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ss Per Share" sheetId="12" state="visible" r:id="rId12"/>
    <sheet xmlns:r="http://schemas.openxmlformats.org/officeDocument/2006/relationships" name="Acquisitions, Investments, and " sheetId="13" state="visible" r:id="rId13"/>
    <sheet xmlns:r="http://schemas.openxmlformats.org/officeDocument/2006/relationships" name="Composition of Certain Financia"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trategic Allianc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Fair Value Measurements" sheetId="26" state="visible" r:id="rId26"/>
    <sheet xmlns:r="http://schemas.openxmlformats.org/officeDocument/2006/relationships" name="Derivative Contract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Acquisitions, Investments, an31" sheetId="31" state="visible" r:id="rId31"/>
    <sheet xmlns:r="http://schemas.openxmlformats.org/officeDocument/2006/relationships" name="Composition of Certain Financ3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Accumulated Other Comprehensi35"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Fair Value Measurements (Tables" sheetId="40" state="visible" r:id="rId40"/>
    <sheet xmlns:r="http://schemas.openxmlformats.org/officeDocument/2006/relationships" name="Derivative Contracts (Tables)" sheetId="41" state="visible" r:id="rId41"/>
    <sheet xmlns:r="http://schemas.openxmlformats.org/officeDocument/2006/relationships" name="Selected Quarterly Financial 42" sheetId="42" state="visible" r:id="rId42"/>
    <sheet xmlns:r="http://schemas.openxmlformats.org/officeDocument/2006/relationships" name="Business and Organization (Deta" sheetId="43" state="visible" r:id="rId43"/>
    <sheet xmlns:r="http://schemas.openxmlformats.org/officeDocument/2006/relationships" name="Summary of Significant Accoun44" sheetId="44" state="visible" r:id="rId44"/>
    <sheet xmlns:r="http://schemas.openxmlformats.org/officeDocument/2006/relationships" name="Loss Per Share - Narrative (Det" sheetId="45" state="visible" r:id="rId45"/>
    <sheet xmlns:r="http://schemas.openxmlformats.org/officeDocument/2006/relationships" name="Acquisitions, Investments, an46" sheetId="46" state="visible" r:id="rId46"/>
    <sheet xmlns:r="http://schemas.openxmlformats.org/officeDocument/2006/relationships" name="Acquisitions, Investments, an47" sheetId="47" state="visible" r:id="rId47"/>
    <sheet xmlns:r="http://schemas.openxmlformats.org/officeDocument/2006/relationships" name="Acquisitions, Investments, an48" sheetId="48" state="visible" r:id="rId48"/>
    <sheet xmlns:r="http://schemas.openxmlformats.org/officeDocument/2006/relationships" name="Acquisitions, Investments, an49" sheetId="49" state="visible" r:id="rId49"/>
    <sheet xmlns:r="http://schemas.openxmlformats.org/officeDocument/2006/relationships" name="Acquisitions, Investments, an50" sheetId="50" state="visible" r:id="rId50"/>
    <sheet xmlns:r="http://schemas.openxmlformats.org/officeDocument/2006/relationships" name="Acquisitions, Investments, an51" sheetId="51" state="visible" r:id="rId51"/>
    <sheet xmlns:r="http://schemas.openxmlformats.org/officeDocument/2006/relationships" name="Acquisitions, Investments, an52" sheetId="52" state="visible" r:id="rId52"/>
    <sheet xmlns:r="http://schemas.openxmlformats.org/officeDocument/2006/relationships" name="Acquisitions, Investments, an53" sheetId="53" state="visible" r:id="rId53"/>
    <sheet xmlns:r="http://schemas.openxmlformats.org/officeDocument/2006/relationships" name="Acquisitions, Investments, an54" sheetId="54" state="visible" r:id="rId54"/>
    <sheet xmlns:r="http://schemas.openxmlformats.org/officeDocument/2006/relationships" name="Acquisitions, Investments, an55" sheetId="55" state="visible" r:id="rId55"/>
    <sheet xmlns:r="http://schemas.openxmlformats.org/officeDocument/2006/relationships" name="Acquisitions, Investments, an56" sheetId="56" state="visible" r:id="rId56"/>
    <sheet xmlns:r="http://schemas.openxmlformats.org/officeDocument/2006/relationships" name="Composition of Certain Financ57" sheetId="57" state="visible" r:id="rId57"/>
    <sheet xmlns:r="http://schemas.openxmlformats.org/officeDocument/2006/relationships" name="Composition of Certain Financ58" sheetId="58" state="visible" r:id="rId58"/>
    <sheet xmlns:r="http://schemas.openxmlformats.org/officeDocument/2006/relationships" name="Composition of Certain Financ59" sheetId="59" state="visible" r:id="rId59"/>
    <sheet xmlns:r="http://schemas.openxmlformats.org/officeDocument/2006/relationships" name="Composition of Certain Financ60" sheetId="60" state="visible" r:id="rId60"/>
    <sheet xmlns:r="http://schemas.openxmlformats.org/officeDocument/2006/relationships" name="Composition of Certain Financ61" sheetId="61" state="visible" r:id="rId61"/>
    <sheet xmlns:r="http://schemas.openxmlformats.org/officeDocument/2006/relationships" name="Debt - Textual (Details)" sheetId="62" state="visible" r:id="rId62"/>
    <sheet xmlns:r="http://schemas.openxmlformats.org/officeDocument/2006/relationships" name="Debt - Notes (Details)" sheetId="63" state="visible" r:id="rId63"/>
    <sheet xmlns:r="http://schemas.openxmlformats.org/officeDocument/2006/relationships" name="Debt - Inputs Used In Lattice M" sheetId="64" state="visible" r:id="rId64"/>
    <sheet xmlns:r="http://schemas.openxmlformats.org/officeDocument/2006/relationships" name="Debt - Fair Value Of Embedded D" sheetId="65" state="visible" r:id="rId65"/>
    <sheet xmlns:r="http://schemas.openxmlformats.org/officeDocument/2006/relationships" name="Debt - Lines Of Credit (Details" sheetId="66" state="visible" r:id="rId66"/>
    <sheet xmlns:r="http://schemas.openxmlformats.org/officeDocument/2006/relationships" name="Debt - Mortgage Notes And Other" sheetId="67" state="visible" r:id="rId67"/>
    <sheet xmlns:r="http://schemas.openxmlformats.org/officeDocument/2006/relationships" name="Shareholders' Equity - Narrativ" sheetId="68" state="visible" r:id="rId68"/>
    <sheet xmlns:r="http://schemas.openxmlformats.org/officeDocument/2006/relationships" name="Shareholders' Equity (Details)" sheetId="69" state="visible" r:id="rId69"/>
    <sheet xmlns:r="http://schemas.openxmlformats.org/officeDocument/2006/relationships" name="Accumulated Other Comprehensi70" sheetId="70" state="visible" r:id="rId70"/>
    <sheet xmlns:r="http://schemas.openxmlformats.org/officeDocument/2006/relationships" name="Equity-Based Compensation  - Na" sheetId="71" state="visible" r:id="rId71"/>
    <sheet xmlns:r="http://schemas.openxmlformats.org/officeDocument/2006/relationships" name="Equity-Based Compensation  - Op" sheetId="72" state="visible" r:id="rId72"/>
    <sheet xmlns:r="http://schemas.openxmlformats.org/officeDocument/2006/relationships" name="Equity-Based Compensation  - Su" sheetId="73" state="visible" r:id="rId73"/>
    <sheet xmlns:r="http://schemas.openxmlformats.org/officeDocument/2006/relationships" name="Income Taxes  - Benefits (Provi" sheetId="74" state="visible" r:id="rId74"/>
    <sheet xmlns:r="http://schemas.openxmlformats.org/officeDocument/2006/relationships" name="- Deferred Income Taxes (Detail" sheetId="75" state="visible" r:id="rId75"/>
    <sheet xmlns:r="http://schemas.openxmlformats.org/officeDocument/2006/relationships" name="Income Taxes  - Change in Gross" sheetId="76" state="visible" r:id="rId76"/>
    <sheet xmlns:r="http://schemas.openxmlformats.org/officeDocument/2006/relationships" name="Income Taxes  - Narrative (Deta" sheetId="77" state="visible" r:id="rId77"/>
    <sheet xmlns:r="http://schemas.openxmlformats.org/officeDocument/2006/relationships" name="Income Taxes  - Difference in F" sheetId="78" state="visible" r:id="rId78"/>
    <sheet xmlns:r="http://schemas.openxmlformats.org/officeDocument/2006/relationships" name="Income Taxes  - Reconciliation " sheetId="79" state="visible" r:id="rId79"/>
    <sheet xmlns:r="http://schemas.openxmlformats.org/officeDocument/2006/relationships" name="Related Party Transactions  - N" sheetId="80" state="visible" r:id="rId80"/>
    <sheet xmlns:r="http://schemas.openxmlformats.org/officeDocument/2006/relationships" name="Employee Benefit Plans (Details" sheetId="81" state="visible" r:id="rId81"/>
    <sheet xmlns:r="http://schemas.openxmlformats.org/officeDocument/2006/relationships" name="Commitments and Contingencies (" sheetId="82" state="visible" r:id="rId82"/>
    <sheet xmlns:r="http://schemas.openxmlformats.org/officeDocument/2006/relationships" name="Strategic Alliances (Details)" sheetId="83" state="visible" r:id="rId83"/>
    <sheet xmlns:r="http://schemas.openxmlformats.org/officeDocument/2006/relationships" name="Leases (Details Textual)" sheetId="84" state="visible" r:id="rId84"/>
    <sheet xmlns:r="http://schemas.openxmlformats.org/officeDocument/2006/relationships" name="Leases - Schedule of Maturities" sheetId="85" state="visible" r:id="rId85"/>
    <sheet xmlns:r="http://schemas.openxmlformats.org/officeDocument/2006/relationships" name="Leases - Schedule of Capital Le" sheetId="86" state="visible" r:id="rId86"/>
    <sheet xmlns:r="http://schemas.openxmlformats.org/officeDocument/2006/relationships" name="Leases - Schedule of Maturiti87" sheetId="87" state="visible" r:id="rId87"/>
    <sheet xmlns:r="http://schemas.openxmlformats.org/officeDocument/2006/relationships" name="Segments - Narrative (Details)" sheetId="88" state="visible" r:id="rId88"/>
    <sheet xmlns:r="http://schemas.openxmlformats.org/officeDocument/2006/relationships" name="- Segments (Details)" sheetId="89" state="visible" r:id="rId89"/>
    <sheet xmlns:r="http://schemas.openxmlformats.org/officeDocument/2006/relationships" name="Segments  - Reconciliation Prop" sheetId="90" state="visible" r:id="rId90"/>
    <sheet xmlns:r="http://schemas.openxmlformats.org/officeDocument/2006/relationships" name="Fair Value Measurements - Summa" sheetId="91" state="visible" r:id="rId91"/>
    <sheet xmlns:r="http://schemas.openxmlformats.org/officeDocument/2006/relationships" name="Fair Value Measurements - Asset" sheetId="92" state="visible" r:id="rId92"/>
    <sheet xmlns:r="http://schemas.openxmlformats.org/officeDocument/2006/relationships" name="Fair Value Measurements - Notes" sheetId="93" state="visible" r:id="rId93"/>
    <sheet xmlns:r="http://schemas.openxmlformats.org/officeDocument/2006/relationships" name="Fair Value Measurements - Level" sheetId="94" state="visible" r:id="rId94"/>
    <sheet xmlns:r="http://schemas.openxmlformats.org/officeDocument/2006/relationships" name="Fair Value Measurements - Narra" sheetId="95" state="visible" r:id="rId95"/>
    <sheet xmlns:r="http://schemas.openxmlformats.org/officeDocument/2006/relationships" name="Derivative Contracts  - Fair Va" sheetId="96" state="visible" r:id="rId96"/>
    <sheet xmlns:r="http://schemas.openxmlformats.org/officeDocument/2006/relationships" name="Derivative Contracts - Losses a" sheetId="97" state="visible" r:id="rId97"/>
    <sheet xmlns:r="http://schemas.openxmlformats.org/officeDocument/2006/relationships" name="Selected Quarterly Financial 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365">
  <si>
    <t>Document and Entity Information - USD ($)</t>
  </si>
  <si>
    <t>12 Months Ended</t>
  </si>
  <si>
    <t>Dec. 31, 2016</t>
  </si>
  <si>
    <t>Feb. 20, 2017</t>
  </si>
  <si>
    <t>Jun. 30, 2016</t>
  </si>
  <si>
    <t>Document and Entity Information [Abstract]</t>
  </si>
  <si>
    <t>Entity Registrant Name</t>
  </si>
  <si>
    <t>Opko Health,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ther assets</t>
  </si>
  <si>
    <t>Total assets</t>
  </si>
  <si>
    <t>Current liabilities:</t>
  </si>
  <si>
    <t>Accounts payable</t>
  </si>
  <si>
    <t>Accrued expenses</t>
  </si>
  <si>
    <t>Current portion of lines of credit and notes payable</t>
  </si>
  <si>
    <t>Total current liabilities</t>
  </si>
  <si>
    <t>2033 Senior Notes and estimated fair value of embedded derivatives, net of discount</t>
  </si>
  <si>
    <t>Deferred tax liabilities, net</t>
  </si>
  <si>
    <t>Other long-term liabilities, principally deferred revenue and line of credit</t>
  </si>
  <si>
    <t>Total long-term liabilities</t>
  </si>
  <si>
    <t>Total liabilities</t>
  </si>
  <si>
    <t>Equity:</t>
  </si>
  <si>
    <t>Common Stock - $0.01 par value, 750,000,000 shares authorized; 558,576,051 and 546,188,516 shares issued at December 31, 2016 and 2015, respectively</t>
  </si>
  <si>
    <t>Treasury Stock - 586,760 and 1,120,367 shares at December 31, 2016 and 2015, respectively</t>
  </si>
  <si>
    <t>Additional paid-in capital</t>
  </si>
  <si>
    <t>Accumulated other comprehensive loss</t>
  </si>
  <si>
    <t>Accumulated deficit</t>
  </si>
  <si>
    <t>Total share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4</t>
  </si>
  <si>
    <t>Revenues:</t>
  </si>
  <si>
    <t>Revenue from services</t>
  </si>
  <si>
    <t>Revenue from products</t>
  </si>
  <si>
    <t>Revenue from transfer of intellectual property and other</t>
  </si>
  <si>
    <t>Total revenues</t>
  </si>
  <si>
    <t>Costs and expenses:</t>
  </si>
  <si>
    <t>Cost of service revenue</t>
  </si>
  <si>
    <t>Cost of product revenue</t>
  </si>
  <si>
    <t>Selling, general and administrative</t>
  </si>
  <si>
    <t>Research and development</t>
  </si>
  <si>
    <t>Contingent consideration</t>
  </si>
  <si>
    <t>Amortization of intangible assets</t>
  </si>
  <si>
    <t>Grant repay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Net loss before investment losses</t>
  </si>
  <si>
    <t>Loss from investments in investees</t>
  </si>
  <si>
    <t>Net loss</t>
  </si>
  <si>
    <t>Less: Net loss attributable to noncontrolling interests</t>
  </si>
  <si>
    <t>Net loss attributable to common shareholders</t>
  </si>
  <si>
    <t>Loss per share, basic and diluted:</t>
  </si>
  <si>
    <t>Net loss per share (in dollars per share)</t>
  </si>
  <si>
    <t>Weighted average number of common shares outstanding, basic and diluted (in shares)</t>
  </si>
  <si>
    <t>Consolidated Statements of Comprehensive Loss - USD ($) $ in Thousands</t>
  </si>
  <si>
    <t>Statement of Comprehensive Income [Abstract]</t>
  </si>
  <si>
    <t>Other comprehensive income (loss), net of tax:</t>
  </si>
  <si>
    <t>Change in foreign currency translation and other comprehensive income (loss)</t>
  </si>
  <si>
    <t>Available for sale investments:</t>
  </si>
  <si>
    <t>Change in unrealized gain (loss), net of tax</t>
  </si>
  <si>
    <t>Less: reclassification adjustments for losses included in net loss, net of tax</t>
  </si>
  <si>
    <t>Comprehensive loss</t>
  </si>
  <si>
    <t>Less: Comprehensive loss attributable to noncontrolling interest</t>
  </si>
  <si>
    <t>Comprehensive loss attributable to common shareholders</t>
  </si>
  <si>
    <t>Consolidated Statements of Equity - USD ($) $ in Thousands</t>
  </si>
  <si>
    <t>Total</t>
  </si>
  <si>
    <t>OPKO Uruguay Ltda.</t>
  </si>
  <si>
    <t>EirGen Pharma Limited</t>
  </si>
  <si>
    <t>Bio-Reference Laboratories, Inc.</t>
  </si>
  <si>
    <t>Inspiro</t>
  </si>
  <si>
    <t>OPKO Health Europe</t>
  </si>
  <si>
    <t>OPKO Renal</t>
  </si>
  <si>
    <t>Transition Therapeutics, Inc.</t>
  </si>
  <si>
    <t>Common Stock</t>
  </si>
  <si>
    <t>Common StockEirGen Pharma Limited</t>
  </si>
  <si>
    <t>Common StockBio-Reference Laboratories, Inc.</t>
  </si>
  <si>
    <t>Common StockOPKO Renal</t>
  </si>
  <si>
    <t>Common StockTransition Therapeutics, Inc.</t>
  </si>
  <si>
    <t>Treasury</t>
  </si>
  <si>
    <t>TreasuryOPKO Uruguay Ltda.</t>
  </si>
  <si>
    <t>TreasuryInspiro</t>
  </si>
  <si>
    <t>TreasuryOPKO Health Europe</t>
  </si>
  <si>
    <t>Additional Paid-In Capital</t>
  </si>
  <si>
    <t>Additional Paid-In CapitalOPKO Uruguay Ltda.</t>
  </si>
  <si>
    <t>Additional Paid-In CapitalEirGen Pharma Limited</t>
  </si>
  <si>
    <t>Additional Paid-In CapitalBio-Reference Laboratories, Inc.</t>
  </si>
  <si>
    <t>Additional Paid-In CapitalInspiro</t>
  </si>
  <si>
    <t>Additional Paid-In CapitalOPKO Health Europe</t>
  </si>
  <si>
    <t>Additional Paid-In CapitalOPKO Renal</t>
  </si>
  <si>
    <t>Additional Paid-In CapitalTransition Therapeutics, Inc.</t>
  </si>
  <si>
    <t>Accumulated Other Comprehensive Income (Loss)</t>
  </si>
  <si>
    <t>Accumulated Deficit</t>
  </si>
  <si>
    <t>Noncontrolling Interests</t>
  </si>
  <si>
    <t>Xenetic Biosciences, Inc.</t>
  </si>
  <si>
    <t>Xenetic Biosciences, Inc.Treasury</t>
  </si>
  <si>
    <t>Xenetic Biosciences, Inc.Additional Paid-In Capital</t>
  </si>
  <si>
    <t>Beginning balance at Dec. 31, 2013</t>
  </si>
  <si>
    <t>Beginning balance, shares (in shares) at Dec. 31, 2013</t>
  </si>
  <si>
    <t>Increase (Decrease) in Stockholders' Equity [Roll Forward]</t>
  </si>
  <si>
    <t>Equity-based compensation expense</t>
  </si>
  <si>
    <t>Exercise of Common Stock options and warrants</t>
  </si>
  <si>
    <t>Exercise of Common Stock options, shares (in shares)</t>
  </si>
  <si>
    <t>Issuance of Common Stock in connection with acquisition</t>
  </si>
  <si>
    <t>Issuance of Common Stock in connection with acquisition (in shares)</t>
  </si>
  <si>
    <t>Net loss attributable to noncontrolling interests</t>
  </si>
  <si>
    <t>Other comprehensive loss</t>
  </si>
  <si>
    <t>Ending balance at Dec. 31, 2014</t>
  </si>
  <si>
    <t>Ending balance, shares (in shares) at Dec. 31, 2014</t>
  </si>
  <si>
    <t>Issuance of Treasury Stock in connection with Contingent Consideration</t>
  </si>
  <si>
    <t>Issuance of Treasury Stock in connection with Contingent Consideration (in shares)</t>
  </si>
  <si>
    <t>Issuance of Treasury Stock for investment in Xenetic (in shares)</t>
  </si>
  <si>
    <t>Deconsolidation of SciVac</t>
  </si>
  <si>
    <t>Ending balance at Dec. 31, 2015</t>
  </si>
  <si>
    <t>Ending balance, shares (in shares) at Dec. 31, 2015</t>
  </si>
  <si>
    <t>Issuance of Treasury Stock for investment in Xenetic</t>
  </si>
  <si>
    <t>Ending balance at Dec. 31, 2016</t>
  </si>
  <si>
    <t>Ending balance, shares (in shares) at Dec. 31, 2016</t>
  </si>
  <si>
    <t>Consolidated Statements of Equity (Parenthetical)</t>
  </si>
  <si>
    <t>Dec. 31, 2016$ / shares</t>
  </si>
  <si>
    <t>Stock price (in dollars per share)</t>
  </si>
  <si>
    <t>Consolidated Statements of Cash Flows - USD ($) $ in Thousands</t>
  </si>
  <si>
    <t>Cash flows from operating activities:</t>
  </si>
  <si>
    <t>Adjustments to reconcile net loss to net cash used in operating activities:</t>
  </si>
  <si>
    <t>Depreciation and amortization</t>
  </si>
  <si>
    <t>Non-cash interest</t>
  </si>
  <si>
    <t>Amortization of deferred financing costs</t>
  </si>
  <si>
    <t>Losses from investments in investees</t>
  </si>
  <si>
    <t>Equity-based compensation – employees and non-employees</t>
  </si>
  <si>
    <t>Revenue from receipt of equity</t>
  </si>
  <si>
    <t>Realized loss on equity securities and disposal of fixed assets</t>
  </si>
  <si>
    <t>Loss (gain) on conversion of 3.00% convertible senior notes</t>
  </si>
  <si>
    <t>Change in fair value of derivative instruments</t>
  </si>
  <si>
    <t>Change in fair value of contingent consideration</t>
  </si>
  <si>
    <t>Gain on deconsolidation of SciVac</t>
  </si>
  <si>
    <t>Deferred income tax (benefit) provision</t>
  </si>
  <si>
    <t>Changes in assets and liabilities, net of the effects of acquisitions:</t>
  </si>
  <si>
    <t>Foreign currency measurement</t>
  </si>
  <si>
    <t>Deferred revenue</t>
  </si>
  <si>
    <t>Accrued expenses and other liabilities</t>
  </si>
  <si>
    <t>Net cash provided by (used in) operating activities</t>
  </si>
  <si>
    <t>Cash flows from investing activities:</t>
  </si>
  <si>
    <t>Investments in investees</t>
  </si>
  <si>
    <t>Proceeds from sale of equity securities</t>
  </si>
  <si>
    <t>Acquisition of businesses, net of cash acquired</t>
  </si>
  <si>
    <t>Acquisition of intangible assets</t>
  </si>
  <si>
    <t>Purchase of marketable securities</t>
  </si>
  <si>
    <t>Maturities of short-term marketable securities</t>
  </si>
  <si>
    <t>Proceeds from the sale of property, plant and equipment</t>
  </si>
  <si>
    <t>Capital expenditures</t>
  </si>
  <si>
    <t>Net cash used in investing activities</t>
  </si>
  <si>
    <t>Cash flows from financing activities:</t>
  </si>
  <si>
    <t>Proceeds from the exercise of Common Stock options and warrants</t>
  </si>
  <si>
    <t>Cash from non-controlling interest</t>
  </si>
  <si>
    <t>Contingent consideration payments</t>
  </si>
  <si>
    <t>Borrowings on lines of credit</t>
  </si>
  <si>
    <t>Repayments of lines of credit</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INFORMATION:</t>
  </si>
  <si>
    <t>Interest paid</t>
  </si>
  <si>
    <t>Income taxes paid, net</t>
  </si>
  <si>
    <t>Pharmsynthez common stock received</t>
  </si>
  <si>
    <t>Non-cash financing:</t>
  </si>
  <si>
    <t>Shares issued upon the conversion of Common Stock options and warrants, surrendered in net exercise</t>
  </si>
  <si>
    <t>Issuance of capital stock to acquire or contingent consideration settlement:</t>
  </si>
  <si>
    <t>Capital stock issued</t>
  </si>
  <si>
    <t>Issuance of stock for investment in Xenetic</t>
  </si>
  <si>
    <t>2033 Senior Notes</t>
  </si>
  <si>
    <t>Shares issued, amount</t>
  </si>
  <si>
    <t>Consolidated Statements of Cash Flows (Parenthetical)</t>
  </si>
  <si>
    <t>Jan. 30, 2013</t>
  </si>
  <si>
    <t>Notes | Notes Due February 1, 2033</t>
  </si>
  <si>
    <t>Interest rate of notes payable</t>
  </si>
  <si>
    <t>3.00%</t>
  </si>
  <si>
    <t>Business and Organization</t>
  </si>
  <si>
    <t>Organization, Consolidation and Presentation of Financial Statements [Abstract]</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 400 -person sales and marketing team to drive growth and leverage new products, including the 4Kscore prostate cancer test and the Claros 1 in-office immunoassay platform (in development). Our pharmaceutical business features Rayaldee , an FDA-approved treatment for secondary hyperparathyroidism (“SHPT”) in adults with stage 3 or 4 chronic kidney disease (“CKD”) and vitamin D insufficiency and VARUBI™ for chemotherapy-induced nausea and vomiting (oral formulation launched by partner TESARO in November 2015 and pending approval for IV formulation), TT401, a once or twice weekly oxyntomodulin for type 2 diabetes and obesity which is a clinically advanced drug candidate among the new class of GLP-1 glucagon receptor dual agonists (Phase 2b), and TT701, an androgen receptor modulator for androgen deficiency indications. Our pharmaceutical business also includes OPKO Biologics, which features hGH-CTP, a once-weekly human growth hormone injection (in Phase 3 and partnered with Pfizer), a once-daily Factor VIIa drug for hemophilia (Phase 2a), and long-acting oxyntomodulin (“OXM”) for diabetes and obesity (Phase 1). We are incorporated in Delaware and our principal executive offices are located in leased offices in Miami, Florida. In August 2016, we completed the acquisition of Transition Therapeutics, Inc. (“Transition Therapeutics”), a clinical stage biotechnology company developing TT401, a once or twice weekly oxyntomodulin for type 2 diabetes and obesity, and TT701, an androgen receptor modulator for androgen deficiency indications. Holders of Transition Therapeutics common stock received 6,431,899 shares of OPKO Common Stock. The transaction was valued at approximately $58.5 million , based on a closing price per share of our Common Stock of $9.10 as reported by NASDAQ on the closing date. In August 2015, we completed the acquisition of Bio-Reference, the third largest full service clinical laboratory in the United States, known for its innovative technological solutions and pioneering leadership in the areas of genomics and genetic sequencing. Holders of Bio-Reference common stock received 76,566,147 shares of OPKO Common Stock for the outstanding shares of Bio-Reference common stock. The transaction was valued at approximately $950.1 million , based on a closing price per share of our Common Stock of $12.38 as reported by the New York Stock Exchange, or $34.05 per share of Bio-Reference common stock. Included in the transaction value is $2.3 million related to the value of replacement stock option awards attributable to pre-merger service. Through our acquisition of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In May 2015, we acquired all of the issued and outstanding shares of EirGen Pharma Limited (“EirGen”), a specialty pharmaceutical company incorporated in Ireland focused on the development and commercial supply of high potency, high barrier to entry pharmaceutical products, for $133.8 million .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 Our research and development activities are primarily performed at leased facilities in Miramar, FL, Woburn, MA, Waterford, Ireland, Kiryat Gat, Israel, and Barcelona, Spain.</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Inventories at our diagnostics segment consist primarily of purchased laboratory supplies, which is used in our testing laboratories. The provision for inventory obsolescence for the years ended December 31, 2016 and 2015 was $0.0 million and $0.9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Goodwill represents the difference between the purchase price and the estimated fair value of the net assets acquired accounted for by the acquisition method of accounting and arose from our acquisitions. Refer to Note 5. Goodwill, in-process research and development (“IPR&amp;D”) and other intangible assets acquired in business combinations, licensing and other transactions at December 31, 2016 and 2015 , were $2.1 billion and $2.2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lassified $187.6 million of IPR&amp;D related to Rayaldee from In-process research and development to Intangible assets, net in our Consolidated Balance Sheet upon the FDA’s approval of Rayaldee in June 2016. The assets will be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64.4 million , $28.0 million and $10.9 million for the years ended December 31, 2016 , 2015 and 2014, respectively. Amortization expense from operations for our intangible assets is expected to be $69.2 million, $66.5 million, $64.2 million, $57.8 million and $51.8 million for the years ended December 2017 , 2018 , 2019 , 2020 and 2021 , respectively. Fair value measurements . The carrying amounts of our cash and cash equivalents, accounts receivable, accounts payable and short-term debt approximate their fair value due to the short-term maturities of these instruments. Investments that are considered available for sale as of December 31, 2016 and 2015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7.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6 and 2015 ,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18. Property, plant and equipment.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 machinery, medical and other equipment - 5 - 8 years , furniture and fixtures - 5 - 10 years , leasehold improvements - the lesser of their useful life or the lease term, buildings and improvements - 10 - 40 years , automobiles and aircraft - 3 - 15 years . Expenditures for repairs and maintenance are charged to expense as incurred. Depreciation expense was $33.3 million , $14.2 million and $4.0 million for the years ended December 31, 2016 , 2015 and 2014, respectively. Assets held under capital leases are included within Property, plant and equipment, net in our Consolidated Balance Sheet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operate in various countries and tax jurisdictions globally. For the year ended December 31, 2016 , the tax rate differed from the U.S. federal statutory rate of 35% primarily due to the relative mix in earnings and losses in the U.S. versus foreign tax jurisdictions, the impact of certain discrete tax events and operating results in tax jurisdictions which do not result in a tax benefit. Income tax benefit for the year ended December 31, 2015 was primarily due to a $93.4 million release of a valuation allowance on our U.S. deferred tax assets due to a change in the assessment of recoverability following the merger with Bio-Reference in August 2015. We periodically evaluate the realizability of our net deferred tax assets. Our tax accruals are analyzed periodically and adjustments are made as events occur to warrant such adjustment. On January 5, 2016, the Israeli Parliament officially published the Law for the Amendment of the Israeli Tax Ordinance (Amendment 216), that reduces the standard corporate income tax rate from 26.5% to 25% . The amendment was entered into force on January 1, 2016 and the 25% corporate tax rate will apply to income that was generated from that day onwards. On December 29, 2016, the Israeli parliament further reduced the standard corporate income tax rate to 24% , effective January 1, 2017 and 23% effective January 1, 2018. The new rates have been used in determining Income tax benefit in 2016. Included in Other long-term liabilities is an accrual of $2.5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 and recorded our accrual to reflect our best expectation of ultimate resolution. Revenue recognition .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years ended December 31, 2016 and 2015 , approximately 16% and 9% , respectively, of our revenues from services were derived directly from the Medicare and Medicaid programs. The increase in revenues from laboratory services, including revenue from Medicare and Medicaid programs, is due to the acquisition of Bio-Reference in August 2015. We recognize revenue from product sales when persuasive evidence of an arrangement exists, delivery has occurred, collectability is reasonably assured, and the price to the buyer is fixed or determinable, which is generally when goods are shipped and title and risk of loss transfer to our customer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Allowances are recorded as a reduction of revenue at the time product revenues are recognized.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 care providers and payers that provide for government-mandated and/or privately-negotiated rebates, chargebacks and discounts with respect to the purchase of Rayaldee . We lack the experiential data which would allow us to estimate Sales Deductions and returns. Therefore, as of December 31, 2016 , we have determined that we do not yet meet the criteria for the recognition of revenue for shipments of Rayaldee at the time of shipment to Rayaldee Customers as allowances for Sales Deductions and returns are not known or cannot be reasonably estimated. We will not recognize revenue upon shipment until such time as we can reasonably estimate and record provisions for Sales Deductions and returns utilizing historical information and market research projections. During the year ended December 31, 2016 , we did not recognize any product revenues related to Rayaldee sales. Payments received from Rayaldee Customers in advance of recognition of revenue are recorded as deferred revenue included in Accrued expenses in our Consolidated Balance Sheet. The related deferred revenue balance as of December 31, 2016 was $1.6 million . The corresponding costs of product revenues for which we have not recognized product revenue have similarly not yet been reflected in our Consolidated Statement of Operations. Revenue from transfer of intellectual property includes revenue related to the sale, license or transfer of intellectual property such as upfront license payments, license fees, milestone and royalty payments received through our license, and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periodic basis. For the years ended December 31, 2016 , 2015 and 2014 we recorded $126.1 million , $81.9 million and $5.5 million of revenue from the transfer of intellectual property, respectively. For the year ended December 31, 2016 , revenue from the transfer of intellectual property included $50.0 million related to the VFMCRP Agreement and $70.6 million related to the Pfizer Transaction. Refer to Note 14. For the year ended December 31, 2015 , revenue from the transfer of intellectual property included $15.0 million related to a milestone payment that TESARO, Inc. (“TESARO”) paid us under our license agreement with them and $65.5 million related to the Pfizer Transaction. For the year ended December 31, 2014, $5.0 million related to a milestone payment that TESARO paid us under our license agreement with them.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payment is commensurate with either our performance to achieve the milestone or the enhancement of the value of the delivered item by us; the milestone relates solely to past performance; and the amount of the milestone payment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 Total deferred revenue included in Accrued expenses and Other long-term liabilities was $162.4 million and $232.9 million at December 31, 2016 and 2015 , respectively. The deferred revenue balance at December 31, 2016 and 2015 relates primarily to the Pfizer Transaction. Refer to Note 14. 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 care programs are funded by federal and state governments, and payment is primarily dependent upon submitting appropriate documentation. Accounts receivable balances (net of contractual adjustments) from Medicare and Medicaid were $50.5 million and $26.1 million at December 31, 2016 and 2015 , respectively. The portion of our accounts receivable due from individual patients comprises the largest portion of credit risk. At December 31, 2016 and 2015 , receivables due from patients represent approximately 7.3% and 7.5% , respectively, of our consolidated accounts receivable (prior to allowance for doubtful accounts).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 The allowance for doubtful accounts was $36.3 million and $25.2 million at December 31, 2016 and 2015 , respectively. The provision for bad debts for the years ended December 31, 2016 and 2015 was $83.5 million and $24.5 million , respectively. 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 During the years ended December 31, 2016 , 2015 and 2014, we recorded $42.7 million , $26.1 million and $14.8 million , respectively, of equity-based compensation expense. Research and development expenses .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Refer to Note 16.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 During the years ended December 31, 2016 , 2015 and 2014, we recorded $0.8 million , $(2.4) million and $(4.8) million , respectively of transaction gains (losses). Variable interest entities.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In July 2015, we deconsolidated SciVac Therapeutics Inc. (“STI”), and account for our retained interest in STI as an equity method investment. Refer to Note 4. 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 Refer to Note 4. Recent accounting pronouncements . In May 2014, the FASB issued Accounting Standards Update (“ASU”) No. 2014-09, “Revenue from Contracts with Customers.” ASU 2014-09, as amended,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continue to evaluate both methods of adoption and the impact that the adoption of this ASU will have on our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was effective for the Company beginning after January 1, 2016. Our adoption of ASU 2014-12 in the first quarter of 2016 using the prospective application did not have a material impact on our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Our adoption of ASU 2014-15 in 2016 did not have an impact on our Consolidated Financial Statements.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were effective for the Company beginning January 1, 2016. Our adoption of ASU 2015-02 in the first quarter of 2016 did not have a material impact on our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as amended, was effective for the Company beginning January 1, 2016. Our adoption of ASU 2015-03 in the first quarter of 2016 did not have a material impact on our Consolidated Financial Statement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We do not expect the adoption of this new guidance to have a material impact on our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t>
  </si>
  <si>
    <t>Loss Per Share</t>
  </si>
  <si>
    <t>Earnings Per Share [Abstract]</t>
  </si>
  <si>
    <t>Loss Per Share Basic loss per share is computed by dividing our net loss by the weighted average number of shares outstanding during the period. For diluted earnings per share, the dilutive impact of stock options, warrants and conversion options of the 2033 Senior Notes is determined by applying the “treasury stock” method. In the periods in which their effect would be antidilutive, no effect has been given to outstanding options, warrants or the potentially dilutive shares issuable pursuant to the 2033 Senior Notes (defined in Note 6) in the dilutive computation. A total of 9,494,999 , 14,269,717 and 28,456,149 potential shares of Common Stock have been excluded from the calculation of diluted net loss per share for the years ended December 31, 2016 , 2015 and 2014, respectively, because their inclusion would be antidilutive. During the year ended December 31, 2016 , 3,420,697 Common Stock options and Common Stock warrants to purchase shares of our Common Stock were exercised, resulting in the issuance of 3,292,753 shares of Common Stock. Of the 3,420,697 Common Stock options and Common Stock warrants exercised, 127,944 shares of Common Stock were surrendered in lieu of a cash payment via the net exercise feature of the agreements. During the year ended December 31, 2015 , 25,686,153 Common Stock options and Common Stock warrants to purchase shares of our Common Stock were exercised, resulting in the issuance of 24,466,106 shares of Common Stock. Of the 25,686,153 Common Stock options and Common Stock warrants exercised, 1,220,047 shares of Common Stock were surrendered in lieu of a cash payment via the net exercise feature of the agreements. During the year ended December 31, 2014, 5,787,983 Common Stock options and Common Stock warrants to purchase shares of our Common Stock were exercised, resulting in the issuance of 5,392,741 shares of Common Stock. Of the 5,787,983 Common Stock options and Common Stock warrants exercised, 426 shares of Common Stock were surrendered in lieu of a cash payment via the net exercise feature of the agreements.</t>
  </si>
  <si>
    <t>Acquisitions, Investments, and Licenses</t>
  </si>
  <si>
    <t>Business Combinations [Abstract]</t>
  </si>
  <si>
    <t>Acquisitions, Investments and Licenses Transition Therapeutics acquisition In August 2016, we completed the acquisition of Transition Therapeutics, a clinical stage biotechnology company. Holders of Transition Therapeutics common stock received 6,431,899 shares of OPKO Common Stock. The transaction was valued at approximately $58.5 million , based on a closing price per share of our Common Stock of $9.10 as reported by NASDAQ on the closing date. The following table summarizes the preliminary purchase price allocation and the estimated fair value of the net assets acquired and liabilities assumed at the date of acquisition. The purchase price allocation for Transition Therapeutics is preliminary pending completion of the fair value analysis of acquired assets and liabilities: (In thousands) Transition Therapeutics Current assets Cash and cash equivalents $ 15,878 IPR&amp;D assets 41,000 Goodwill 3,453 Other assets 634 Accounts payable and other liabilities (1,035 ) Deferred tax liability (1,400 ) Total purchase price $ 58,530 Goodwill from the acquisition of Transition Therapeutics principally relates to intangible assets that do not qualify for separate recognition (for instance, Transition Therapeutics' assembled workforce) and the deferred tax liability generated as a result of the transaction. Goodwill is not tax deductible for income tax purposes and was assigned to the pharmaceutical reporting segment. Revenue and Net income (loss) in the Consolidated Statement of Operations for the year ended December 31, 2016 includes revenue and net loss of Transition Therapeutics from the date of acquisition to December 31, 2016 of $0.0 million and $(2.6) million , respectively. Our IPR&amp;D assets will not be amortized until the underlying development programs are completed. Upon obtaining regulatory approval, the IPR&amp;D assets are then accounted for as finite-lived intangible assets and amortized on a straight-line basis over its estimated useful life. Pro forma disclosure for Transition Therapeutics acquisition (unaudited) The following table includes the pro forma results for the years ended December 31, 2016 and 2015 and combines the results of operations of OPKO and Transition Therapeutics as though the acquisition of Transition Therapeutics had occurred on January 1, 2015. For the year ended December 31, (In thousands) 2016 2015 Revenues $1,221,661 $491,738 Net loss (31,807) (50,660) Net loss attributable to common shareholders (31,807) (49,260) The unaudited pro forma financial information is presented for information purposes only. The unaudited pro forma financial information may not necessarily reflect our future results of operations or what the results of operations would have been had we owned and operated Transition Therapeutics as of the beginning of the period presented. Bio-Reference acquisition In August 2015, we completed the acquisition of Bio-Reference, the third largest full service clinical laboratory in the United States, known for its innovative technological solutions and pioneering leadership in the areas of genomics and genetic sequencing. Holders of Bio-Reference common stock received 76,566,147 shares of OPKO Common Stock for the outstanding shares of Bio-Reference common stock. The transaction was valued at approximately $950.1 million , based on a closing price per share of our Common Stock of $12.38 as reported by the New York Stock Exchange, or $34.05 per share of Bio-Reference common stock. Included in the transaction value is $2.3 million related to the value of replacement stock option awards attributable to pre-merger service. The following table summarizes the purchase price allocation and the fair value of the net assets acquired and liabilities assumed in the acquisition of Bio-Reference at the date of acquisition finalized during the year ended December 31, 2016: (In thousands) Bio-Reference Purchase price: Value of OPKO Common Stock issued to Bio-Reference shareholders $ 947,889 Value of replacement stock options awards to holders of Bio-Reference stock options 2,259 Total purchase price $ 950,148 Preliminary value of assets acquired and liabilities assumed: Current assets Cash and cash equivalents $ 15,800 Accounts receivable 168,164 Inventory 19,674 Other current assets, principally deferred tax assets 105,765 Total current assets 309,403 Property, plant and equipment 112,457 Intangible assets: Trade name 47,100 Customer relationships 389,800 Technology 100,600 Other intangible assets 7,750 Total intangible assets 545,250 Goodwill 401,821 Investments 5,326 Other assets 13,265 Total assets 1,387,522 Accounts payable and accrued expenses (108,217 ) Income taxes payable (2,921 ) Lines of credit and notes payable (65,701 ) Capital lease obligations (18,293 ) Deferred tax liability (non-current) (235,904 ) Other long-term liabilities (6,338 ) Total purchase price $ 950,148 During the year ended December 31, 2016 , we finalized our purchase price allocation during the measurement period and obtained new fair value information related to certain assets acquired and liabilities assumed of Bio-Reference. As a result, for the year ended December 31, 2016 we adjusted the purchase price allocation by increasing Other current assets by $44.6 million , decreasing customer relationships by $5.4 million , increasing Other intangible assets by $7.8 million , decreasing Goodwill by $39.3 million , decreasing Accrued expenses by $0.5 million , increasing Income taxes payable by $2.5 million , decreasing Deferred tax liability (non-current) by $0.6 million and increasing Other long-term liabilities by $6.3 million . As a result of these adjustments, Amortization of intangible assets in our Consolidated Statement of Operations for the year ended December 31, 2016 increased $3.1 million . The purchase price allocation adjustments are largely due to an approval we received from the Internal Revenue Service during 2016 on an application for a change in accounting method. As a result of the change, we recognized an additional $51.7 million of income tax benefits, of which $39.4 million was recognized as taxes recoverable in Other current assets and $12.3 million was recognized as a reduction of our Deferred tax liability (non-current). In addition, Goodwill was reduced by $51.7 million . OPKO received payment for the $39.4 million taxes recoverable balance during the year ended December 31, 2016 . Goodwill from the acquisition of Bio-Reference principally relates to intangible assets that do not qualify for separate recognition (for instance, Bio-Reference’s assembled workforce), our expectation to develop and market new products, and the deferred tax liability generated as a result of the transaction. Goodwill is not tax deductible for income tax purposes and was assigned to the diagnostics reporting segment. Revenue and Net income (loss) in the Consolidated Statement of Operations for the year ended December 31, 2015 includes revenue and net income of Bio-Reference from the date of acquisition to December 31, 2015 of $321.9 million and $3.2 million , respectively. The weighted average amortization periods for intangible assets recognized in the Bio-Reference acquisition are 5 years for trade name, 19.3 years for customer relationships, 10.2 years for technology and 13.0 years in total. EirGen Pharma Limited acquisition In May 2015, we acquired all of the issued and outstanding shares of EirGen, a specialty pharmaceutical company incorporated in Ireland focused on the development and commercial supply of high potency, high barrier to entry pharmaceutical products, for $133.8 million .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The following table summarizes the final purchase price allocation and the fair value of the net assets acquired and liabilities assumed in the acquisition of EirGen at the date of acquisition: (In thousands) EirGen Current assets (1) $ 11,795 Intangible assets: IPR&amp;D assets 560 Customer relationships 34,155 Currently marketed products 3,919 Total intangible assets 38,634 Goodwill 83,373 Property, plant and equipment 8,117 Other assets 1,232 Accounts payable and other liabilities (6,254 ) Deferred tax liability (3,131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 Goodwill from the acquisition of EirGen principally relates to intangible assets that do not qualify for separate recognition (for instance, EirGen’s assembled workforce), our expectation to develop and market new products, and the deferred tax liability generated as a result of this being a partial stock transaction. Goodwill is not tax deductible for income tax purposes and was assigned to the pharmaceutical reporting segment. Revenue and Net income (loss) in the Consolidated Statement of Operations for the year ended December 31, 2015 includes revenue and net income of EirGen from the date of acquisition to December 31, 2015 of $13.5 million and $1.4 million , respectively. Our IPR&amp;D assets will not be amortized until the underlying development programs are completed. Upon obtaining regulatory approval, the IPR&amp;D assets are then accounted for as finite-lived intangible assets and amortized on a straight-line basis over its estimated useful life. The weighted average amortization periods for amortizing intangible assets recognized in the EirGen acquisition are 15.8 years for customer relationships, 10.0 years for currently marketed product and 15.0 years in total. Investments The following table reflects the accounting method, carrying value and underlying equity in net assets of our unconsolidated investments as of December 31, 2016 : (in thousands) Investment type Investment Carrying Value Underlying Equity in Net Assets Equity method investments $ 31,471 $ 30,195 Variable interest entity, equity method 516 — Available for sale investments 4,528 Cost method investment 607 Warrants and options 4,017 Total carrying value of investments $ 41,139 Equity method investments Our equity method investments consist of investments in Pharmsynthez (ownership 17% ), Cocrystal Pharma, Inc. (“COCP”) ( 8% ), Sevion Therapeutics, Inc. (“Sevion”) ( 3% ), Non-Invasive Monitoring Systems, Inc. ("NIMS") ( 1% ), Neovasc Inc. ( 4% ), VBI ( 15% ), InCellDx, Inc. ( 27% ), and BioCardia, Inc. ("BioCardia") ( 5% ). The total assets, liabilities, and net losses of our equity method investees as of and for the year ended December 31, 2016 were $430.9 million , $205.1 million , and $208.1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and record our proportionate share of their losses in Loss from investments in investees in our Consolidated Statement of Operations. The aggregate value of our equity method investments based on the quoted market price of their common stock and the number of shares held by us as of December 31, 2016 is $80.1 million . Available for sale investments Our available for sale investments consist of investments in RXi Pharmaceuticals Corporation (“RXi”) (ownership 5% ), ChromaDex Corporation ( 2% ), MabVax Therapeutics Holdings, Inc. (“MabVax”) ( 4% ), ARNO Therapeutics, Inc. (“ARNO”) ( 5% ) and Xenetic BioSciences, Inc. ("Xenetic") ( 4% ).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Based on our evaluation of the value of our investments in RXi, including RXi’s decreasing stock price during the year ended December 31, 2016 , we determined that the decline in fair value of our RXi common shares was other-than-temporary and recorded an impairment charge of $0.4 million in Other income (expense), net in our Consolidated Statement of Operations for the year ended December 31, 2016 to write our investment in RXi common shares down to its fair value of $0.3 million as of December 31, 2016 . Based on our evaluation of the value of our investments in Xenetic, including Xenetic’s decreasing stock price during the year ended December 31, 2016 , we determined that the decline in fair value of our Xenetic common shares was other-than-temporary and recorded an impairment charge of $3.5 million in Other income (expense), net in our Consolidated Statement of Operations for the year ended December 31, 2016 to write our investment in Xenetic common shares down to its fair value of $1.3 million as of December 31, 2016 . Based on our evaluation of the value of our investments in ARNO, including ARNO's decreasing stock price during the year ended December 31, 2016 , we determined that the decline in fair value of our ARNO common shares was other-than-temporary and recorded an impairment charge of $0.8 million in Other income (expense), net in our Consolidated Statement of Operations for the year ended December 31, 2016 to write our investment in ARNO common shares down to zero as of December 31, 2016. Based on our evaluation of the value of our investments in RXi, including RXi’s decreasing stock price during the year ended December 31, 2015 , we determined that the decline in fair value of our RXi common shares was other-than-temporary and recorded an impairment charge of $7.3 million in Other income (expense), net in our Consolidated Statement of Operations for the year ended December 31, 2015 to write our investment in RXi common shares down to its fair value of $0.9 million as of December 31, 2015 . Based on our evaluation of the value of our investment in ARNO, including ARNO’s decreasing stock price during the year ended December 31, 2014, we determined that the decline in fair value of our ARNO common shares was other-than-temporary and recorded an impairment charge of $1.4 million in Other income (expense), net in our Consolidated Statement of Operations for the year ended December 31, 2014 to write our investment in ARNO common shares down to its fair value of $0.6 million as of December 31, 2014. Refer to Note 17 for further discussion of the fair value of our available for sale investments. Sales of investments Gains (losses) included in earnings from sales of our investments for the years ended December 31, 2016 , 2015 and 2014 were $0.0 million , $0.0 million and $1.3 million , respectively, and were recorded in Other income (expense), net in our Consolidated Statement of Operations. The cost of securities sold is based on the specific identification method. Refer to Investment in SciVac below. Warrants and options In addition to our equity method investments and available for sale investments, we hold options to purchase 1.0 million additional shares of Neovasc, which are fully vested as of December 31, 2016 , options to purchase 5.0 million additional shares of BioCardia, none of which are vested as of December 31, 2016 , and 1.0 million , 2.3 million , 0.3 million , 0.7 million , 0.7 million , 0.5 million and 0.2 million of warrants to purchase additional shares of COCP, ARNO, Sevion, MabVax, InCellDx, Inc., Xenetic and RXi,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7 and Note 18.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8% at December 31, 2016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no obligation to fund expected losses.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Investment in SciVac In June 2012, we acquired a 50% stock ownership in SciVac from FDS Pharma LLP (“FDS”). SciVac was a privately-held Israeli company that produced a third-generation hepatitis B-vaccine. From November 2012 through June 2015, we loaned to SciVac a combined $7.9 million for working capital purposes. We determined that we held variable interests in SciVac based on our assessment that SciVac did not have sufficient resources to carry out its principal activities without financial support. We had also determined we were the primary beneficiary of SciVac through our representation on SciVac’s board of directors. As a result of this conclusion, we consolidated the results of operations and financial position of SciVac through June 2015 and recorded a reduction of equity for the portion of SciVac we do not own. On July 9, 2015, SciVac Therapeutics Inc., formerly Levon Resources Ltd. (“STI”) completed a reverse takeover transaction (the “Arrangement”) pursuant to which STI acquired all of the issued and outstanding securities of SciVac. As a result of this transaction, OPKO’s ownership in STI decreased to 24.5% . Upon completion of the Arrangement, we determined that STI was not a VIE. We also determined that we do not have the power to direct the activities that most significantly impact the economic performance of STI that would require us to consolidate STI. We recorded a $15.9 million gain on the deconsolidation of SciVac in Other income (expense), net in our Consolidated Statement of Operations for the year ended December 31, 2015. The recognized gain was primarily due to the fair value of the retained interest in STI based on Levon’s cash contribution of approximately $21.2 million under the Arrangement. Following the deconsolidation, we account for our investment in STI under the equity method as we have determined that we and/or our related parties can significantly influence STI through our voting power and board representation. STI is considered a related party as a result of our board representation in STI and executive management’s ownership interests in STI. In May 2016, STI completed a merger transaction pursuant to which a wholly-owned subsidiary of STI merged with and into VBI Vaccines Inc. with VBI Vaccines Inc. surviving the merger as a wholly-owned subsidiary of STI, and STI changed its name to VBI Vaccines Inc. (“VBI”) . We recorded a $2.5 million gain in connection with the merger transaction in Other income (expense), net in our Consolidated Statement of Operations for the year ended December 31, 2016. In June 2016, we invested an additional $5.7 million in VBI for 1,362,370 shares of its common stock. As a result of these two transactions, OPKO’s ownership in VBI changed to 15% . We account for our investment in VBI under the equity method as we have determined that we can significantly influence VBI through our board representation. Other On January 5, 2016, we completed a stock exchange agreement (the “Exchange Agreement”) with Relative Core Cyprus Limited (“Relative Core”) pursuant to which Relative Core agreed to transfer and sell to us $5.0 million of Xenetic shares in exchange for $5.0 million shares of our common stock. We issued 494,462 shares of our common stock to Relative Core and received 10,204,082 shares of Xenetic common stock from Relative Core. The number of shares exchanged in the transaction was calculated based on the average closing sale price for our common stock on the NYSE for the ten ( 10 ) consecutive trading day period ending on the second day prior to the closing and the average closing sale price for Xenetic’s common stock on the OTC “Pink Sheet” for the ten ( 10 ) consecutive trading day period ending on the second day prior to the closing. We account for investment in Xenetic as an available for sale investment. In March 2016, we entered into an agreement with Relative Core pursuant to which we delivered $5.0 million cash to Relative Core in exchange for a $5.0 million promissory note (“Relative Note”) which bears interest at 10% and is due in March 2017. The Relative Note is secured by 4,000,000 shares of common stock of Xenetic and 494,462 shares of OPKO common stock. We recorded the Relative Note within Other current assets and prepaid expenses in our Consolidated Balance Sheet.</t>
  </si>
  <si>
    <t>Composition of Certain Financial Statement Captions</t>
  </si>
  <si>
    <t>Compositions of Certain Financial Statement Captions [Abstract]</t>
  </si>
  <si>
    <t>Composition of Certain Financial Statement Captions For the years ended December 31, (In thousands) 2016 2015 Accounts receivable, net Accounts receivable $ 256,552 $ 219,043 Less: allowance for doubtful accounts (36,268 ) (25,168 ) $ 220,284 $ 193,875 Inventories, net Consumable supplies $ 23,448 $ 22,265 Finished products 16,143 13,404 Work in-process 3,896 1,215 Raw materials 4,686 3,848 Less: inventory reserve (945 ) (1,051 ) $ 47,228 $ 39,681 Other current assets and prepaid expenses Other receivables $ 13,021 $ 11,946 Taxes recoverable 16,187 3,076 Prepaid supplies 6,952 8,773 Prepaid insurance 3,688 2,206 Other 7,508 903 $ 47,356 $ 26,904 Property, plant and equipment, net: Machinery, medical and other equipment $ 100,100 $ 89,936 Leasehold improvements 30,122 27,949 Furniture and fixtures 11,247 11,403 Automobiles and aircraft 13,342 10,271 Software 10,990 10,497 Building 5,696 5,965 Land 2,264 2,394 Construction in process 5,848 425 Less: accumulated depreciation (56,778 ) (27,042 ) $ 122,831 $ 131,798 Intangible assets, net: Customer relationships $ 443,560 $ 449,972 Technologies 340,397 151,709 Trade names 50,442 50,416 Covenants not to compete 16,348 8,612 Licenses 23,506 23,432 Product registrations 7,641 7,512 Other 5,289 5,600 Less: accumulated amortization (123,207 ) (59,101 ) $ 763,976 $ 638,152 Accrued expenses: Deferred revenue $ 73,434 $ 70,246 Employee benefits 43,792 29,751 Taxes payable 4,430 7,605 Contingent consideration 259 22,164 For the years ended December 31, (In thousands) 2016 2015 Clinical trials 5,935 2,505 Capital leases short-term 3,025 5,373 Milestone payment 4,865 5,000 Professional fees 4,035 1,506 Other 58,180 23,749 $ 197,955 $ 167,899 Other long-term liabilities: Deferred revenue $ 89,016 $ 162,634 Line of credit 38,809 72,107 Contingent consideration 44,817 32,258 Capital leases long-term 7,216 9,285 Mortgages and other debts payable 717 2,523 Other 21,908 13,663 $ 202,483 $ 292,470 The following table summarizes the fair values assigned to our major intangible asset classes upon each acquisition: (In thousands) Technologies In-process research and development Customer relationships Product registrations Covenants not to compete Trade names Other Total identified intangible assets Goodwill Bio-Reference $ 100,600 $ — $ 389,800 $ — $ 7,750 $ 47,100 $ — $ 545,250 $ 401,821 CURNA — 10,000 — — — — 290 10,290 4,827 EirGen — 560 34,155 — — — 3,919 38,634 83,373 FineTech 2,700 — 14,200 — 1,500 400 — 18,800 11,623 OPKO Biologics — 590,200 — — — — — 590,200 139,784 OPKO Chile — — 3,945 5,829 — 1,032 — 10,806 5,441 OPKO Diagnostics 44,400 — — — — — — 44,400 17,977 OPKO Health Europe 3,017 1,459 436 2,930 187 349 — 8,378 8,062 OPKO Lab 1,370 — 3,860 — 6,900 1,830 70 14,030 29,629 OPKO Renal — 191,530 — — — — 210 191,740 2,411 Transition Therapeutics — 41,000 — — — — — 41,000 3,453 Weighted average amortization period 8-12 years Indefinite 6-20 years 9 years 5 years 4-5 years 3-10 years Indefinite All of the intangible assets and goodwill acquired relate to our acquisitions of principally OPKO Renal, OPKO Biologics, EirGen and Bio-Reference. We do not anticipate capitalizing the cost of product registration renewals, rather we expect to expense these costs, as incurred. Our goodwill is not tax deductible for income tax purposes in any jurisdiction we operate in. We reclassified $187.6 million of IPR&amp;D related to Rayaldee from In-process research and development to Intangible assets, net in our Consolidated Balance Sheet upon the FDA’s approval of Rayaldee in June 2016. In addition, we made certain purchase price allocation adjustments related to the Bio-Reference acquisition during the year ended December 31, 2016 . Refer to Note 4. Other changes in value of the intangible assets and goodwill during 2016 are primarily due to foreign currency fluctuations between the Chilean and Mexican pesos, the Euro and the Shekel against the U.S. dollar. For the year ended December 31, 2015 , the changes in value of the intangible assets and goodwill are primarily due to the acquisitions of Bio-Reference and EirGen and foreign currency fluctuations between the Chilean and Mexican pesos, the Euro and the Shekel against the U.S. dollar. The following table reflects the changes in the allowance for doubtful accounts, provision for inventory reserve and tax valuation allowance accounts: (In thousands) Beginning balance Charged to expense Written-off Charged to other Ending balance 2016 Allowance for doubtful accounts $ (25,168 ) (83,463 ) 68,840 3,523 $ (36,268 ) Inventory reserve $ (1,051 ) (20 ) 296 (170 ) $ (945 ) Tax valuation allowance $ (42,147 ) 7,726 — (20,994 ) $ (55,415 ) 2015 Allowance for doubtful accounts $ (1,906 ) (24,548 ) 928 358 $ (25,168 ) Inventory reserve $ (639 ) (926 ) 435 79 $ (1,051 ) Tax valuation allowance $ (131,931 ) — — 89,784 $ (42,147 ) The following table summarizes the changes in Goodwill during the years ended December 31, 2016 and 2015 . 2016 2015 (In thousands) Balance at January 1st Purchase accounting adjustments Foreign exchange Balance at December 31st Balance at January 1 Purchase accounting adjustments Foreign exchange Balance at December 31 Pharmaceuticals CURNA $ 4,827 $ — $ — $ 4,827 $ 4,827 $ — $ — $ 4,827 EirGen 81,139 — (2,781 ) 78,358 — 83,373 (2,234 ) 81,139 FineTech 11,698 — — 11,698 11,698 — — 11,698 OPKO Biologics 139,784 — — 139,784 139,784 — — 139,784 OPKO Chile 4,517 — 268 4,785 5,283 — (766 ) 4,517 OPKO Health Europe 7,191 — (255 ) 6,936 8,013 — (822 ) 7,191 OPKO Mexico — — — — 100 — (100 ) — OPKO Renal 2,069 — — 2,069 2,069 — — 2,069 SciVac — — — — 1,553 — (1,553 ) — Transition Therapeutics — 3,453 (93 ) 3,360 — — — — Diagnostics Bio-Reference 441,158 (39,337 ) — 401,821 — 441,158 — 441,158 OPKO Diagnostics 17,977 — — 17,977 17,977 — — 17,977 OPKO Lab 32,988 — — 32,988 32,988 — — 32,988 $ 743,348 $ (35,884 ) $ (2,861 ) $ 704,603 $ 224,292 $ 524,531 $ (5,475 ) $ 743,348</t>
  </si>
  <si>
    <t>Debt</t>
  </si>
  <si>
    <t>Debt Disclosure [Abstract]</t>
  </si>
  <si>
    <t>Debt In January 2013, we entered into note purchase agreements (the “2033 Senior Notes”) with qualified institutional buyers and accredited investors (collectively, the “Purchasers”) in a private placement in reliance on exemptions from registration under the Securities Act of 1933, (the “Securities Act”). The 2033 Senior Notes were issued on January 30, 2013 . The 2033 Senior Notes, which totaled $175.0 million in original principal amount, bear interest at the rate of 3.0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 The following table sets forth information related to the 2033 Senior Notes which is included in our Consolidated Balance Sheet as of December 31, 2016 : (In thousands) Embedded conversion option 2033 Senior Notes Discount Debt Issuance Cost Total Balance at December 31, 2015 $ 23,737 $ 32,200 $ (6,525 ) $ (426 ) $ 48,986 Amortization of debt discount — — 1,913 153 2,066 Change in fair value of embedded derivative (7,001 ) — — — (7,001 ) Conversion — (350 ) — — (350 ) Balance at December 31, 2016 $ 16,736 $ 31,850 $ (4,612 ) $ (273 ) $ 43,701 The following table sets forth information related to the 2033 Senior Notes which is included in our Consolidated Balance Sheet as of December 31, 2015 : (In thousands) Embedded conversion option 2033 Senior Notes Discount Debt Issuance Cost Total Balance at December 31, 2014 $ 65,947 $ 87,642 $ (22,135 ) $ (1,638 ) $ 129,816 Amortization of debt discount — — 2,613 233 2,846 Change in fair value of embedded derivative 36,587 — — — 36,587 Conversion (78,797 ) (55,442 ) 12,997 979 (120,263 ) Balance at December 31, 2015 $ 23,737 $ 32,200 $ (6,525 ) $ (426 ) $ 48,986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 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solidated Balance Sheet. In August 2013, one of the conversion rights in the 2033 Senior Notes was triggered. Holders of the 2033 Senior Notes converted $16.9 million principal amount into 2,396,145 shares of the Company’s Common Stock. In June 2014, we entered into an exchange agreement with a holder of the Company’s 2033 Senior Notes pursuant to which such holder exchanged $70.4 million in aggregate principal amount of 2033 Senior Notes for 10,974,431 shares of the Company’s Common Stock and approximately $0.8 million in cash representing accrued interest through the date of completion of the exchange. During 2015, pursuant to a conversion right or through exchange agreements we entered with certain holders of our 2033 Senior Notes, holders of our 2033 Senior Notes converted or exchanged $55.4 million in aggregate principal amount of 2033 Senior Notes for 8,118,062 shares of the Company’s Common Stock. On April 1, 2015, we initially announced that our 2033 Senior Notes were convertible through June 2015 by holders of such notes. This conversion right was triggered because the closing price per share of our Common Stock exceeded $9.19 , or 130% of the initial conversion price of $7.07 , for at least 20 of 30 consecutive trading days during the applicable measurement period. We have elected to satisfy our conversion obligation under the 2033 Senior Notes in shares of our Common Stock. Our 2033 Senior Notes continued to be convertible by holders of such notes for the remainder of 2015 and 2016 and continue to be convertible for the first quarter of 2017, and may be convertible thereafter,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See further discussion in Note 14. 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s will maximize their value by finding the optimal decision between (1) redeeming at the redemption price and (2) converting the 2033 Senior Notes. 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 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used to value the embedded derivative: December 31, 2016 December 31, 2015 December 31, 2014 Stock price $9.30 $10.05 $9.99 Conversion Rate 141.4827 141.4827 141.4827 Conversion Price $7.07 $7.07 $7.07 Maturity date February 1, 2033 February 1, 2033 February 1, 2033 Risk-free interest rate 1.22% 1.33% 1.40% Estimated stock volatility 47% 50% 39% Estimated credit spread 765 basis points 1,142 basis points 1,081 basis points The following table sets forth the fair value of the 2033 Senior Notes with and without the embedded derivatives, and the fair value of the embedded derivatives at December 31, 2016 , 2015 and 2014 . At December 31, 2016 , 2015 and 2014 , the principal amount of the 2033 Senior Notes was $31.9 million , $32.2 million and $87.6 million , respectively: (In thousands) December 31, 2016 December 31, 2015 December 31, 2014 Fair value of 2033 Senior Notes: With the embedded derivatives $ 45,204 $ 48,384 $ 129,009 Without the embedded derivatives $ 28,468 $ 24,647 $ 63,062 Estimated fair value of the embedded derivatives $ 16,736 $ 23,737 $ 65,947 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year ended December 31, 2016 , we observed a decrease in the market price of our Common Stock which primarily resulted in a $7.0 million decrease in the estimated fair value of our embedded derivatives recorded in Fair value changes of derivative instruments, net in our Consolidated Statement of Operations. For the year ended December 31, 2015 , we observed an increase in the market price of our Common Stock which primarily resulted in a $36.6 million increase in the estimated fair value of our embedded derivatives recorded in Fair value changes of derivative instruments, net in our Consolidated Statement of Operations. On November 5, 2015, Bio-Reference and certain of its subsidiaries entered into a credit agreement with JPMorgan Chase Bank, N.A. (“CB”), as lender and administrative agent, as amended (the “Credit Agreement”), which replaced Bio-Reference’s prior credit facility.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December 31, 2016 were approximately $1.0 billion , which includes goodwill of $401.8 million and intangible assets of $488.7 million . In addition to the Credit Agreement with CB, we have line of credit agreements with ten other financial institutions as of December 31, 2016 and ten other financial institutions as of December 31, 2015 in United State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December 31, 2016 Credit line capacity December 31, December 31, 2015 JP Morgan Chase 3.75% $ 175,000 $ 38,809 $ 72,107 Itau Bank 5.50% 1,450 419 282 Bank of Chile 6.60% 2,500 1,619 2,313 BICE Bank 5.50% 2,000 1,538 1,502 BBVA Bank 5.50% 2,300 1,063 1,825 Security Bank N/A — — 145 Estado Bank 5.50% 2,400 1,870 2,210 Santander Bank 5.50% 3,000 1,196 1,345 Scotiabank 5.00% 1,300 789 939 Corpbanca 5.00% 500 18 — Banco Bilbao Vizcaya 2.90% 263 — — Total $ 190,713 $ 47,321 $ 82,668 At December 31, 2016 and 2015 , the weighted average interest rate on our lines of credit was approximately 4.7% and 4.3% , respectively. At December 31, 2016 and 2015 , we had notes payable and other debt (excluding the 2033 Senior Notes, the Credit Agreement and amounts outstanding under lines of credit) as follows: (In thousands) December 31, December 31, 2015 Current portion of notes payable $ 3,681 $ 1,054 Other long-term liabilities 2,090 1,963 Total $ 5,771 $ 3,017 The notes and other debt mature at various dates ranging from 2017 through 2024 bearing variable interest rates from 1.8% up to 6.3% . The weighted average interest rate on the notes and other debt at December 31, 2016 and 2015 , was 3.2% and 4.3% , respectively. The notes are secured by our office space in Barcelona.</t>
  </si>
  <si>
    <t>Shareholders' Equity</t>
  </si>
  <si>
    <t>Equity [Abstract]</t>
  </si>
  <si>
    <t>Shareholders’ Equity Our authorized capital stock consists of 750,000,000 shares of Common Stock, par value $0.01 per share, and 10,000,000 shares of Preferred Stock, par value $0.01 per share.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In addition to our equity-based compensation plans, we have issued warrants to purchase our Common Stock. Refer to Note 9 for additional information on our share-based compensation plans. The table below provides additional information for warrants outstanding as of December 31, 2016 . Warrants Number of warrants Weighted average exercise price Expiration date Outstanding at December 31, 2015 2,173,723 $ 0.86 Various from Exercised (1,534,125 ) 0.86 Expired — — Outstanding and Exercisable at December 31, 2016 639,598 $ 0.86 Various from Of the 1,534,125 Common Stock warrants exercised, 2,564 shares were surrendered in lieu of a cash payment via the net exercise feature of the warrant agreements.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16 and 2015, there were no shares of Series A Preferred Stock, Series C Preferred Stock or Series D Preferred Stock issued or outstanding.</t>
  </si>
  <si>
    <t>Accumulated Other Comprehensive Income (Loss) For the year ended December 31, 2016 , changes in Accumulated other comprehensive income (loss), net of tax, were as follows: (In thousands) Foreign Unrealized gain (loss) in Accumulated OCI Total Balance at December 31, 2015 $ (21,791 ) $ (746 ) $ (22,537 ) Other comprehensive income (loss) before reclassifications (4,955 ) (3,810 ) (8,765 ) Amounts reclassified from accumulated other comprehensive income (loss), net of tax — 4,293 4,293 Net other comprehensive loss (4,955 ) 483 (4,472 ) Balance at December 31, 2016 $ (26,746 ) $ (263 ) $ (27,009 ) Amounts reclassified from Accumulated other comprehensive income (loss) for the year ended December 31, 2016 includes other-than-temporary impairment charges on our investments in Xenetic, ARNO and RXi as discussed in Note 4. Amounts reclassified for our available for sale investments were based on the specific identification method. For the year ended December 31, 2015 , changes in Accumulated other comprehensive income, net of tax, were as follows: (In thousands) Foreign Unrealized Total Balance at December 31, 2014 $ (6,717 ) $ (5,675 ) $ (12,392 ) Other comprehensive income (loss) before reclassifications (15,074 ) (2,378 ) (17,452 ) Amounts reclassified from accumulated other comprehensive income, net of tax — 7,307 7,307 Net other comprehensive loss (15,074 ) 4,929 (10,145 ) Balance at December 31, 2015 $ (21,791 ) $ (746 ) $ (22,537 ) Amounts reclassified from Accumulated other comprehensive income (loss) for the year ended December 31, 2015 includes an other-than-temporary impairment charge on our investment in RXi as discussed in Note 4. Amounts reclassified for our available for sale investments were based on the specific identification method.</t>
  </si>
  <si>
    <t>Equity-Based Compensation</t>
  </si>
  <si>
    <t>Disclosure of Compensation Related Costs, Share-based Payments [Abstract]</t>
  </si>
  <si>
    <t>Equity-Based Compensation We maintain six equity-based incentive compensation plans, the 2016 Equity Incentive Plan, the Acuity Pharmaceuticals, Inc. 2003 Equity Incentive Plan, the 2007 Equity Incentive Plan, the 2000 Stock Option Plan, the Modigene Inc. 2005 Stock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our 2000 Stock Option Plan, 2003 Equity Incentive Plan and the two Modigene Plans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financing cash inflows. There were no excess tax benefits for the years ended December 31, 2016 , 2015 , and 2014 . Equity-based compensation arrangements to non-employees are accounted for at their fair value on the measurement date. The measurement of equity-based compensation to non-employees is subject to periodic adjustment over the vesting period of the equity instruments. Valuation and Expense Information We recorded equity-based compensation expense of $42.7 million , $26.1 million and $14.8 million for the years ended December 31, 2016 , 2015 , and 2014 , respectively, all of which were reflected as operating expenses. Of the $42.7 million of equity based compensation expense recorded in the year ended December 31, 2016 , $33.4 million was recorded as selling, general and administrative expenses, $7.5 million was recorded as research and development expenses and $1.8 million was recorded as a cost of revenue. Of the $26.1 million of equity based compensation expense recorded in the year ended December 31, 2015 , $17.4 million was recorded as selling, general and administrative expense and $7.9 million was recorded as research and development expenses and $0.8 million was recorded as a cost of revenue. Of the $14.8 million of equity based compensation expense recorded in the year ended December 31, 2014 , $9.7 million was recorded as selling, general and administrative expense and $5.0 million was recorded as research and development expenses. We estimate forfeitures of stock options and recognize compensation cost only for those awards expected to vest. Forfeiture rates are determined for all employees and non-employee directors based on historical experience and our estimate of future vesting. Estimated forfeiture rates are adjusted from time to time based on actual forfeiture experience. As of December 31, 2016 , there was $72.6 million of unrecognized compensation cost related to the stock options granted under our equity-based incentive compensation plans. Such cost is expected to be recognized over a weighted-average period of approximately 3.0 years . Stock Options We estimate the fair value of each stock option on the date of grant using the Black-Scholes-Merton Model option-pricing formula and amortize the fair value to expense over the stock option’s vesting period using the straight-line attribution approach for employees and non-employee directors, and for awards issued to non-employees we recognize compensation expense on a graded basis, with most of the compensation expense being recorded during the initial periods of vesting. We apply the following assumptions in our Black-Scholes-Merton Model option-pricing formula: Year Ended December 31, 2016 Year Ended December 31, 2015 Year Ended December 31, 2014 Expected term (in years) 1.0 - 10.0 1.0 - 10.0 1.0 - 10.0 Risk-free interest rate 0.71% - 2.51% 0.26% - 2.42% 0.10% - 2.65% Expected volatility 38% - 64% 32% - 64% 31% - 72% Expected dividend yield 0% 0% 0% Expected Term: For the expected term of options granted to employees and non-employee directors, we used an estimate of the expected option life based on historical experience. The expected term of stock options issued to non-employee consultants is the remaining contractual life of the options issued.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16 , there were 26,866,484 shares of Common Stock reserved for issuance under our 2016 Equity Incentive Plan and our 2007 Equity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16 , and the changes during the year is presented below: Options Number of options Weighted average exercise price Weighted average remaining contractual term (years) Aggregate intrinsic value (in thousands) Outstanding at December 31, 2015 31,286,787 $ 9.55 6.97 $ 63,902 Granted 7,945,500 $ 10.22 Exercised (1,836,572 ) $ 4.67 Forfeited (1,472,314 ) $ 11.28 Expired (1,282,887 ) $ 1.53 Outstanding at December 31, 2016 34,640,514 $ 10.18 6.79 $ 32,984 Vested and expected to vest at December 31, 2016 31,724,227 $ 10.07 6.64 $ 32,477 Exercisable at December 31, 2016 14,494,573 $ 8.59 4.50 $ 29,385 The total intrinsic value of stock options exercised for the years ended December 31, 2016 , 2015 , and 2014 was $9.9 million , $69.9 million and $14.6 million , respectively. The weighted average grant date fair value of stock options granted for the years ended December 31, 2016 , 2015 , and 2014 was $4.78 , $5.00 , and $4.64 , respectively. The total fair value of stock options vested during the years ended December 31, 2016 , 2015 , and 2014 was $30.2 million , $13.3 million and $10.9 million , respectively.</t>
  </si>
  <si>
    <t>Income Taxes</t>
  </si>
  <si>
    <t>Income Tax Disclosure [Abstract]</t>
  </si>
  <si>
    <t>Income Taxes We operate and are required to file tax returns in the U.S. and various foreign jurisdictions. The benefit (provision) for incomes taxes consists of the following: For the years ended December 31, (In thousands) 2016 2015 2014 Current Federal $ — $ 430 $ 225 State (2,931 ) (2,157 ) 247 Foreign (2,438 ) (8,134 ) (1,514 ) (5,369 ) (9,861 ) (1,042 ) Deferred Federal 25,739 109,286 — State 10,657 12,327 (167 ) Foreign 25,088 1,923 1,185 61,484 123,536 1,018 Total, net $ 56,115 $ 113,675 $ (24 ) Deferred income tax assets and liabilities as of December 31, 2016 and 2015 are comprised of the following: (In thousands) December 31, 2016 December 31, 2015 Deferred income tax assets: Federal net operating loss $ 76,792 $ 71,658 State net operating loss 36,285 14,227 Foreign net operating loss 32,895 33,701 Research and development expense 3,246 5,138 Tax credits 20,894 7,388 Stock options 36,485 24,756 Accruals 8,306 7,086 Equity investments 7,011 4,420 Bad debts 14,283 38,809 Lease liability 3,233 7,022 Foreign credits 10,253 — Available for sale securities 4,792 — Other 7,795 7,104 Deferred income tax assets 262,270 221,309 Deferred income tax liabilities: Intangible assets (354,043 ) (386,588 ) Fixed assets (13,710 ) (17,072 ) Other (2,121 ) (1,538 ) Deferred income tax liabilities (369,874 ) (405,198 ) Net deferred income tax liabilities (107,604 ) (183,889 ) Valuation allowance (55,415 ) (42,147 ) Net deferred income tax liabilities * $ (163,019 ) $ (226,036 ) * The components of December 31, 2016 Net deferred income tax liability is presented on the Consolidated Balance Sheet as follows: $(165,331) within Deferred tax liabilities, net and $2,312 within Other assets. The changes in deferred income tax assets, liabilities and valuation allowances at December 31, 2016 reflect the acquisition of various legal entities, including the tax attributes. The acquisitions were accounted for under U.S. GAAP as stock acquisitions and business combinations. As of December 31, 2016 , we have federal, state and foreign net operating loss carryforwards of approximately $409.3 million , $406.6 million and $186.6 million , respectively, that expire at various dates through 2036. Included in the foreign net operating losses is $98.6 million related to OPKO Biologics. As of December 31, 2016 , we have research and development tax credit carryforwards of approximately $18.5 million that expire in varying amounts through 2036. As of each reporting date, management considers new evidence, both positive and negative, that could affect its view of the future realization of deferred tax assets. As a result of certain realization requirements of ASC 718, Compensation - Stock Compensation, the table of deferred tax assets and liabilities shown above does not include certain deferred tax assets as of December 31, 2016 and 2015 , that arose directly from (or the use of which was postponed by) tax deductions related to equity compensation that are greater than the compensation recognized for financial reporting. Equity will be increased by $33.7 million if and when such deferred tax assets are ultimately realized. The Company uses ASC 740 ordering when determining when excess tax benefits have been realized.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pre-merger NOLs were limited under Section 382. As such, of the $409.3 million of federal net operating loss carryforwards, at least approximately $53.4 million may not be able to be utilized. Uncertain Income Tax Positions We file federal income tax returns in the U.S. and various foreign jurisdictions, as well as with various U.S. states and the Ontario and Quebec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3. However, because we are carrying forward income tax attributes, such as net operating losses and tax credits from 2013 and earlier tax years, these attributes can still be audited when utilized on returns filed in the future. State: Under the statute of limitations applicable to most state income tax laws, we are no longer subject to state income tax examinations by tax authorities for years before 2013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3. Foreign: Under the statute of limitations applicable to our foreign operations, we are generally no longer subject to tax examination for years before 2011 in jurisdictions where we have filed income tax returns. Unrecognized Tax Benefits As of December 31, 2016 , 2015 , and 2014 , the total amount of gross unrecognized tax benefits was approximately $27.5 million , $8.6 million , and $5.9 million , respectively. As of December 31, 2016 , the total gross unrecognized tax benefit of $27.5 million consisted of increases of $19.9 million as a result of current year activity, and decreases of $0.3 million as a result of the lapse of statutes of limitations. As of December 31, 2016 , the total amount of unrecognized tax benefits that, if recognized, would affect our effective income tax rate was $6.1 million . We account for any applicable interest and penalties on uncertain tax positions as a component of income tax expense and we recognized $0.1 million and $0.3 million of interest expense for the years ended December 31, 2016 and 2015 , respectively. As of December 31, 2015 and 2014 , $0.7 million and $0.9 million of the unrecognized tax benefits, if recognized, would have affected our effective income tax rate. We believe it is reasonably possible that approximately $4.1 million of unrecognized tax benefits may be recognized within the next twelve months. The following summarizes the changes in our gross unrecognized income tax benefits. For the years ended December 31, (In thousands) 2016 2015 2014 Unrecognized tax benefits at beginning of period $ 8,595 $ 5,890 $ 9,231 Gross increases – tax positions in prior period 1,443 955 524 Gross increases – tax positions in current period 18,472 2,543 193 Gross decreases – tax positions in prior period (671 ) (176 ) (396 ) Lapse of Statute of Limitations (294 ) (617 ) (472 ) Settlements — — (3,190 ) Unrecognized tax benefits at end of period $ 27,545 $ 8,595 $ 5,890 Other Income Tax Disclosures The significant elements contributing to the difference between the federal statutory tax rate and the effective tax rate are as follows: For the years ended December 31, 2016 2015 2014 Federal statutory rate 35.0 % 35.0 % 35.0 % State income taxes, net of federal benefit 5.2 % 2.8 % 2.5 % Foreign income tax 1.2 % (7.8 )% (10.3 )% Research and development tax credits 5.4 % — % 1.1 % Non-Deductible components of Convertible Debt 2.2 % (9.4 )% (3.8 )% Valuation allowance 9.5 % 61.1 % (25.3 )% Rate change effect 21.2 % — % — % Non-deductible foreign stock compensation (1.9 )% (0.7 )% — % Other (8.7 )% (1.0 )% 0.8 % Total 69.1 % 80.0 % — % The following table reconciles our losses before income taxes between U.S. and foreign jurisdictions: For the years ended December 31, (In thousands) 2016 2015 2014 Pre-tax income (loss): U.S. $ (92,175 ) $ (113,612 ) $ (84,075 ) Foreign 10,977 (30,091 ) (87,567 ) Total $ (81,198 ) $ (143,703 ) $ (171,642 ) We intend to indefinitely reinvest the earnings from our foreign subsidiaries, primarily for purposes of continuing significant research and development activities related to intellectual property owned and developed by our foreign subsidiaries. The accumulated earnings are the most significant component of the basis difference which is indefinitely reinvested. The aggregate undistributed earnings of our foreign subsidiaries for which no deferred tax liability has been recorded is approximately $31.2 million as of December 31, 2016. Determination of the amount of unrecognized deferred tax liability on these undistributed earnings is not practicable because of the complexities of the hypothetical calculation.</t>
  </si>
  <si>
    <t>Related Party Transactions</t>
  </si>
  <si>
    <t>Related Party Transactions [Abstract]</t>
  </si>
  <si>
    <t>Related Party Transactions We hold investments in Zebra (ownership 28% ), Sevion ( 3% ), Neovasc ( 4% ), ChromaDex Corporation ( 2% ), MabVax ( 4% ), COCP ( 8% ), ARNO ( 5% ), NIMS 1% and BioCardia ( 5% ). These investments were considered related party transactions as a result of our executive management’s ownership interests and/or board representation in these entities. See further discussion of our investments in Note 4. In July 2015, we made an additional $0.5 million investment in a private placement transaction with Sevion pursuant to which we acquired 66,667 shares of Series C Convertible Preferred Stock convertible into 666,667 shares of common stock and warrants to purchase 333,333 shares of common stock. In October 2015, we made an additional $0.4 million investment in MabVax pursuant to which we acquired 340,909 shares of common stock at $1.10 and 170,454 warrants to purchase shares of common stock. In November 2015, we made an additional $1.0 million investment in Zebra pursuant to which we acquired 420,000 shares of Series A-2 Preferred Stock. In January 2016, we invested an additional $0.3 million in ARNO for 714,285 shares of its common stock and in August 2016, we invested an additional $0.3 million in ARNO for 714,285 shares of its common stock and warrants to purchase 357,142 shares of its common stock. In August 2016 we invested an additional $1.0 million in MabVax for 207,900 shares of its common stock and warrants to purchase 415,800 shares of its common stock. In September 2016, we invested an additional $2.0 million in COCP for 4,878,050 shares of its common stock. In October 2016, we entered into a consulting agreement to provide strategic advisory services to BioCardia. In connection with the consulting agreement, BioCardia granted us 5,027,726 common stock options. In December 2016, we purchased 19,230,769 shares of BioCardia from Dr. Frost for $2.5 million . We have also purchased shares of BioCardia in the open market. BioCardia is a related party as a result of our executive management’s ownership interest and board representation in BioCardia and its predecessor, Tiger X Medical, Inc. In October 2016, BioCardia completed its merger with Tiger X Medical, Inc., to which Tiger X Medical, Inc. was the surviving entity and the name of the issuer was changed to BioCardia. In November 2016, we made a $0.2 million loan to Sevion which was considered a related party transaction as a result of our executive management’s ownership interests and board representation in Sevion. In November 2016, we entered into a Pledge Agreement with the Museum of Science, Inc. and the Museum of Science Endowment Fund, Inc. pursuant to which we will contribute an aggregate of $1.0 million over a four-year period for constructing, equipping and the general operation of the Frost Science Museum. Dr. Frost and Mr.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May 28, 2015, we entered into an amendment to our lease agreement with Frost Holdings. The lease, as amended, is for approximately 25,000 square feet of space. The lease provides for payments of approximately $66 thousand per month in the first year increasing annually to $75 thousand per month in the fifth year, plus applicable sales taxes. The rent is inclusive of operating expenses, property taxes and parking. The rent was reduced by $0.2 million for the cost of tenant improvements. Our wholly-owned subsidiary, Bio-Reference, purchases and uses certain products acquired from InCellDx, Inc., a company in which we hold a 27%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years ended December 31, 2016 , 2015 , and 2014 , we recognized approximately $298 thousand , $595 thousand , and $175 thousand , respectively, for Company-related travel by Dr. Frost and other OPKO executives.</t>
  </si>
  <si>
    <t>Employee Benefit Plans</t>
  </si>
  <si>
    <t>Compensation and Retirement Disclosure [Abstract]</t>
  </si>
  <si>
    <t>Employee Benefit Plans 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Our matching contributions to the Plan were approximately $0.7 million , $0.8 million and $0.6 million for the years ended December 31, 2016 , 2015 , and 2014 respectively. Bio-Reference Laboratories, Inc. sponsors a 401(k) Profit-Sharing Plan (the “Bio-Reference Plan”). Employees become eligible for participation after attaining the age of eighteen and completing one year of service. Participants may elect to contribute up to 60% of their compensation, as defined in the Bio-Reference Plan, to a maximum allowed by the Internal Revenue Service. Bio-Reference makes a matching contribution to the plan for each participant who has elected to make tax-deferred contributions. The discretionary company match for employee contributions to the Bio-Reference Plan is 100% up to the first 3% of the participant’s earnings contributed to the Bio-Reference Plan, with an annual maximum match of $1 thousand . Bio-Reference Laboratories, Inc. elected to make a matching contribution which amounted to $1.8 million for the year ended December 31, 2016 . GeneDx, Inc. sponsors a 401(k) Profit-Sharing Plan (the “GeneDx Plan”). Employees become eligible for participation after attaining the age of eighteen and completing one month of service. Participants may elect to contribute up to 100% of their compensation, as defined in the GeneDx Plan, to a maximum allowed by the Internal Revenue Service. GeneDx, Inc. makes a matching contribution to the plan for each participant who has elected to make tax-deferred contributions. The discretionary company match for employee contributions to the GeneDx Plan is 100% up to the first 3% , plus 50% of the next 2% of the participant’s earnings contributed to the GeneDx Plan. GeneDx, Inc. elected to make a matching contribution which amounted to $1.0 million for the year ended December 31, 2016 .</t>
  </si>
  <si>
    <t>Commitments and Contingencies</t>
  </si>
  <si>
    <t>Commitments and Contingencies Disclosure [Abstract]</t>
  </si>
  <si>
    <t>Commitments and Contingencies In connection with our acquisitions of CURNA, OPKO Diagnostics, OPKO Health Europe and OPKO Renal, we agreed to pay future consideration to the sellers upon the achievement of certain events. As a result, as of December 31, 2016 , we recorded $45.1 million as contingent consideration, with $0.3 million recorded within Accrued expenses and $44.8 million recorded within Other long-term liabilities in the accompanying Consolidated Balance Sheet. Refer to Note 5. During the year ended December 31, 2016, we satisfied a $25.0 million contingent payment to the former owners of OPKO Renal through the issuance of 2,611,648 shares of our common stock. During the year ended December 31, 2015 , we satisfied a $20.0 million contingent payment to the former owners of OPKO Renal through the issuance of 1,194,337 shares of our common stock. On or around October 21, 2014, we received a Civil Investigative Demand (“Demand”) from the U.S. Attorney’s Office for the Middle District of Tennessee (“Attorney’s Office”). The Demand concerns an investigation of allegations that the Company or one of its affiliated entities or other parties submitted false claims for payment related to services provided to government healthcare program beneficiaries in violation of the False Claims Act, 31 U.S.C. Section 3729. We entered into a settlement agreement resolving the matter in May 2016, and it did not have a financial impact on the Company. Following the announcement of entry into an agreement and plan of merger with Bio-Reference, four putative class action complaints challenging the merger were filed in the Superior Court of New Jersey in Bergen County (the “Court”). In September 2015, the parties executed a stipulation and agreement of compromise, settlement and release resolving all matters between them. In January 2016, the Court entered an order finally approving the settlement. The settlement did not have a material impact on our business, financial condition, results of operations or cash flows. Under a license agreement one of our subsidiaries has with Washington University in St. Louis, we are obligated to pay Washington University a single digit percentage of any sublicensing payment we receive in connection with a sublicense of our rights to Washington University patents subject to certain exceptions. In connection with the Pfizer Transaction, we sublicensed to Pfizer the sole remaining patent licensed to us by Washington University and paid to Washington University the sublicensing payment we believe is due under the license agreement. Washington University disagreed with the computation of the sublicense payment and notified us that it wanted to review additional information relating to the sublicense and the Pfizer Transaction to determine whether additional amounts were owed to it. In May 2016, the parties entered into a settlement agreement resolving the matter. The settlement did not have a material impact on our business, financial condition, results of operations or cash flows. On December 18, 2013, Bio-Reference filed an action in the Superior Court of New Jersey against Horizon, captioned Bio-Reference Laboratories, Inc. v. Horizon Healthcare Services, Inc. d/b/a Horizon Blue Cross Blue Shield of New Jersey, Docket No. BER L-009748-13 (N.J. Super. Ct. Bergen County). Bio-Reference has been an in-network provider with Horizon’s PPO network for more than 20 years and filed the lawsuit after attempts to resolve its dispute with Horizon were unsuccessful. The parties have agreed to a full and final settlement of the matter with an effective date of March 31, 2016, based on an execution date of May 11, 2016. Among other consideration, under the terms of the settlement, Horizon paid Bio-Reference a negotiated settlement for the disputed claims and Bio-Reference’s current PPO contract will remain in effect through December 31, 2018. The settlement was not material to Revenue from services in our Consolidated Statement of Operations for the year ended December 31, 2016 .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From time to time, we may receive inquiries, document requests, or subpoenas from the Department of Justice, the Office of Inspector General and Office for Civil Rights (“OCR”)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subpoenas or document requests for various matters relating to our laboratory operations. In addition, we are subject to other claims and lawsuits arising in the ordinary course of our busines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e do not believe that any such litigation will have a material adverse effect on our business, financial condition, results of operations or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the launch of Rayaldee .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We have employment agreements with certain executives of Bio-Reference which provide for compensation and certain other benefits and for severance payments under certain circumstances. During the year ended December 31, 2016 , we recognized $17.9 million of severance costs pursuant to these employment agreements as a component of Selling, general and administrative expense. At December 31, 2016 , we were committed to make future purchases for inventory and other items in 2017 that occur in the ordinary course of business under various purchase arrangements with fixed purchase provisions aggregating $90.3 million .</t>
  </si>
  <si>
    <t>Strategic Alliances</t>
  </si>
  <si>
    <t>Strategic Alliances Vifor Fresenius Medical Renal Care Pharma Ltd We plan to develop a portfolio of product candidates through a combination of internal development and external partnerships. In May 2016, EirGen, our wholly-owned subsidiary, and Vifor Fresenius Medical Renal Care Pharma Ltd (“VFMCRP”), entered into a Development and License Agreement (the “VFMCRP Agreement”) for the development and marketing of Rayaldee (the “Product”) worldwide, except for (i) the United States, (ii) any country in Central America or South America (excluding Mexico), (iii) Russia, (iv) China, (v) Japan, (vi) Ukraine, (vii) Belorussia, (viii) Azerbaijan, (ix) Kazakhstan, and (x) Taiwan (the “Territory”). The license to VFMCRP potentially covers all therapeutic and prophylactic uses of the Product in human patients (the “Field”), provided that initially the license is for the use of the Product for the treatment or prevention of secondary hyperparathyroidism related to patients with stage 3 or 4 chronic kidney disease and vitamin D insufficiency/deficiency (the “Initial Indication”). Under the terms of the VFMCRP Agreement, EirGen granted to VFMCRP an exclusive license in the Territory in the Field to use certain EirGen patents and technology to make, have made, use, sell, offer for sale, and import Products and to develop, commercialize, have commercialized, and otherwise exploit the Product. EirGen received a non-refundable and non-creditable initial payment of $50 million . EirGen is also eligible to receive up to an additional $37 million in regulatory milestones (“Regulatory Milestones”) and $195 million in launch and sales-based milestones (“Sales Milestones”), and will receive tiered, double digit royalty payments or a minimum royalty, whichever is greater, upon the commencement of sales of the Product within the Territory and in the Field. As part of the arrangement, the companies will share responsibility for the conduct of trials specified within an agreed-upon development plan, with each company leading certain activities within the plan. EirGen will lead the manufacturing activities within and outside the Territory and the commercialization activities outside the Territory and outside the Field in the Territory and VFMCRP will lead the commercialization activities in the Territory and the Field. For the initial development plan, the companies have agreed to certain cost sharing arrangements. VFMCRP will be responsible for all other development costs that VFMCRP considers necessary to develop the Product for the use of the Product for the Initial Indication in the Territory in the Field except as otherwise provided in the VFMCRP Agreement. The VFMCRP Agreement will remain in effect with respect to the Product in each country of the Territory, on a country by country basis, until the date on which VFMCRP shall have no further payment obligations to EirGen under the terms of the VFMCRP Agreement, unless earlier terminated pursuant to the VFMCRP Agreement. VFMCRP’s royalty obligations expire on a country-by-country and product-by-product basis on the later of (i) expiration of the last to expire valid claim covering the Product sold in such country, (ii) expiration of all regulatory and data exclusivity applicable to the Product in the country of sale, and (c) ten ( 10 ) years after the Product first commercial sale in such country. In addition to termination rights for material breach and bankruptcy, VFMCRP is permitted to terminate the VFMCRP Agreement in its entirety, or with respect to one or more countries in the Territory, after a specified notice period, provided that VFMCRP shall not have the right to terminate the VFMCRP Agreement with respect to certain major countries without terminating the entire VFMCRP Agreement. If the VFMCRP Agreement is terminated by EirGen or VFMCRP, provision has been made for transition of product and product responsibilities to EirGen. In connection with the VFMCRP Agreement, the parties entered into a letter agreement (the “Letter Agreement”) pursuant to which EirGen granted to VFMCRP an exclusive option (the “Option”) to acquire an exclusive license under certain EirGen patents and technology to use, import, offer for sale, sell, distribute and commercialize the Product in the United States solely for the treatment of secondary hyperparathyroidism in dialysis patients with chronic kidney disease and vitamin D insufficiency (the “Dialysis Indication”). Upon exercise of the Option, VFMCRP will reimburse EirGen for all of the development costs incurred by EirGen with respect to the Product for the Dialysis Indication in the United States. VFMCRP would also pay EirGen up to an additional aggregate amount of $555 million upon the achievement of certain milestones and would be obligated to pay certain double digit royalties on VFMCRP’s sales in the United States for the Dialysis Indication. The Option is exercisable until the earlier of (i) the date that EirGen submits a new drug application or supplemental new drug application or their then equivalents to the U.S. Food and Drug Administration for the Product for the Dialysis Indication in the United States, (ii) the parties mutually agree to discontinue development of Product for the Dialysis Indication, or (iii) VFMCRP provides notice to OPKO that it has elected not to exercise the Option. OPKO has guaranteed the performance of certain of EirGen’s obligations under the VFMCRP Agreement and the Letter Agreement. For revenue recognition purposes, we evaluated the various agreements with Vifor to determine whether there were multiple deliverables in the arrangement. The VFMCRP Agreement provides for the following: (1) an exclusive license in the Territory in the Field to use certain patents and technology to make, have made, use, sell, offer for sale, and import Products and to develop, commercialize, have commercialized, and otherwise exploit the Product; (2) EirGen will supply Products to support the development, sale and commercialization of the Products to VFMCRP in the Territory (the “Manufacturing Services”); and (3) the Option to acquire an exclusive license under certain EirGen patents and technology to use, import, offer for sale, sell, distribute and commercialize the Product in the United States solely for the Dialysis Indication. Based on our evaluation, the exclusive license is the only deliverable at the outset of the arrangement. We concluded the Manufacturing Services were a contingent deliverable dependent on the future regulatory and commercial action by VFMCRP and the Option was substantive and not considered a deliverable under the license arrangement. We recognized the $50.0 million upfront license payment in Revenue from transfer of intellectual property in our Consolidated Statement of Operations for the year ended December 31, 2016 . Revenues related to the Manufacturing Services will be recognized as Product is sold to VFMCRP. No revenue related to the Option will be recognized unless and until VFMCRP exercises its Option under the Letter Agreement. We determined that the cost sharing arrangement for development of the Dialysis Indication is not a deliverable in the VFMCRP Agreement. Payments for the Dialysis Indication will be recorded as Research and development expense as incurred. EirGen is also eligible to receive up to an additional $37 million in Regulatory Milestones and $195 million in Sales Milestones.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full in the period in which the associated milestone is achieved, assuming all other revenue recognition criteria are met. To date, no revenue has been recognized related to the achievement of the milestones. Pfizer Inc.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 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a delivered element under an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19,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 We are recognizing the non-refundable $295.0 million upfront payments on a straight-line basis over the performance period. We recognized $70.6 million of revenue related to the Pfizer Transaction in Revenue from transfer of intellectual property in our Consolidated Statement of Operations during the year ended December 31, 2016 , and had deferred revenue related to the Pfizer Transaction of $158.9 million at December 31, 2016 . As of December 31, 2016 , $70.6 million of deferred revenue related to the Pfizer Transaction was classified in Accrued expenses and $88.3 million was classified in Other long-term liabilities in our Consolidated Balance Sheet. During the year ended December 31, 2016 , we incurred $45.9 million in research and development expenses related to hGH-CTP.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 In the first quarter of 2015, we made a payment of $25.9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 We recognized the $25.9 million payment in Grant repayment expense in our Consolidated Statement of Operations during the year ended December 31, 2015.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are eligible to receive milestone payments of up to $30.0 million upon achievement of certain regulatory and commercial sale milestones (of which $20.0 million has been received to date) and additional commercial milestone payments of up to $85.0 million if specified levels of annual net sales are achieved. During the years ended December 31, 2016, 2015 and 2014 , $0.0 million , $15.0 million and $5.0 million of revenue, respectively, has been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TESARO assumed responsibility for clinical development and commercialization of licensed products at its expense. Under the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TESARO’s New Drug Application (“NDA”) for approval of oral VARUBI™, a neurokinin-1 receptor antagonist in development for the prevention of chemotherapy-induced nausea and vomiting, was approved by the U.S. FDA in September 2015, and in November 2015, TESARO announced the commercial launch of VARUBI™ in the United States. Under the terms of the NK-1 Agreement, upon approval by the FDA of the TESARO’s NDA for oral VARUBI™, we were required to pay Merck a $5.0 million milestone payment. In addition, $5.0 million will be due and payable each year thereafter for the next four ( 4 ) years on the anniversary date of the NDA approval. We recognized the present value of the milestone payments on FDA approval of $23.0 million as an intangible asset which will be amortized to expense over the expected useful life of the asset, which is approximately 13 years. The present value of the future payments to Merck of $14.0 million at December 31, 2016 is recorded as a liability in our Consolidated Balance Sheet with $4.9 million in Accrued expenses and $9.1 million in Other long-term liabilities. Pharmsynthez In April 2013, we entered into a series of concurrent transactions with Pharmsynthez, a Russian pharmaceutical company traded on the Moscow Stock Exchange pursuant to which we acquired an equity method investment in Pharmsynthez (ownership 17% ). We also granted rights to certain technologies in the Russian Federation, Ukraine, Belarus, Azerbaijan and Kazakhstan (the “Territories”) to Pharmsynthez and agreed to perform certain development activities. We will receive from Pharmsynthez royalties on net sales of products incorporating the technologies in the Territories, as well as a percentage of any sublicense income from third parties for the technologies in the Territories. In July 2015, we entered into a Note Purchase Agreement with Pharmsynthez pursuant to which we delivered $3.0 million to Pharmsynthez in exchange for a $3.0 million note (the “Pharmsynthez Note Receivable”). The Pharmsynthez Note Receivable will be settled in 2017 and Pharmsynthez may satisfy the note either in cash or shares of its capital stock. We recorded the Pharmsynthez Note Receivable within Other current assets and prepaid expenses in our Consolidated Balance Sheet. RXi Pharmaceuticals Corporation 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Leases</t>
  </si>
  <si>
    <t>Leases [Abstract]</t>
  </si>
  <si>
    <t>Leases Operating leases We conduct certain of our operations under operating lease agreements. Rent expense under operating leases was approximately $18.8 million , $7.8 million , and $2.6 million for the years ended December 31, 2016 , 2015 , and 2014 , respectively. As of December 31, 2016 , the aggregate future minimum lease payments under all non-cancelable operating leases with initial or remaining lease terms in excess of one year are as follows: Year Ending (In thousands) 2017 $ 16,751 2018 12,396 2019 9,967 2020 4,761 2021 2,964 Thereafter 6,173 Total minimum operating lease commitments $ 53,012 Capital leases We acquired various assets under capital leases in connection with our acquisition of Bio-Reference in 2015. Capital leases are included within Property, plant and equipment, net in our Consolidated Balance Sheet with imputed interest rates of approximately 2% as follows: Capital leases Year ended December 31, 2016 Automobiles $ 10,342 Less: Accumulated Depreciation (3,291 ) Net capital leases in Property, plant and equipment $ 7,051 As of December 31, 2016 , the aggregate future minimum lease payments under all non-cancelable capital leases with initial or remaining lease terms in excess of one year are as follows: Year Ending (In thousands) 2017 $ 3,143 2018 2,720 2019 2,184 2020 1,426 2021 488 Thereafter 570 Total minimum capital lease commitments 10,531 Less: Amounts representing interest 290 Net capital liability $ 10,241 Current $ 3,025 Long-term $ 7,216</t>
  </si>
  <si>
    <t>Segments</t>
  </si>
  <si>
    <t>Segment Reporting [Abstract]</t>
  </si>
  <si>
    <t>Segment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16 2015 2014 Revenue from services: Pharmaceutical $ — $ — $ — Diagnostics 1,012,129 329,599 8,426 Corporate — 140 240 $ 1,012,129 $ 329,739 $ 8,666 Revenue from products: Pharmaceutical $ 83,467 $ 80,146 $ 76,983 Diagnostics — — — Corporate — — — $ 83,467 $ 80,146 $ 76,983 Revenue from transfer of intellectual property: Pharmaceutical $ 126,065 $ 81,853 $ 5,285 Diagnostics — — 191 Corporate — — — $ 126,065 $ 81,853 $ 5,476 Operating (loss) income: Pharmaceutical $ (9,841 ) $ (40,395 ) $ (94,401 ) Diagnostics (3,393 ) (10,294 ) (21,647 ) Corporate (60,041 ) (46,512 ) (27,725 ) Less: Operating loss attributable to noncontrolling interests — (1,280 ) (2,042 ) $ (73,275 ) $ (98,481 ) $ (145,815 ) Depreciation and amortization: Pharmaceutical $ 18,254 $ 10,245 $ 7,936 Diagnostics 78,233 31,918 6,894 Corporate 89 85 97 $ 96,576 $ 42,248 $ 14,927 Loss from investment in investees: Pharmaceutical $ (7,665 ) $ (7,105 ) $ (3,587 ) Diagnostics 13 — — Corporate — — — $ (7,652 ) $ (7,105 ) $ (3,587 ) Revenues: United States $ 1,014,389 $ 344,464 $ 14,142 Ireland 137,785 78,989 — Chile 35,364 29,885 29,154 Spain 15,812 16,622 21,323 Israel 15,317 18,107 20,638 Mexico 2,988 3,671 5,807 Other 6 — 61 $ 1,221,661 $ 491,738 $ 91,125 (In thousands) December 31, December 31, Assets: Pharmaceutical $ 1,294,916 $ 1,258,011 Diagnostics 1,408,522 1,479,841 Corporate 63,181 61,336 $ 2,766,619 $ 2,799,188 Goodwill: Pharmaceutical $ 251,817 $ 251,225 Diagnostics 452,786 492,123 Corporate — — $ 704,603 $ 743,348 During the year ended December 31, 2016 , no customer represented more than 10% of our total consolidated revenue. During the year ended December 31, 2015 , revenue recognized under the Pfizer Transaction represented 13% of our total consolidated revenue. During the year ended December 31, 2014, one customer of our pharmaceutical segment represented 13% of our total consolidated revenue. As of both December 31, 2016 and December 31, 2015, one customer represented more than 10% of our accounts receivable balance. The following table reconciles our Property, plant and equipment, net between U.S. and foreign jurisdictions: (In thousands) December 31, 2016 December 31, 2015 PP&amp;E: U.S. $ 100,716 $ 113,307 Foreign 22,115 18,491 Total $ 122,831 $ 131,798</t>
  </si>
  <si>
    <t>Fair Value Measurements</t>
  </si>
  <si>
    <t>Fair Value Disclosures [Abstract]</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 summary of our investments classified as available for sale and carried at fair value, is as follows: As of December 31, 2016 (In thousands) Amortized Cost Gross unrealized gains in Accumulated OCI Gross unrealized losses in Accumulated OCI Fair value Common stock investments, available for sale $ 3,409 $ 1,313 $ (194 ) $ 4,528 Total assets $ 3,409 $ 1,313 $ (194 ) $ 4,528 As of December 31, 2015 (In thousands) Amortized Cost Gross unrealized gains in Accumulated OCI Gross unrealized losses in Accumulated OCI Fair value Common stock investments, available for sale $ 2,978 $ 904 $ (267 ) $ 3,615 Total assets $ 2,978 $ 904 $ (267 ) $ 3,615 Any future fluctuation in fair value related to our available for sale investments that is judged to be temporary, and any recoveries of previous write-downs, will be recorded in Accumulated other comprehensive income (loss). If we determine that any future valuation adjustment was other-than-temporary, we will record a loss during the period such determination is made. As of December 31, 2016 , we have money market funds that qualify as cash equivalents, forward foreign currency exchange contracts for inventory purchases (Refer to Note 18) and contingent consideration related to the acquisitions of CURNA, OPKO Diagnostics, OPKO Health Europe, and OPKO Renal that are required to be measured at fair value on a recurring basis. In addition, in connection with our investment and our consulting agreements with Neovasc and BioCardia, we record the related Neovasc and BioCardia options at fair value as well as the warrants from COCP, ARNO, Sevion, MabVax, InCellDx, Inc., Xenetic and RXi. Our financial assets and liabilities measured at fair value on a recurring basis are as follows: Fair value measurements as of December 31, 2016 (In thousands) Quoted prices in active markets for identical assets (Level 1) Significant other observable inputs (Level 2) Significant unobservable inputs (Level 3) Total Assets: Money market funds $ 5,314 $ — $ — $ 5,314 Common stock investments, available for sale 4,528 — — 4,528 Common stock options/warrants — 4,017 — 4,017 Forward contracts — 39 — 39 Total assets $ 9,842 $ 4,056 $ — $ 13,898 Liabilities: Embedded conversion option $ — $ — $ 16,736 $ 16,736 Contingent consideration: $ — $ — $ 45,076 45,076 Total liabilities $ — $ — $ 61,812 $ 61,812 Fair value measurements as of December 31, 2015 (In thousands) Quoted prices in active markets for identical assets (Level 1) Significant other observable inputs (Level 2) Significant unobservable inputs (Level 3) Total Assets: Money market funds $ 84,421 $ — $ — $ 84,421 Common stock investments, available for sale 3,615 — — 3,615 Common stock options/warrants — 5,338 — 5,338 Forward contracts — 9 — 9 Total assets $ 88,036 $ 5,347 $ — $ 93,383 Liabilities: Embedded conversion option $ — $ — $ 23,737 $ 23,737 Contingent consideration: — — 54,422 54,422 Total liabilities $ — $ — $ 78,159 $ 78,159 The carrying amount and estimated fair value of our 2033 Senior Notes without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December 31, 2016 (In thousands) Carrying Value Total Fair Value Level 1 Level 2 Level 3 2033 Senior Notes $ 27,238 $ 28,468 $ — $ — $ 28,468 December 31, 2015 (In thousands) Carrying Value Total Fair Value Level 1 Level 2 Level 3 2033 Senior Notes $ 25,676 $ 24,647 $ — $ — $ 24,647 There have been no transfers between Level 1 and Level 2 and no transfers to or from Level 3 of the fair value hierarchy. As of December 31, 2016 and 2015 , the carrying value of our other assets and liabilities approximates their fair value due to their short-term nature or variable rates of interest. The following tables reconcile the beginning and ending balances of our Level 3 assets and liabilities as of December 31, 2016 and 2015 : December 31, 2016 (In thousands) Contingent consideration Embedded conversion option Balance at December 31, 2015 $ 54,422 $ 23,737 Total losses (gains) for the period: Included in results of operations 16,954 (7,001 ) Foreign currency impact (1 ) — Payments (26,299 ) — Conversion — — Balance at December 31, 2016 $ 45,076 $ 16,736 December 31, 2015 (In thousands) Contingent Embedded Balance at December 31, 2014 $ 71,567 $ 65,947 Total losses (gains) for the period: Included in results of operations 5,050 36,587 Foreign currency impact (269 ) — Payments (21,926 ) — Conversion — (78,797 ) Balance at December 31, 2015 $ 54,422 $ 23,737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OPKO Health Europe and OPKO Renal transactions. If estimated future sales were to decrease by 10% , the contingent consideration related to OPKO Renal, which represents the majority of our contingent consideration liability, would decrease by $2.7 million . As of December 31, 2016 , of the $45.1 million of contingent consideration, $0.3 million is recorded in Accrued expenses and $44.8 million is recorded in Other long-term liabilities. As of December 31, 2015 , of the $54.4 million of contingent consideration, $22.2 million is recorded in Accrued expenses and $32.3 million is recorded in Other long-term liabilities. Embedded conversion option – We estimate the fair value of the embedded conversion option related to the 2033 Senior Notes using a binomial lattice model. Refer to Note 6 for detail description of the binomial lattice model and the fair value assumptions used.</t>
  </si>
  <si>
    <t>Derivative Contracts</t>
  </si>
  <si>
    <t>Derivative Instruments and Hedging Activities Disclosure [Abstract]</t>
  </si>
  <si>
    <t>Derivative Contracts 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4,017 $ 5,338 Embedded conversion option 2033 Senior Notes, net of discount and estimated fair value of embedded derivatives $ 16,736 $ 23,737 Forward contracts Unrealized gains on forward contracts are recorded in Other current assets and prepaid expenses. Unrealized (losses) on forward contracts are recorded in Accrued expenses. $ 39 $ 9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16 and 2015 , our derivative financial instruments do not meet the documentation requirements to be designated as hedges. Accordingly, we recognize the changes in Fair value of derivative instruments, net in our Consolidated Statement of Operations. The following table summarizes the losses and gains recorded for the years ended December 31, 2016 , 2015 and 2014 : For the years ended December 31, (In thousands) 2016 2015 2014 Derivative gain (loss): Common stock options/warrants $ (4,262 ) $ (2,854 ) $ 1,193 2033 Senior Notes 7,001 (36,588 ) (12,213 ) Forward contracts $ 39 $ 359 $ 388 Total $ 2,778 $ (39,083 ) $ (10,632 )</t>
  </si>
  <si>
    <t>Selected Quarterly Financial Data (Unaudited)</t>
  </si>
  <si>
    <t>Quarterly Financial Information Disclosure [Abstract]</t>
  </si>
  <si>
    <t>Selected Quarterly Financial Data (Unaudited) For the 2016 Quarters Ended (In thousands, except per share data) March 31 June 30 September 30 December 31 Total revenues $ 291,037 $ 357,100 $ 298,035 $ 275,489 Total costs and expenses 318,555 328,834 321,658 325,889 Net income (loss) (11,978 ) 15,533 (14,977 ) (13,661 ) Net income (loss) attributable to common shareholders (11,978 ) 15,533 (14,977 ) (13,661 ) Earnings (loss) per share, basic $ (0.02 ) $ 0.03 $ (0.03 ) $ (0.02 ) Earnings (loss) per share, diluted $ (0.02 ) $ 0.02 $ (0.03 ) $ (0.04 ) For the 2015 Quarters Ended (In thousands, except per share data) March 31 June 30 September 30 December 31 Total revenues $ 30,084 $ 42,429 $ 143,034 $ 276,191 Total costs and expenses 86,998 67,838 151,257 284,126 Net income (loss) (118,037 ) (43,241 ) 128,247 1,603 Net income (loss) attributable to common shareholders (117,112 ) (42,766 ) 128,247 1,603 Earnings (loss) per share, basic $ (0.26 ) $ (0.09 ) $ 0.26 $ — Earnings (loss) per share, diluted $ (0.26 ) $ (0.09 ) $ 0.18 $ —</t>
  </si>
  <si>
    <t>Subsequent Events</t>
  </si>
  <si>
    <t>Subsequent Events [Abstract]</t>
  </si>
  <si>
    <t>Subsequent Events On January 3, 2017, we announced that our 2033 Senior Notes continue to be convertible by holders of such 2033 Senior Notes through March 31, 2017. We have elected to satisfy the conversion obligation in shares of our Common Stock. This conversion right has been extended because the closing price per share of our Common Stock has exceeded $9.19 , or 130% of the applicable conversion price of $7.07 , for at least 20 of 30 consecutive trading days during the quarter ended on December 31, 2016 . We previously announced that this conversion right had been triggered each quarter during the quarters ended March 31, 2015 through September 30, 2016. The 2033 Senior Notes will continue to be convertible until March 31, 2017, and may be convertible thereafter,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We have reviewed all subsequent events and transactions that occurred after the date of our December 31, 2016 Consolidated Balance Sheet date, through the time of filing this Annual Report on Form 10-K.</t>
  </si>
  <si>
    <t>Summary of Significant Accounting Policies (Policies)</t>
  </si>
  <si>
    <t>Basis of presentation</t>
  </si>
  <si>
    <t>Basis of presentation. The accompanying Consolidated Financial Statements have been prepared in accordance with accounting principles generally accepted in the U.S. and with the instructions to Form 10-K and of Regulation S-X.</t>
  </si>
  <si>
    <t>Principles of consolidation</t>
  </si>
  <si>
    <t>Principles of consolidation. The accompanying Consolidated Financial Statements include the accounts of OPKO Health, Inc. and of our wholly-owned subsidiaries. All intercompany accounts and transactions are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 xml:space="preserve">Inventories.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Inventories at our diagnostics segment consist primarily of purchased laboratory supplies, which is used in our testing laboratories. The provision for inventory obsolescence for the years ended December 31, 2016 and 2015 was $0.0 million and $0.9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t>
  </si>
  <si>
    <t>Goodwill and intangible assets</t>
  </si>
  <si>
    <t>Goodwill and intangible assets. Goodwill represents the difference between the purchase price and the estimated fair value of the net assets acquired accounted for by the acquisition method of accounting and arose from our acquisitions. Refer to Note 5. Goodwill, in-process research and development (“IPR&amp;D”) and other intangible assets acquired in business combinations, licensing and other transactions at December 31, 2016 and 2015 , were $2.1 billion and $2.2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lassified $187.6 million of IPR&amp;D related to Rayaldee from In-process research and development to Intangible assets, net in our Consolidated Balance Sheet upon the FDA’s approval of Rayaldee in June 2016. The assets will be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64.4 million , $28.0 million and $10.9 million for the years ended December 31, 2016 , 2015 and 2014, respectively. Amortization expense from operations for our intangible assets is expected to be $69.2 million, $66.5 million, $64.2 million, $57.8 million and $51.8 million for the years ended December 2017 , 2018 , 2019 , 2020 and 2021 , respectively.</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available for sale as of December 31, 2016 and 2015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6 and 2015 ,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t>
  </si>
  <si>
    <t>Property, plant, equipment</t>
  </si>
  <si>
    <t>Property, plant and equipment.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 machinery, medical and other equipment - 5 - 8 years , furniture and fixtures - 5 - 10 years , leasehold improvements - the lesser of their useful life or the lease term, buildings and improvements - 10 - 40 years , automobiles and aircraft - 3 - 15 years . Expenditures for repairs and maintenance are charged to expense as incurred. Depreciation expense was $33.3 million , $14.2 million and $4.0 million for the years ended December 31, 2016 , 2015 and 2014, respectively. Assets held under capital leases are included within Property, plant and equipment, net in our Consolidated Balance Sheet and are amortized over the shorter of their useful lives or the expected term of their related leases.</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operate in various countries and tax jurisdictions globally. For the year ended December 31, 2016 , the tax rate differed from the U.S. federal statutory rate of 35% primarily due to the relative mix in earnings and losses in the U.S. versus foreign tax jurisdictions, the impact of certain discrete tax events and operating results in tax jurisdictions which do not result in a tax benefit. Income tax benefit for the year ended December 31, 2015 was primarily due to a $93.4 million release of a valuation allowance on our U.S. deferred tax assets due to a change in the assessment of recoverability following the merger with Bio-Reference in August 2015. We periodically evaluate the realizability of our net deferred tax assets. Our tax accruals are analyzed periodically and adjustments are made as events occur to warrant such adjustment. On January 5, 2016, the Israeli Parliament officially published the Law for the Amendment of the Israeli Tax Ordinance (Amendment 216), that reduces the standard corporate income tax rate from 26.5% to 25% . The amendment was entered into force on January 1, 2016 and the 25% corporate tax rate will apply to income that was generated from that day onwards. On December 29, 2016, the Israeli parliament further reduced the standard corporate income tax rate to 24% , effective January 1, 2017 and 23% effective January 1, 2018. The new rates have been used in determining Income tax benefit in 2016. Included in Other long-term liabilities is an accrual of $2.5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 and recorded our accrual to reflect our best expectation of ultimate resolution.</t>
  </si>
  <si>
    <t>Revenue recognition</t>
  </si>
  <si>
    <t>Revenue recognition .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years ended December 31, 2016 and 2015 , approximately 16% and 9% , respectively, of our revenues from services were derived directly from the Medicare and Medicaid programs. The increase in revenues from laboratory services, including revenue from Medicare and Medicaid programs, is due to the acquisition of Bio-Reference in August 2015. We recognize revenue from product sales when persuasive evidence of an arrangement exists, delivery has occurred, collectability is reasonably assured, and the price to the buyer is fixed or determinable, which is generally when goods are shipped and title and risk of loss transfer to our customer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Allowances are recorded as a reduction of revenue at the time product revenues are recognized.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 care providers and payers that provide for government-mandated and/or privately-negotiated rebates, chargebacks and discounts with respect to the purchase of Rayaldee . We lack the experiential data which would allow us to estimate Sales Deductions and returns. Therefore, as of December 31, 2016 , we have determined that we do not yet meet the criteria for the recognition of revenue for shipments of Rayaldee at the time of shipment to Rayaldee Customers as allowances for Sales Deductions and returns are not known or cannot be reasonably estimated. We will not recognize revenue upon shipment until such time as we can reasonably estimate and record provisions for Sales Deductions and returns utilizing historical information and market research projections. During the year ended December 31, 2016 , we did not recognize any product revenues related to Rayaldee sales. Payments received from Rayaldee Customers in advance of recognition of revenue are recorded as deferred revenue included in Accrued expenses in our Consolidated Balance Sheet. The related deferred revenue balance as of December 31, 2016 was $1.6 million . The corresponding costs of product revenues for which we have not recognized product revenue have similarly not yet been reflected in our Consolidated Statement of Operations. Revenue from transfer of intellectual property includes revenue related to the sale, license or transfer of intellectual property such as upfront license payments, license fees, milestone and royalty payments received through our license, and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periodic basis. For the years ended December 31, 2016 , 2015 and 2014 we recorded $126.1 million , $81.9 million and $5.5 million of revenue from the transfer of intellectual property, respectively. For the year ended December 31, 2016 , revenue from the transfer of intellectual property included $50.0 million related to the VFMCRP Agreement and $70.6 million related to the Pfizer Transaction. Refer to Note 14. For the year ended December 31, 2015 , revenue from the transfer of intellectual property included $15.0 million related to a milestone payment that TESARO, Inc. (“TESARO”) paid us under our license agreement with them and $65.5 million related to the Pfizer Transaction. For the year ended December 31, 2014, $5.0 million related to a milestone payment that TESARO paid us under our license agreement with them.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payment is commensurate with either our performance to achieve the milestone or the enhancement of the value of the delivered item by us; the milestone relates solely to past performance; and the amount of the milestone payment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Concentrations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 care programs are funded by federal and state governments, and payment is primarily dependent upon submitting appropriate documentation. Accounts receivable balances (net of contractual adjustments) from Medicare and Medicaid were $50.5 million and $26.1 million at December 31, 2016 and 2015 , respectively. The portion of our accounts receivable due from individual patients comprises the largest portion of credit risk. At December 31, 2016 and 2015 , receivables due from patients represent approximately 7.3% and 7.5% , respectively, of our consolidated accounts receivable (prior to allowance for doubtful accounts).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t>
  </si>
  <si>
    <t>Equity-based compensation</t>
  </si>
  <si>
    <t>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 xml:space="preserve">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t>
  </si>
  <si>
    <t>Shipping and handling costs</t>
  </si>
  <si>
    <t>Shipping and handling costs. We do not charge customers for shipping and handling costs. Shipping and handling costs are classified as Cost of revenues in the Consolidated Statement of Operations.</t>
  </si>
  <si>
    <t>Foreign currency translations</t>
  </si>
  <si>
    <t>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 During the years ended December 31, 2016 , 2015 and 2014, we recorded $0.8 million , $(2.4) million and $(4.8) million , respectively of transaction gains (losses).</t>
  </si>
  <si>
    <t>Variable interest entities</t>
  </si>
  <si>
    <t>Variable interest entities.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t>
  </si>
  <si>
    <t>Recent accounting pronouncements</t>
  </si>
  <si>
    <t>Recent accounting pronouncements . In May 2014, the FASB issued Accounting Standards Update (“ASU”) No. 2014-09, “Revenue from Contracts with Customers.” ASU 2014-09, as amended,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continue to evaluate both methods of adoption and the impact that the adoption of this ASU will have on our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was effective for the Company beginning after January 1, 2016. Our adoption of ASU 2014-12 in the first quarter of 2016 using the prospective application did not have a material impact on our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Our adoption of ASU 2014-15 in 2016 did not have an impact on our Consolidated Financial Statements.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were effective for the Company beginning January 1, 2016. Our adoption of ASU 2015-02 in the first quarter of 2016 did not have a material impact on our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as amended, was effective for the Company beginning January 1, 2016. Our adoption of ASU 2015-03 in the first quarter of 2016 did not have a material impact on our Consolidated Financial Statement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We do not expect the adoption of this new guidance to have a material impact on our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Our early adoption of ASU 2015-16 in 2015 did not have a significant impact on our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We early adopted the provisions of this ASU prospectively in the fourth quarter of 2015, and did not retrospectively adjust the prior periods. The adoption of this ASU simplifies the presentation of deferred income taxes and reduces complexity without decreasing the usefulness of information provided to users of financial statements. The adoption of ASU 2015-17 did not have a significant impact on our Consolidated Financial Statements.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U 2016-01 will be effective for fiscal years beginning after December 15, 2018, including interim periods within those fiscal years, with early adoption permitted. We are currently evaluating the impact of this new guidance on our Consolidated Financial Statements.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are currently evaluating the impact of this new guidance on our Consolidated Financial Statements.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2016-09 will be effective for fiscal years beginning after December 15, 2016, including interim periods within those fiscal years, with early adoption permitted. We are currently evaluating the impact of this new guidance on our Consolidated Financial Statements. In August 2016, the FASB issued ASU No. 2016-15, “Statement of Cash Flows (Topic 230),” which addresses the classification of eight specific cash flow issues with the objective of reducing the existing diversity in practice. ASU 2016-15 will be effective for fiscal years beginning after December 15, 2017, including interim periods within those fiscal years, with early adoption permitted. We are currently evaluating the impact of this new guidance on our Consolidated Financial Statements. In January 2017, the FASB issued ASU No. 2017-04, “Intangibles - Goodwill and Other (Topic 350),” which simplifies how an entity is required to test for goodwill impairment. ASU 2017-04 will be effective for annual or interim goodwill impairment tests in fiscal years beginning after December 15, 2019, with early adoption permitted after January 1, 2017. We are currently evaluating the impact of this new guidance on our Consolidated Financial Statements.</t>
  </si>
  <si>
    <t>Acquisitions, Investments, and Licenses (Tables)</t>
  </si>
  <si>
    <t>Business Acquisition [Line Items]</t>
  </si>
  <si>
    <t>Accounting Method, Carrying Value and Underlying Equity in Net Assets of Unconsolidated Investments</t>
  </si>
  <si>
    <t xml:space="preserve">The following table reflects the accounting method, carrying value and underlying equity in net assets of our unconsolidated investments as of December 31, 2016 : (in thousands) Investment type Investment Carrying Value Underlying Equity in Net Assets Equity method investments $ 31,471 $ 30,195 Variable interest entity, equity method 516 — Available for sale investments 4,528 Cost method investment 607 Warrants and options 4,017 Total carrying value of investments $ 41,139 </t>
  </si>
  <si>
    <t>Schedule of Purchase Price Allocation</t>
  </si>
  <si>
    <t>The following table summarizes the preliminary purchase price allocation and the estimated fair value of the net assets acquired and liabilities assumed at the date of acquisition. The purchase price allocation for Transition Therapeutics is preliminary pending completion of the fair value analysis of acquired assets and liabilities: (In thousands) Transition Therapeutics Current assets Cash and cash equivalents $ 15,878 IPR&amp;D assets 41,000 Goodwill 3,453 Other assets 634 Accounts payable and other liabilities (1,035 ) Deferred tax liability (1,400 ) Total purchase price $ 58,530</t>
  </si>
  <si>
    <t>Schedule of Pro Forma</t>
  </si>
  <si>
    <t>The following table includes the pro forma results for the years ended December 31, 2016 and 2015 and combines the results of operations of OPKO and Transition Therapeutics as though the acquisition of Transition Therapeutics had occurred on January 1, 2015. For the year ended December 31, (In thousands) 2016 2015 Revenues $1,221,661 $491,738 Net loss (31,807) (50,660) Net loss attributable to common shareholders (31,807) (49,260)</t>
  </si>
  <si>
    <t>The following table summarizes the purchase price allocation and the fair value of the net assets acquired and liabilities assumed in the acquisition of Bio-Reference at the date of acquisition finalized during the year ended December 31, 2016: (In thousands) Bio-Reference Purchase price: Value of OPKO Common Stock issued to Bio-Reference shareholders $ 947,889 Value of replacement stock options awards to holders of Bio-Reference stock options 2,259 Total purchase price $ 950,148 Preliminary value of assets acquired and liabilities assumed: Current assets Cash and cash equivalents $ 15,800 Accounts receivable 168,164 Inventory 19,674 Other current assets, principally deferred tax assets 105,765 Total current assets 309,403 Property, plant and equipment 112,457 Intangible assets: Trade name 47,100 Customer relationships 389,800 Technology 100,600 Other intangible assets 7,750 Total intangible assets 545,250 Goodwill 401,821 Investments 5,326 Other assets 13,265 Total assets 1,387,522 Accounts payable and accrued expenses (108,217 ) Income taxes payable (2,921 ) Lines of credit and notes payable (65,701 ) Capital lease obligations (18,293 ) Deferred tax liability (non-current) (235,904 ) Other long-term liabilities (6,338 ) Total purchase price $ 950,148</t>
  </si>
  <si>
    <t>The following table summarizes the final purchase price allocation and the fair value of the net assets acquired and liabilities assumed in the acquisition of EirGen at the date of acquisition: (In thousands) EirGen Current assets (1) $ 11,795 Intangible assets: IPR&amp;D assets 560 Customer relationships 34,155 Currently marketed products 3,919 Total intangible assets 38,634 Goodwill 83,373 Property, plant and equipment 8,117 Other assets 1,232 Accounts payable and other liabilities (6,254 ) Deferred tax liability (3,131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t>
  </si>
  <si>
    <t>Composition of Certain Financial Statement Captions (Tables)</t>
  </si>
  <si>
    <t xml:space="preserve"> For the years ended December 31, (In thousands) 2016 2015 Accounts receivable, net Accounts receivable $ 256,552 $ 219,043 Less: allowance for doubtful accounts (36,268 ) (25,168 ) $ 220,284 $ 193,875 Inventories, net Consumable supplies $ 23,448 $ 22,265 Finished products 16,143 13,404 Work in-process 3,896 1,215 Raw materials 4,686 3,848 Less: inventory reserve (945 ) (1,051 ) $ 47,228 $ 39,681 Other current assets and prepaid expenses Other receivables $ 13,021 $ 11,946 Taxes recoverable 16,187 3,076 Prepaid supplies 6,952 8,773 Prepaid insurance 3,688 2,206 Other 7,508 903 $ 47,356 $ 26,904 Property, plant and equipment, net: Machinery, medical and other equipment $ 100,100 $ 89,936 Leasehold improvements 30,122 27,949 Furniture and fixtures 11,247 11,403 Automobiles and aircraft 13,342 10,271 Software 10,990 10,497 Building 5,696 5,965 Land 2,264 2,394 Construction in process 5,848 425 Less: accumulated depreciation (56,778 ) (27,042 ) $ 122,831 $ 131,798 Intangible assets, net: Customer relationships $ 443,560 $ 449,972 Technologies 340,397 151,709 Trade names 50,442 50,416 Covenants not to compete 16,348 8,612 Licenses 23,506 23,432 Product registrations 7,641 7,512 Other 5,289 5,600 Less: accumulated amortization (123,207 ) (59,101 ) $ 763,976 $ 638,152 Accrued expenses: Deferred revenue $ 73,434 $ 70,246 Employee benefits 43,792 29,751 Taxes payable 4,430 7,605 Contingent consideration 259 22,164 For the years ended December 31, (In thousands) 2016 2015 Clinical trials 5,935 2,505 Capital leases short-term 3,025 5,373 Milestone payment 4,865 5,000 Professional fees 4,035 1,506 Other 58,180 23,749 $ 197,955 $ 167,899 Other long-term liabilities: Deferred revenue $ 89,016 $ 162,634 Line of credit 38,809 72,107 Contingent consideration 44,817 32,258 Capital leases long-term 7,216 9,285 Mortgages and other debts payable 717 2,523 Other 21,908 13,663 $ 202,483 $ 292,470</t>
  </si>
  <si>
    <t>Summary of Fair Values Assigned to Major Intangible Asset Classes</t>
  </si>
  <si>
    <t>The following table summarizes the fair values assigned to our major intangible asset classes upon each acquisition: (In thousands) Technologies In-process research and development Customer relationships Product registrations Covenants not to compete Trade names Other Total identified intangible assets Goodwill Bio-Reference $ 100,600 $ — $ 389,800 $ — $ 7,750 $ 47,100 $ — $ 545,250 $ 401,821 CURNA — 10,000 — — — — 290 10,290 4,827 EirGen — 560 34,155 — — — 3,919 38,634 83,373 FineTech 2,700 — 14,200 — 1,500 400 — 18,800 11,623 OPKO Biologics — 590,200 — — — — — 590,200 139,784 OPKO Chile — — 3,945 5,829 — 1,032 — 10,806 5,441 OPKO Diagnostics 44,400 — — — — — — 44,400 17,977 OPKO Health Europe 3,017 1,459 436 2,930 187 349 — 8,378 8,062 OPKO Lab 1,370 — 3,860 — 6,900 1,830 70 14,030 29,629 OPKO Renal — 191,530 — — — — 210 191,740 2,411 Transition Therapeutics — 41,000 — — — — — 41,000 3,453 Weighted average amortization period 8-12 years Indefinite 6-20 years 9 years 5 years 4-5 years 3-10 years Indefinite</t>
  </si>
  <si>
    <t>Summary of Valuation Allowance</t>
  </si>
  <si>
    <t>The following table reflects the changes in the allowance for doubtful accounts, provision for inventory reserve and tax valuation allowance accounts: (In thousands) Beginning balance Charged to expense Written-off Charged to other Ending balance 2016 Allowance for doubtful accounts $ (25,168 ) (83,463 ) 68,840 3,523 $ (36,268 ) Inventory reserve $ (1,051 ) (20 ) 296 (170 ) $ (945 ) Tax valuation allowance $ (42,147 ) 7,726 — (20,994 ) $ (55,415 ) 2015 Allowance for doubtful accounts $ (1,906 ) (24,548 ) 928 358 $ (25,168 ) Inventory reserve $ (639 ) (926 ) 435 79 $ (1,051 ) Tax valuation allowance $ (131,931 ) — — 89,784 $ (42,147 )</t>
  </si>
  <si>
    <t>Schedule of Goodwill</t>
  </si>
  <si>
    <t>The following table summarizes the changes in Goodwill during the years ended December 31, 2016 and 2015 . 2016 2015 (In thousands) Balance at January 1st Purchase accounting adjustments Foreign exchange Balance at December 31st Balance at January 1 Purchase accounting adjustments Foreign exchange Balance at December 31 Pharmaceuticals CURNA $ 4,827 $ — $ — $ 4,827 $ 4,827 $ — $ — $ 4,827 EirGen 81,139 — (2,781 ) 78,358 — 83,373 (2,234 ) 81,139 FineTech 11,698 — — 11,698 11,698 — — 11,698 OPKO Biologics 139,784 — — 139,784 139,784 — — 139,784 OPKO Chile 4,517 — 268 4,785 5,283 — (766 ) 4,517 OPKO Health Europe 7,191 — (255 ) 6,936 8,013 — (822 ) 7,191 OPKO Mexico — — — — 100 — (100 ) — OPKO Renal 2,069 — — 2,069 2,069 — — 2,069 SciVac — — — — 1,553 — (1,553 ) — Transition Therapeutics — 3,453 (93 ) 3,360 — — — — Diagnostics Bio-Reference 441,158 (39,337 ) — 401,821 — 441,158 — 441,158 OPKO Diagnostics 17,977 — — 17,977 17,977 — — 17,977 OPKO Lab 32,988 — — 32,988 32,988 — — 32,988 $ 743,348 $ (35,884 ) $ (2,861 ) $ 704,603 $ 224,292 $ 524,531 $ (5,475 ) $ 743,348</t>
  </si>
  <si>
    <t>Debt (Tables)</t>
  </si>
  <si>
    <t>Debt Instrument [Line Items]</t>
  </si>
  <si>
    <t>Schedule of Principal Amounts, Unamortized Discount and Net Carrying Amounts</t>
  </si>
  <si>
    <t>tively. At December 31, 2016 and 2015 , we had notes payable and other debt (excluding the 2033 Senior Notes, the Credit Agreement and amounts outstanding under lines of credit) as follows: (In thousands) December 31, December 31, 2015 Current portion of notes payable $ 3,681 $ 1,054 Other long-term liabilities 2,090 1,963 Total $ 5,771 $ 3,017 The following table sets forth information related to the 2033 Senior Notes which is included in our Consolidated Balance Sheet as of December 31, 2016 : (In thousands) Embedded conversion option 2033 Senior Notes Discount Debt Issuance Cost Total Balance at December 31, 2015 $ 23,737 $ 32,200 $ (6,525 ) $ (426 ) $ 48,986 Amortization of debt discount — — 1,913 153 2,066 Change in fair value of embedded derivative (7,001 ) — — — (7,001 ) Conversion — (350 ) — — (350 ) Balance at December 31, 2016 $ 16,736 $ 31,850 $ (4,612 ) $ (273 ) $ 43,701 The following table sets forth information related to the 2033 Senior Notes which is included in our Consolidated Balance Sheet as of December 31, 2015 : (In thousands) Embedded conversion option 2033 Senior Notes Discount Debt Issuance Cost Total Balance at December 31, 2014 $ 65,947 $ 87,642 $ (22,135 ) $ (1,638 ) $ 129,816 Amortization of debt discount — — 2,613 233 2,846 Change in fair value of embedded derivative 36,587 — — — 36,587 Conversion (78,797 ) (55,442 ) 12,997 979 (120,263 ) Balance at December 31, 2015 $ 23,737 $ 32,200 $ (6,525 ) $ (426 ) $ 48,986</t>
  </si>
  <si>
    <t>Summary of Lines of Credit</t>
  </si>
  <si>
    <t>The following table summarizes the amounts outstanding under the Bio-Reference, Chilean and Spanish lines of credit: (Dollars in thousands) Balance Outstanding Lender Interest rate on borrowings at December 31, 2016 Credit line capacity December 31, December 31, 2015 JP Morgan Chase 3.75% $ 175,000 $ 38,809 $ 72,107 Itau Bank 5.50% 1,450 419 282 Bank of Chile 6.60% 2,500 1,619 2,313 BICE Bank 5.50% 2,000 1,538 1,502 BBVA Bank 5.50% 2,300 1,063 1,825 Security Bank N/A — — 145 Estado Bank 5.50% 2,400 1,870 2,210 Santander Bank 5.50% 3,000 1,196 1,345 Scotiabank 5.00% 1,300 789 939 Corpbanca 5.00% 500 18 — Banco Bilbao Vizcaya 2.90% 263 — — Total $ 190,713 $ 47,321 $ 82,668</t>
  </si>
  <si>
    <t>Notes</t>
  </si>
  <si>
    <t>Inputs to Lattice Model Used to Value the Embedded Derivative</t>
  </si>
  <si>
    <t>The following table sets forth the inputs to the lattice model used to value the embedded derivative: December 31, 2016 December 31, 2015 December 31, 2014 Stock price $9.30 $10.05 $9.99 Conversion Rate 141.4827 141.4827 141.4827 Conversion Price $7.07 $7.07 $7.07 Maturity date February 1, 2033 February 1, 2033 February 1, 2033 Risk-free interest rate 1.22% 1.33% 1.40% Estimated stock volatility 47% 50% 39% Estimated credit spread 765 basis points 1,142 basis points 1,081 basis points</t>
  </si>
  <si>
    <t>Fair Value of Notes With and Without the Embedded Derivatives and Fair Value of Embedded Derivatives</t>
  </si>
  <si>
    <t>The following table sets forth the fair value of the 2033 Senior Notes with and without the embedded derivatives, and the fair value of the embedded derivatives at December 31, 2016 , 2015 and 2014 . At December 31, 2016 , 2015 and 2014 , the principal amount of the 2033 Senior Notes was $31.9 million , $32.2 million and $87.6 million , respectively: (In thousands) December 31, 2016 December 31, 2015 December 31, 2014 Fair value of 2033 Senior Notes: With the embedded derivatives $ 45,204 $ 48,384 $ 129,009 Without the embedded derivatives $ 28,468 $ 24,647 $ 63,062 Estimated fair value of the embedded derivatives $ 16,736 $ 23,737 $ 65,947</t>
  </si>
  <si>
    <t>Shareholders' Equity (Tables)</t>
  </si>
  <si>
    <t>Additional information for warrants outstanding</t>
  </si>
  <si>
    <t>The table below provides additional information for warrants outstanding as of December 31, 2016 . Warrants Number of warrants Weighted average exercise price Expiration date Outstanding at December 31, 2015 2,173,723 $ 0.86 Various from Exercised (1,534,125 ) 0.86 Expired — — Outstanding and Exercisable at December 31, 2016 639,598 $ 0.86 Various from</t>
  </si>
  <si>
    <t>Accumulated Other Comprehensive Income (Loss) (Tables)</t>
  </si>
  <si>
    <t>Changes in Accumulated Other Comprehensive Income, Net of Tax</t>
  </si>
  <si>
    <t>For the year ended December 31, 2015 , changes in Accumulated other comprehensive income, net of tax, were as follows: (In thousands) Foreign Unrealized Total Balance at December 31, 2014 $ (6,717 ) $ (5,675 ) $ (12,392 ) Other comprehensive income (loss) before reclassifications (15,074 ) (2,378 ) (17,452 ) Amounts reclassified from accumulated other comprehensive income, net of tax — 7,307 7,307 Net other comprehensive loss (15,074 ) 4,929 (10,145 ) Balance at December 31, 2015 $ (21,791 ) $ (746 ) $ (22,537 ) For the year ended December 31, 2016 , changes in Accumulated other comprehensive income (loss), net of tax, were as follows: (In thousands) Foreign Unrealized gain (loss) in Accumulated OCI Total Balance at December 31, 2015 $ (21,791 ) $ (746 ) $ (22,537 ) Other comprehensive income (loss) before reclassifications (4,955 ) (3,810 ) (8,765 ) Amounts reclassified from accumulated other comprehensive income (loss), net of tax — 4,293 4,293 Net other comprehensive loss (4,955 ) 483 (4,472 ) Balance at December 31, 2016 $ (26,746 ) $ (263 ) $ (27,009 )</t>
  </si>
  <si>
    <t>Equity-Based Compensation (Tables)</t>
  </si>
  <si>
    <t>Schedule of Stock Options</t>
  </si>
  <si>
    <t>We apply the following assumptions in our Black-Scholes-Merton Model option-pricing formula: Year Ended December 31, 2016 Year Ended December 31, 2015 Year Ended December 31, 2014 Expected term (in years) 1.0 - 10.0 1.0 - 10.0 1.0 - 10.0 Risk-free interest rate 0.71% - 2.51% 0.26% - 2.42% 0.10% - 2.65% Expected volatility 38% - 64% 32% - 64% 31% - 72% Expected dividend yield 0% 0% 0%</t>
  </si>
  <si>
    <t>Summary of Option Activity Under Stock Plans</t>
  </si>
  <si>
    <t>A summary of option activity under our stock option plans as of December 31, 2016 , and the changes during the year is presented below: Options Number of options Weighted average exercise price Weighted average remaining contractual term (years) Aggregate intrinsic value (in thousands) Outstanding at December 31, 2015 31,286,787 $ 9.55 6.97 $ 63,902 Granted 7,945,500 $ 10.22 Exercised (1,836,572 ) $ 4.67 Forfeited (1,472,314 ) $ 11.28 Expired (1,282,887 ) $ 1.53 Outstanding at December 31, 2016 34,640,514 $ 10.18 6.79 $ 32,984 Vested and expected to vest at December 31, 2016 31,724,227 $ 10.07 6.64 $ 32,477 Exercisable at December 31, 2016 14,494,573 $ 8.59 4.50 $ 29,385</t>
  </si>
  <si>
    <t>Income Taxes (Tables)</t>
  </si>
  <si>
    <t>Components of Income Tax Benefit (Provision)</t>
  </si>
  <si>
    <t>The benefit (provision) for incomes taxes consists of the following: For the years ended December 31, (In thousands) 2016 2015 2014 Current Federal $ — $ 430 $ 225 State (2,931 ) (2,157 ) 247 Foreign (2,438 ) (8,134 ) (1,514 ) (5,369 ) (9,861 ) (1,042 ) Deferred Federal 25,739 109,286 — State 10,657 12,327 (167 ) Foreign 25,088 1,923 1,185 61,484 123,536 1,018 Total, net $ 56,115 $ 113,675 $ (24 )</t>
  </si>
  <si>
    <t>Components of Deferred Income Tax Assets and Liabilities</t>
  </si>
  <si>
    <t xml:space="preserve">Deferred income tax assets and liabilities as of December 31, 2016 and 2015 are comprised of the following: (In thousands) December 31, 2016 December 31, 2015 Deferred income tax assets: Federal net operating loss $ 76,792 $ 71,658 State net operating loss 36,285 14,227 Foreign net operating loss 32,895 33,701 Research and development expense 3,246 5,138 Tax credits 20,894 7,388 Stock options 36,485 24,756 Accruals 8,306 7,086 Equity investments 7,011 4,420 Bad debts 14,283 38,809 Lease liability 3,233 7,022 Foreign credits 10,253 — Available for sale securities 4,792 — Other 7,795 7,104 Deferred income tax assets 262,270 221,309 Deferred income tax liabilities: Intangible assets (354,043 ) (386,588 ) Fixed assets (13,710 ) (17,072 ) Other (2,121 ) (1,538 ) Deferred income tax liabilities (369,874 ) (405,198 ) Net deferred income tax liabilities (107,604 ) (183,889 ) Valuation allowance (55,415 ) (42,147 ) Net deferred income tax liabilities * $ (163,019 ) $ (226,036 ) * The components of December 31, 2016 Net deferred income tax liability is presented on the Consolidated Balance Sheet as follows: $(165,331) within Deferred tax liabilities, net and $2,312 within Other assets. </t>
  </si>
  <si>
    <t>Summary of Changes in Gross Unrecognized Income Tax Benefits</t>
  </si>
  <si>
    <t>The following summarizes the changes in our gross unrecognized income tax benefits. For the years ended December 31, (In thousands) 2016 2015 2014 Unrecognized tax benefits at beginning of period $ 8,595 $ 5,890 $ 9,231 Gross increases – tax positions in prior period 1,443 955 524 Gross increases – tax positions in current period 18,472 2,543 193 Gross decreases – tax positions in prior period (671 ) (176 ) (396 ) Lapse of Statute of Limitations (294 ) (617 ) (472 ) Settlements — — (3,190 ) Unrecognized tax benefits at end of period $ 27,545 $ 8,595 $ 5,890</t>
  </si>
  <si>
    <t>Summary of Significant Elements Contributing to the Difference Between the Federal Statutory Rate and the Effective Tax Rate</t>
  </si>
  <si>
    <t>The significant elements contributing to the difference between the federal statutory tax rate and the effective tax rate are as follows: For the years ended December 31, 2016 2015 2014 Federal statutory rate 35.0 % 35.0 % 35.0 % State income taxes, net of federal benefit 5.2 % 2.8 % 2.5 % Foreign income tax 1.2 % (7.8 )% (10.3 )% Research and development tax credits 5.4 % — % 1.1 % Non-Deductible components of Convertible Debt 2.2 % (9.4 )% (3.8 )% Valuation allowance 9.5 % 61.1 % (25.3 )% Rate change effect 21.2 % — % — % Non-deductible foreign stock compensation (1.9 )% (0.7 )% — % Other (8.7 )% (1.0 )% 0.8 % Total 69.1 % 80.0 % — %</t>
  </si>
  <si>
    <t>Reconciliation of Losses Before Income Taxes Between U.S. and Foreign Jurisdictions</t>
  </si>
  <si>
    <t>The following table reconciles our losses before income taxes between U.S. and foreign jurisdictions: For the years ended December 31, (In thousands) 2016 2015 2014 Pre-tax income (loss): U.S. $ (92,175 ) $ (113,612 ) $ (84,075 ) Foreign 10,977 (30,091 ) (87,567 ) Total $ (81,198 ) $ (143,703 ) $ (171,642 )</t>
  </si>
  <si>
    <t>Leases (Tables)</t>
  </si>
  <si>
    <t>Schedule of Aggregate Future Minimum Lease Payments Under Non-cancelable Operating Leases</t>
  </si>
  <si>
    <t>As of December 31, 2016 , the aggregate future minimum lease payments under all non-cancelable operating leases with initial or remaining lease terms in excess of one year are as follows: Year Ending (In thousands) 2017 $ 16,751 2018 12,396 2019 9,967 2020 4,761 2021 2,964 Thereafter 6,173 Total minimum operating lease commitments $ 53,012</t>
  </si>
  <si>
    <t>Schedule of Capital Leased Assets Included Within Property, Plant and Equipment</t>
  </si>
  <si>
    <t>Capital leases are included within Property, plant and equipment, net in our Consolidated Balance Sheet with imputed interest rates of approximately 2% as follows: Capital leases Year ended December 31, 2016 Automobiles $ 10,342 Less: Accumulated Depreciation (3,291 ) Net capital leases in Property, plant and equipment $ 7,051</t>
  </si>
  <si>
    <t>Schedule of Aggregate Future Minimum Lease Payments Under Non-cancelable Capital Leases</t>
  </si>
  <si>
    <t>As of December 31, 2016 , the aggregate future minimum lease payments under all non-cancelable capital leases with initial or remaining lease terms in excess of one year are as follows: Year Ending (In thousands) 2017 $ 3,143 2018 2,720 2019 2,184 2020 1,426 2021 488 Thereafter 570 Total minimum capital lease commitments 10,531 Less: Amounts representing interest 290 Net capital liability $ 10,241 Current $ 3,025 Long-term $ 7,216</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years ended December 31, (In thousands) 2016 2015 2014 Revenue from services: Pharmaceutical $ — $ — $ — Diagnostics 1,012,129 329,599 8,426 Corporate — 140 240 $ 1,012,129 $ 329,739 $ 8,666 Revenue from products: Pharmaceutical $ 83,467 $ 80,146 $ 76,983 Diagnostics — — — Corporate — — — $ 83,467 $ 80,146 $ 76,983 Revenue from transfer of intellectual property: Pharmaceutical $ 126,065 $ 81,853 $ 5,285 Diagnostics — — 191 Corporate — — — $ 126,065 $ 81,853 $ 5,476 Operating (loss) income: Pharmaceutical $ (9,841 ) $ (40,395 ) $ (94,401 ) Diagnostics (3,393 ) (10,294 ) (21,647 ) Corporate (60,041 ) (46,512 ) (27,725 ) Less: Operating loss attributable to noncontrolling interests — (1,280 ) (2,042 ) $ (73,275 ) $ (98,481 ) $ (145,815 ) Depreciation and amortization: Pharmaceutical $ 18,254 $ 10,245 $ 7,936 Diagnostics 78,233 31,918 6,894 Corporate 89 85 97 $ 96,576 $ 42,248 $ 14,927 Loss from investment in investees: Pharmaceutical $ (7,665 ) $ (7,105 ) $ (3,587 ) Diagnostics 13 — — Corporate — — — $ (7,652 ) $ (7,105 ) $ (3,587 ) Revenues: United States $ 1,014,389 $ 344,464 $ 14,142 Ireland 137,785 78,989 — Chile 35,364 29,885 29,154 Spain 15,812 16,622 21,323 Israel 15,317 18,107 20,638 Mexico 2,988 3,671 5,807 Other 6 — 61 $ 1,221,661 $ 491,738 $ 91,125 (In thousands) December 31, December 31, Assets: Pharmaceutical $ 1,294,916 $ 1,258,011 Diagnostics 1,408,522 1,479,841 Corporate 63,181 61,336 $ 2,766,619 $ 2,799,188 Goodwill: Pharmaceutical $ 251,817 $ 251,225 Diagnostics 452,786 492,123 Corporate — — $ 704,603 $ 743,348</t>
  </si>
  <si>
    <t>Property, Plant and Equipment, Net by Jurisdiction</t>
  </si>
  <si>
    <t>The following table reconciles our Property, plant and equipment, net between U.S. and foreign jurisdictions: (In thousands) December 31, 2016 December 31, 2015 PP&amp;E: U.S. $ 100,716 $ 113,307 Foreign 22,115 18,491 Total $ 122,831 $ 131,798</t>
  </si>
  <si>
    <t>Fair Value Measurements (Tables)</t>
  </si>
  <si>
    <t>Summary of Investments Classified as Available for Sale and Carried at Fair Value</t>
  </si>
  <si>
    <t>A summary of our investments classified as available for sale and carried at fair value, is as follows: As of December 31, 2016 (In thousands) Amortized Cost Gross unrealized gains in Accumulated OCI Gross unrealized losses in Accumulated OCI Fair value Common stock investments, available for sale $ 3,409 $ 1,313 $ (194 ) $ 4,528 Total assets $ 3,409 $ 1,313 $ (194 ) $ 4,528 As of December 31, 2015 (In thousands) Amortized Cost Gross unrealized gains in Accumulated OCI Gross unrealized losses in Accumulated OCI Fair value Common stock investments, available for sale $ 2,978 $ 904 $ (267 ) $ 3,615 Total assets $ 2,978 $ 904 $ (267 ) $ 3,615</t>
  </si>
  <si>
    <t>Financial Assets and Liabilities Measured at Fair Value on a Recurring Basis</t>
  </si>
  <si>
    <t>Our financial assets and liabilities measured at fair value on a recurring basis are as follows: Fair value measurements as of December 31, 2016 (In thousands) Quoted prices in active markets for identical assets (Level 1) Significant other observable inputs (Level 2) Significant unobservable inputs (Level 3) Total Assets: Money market funds $ 5,314 $ — $ — $ 5,314 Common stock investments, available for sale 4,528 — — 4,528 Common stock options/warrants — 4,017 — 4,017 Forward contracts — 39 — 39 Total assets $ 9,842 $ 4,056 $ — $ 13,898 Liabilities: Embedded conversion option $ — $ — $ 16,736 $ 16,736 Contingent consideration: $ — $ — $ 45,076 45,076 Total liabilities $ — $ — $ 61,812 $ 61,812 Fair value measurements as of December 31, 2015 (In thousands) Quoted prices in active markets for identical assets (Level 1) Significant other observable inputs (Level 2) Significant unobservable inputs (Level 3) Total Assets: Money market funds $ 84,421 $ — $ — $ 84,421 Common stock investments, available for sale 3,615 — — 3,615 Common stock options/warrants — 5,338 — 5,338 Forward contracts — 9 — 9 Total assets $ 88,036 $ 5,347 $ — $ 93,383 Liabilities: Embedded conversion option $ — $ — $ 23,737 $ 23,737 Contingent consideration: — — 54,422 54,422 Total liabilities $ — $ — $ 78,159 $ 78,159</t>
  </si>
  <si>
    <t>The Carrying Amount and Estimated Fair Value of Our Long-term Debt</t>
  </si>
  <si>
    <t>The carrying amount and estimated fair value of our 2033 Senior Notes without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December 31, 2016 (In thousands) Carrying Value Total Fair Value Level 1 Level 2 Level 3 2033 Senior Notes $ 27,238 $ 28,468 $ — $ — $ 28,468 December 31, 2015 (In thousands) Carrying Value Total Fair Value Level 1 Level 2 Level 3 2033 Senior Notes $ 25,676 $ 24,647 $ — $ — $ 24,647</t>
  </si>
  <si>
    <t>Reconciliation of Beginning and Ending Balances of Level 3 Assets and Liabilities</t>
  </si>
  <si>
    <t>The following tables reconcile the beginning and ending balances of our Level 3 assets and liabilities as of December 31, 2016 and 2015 : December 31, 2016 (In thousands) Contingent consideration Embedded conversion option Balance at December 31, 2015 $ 54,422 $ 23,737 Total losses (gains) for the period: Included in results of operations 16,954 (7,001 ) Foreign currency impact (1 ) — Payments (26,299 ) — Conversion — — Balance at December 31, 2016 $ 45,076 $ 16,736 December 31, 2015 (In thousands) Contingent Embedded Balance at December 31, 2014 $ 71,567 $ 65,947 Total losses (gains) for the period: Included in results of operations 5,050 36,587 Foreign currency impact (269 ) — Payments (21,926 ) — Conversion — (78,797 ) Balance at December 31, 2015 $ 54,422 $ 23,737</t>
  </si>
  <si>
    <t>Derivative Contracts (Tables)</t>
  </si>
  <si>
    <t>Summary of Fair Values and Presentation of Derivative Financial Instruments</t>
  </si>
  <si>
    <t>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4,017 $ 5,338 Embedded conversion option 2033 Senior Notes, net of discount and estimated fair value of embedded derivatives $ 16,736 $ 23,737 Forward contracts Unrealized gains on forward contracts are recorded in Other current assets and prepaid expenses. Unrealized (losses) on forward contracts are recorded in Accrued expenses. $ 39 $ 9</t>
  </si>
  <si>
    <t>Summary of the Losses and Gains Recorded for the Changes in Fair Values of Derivative Instruments</t>
  </si>
  <si>
    <t>The following table summarizes the losses and gains recorded for the years ended December 31, 2016 , 2015 and 2014 : For the years ended December 31, (In thousands) 2016 2015 2014 Derivative gain (loss): Common stock options/warrants $ (4,262 ) $ (2,854 ) $ 1,193 2033 Senior Notes 7,001 (36,588 ) (12,213 ) Forward contracts $ 39 $ 359 $ 388 Total $ 2,778 $ (39,083 ) $ (10,632 )</t>
  </si>
  <si>
    <t>Selected Quarterly Financial Data (Unaudited) (Tables)</t>
  </si>
  <si>
    <t>Summary of Selected Quarterly Financial Data (Unaudited)</t>
  </si>
  <si>
    <t xml:space="preserve"> For the 2016 Quarters Ended (In thousands, except per share data) March 31 June 30 September 30 December 31 Total revenues $ 291,037 $ 357,100 $ 298,035 $ 275,489 Total costs and expenses 318,555 328,834 321,658 325,889 Net income (loss) (11,978 ) 15,533 (14,977 ) (13,661 ) Net income (loss) attributable to common shareholders (11,978 ) 15,533 (14,977 ) (13,661 ) Earnings (loss) per share, basic $ (0.02 ) $ 0.03 $ (0.03 ) $ (0.02 ) Earnings (loss) per share, diluted $ (0.02 ) $ 0.02 $ (0.03 ) $ (0.04 ) For the 2015 Quarters Ended (In thousands, except per share data) March 31 June 30 September 30 December 31 Total revenues $ 30,084 $ 42,429 $ 143,034 $ 276,191 Total costs and expenses 86,998 67,838 151,257 284,126 Net income (loss) (118,037 ) (43,241 ) 128,247 1,603 Net income (loss) attributable to common shareholders (117,112 ) (42,766 ) 128,247 1,603 Earnings (loss) per share, basic $ (0.26 ) $ (0.09 ) $ 0.26 $ — Earnings (loss) per share, diluted $ (0.26 ) $ (0.09 ) $ 0.18 $ —</t>
  </si>
  <si>
    <t>Business and Organization (Details) $ / shares in Units, $ in Thousands</t>
  </si>
  <si>
    <t>1 Months Ended</t>
  </si>
  <si>
    <t>Aug. 31, 2016USD ($)$ / sharesshares</t>
  </si>
  <si>
    <t>Aug. 31, 2015USD ($)$ / sharesshares</t>
  </si>
  <si>
    <t>May 31, 2015USD ($)$ / sharesshares</t>
  </si>
  <si>
    <t>Dec. 31, 2016person</t>
  </si>
  <si>
    <t>Total purchase price</t>
  </si>
  <si>
    <t>Common stock value</t>
  </si>
  <si>
    <t>Cash payment to acquire business</t>
  </si>
  <si>
    <t>Stock price (in dollars per share) | $ / shares</t>
  </si>
  <si>
    <t>Common Stock | Transition Therapeutics, Inc.</t>
  </si>
  <si>
    <t>Common stock received, in shares (in shares) | shares</t>
  </si>
  <si>
    <t>Common Stock | Bio-Reference Laboratories, Inc.</t>
  </si>
  <si>
    <t>Acquired entity share price (in usd per share) | $ / shares</t>
  </si>
  <si>
    <t>Common Stock | EirGen Pharma Limited</t>
  </si>
  <si>
    <t>Diagnostics</t>
  </si>
  <si>
    <t>Sales force, persons (in persons) | person</t>
  </si>
  <si>
    <t>Summary of Significant Accounting Policies (Details)</t>
  </si>
  <si>
    <t>Jan. 01, 2018</t>
  </si>
  <si>
    <t>Jan. 01, 2017</t>
  </si>
  <si>
    <t>Jan. 01, 2016</t>
  </si>
  <si>
    <t>Dec. 31, 2015USD ($)</t>
  </si>
  <si>
    <t>Jun. 30, 2016USD ($)</t>
  </si>
  <si>
    <t>Sep. 30, 2016</t>
  </si>
  <si>
    <t>Dec. 31, 2016USD ($)Segment</t>
  </si>
  <si>
    <t>Dec. 31, 2014USD ($)</t>
  </si>
  <si>
    <t>Summary of Significant Accounting Policies [Line Items]</t>
  </si>
  <si>
    <t>Inventory write-down</t>
  </si>
  <si>
    <t>Indefinite-lived intangible assets (excluding goodwill)</t>
  </si>
  <si>
    <t>Amortization expense in 2017</t>
  </si>
  <si>
    <t>Amortization expense in 2018</t>
  </si>
  <si>
    <t>Amortization expense in 2019</t>
  </si>
  <si>
    <t>Amortization expense in 2020</t>
  </si>
  <si>
    <t>Amortization expense in 2021</t>
  </si>
  <si>
    <t>Depreciation</t>
  </si>
  <si>
    <t>Federal statutory rate</t>
  </si>
  <si>
    <t>35.00%</t>
  </si>
  <si>
    <t>Income tax benefit on release of valuation allowance on deferred tax assets</t>
  </si>
  <si>
    <t>Accrual related to uncertain tax positions included in income tax benefit</t>
  </si>
  <si>
    <t>Accounts receivable</t>
  </si>
  <si>
    <t>Allowance for doubtful accounts</t>
  </si>
  <si>
    <t>Provision for doubtful accounts</t>
  </si>
  <si>
    <t>Equity-based compensation expense for continuing operations</t>
  </si>
  <si>
    <t>Number of reportable segments | Segment</t>
  </si>
  <si>
    <t>Foreign currency transaction gain (loss)</t>
  </si>
  <si>
    <t>Minimum</t>
  </si>
  <si>
    <t>Intangible assets, estimated useful lives</t>
  </si>
  <si>
    <t>3 years</t>
  </si>
  <si>
    <t>Estimated tax exposure range</t>
  </si>
  <si>
    <t>Maximum</t>
  </si>
  <si>
    <t>20 years</t>
  </si>
  <si>
    <t>Computer Software, Intangible Asset</t>
  </si>
  <si>
    <t>Property, plant and equipment, useful life</t>
  </si>
  <si>
    <t>Machinery, Medical and Other Equipment | Minimum</t>
  </si>
  <si>
    <t>5 years</t>
  </si>
  <si>
    <t>Machinery, Medical and Other Equipment | Maximum</t>
  </si>
  <si>
    <t>8 years</t>
  </si>
  <si>
    <t>Furniture and Fixtures | Minimum</t>
  </si>
  <si>
    <t>Furniture and Fixtures | Maximum</t>
  </si>
  <si>
    <t>10 years</t>
  </si>
  <si>
    <t>Land, Buildings and Improvements | Minimum</t>
  </si>
  <si>
    <t>Land, Buildings and Improvements | Maximum</t>
  </si>
  <si>
    <t>40 years</t>
  </si>
  <si>
    <t>Automobiles and Aircraft | Minimum</t>
  </si>
  <si>
    <t>Automobiles and Aircraft | Maximum</t>
  </si>
  <si>
    <t>15 years</t>
  </si>
  <si>
    <t>Pfizer</t>
  </si>
  <si>
    <t>Pfizer | Collaborative Arrangement, Product</t>
  </si>
  <si>
    <t>TESARO | Collaborative Arrangement</t>
  </si>
  <si>
    <t>Milestone payment received</t>
  </si>
  <si>
    <t>TESARO | Collaborative Arrangement, Product</t>
  </si>
  <si>
    <t>Milestone revenue recognized</t>
  </si>
  <si>
    <t>VFMCRP Agreement</t>
  </si>
  <si>
    <t>Government Contracts Concentration Risk</t>
  </si>
  <si>
    <t>Sales Revenue, Net | Government Contracts Concentration Risk</t>
  </si>
  <si>
    <t>Percentage of revenue contributed by customer</t>
  </si>
  <si>
    <t>16.00%</t>
  </si>
  <si>
    <t>9.00%</t>
  </si>
  <si>
    <t>Self-Pay</t>
  </si>
  <si>
    <t>7.30%</t>
  </si>
  <si>
    <t>7.50%</t>
  </si>
  <si>
    <t>Scenario, Adjustment</t>
  </si>
  <si>
    <t>In Process Research and Development</t>
  </si>
  <si>
    <t>12 years</t>
  </si>
  <si>
    <t>Internal Revenue Service (IRS)</t>
  </si>
  <si>
    <t>Israel Tax Authority</t>
  </si>
  <si>
    <t>25.00%</t>
  </si>
  <si>
    <t>26.50%</t>
  </si>
  <si>
    <t>Israel Tax Authority | Scenario, Forecast</t>
  </si>
  <si>
    <t>23.00%</t>
  </si>
  <si>
    <t>Accrued Expenses | Pfizer | Collaborative Arrangement, Product</t>
  </si>
  <si>
    <t>Finite-Lived Intangible Assets | Scenario, Adjustment</t>
  </si>
  <si>
    <t>Rayaldee | Accrued Expenses</t>
  </si>
  <si>
    <t>Subsequent Event | Israel Tax Authority</t>
  </si>
  <si>
    <t>24.00%</t>
  </si>
  <si>
    <t>Loss Per Share - Narrative (Details) - shares</t>
  </si>
  <si>
    <t>Antidilutive Securities Excluded from Computation of Earnings Per Share [Line Items]</t>
  </si>
  <si>
    <t>Number of common stock warrant and common stock options exercised (in shares)</t>
  </si>
  <si>
    <t>Number of common stock issued for stock warrant and stock options exercised (in shares)</t>
  </si>
  <si>
    <t>Shares surrendered in lieu of cash payment (in shares)</t>
  </si>
  <si>
    <t>Common stock investments, available for sale</t>
  </si>
  <si>
    <t>Potential common shares excluded from diluted net loss per share calculation (in shares)</t>
  </si>
  <si>
    <t>Acquisitions, Investments, and Licenses  - Acquisition Narrative (Details) - USD ($) $ / shares in Units, $ in Thousands</t>
  </si>
  <si>
    <t>2 Months Ended</t>
  </si>
  <si>
    <t>3 Months Ended</t>
  </si>
  <si>
    <t>5 Months Ended</t>
  </si>
  <si>
    <t>8 Months Ended</t>
  </si>
  <si>
    <t>Aug. 31, 2016</t>
  </si>
  <si>
    <t>Aug. 31, 2015</t>
  </si>
  <si>
    <t>May 31, 2015</t>
  </si>
  <si>
    <t>Mar. 31, 2016</t>
  </si>
  <si>
    <t>Sep. 30, 2015</t>
  </si>
  <si>
    <t>Jun. 30, 2015</t>
  </si>
  <si>
    <t>Mar. 31, 2015</t>
  </si>
  <si>
    <t>Net income (loss)</t>
  </si>
  <si>
    <t>Measurement period adjustment, goodwill</t>
  </si>
  <si>
    <t>Tax benefit</t>
  </si>
  <si>
    <t>Revenues</t>
  </si>
  <si>
    <t>Transition Therapeutics, Inc. | Common Stock</t>
  </si>
  <si>
    <t>Common stock received, in shares (in shares)</t>
  </si>
  <si>
    <t>Value of replacement stock options awards to holders of Bio-Reference stock options</t>
  </si>
  <si>
    <t>Measurement period adjustment, other current assets</t>
  </si>
  <si>
    <t>Measurement period adjustment, accrued expenses</t>
  </si>
  <si>
    <t>Measurement period adjustment, income taxes payable</t>
  </si>
  <si>
    <t>Measurement period adjustment, deferred tax liability</t>
  </si>
  <si>
    <t>Measurement period adjustment, noncurrent liabilities, other</t>
  </si>
  <si>
    <t>Increase in amortization of intangible assets</t>
  </si>
  <si>
    <t>Useful life</t>
  </si>
  <si>
    <t>13 years</t>
  </si>
  <si>
    <t>Bio-Reference Laboratories, Inc. | Common Stock</t>
  </si>
  <si>
    <t>Acquired entity share price (in usd per share)</t>
  </si>
  <si>
    <t>EirGen Pharma Limited | Common Stock</t>
  </si>
  <si>
    <t>Trade names | Bio-Reference Laboratories, Inc.</t>
  </si>
  <si>
    <t>Customer relationships | Bio-Reference Laboratories, Inc.</t>
  </si>
  <si>
    <t>Measurement period adjustment, Intangible assets</t>
  </si>
  <si>
    <t>Customer relationships | EirGen Pharma Limited</t>
  </si>
  <si>
    <t>15 years 9 months 18 days</t>
  </si>
  <si>
    <t>Currently Marketed Products | EirGen Pharma Limited</t>
  </si>
  <si>
    <t>Other intangible assets | Bio-Reference Laboratories, Inc.</t>
  </si>
  <si>
    <t>Maximum | Trade names</t>
  </si>
  <si>
    <t>Maximum | Customer relationships</t>
  </si>
  <si>
    <t>Maximum | Customer relationships | Bio-Reference Laboratories, Inc.</t>
  </si>
  <si>
    <t>19 years 3 months 18 days</t>
  </si>
  <si>
    <t>Maximum | Other intangible assets</t>
  </si>
  <si>
    <t>Maximum | Technology | Bio-Reference Laboratories, Inc.</t>
  </si>
  <si>
    <t>10 years 2 months 12 days</t>
  </si>
  <si>
    <t>Change in Income Tax Accounting Method</t>
  </si>
  <si>
    <t>Prepaid Expenses and Other Current Assets | Change in Income Tax Accounting Method</t>
  </si>
  <si>
    <t>Deferred Tax Liabilities | Change in Income Tax Accounting Method</t>
  </si>
  <si>
    <t>Acquisitions, Investments, and Licenses - Transition Therapeutics Purchase Price Allocation (Details) (Details) - USD ($) $ in Thousands</t>
  </si>
  <si>
    <t>Current assets</t>
  </si>
  <si>
    <t xml:space="preserve"> </t>
  </si>
  <si>
    <t>Accounts payable and other liabilities</t>
  </si>
  <si>
    <t>Deferred tax liability</t>
  </si>
  <si>
    <t>In Process Research and Development | Transition Therapeutics, Inc.</t>
  </si>
  <si>
    <t>IPR&amp;D assets</t>
  </si>
  <si>
    <t>Acquisitions, Investments, and Licenses  - Summary of Pro Forma Results (Details) - Transition Therapeutics, Inc. - USD ($) $ in Thousands</t>
  </si>
  <si>
    <t>Acquisitions, Investments, and Licenses  - Schedule of Bio-Reference Purchase Price Allocation (Details) - USD ($) $ in Thousands</t>
  </si>
  <si>
    <t>Value of OPKO Common Stock issued to Bio-Reference shareholders</t>
  </si>
  <si>
    <t>Inventory</t>
  </si>
  <si>
    <t>Other current assets, principally deferred tax assets</t>
  </si>
  <si>
    <t>Property, plant and equipment</t>
  </si>
  <si>
    <t>Intangible assets</t>
  </si>
  <si>
    <t>Accounts payable and accrued expenses</t>
  </si>
  <si>
    <t>Income taxes payable</t>
  </si>
  <si>
    <t>Lines of credit and notes payable</t>
  </si>
  <si>
    <t>Capital lease obligations</t>
  </si>
  <si>
    <t>Deferred tax liability (non-current)</t>
  </si>
  <si>
    <t>Other long-term liabilities</t>
  </si>
  <si>
    <t>Technology | Bio-Reference Laboratories, Inc.</t>
  </si>
  <si>
    <t>Acquisitions, Investments, and Licenses  - Schedule of EirGen Purchase Price Allocation (Details) - USD ($) $ in Thousands</t>
  </si>
  <si>
    <t>Other current assets</t>
  </si>
  <si>
    <t>IPR&amp;D assets | EirGen Pharma Limited</t>
  </si>
  <si>
    <t>Currently marketed products | EirGen Pharma Limited</t>
  </si>
  <si>
    <t>Acquisitions, Investments, and Licenses  - Summary of Investments (Details) - USD ($) $ in Thousands</t>
  </si>
  <si>
    <t>Long-term Investments [Abstract]</t>
  </si>
  <si>
    <t>Equity method investments, carrying value</t>
  </si>
  <si>
    <t>Equity method Investments, underlying equity in net assets</t>
  </si>
  <si>
    <t>Variable interest entity, equity method, carrying value</t>
  </si>
  <si>
    <t>Variable interest entity, equity method, underlying equity in net assets</t>
  </si>
  <si>
    <t>Available for sale investments, carrying value</t>
  </si>
  <si>
    <t>Cost method investment</t>
  </si>
  <si>
    <t>Warrants and options</t>
  </si>
  <si>
    <t>Total carrying value of investments</t>
  </si>
  <si>
    <t>Acquisitions, Investments, and Licenses  - Equity Method Investments Narrative (Details) $ in Millions</t>
  </si>
  <si>
    <t>Dec. 31, 2016USD ($)</t>
  </si>
  <si>
    <t>Schedule of Equity Method Investments [Line Items]</t>
  </si>
  <si>
    <t>Total assets of equity method investees</t>
  </si>
  <si>
    <t>Total liabilities of equity method investees</t>
  </si>
  <si>
    <t>Net losses of equity method investees</t>
  </si>
  <si>
    <t>Market value of equity method investees</t>
  </si>
  <si>
    <t>Pharmsynthez</t>
  </si>
  <si>
    <t>Ownership percentage</t>
  </si>
  <si>
    <t>17.00%</t>
  </si>
  <si>
    <t>Levon Resources Ltd</t>
  </si>
  <si>
    <t>15.00%</t>
  </si>
  <si>
    <t>InCellDx, Inc</t>
  </si>
  <si>
    <t>27.00%</t>
  </si>
  <si>
    <t>Neovasc</t>
  </si>
  <si>
    <t>4.00%</t>
  </si>
  <si>
    <t>Cocrystal Pharma</t>
  </si>
  <si>
    <t>8.00%</t>
  </si>
  <si>
    <t>Sevion</t>
  </si>
  <si>
    <t>Acquisitions, Investments, and Licenses  - Available for Sale Investments Narrative (Details) - USD ($)</t>
  </si>
  <si>
    <t>9 Months Ended</t>
  </si>
  <si>
    <t>Investment [Line Items]</t>
  </si>
  <si>
    <t>Fair value</t>
  </si>
  <si>
    <t>Available for sale investments, fair value</t>
  </si>
  <si>
    <t>Gain (loss) on sale of investments</t>
  </si>
  <si>
    <t>RXi</t>
  </si>
  <si>
    <t>Available-for-sale investments, ownership percentage</t>
  </si>
  <si>
    <t>5.00%</t>
  </si>
  <si>
    <t>ARNO</t>
  </si>
  <si>
    <t>Other Income (Expense), Net</t>
  </si>
  <si>
    <t>Other Income (Expense), Net | RXi</t>
  </si>
  <si>
    <t>Other-than-temporary impairment charge</t>
  </si>
  <si>
    <t>Other Income (Expense), Net | ARNO</t>
  </si>
  <si>
    <t>Impairment charge on available-for-sale investments</t>
  </si>
  <si>
    <t>Chromadex Corporation</t>
  </si>
  <si>
    <t>2.00%</t>
  </si>
  <si>
    <t>ARNO | Other Income (Expense), Net</t>
  </si>
  <si>
    <t>MabVax</t>
  </si>
  <si>
    <t>Acquisitions, Investments, and Licenses  - Warrants and Options (Details) - shares</t>
  </si>
  <si>
    <t>Oct. 31, 2015</t>
  </si>
  <si>
    <t>Jul. 31, 2015</t>
  </si>
  <si>
    <t>Warrants to purchase common shares (in shares)</t>
  </si>
  <si>
    <t>BioCardia, Inc.</t>
  </si>
  <si>
    <t>Cocrystal</t>
  </si>
  <si>
    <t>InCellDx Inc.</t>
  </si>
  <si>
    <t>Acquisitions, Investments, and Licenses  - Variable Interest Entities Narrative (Details) - USD ($) $ in Thousands</t>
  </si>
  <si>
    <t>Jul. 09, 2015</t>
  </si>
  <si>
    <t>Jun. 30, 2012</t>
  </si>
  <si>
    <t>Variable Interest Entity [Line Items]</t>
  </si>
  <si>
    <t>Business combination, separately recognized transactions, net gains and losses</t>
  </si>
  <si>
    <t>Zebra</t>
  </si>
  <si>
    <t>28.00%</t>
  </si>
  <si>
    <t>VBI Vaccines Inc</t>
  </si>
  <si>
    <t>Stock ownership percentage</t>
  </si>
  <si>
    <t>Payments to acquire equity method investments</t>
  </si>
  <si>
    <t>Equity method investment, number of shares purchased in period</t>
  </si>
  <si>
    <t>Series A Preferred Stock | Zebra</t>
  </si>
  <si>
    <t>Investment owned, shares (in shares)</t>
  </si>
  <si>
    <t>Restricted Stock | Zebra</t>
  </si>
  <si>
    <t>Variable Interest Entity, Not Primary Beneficiary | Zebra</t>
  </si>
  <si>
    <t>SciVac | Variable Interest Entity, Primary Beneficiary</t>
  </si>
  <si>
    <t>50.00%</t>
  </si>
  <si>
    <t>Additional working capital</t>
  </si>
  <si>
    <t>24.50%</t>
  </si>
  <si>
    <t>Cash contribution</t>
  </si>
  <si>
    <t>Other Operating Income (Expense) | SciVac</t>
  </si>
  <si>
    <t>Acquisitions, Investments, and Licenses - Other (Details) - USD ($) $ in Millions</t>
  </si>
  <si>
    <t>Jan. 05, 2016</t>
  </si>
  <si>
    <t>Stock exchange agreement, stock received</t>
  </si>
  <si>
    <t>Stock exchange agreement, stock transferred</t>
  </si>
  <si>
    <t>Stock exchange agreement, stock transferred (in shares)</t>
  </si>
  <si>
    <t>Stock exchange agreement, stock received (in shares)</t>
  </si>
  <si>
    <t>Stock exchange agreement, calculated average stock price, consecutive trading days</t>
  </si>
  <si>
    <t>10 days</t>
  </si>
  <si>
    <t>Relative Core</t>
  </si>
  <si>
    <t>10.00%</t>
  </si>
  <si>
    <t>Origination of notes receivable from related parties</t>
  </si>
  <si>
    <t>Notes receivable, related parties</t>
  </si>
  <si>
    <t>Securities Pledged as Collateral</t>
  </si>
  <si>
    <t>Securities Pledged as Collateral | Xenetic Biosciences, Inc.</t>
  </si>
  <si>
    <t>Composition of Certain Financial Statement Captions (Details) - USD ($) $ in Thousands</t>
  </si>
  <si>
    <t>Less: allowance for doubtful accounts</t>
  </si>
  <si>
    <t>Inventories, net</t>
  </si>
  <si>
    <t>Consumable supplies</t>
  </si>
  <si>
    <t>Finished products</t>
  </si>
  <si>
    <t>Work in-process</t>
  </si>
  <si>
    <t>Raw materials</t>
  </si>
  <si>
    <t>Less: inventory reserve</t>
  </si>
  <si>
    <t>Other receivables</t>
  </si>
  <si>
    <t>Taxes recoverable</t>
  </si>
  <si>
    <t>Prepaid supplies</t>
  </si>
  <si>
    <t>Prepaid insurance</t>
  </si>
  <si>
    <t>Other</t>
  </si>
  <si>
    <t>Prepaid expenses and other current assets</t>
  </si>
  <si>
    <t>Property, plant and equipment, net:</t>
  </si>
  <si>
    <t>Machinery, medical and other equipment</t>
  </si>
  <si>
    <t>Leasehold improvements</t>
  </si>
  <si>
    <t>Furniture and fixtures</t>
  </si>
  <si>
    <t>Automobiles and aircraft</t>
  </si>
  <si>
    <t>Software</t>
  </si>
  <si>
    <t>Building</t>
  </si>
  <si>
    <t>Land</t>
  </si>
  <si>
    <t>Construction in process</t>
  </si>
  <si>
    <t>Less: accumulated depreciation</t>
  </si>
  <si>
    <t>Intangible assets, net:</t>
  </si>
  <si>
    <t>Less: accumulated amortization</t>
  </si>
  <si>
    <t>Accrued expenses:</t>
  </si>
  <si>
    <t>Employee benefits</t>
  </si>
  <si>
    <t>Taxes payable</t>
  </si>
  <si>
    <t>Clinical trials</t>
  </si>
  <si>
    <t>Capital leases short-term</t>
  </si>
  <si>
    <t>Milestone payment</t>
  </si>
  <si>
    <t>Professional fees</t>
  </si>
  <si>
    <t>Other long-term liabilities:</t>
  </si>
  <si>
    <t>Line of credit</t>
  </si>
  <si>
    <t>Capital leases long-term</t>
  </si>
  <si>
    <t>Mortgages and other debts payable</t>
  </si>
  <si>
    <t>Customer relationships</t>
  </si>
  <si>
    <t>Technologies</t>
  </si>
  <si>
    <t>Trade names</t>
  </si>
  <si>
    <t>Covenants not to compete</t>
  </si>
  <si>
    <t>Licenses</t>
  </si>
  <si>
    <t>Product registrations</t>
  </si>
  <si>
    <t>Composition of Certain Financial Statement Captions  - Fair Value Assigned to Intangible Asset Classes (Details) - USD ($)</t>
  </si>
  <si>
    <t>Aug. 31, 2013</t>
  </si>
  <si>
    <t>Dec. 31, 2012</t>
  </si>
  <si>
    <t>Aug. 31, 2012</t>
  </si>
  <si>
    <t>Dec. 31, 2011</t>
  </si>
  <si>
    <t>Feb. 28, 2011</t>
  </si>
  <si>
    <t>Feb. 28, 2010</t>
  </si>
  <si>
    <t>Oct. 31, 2009</t>
  </si>
  <si>
    <t>Fair values assigned to major intangible asset classes upon each acquisition</t>
  </si>
  <si>
    <t>Total identified intangible assets</t>
  </si>
  <si>
    <t>Weighted average amortization period</t>
  </si>
  <si>
    <t>9 years</t>
  </si>
  <si>
    <t>Bio-Reference</t>
  </si>
  <si>
    <t>Bio-Reference | Technologies</t>
  </si>
  <si>
    <t>Bio-Reference | In-process research and development</t>
  </si>
  <si>
    <t>Bio-Reference | Customer relationships</t>
  </si>
  <si>
    <t>Bio-Reference | Product registrations</t>
  </si>
  <si>
    <t>Bio-Reference | Covenants not to compete</t>
  </si>
  <si>
    <t>Bio-Reference | Trade names</t>
  </si>
  <si>
    <t>Bio-Reference | Other</t>
  </si>
  <si>
    <t>CURNA</t>
  </si>
  <si>
    <t>CURNA | Technologies</t>
  </si>
  <si>
    <t>CURNA | In-process research and development</t>
  </si>
  <si>
    <t>CURNA | Customer relationships</t>
  </si>
  <si>
    <t>CURNA | Product registrations</t>
  </si>
  <si>
    <t>CURNA | Covenants not to compete</t>
  </si>
  <si>
    <t>CURNA | Trade names</t>
  </si>
  <si>
    <t>CURNA | Other</t>
  </si>
  <si>
    <t>EirGen</t>
  </si>
  <si>
    <t>EirGen | Technologies</t>
  </si>
  <si>
    <t>EirGen | In-process research and development</t>
  </si>
  <si>
    <t>EirGen | Customer relationships</t>
  </si>
  <si>
    <t>EirGen | Product registrations</t>
  </si>
  <si>
    <t>EirGen | Covenants not to compete</t>
  </si>
  <si>
    <t>EirGen | Trade names</t>
  </si>
  <si>
    <t>EirGen | Other</t>
  </si>
  <si>
    <t>FineTech</t>
  </si>
  <si>
    <t>FineTech | Technologies</t>
  </si>
  <si>
    <t>FineTech | In-process research and development</t>
  </si>
  <si>
    <t>FineTech | Customer relationships</t>
  </si>
  <si>
    <t>FineTech | Product registrations</t>
  </si>
  <si>
    <t>FineTech | Covenants not to compete</t>
  </si>
  <si>
    <t>FineTech | Trade names</t>
  </si>
  <si>
    <t>FineTech | Other</t>
  </si>
  <si>
    <t>OPKO Biologics</t>
  </si>
  <si>
    <t>OPKO Biologics | Technologies</t>
  </si>
  <si>
    <t>OPKO Biologics | In-process research and development</t>
  </si>
  <si>
    <t>OPKO Biologics | Customer relationships</t>
  </si>
  <si>
    <t>OPKO Biologics | Product registrations</t>
  </si>
  <si>
    <t>OPKO Biologics | Covenants not to compete</t>
  </si>
  <si>
    <t>OPKO Biologics | Trade names</t>
  </si>
  <si>
    <t>OPKO Biologics | Other</t>
  </si>
  <si>
    <t>OPKO Chile</t>
  </si>
  <si>
    <t>OPKO Chile | Technologies</t>
  </si>
  <si>
    <t>OPKO Chile | In-process research and development</t>
  </si>
  <si>
    <t>OPKO Chile | Customer relationships</t>
  </si>
  <si>
    <t>OPKO Chile | Product registrations</t>
  </si>
  <si>
    <t>OPKO Chile | Covenants not to compete</t>
  </si>
  <si>
    <t>OPKO Chile | Trade names</t>
  </si>
  <si>
    <t>OPKO Chile | Other</t>
  </si>
  <si>
    <t>OPKO Diagnostics</t>
  </si>
  <si>
    <t>OPKO Diagnostics | Technologies</t>
  </si>
  <si>
    <t>OPKO Health Europe | Technologies</t>
  </si>
  <si>
    <t>OPKO Health Europe | In-process research and development</t>
  </si>
  <si>
    <t>OPKO Health Europe | Customer relationships</t>
  </si>
  <si>
    <t>OPKO Health Europe | Product registrations</t>
  </si>
  <si>
    <t>OPKO Health Europe | Covenants not to compete</t>
  </si>
  <si>
    <t>OPKO Health Europe | Trade names</t>
  </si>
  <si>
    <t>OPKO Lab</t>
  </si>
  <si>
    <t>OPKO Lab | Technologies</t>
  </si>
  <si>
    <t>OPKO Lab | Customer relationships</t>
  </si>
  <si>
    <t>OPKO Lab | Covenants not to compete</t>
  </si>
  <si>
    <t>OPKO Lab | Trade names</t>
  </si>
  <si>
    <t>OPKO Lab | Other</t>
  </si>
  <si>
    <t>OPKO Renal | Technologies</t>
  </si>
  <si>
    <t>OPKO Renal | In-process research and development</t>
  </si>
  <si>
    <t>OPKO Renal | Customer relationships</t>
  </si>
  <si>
    <t>OPKO Renal | Product registrations</t>
  </si>
  <si>
    <t>OPKO Renal | Covenants not to compete</t>
  </si>
  <si>
    <t>OPKO Renal | Trade names</t>
  </si>
  <si>
    <t>OPKO Renal | Other</t>
  </si>
  <si>
    <t>Transition Therapeutics, Inc. | Technologies</t>
  </si>
  <si>
    <t>Transition Therapeutics, Inc. | In-process research and development</t>
  </si>
  <si>
    <t>Transition Therapeutics, Inc. | Customer relationships</t>
  </si>
  <si>
    <t>Transition Therapeutics, Inc. | Covenants not to compete</t>
  </si>
  <si>
    <t>Transition Therapeutics, Inc. | Trade names</t>
  </si>
  <si>
    <t>Transition Therapeutics, Inc. | Other</t>
  </si>
  <si>
    <t>Minimum | Technologies</t>
  </si>
  <si>
    <t>Minimum | Customer relationships</t>
  </si>
  <si>
    <t>6 years</t>
  </si>
  <si>
    <t>Minimum | Trade names</t>
  </si>
  <si>
    <t>4 years</t>
  </si>
  <si>
    <t>Minimum | Other</t>
  </si>
  <si>
    <t>Maximum | Technologies</t>
  </si>
  <si>
    <t>Maximum | Other</t>
  </si>
  <si>
    <t>Maximum | Bio-Reference | Customer relationships</t>
  </si>
  <si>
    <t>Composition of Certain Financial Statement Captions  - Changes in Allowance for Doubtful Accounts, Provision for Inventory Reserve and Tax Valuation (Details) - USD ($) $ in Thousands</t>
  </si>
  <si>
    <t>Allowance for doubtful accounts for inventory reserve and tax valuation</t>
  </si>
  <si>
    <t>Beginning balance</t>
  </si>
  <si>
    <t>Charged to expense</t>
  </si>
  <si>
    <t>Written-off</t>
  </si>
  <si>
    <t>Charged to other</t>
  </si>
  <si>
    <t>Ending balance</t>
  </si>
  <si>
    <t>Inventory reserve</t>
  </si>
  <si>
    <t>Tax valuation allowance</t>
  </si>
  <si>
    <t>Composition of Certain Financial Statement Captions - Narrative (Details) - USD ($) $ in Thousands</t>
  </si>
  <si>
    <t>Composition of Certain Financial Statement Captions  - Changes in Goodwill (Detail) - USD ($) $ in Thousands</t>
  </si>
  <si>
    <t>Goodwill [Roll Forward]</t>
  </si>
  <si>
    <t>Purchase accounting adjustments</t>
  </si>
  <si>
    <t>Foreign exchange</t>
  </si>
  <si>
    <t>Pharmaceutical | CURNA</t>
  </si>
  <si>
    <t>Pharmaceutical | EirGen Pharma Limited</t>
  </si>
  <si>
    <t>Pharmaceutical | FineTech</t>
  </si>
  <si>
    <t>Pharmaceutical | OPKO Biologics</t>
  </si>
  <si>
    <t>Pharmaceutical | OPKO Chile</t>
  </si>
  <si>
    <t>Pharmaceutical | OPKO Health Europe</t>
  </si>
  <si>
    <t>Pharmaceutical | OPKO Mexico</t>
  </si>
  <si>
    <t>Pharmaceutical | OPKO Renal</t>
  </si>
  <si>
    <t>Pharmaceutical | SciVac</t>
  </si>
  <si>
    <t>Pharmaceutical | Transition Therapeutics, Inc.</t>
  </si>
  <si>
    <t>Diagnostics | Bio-Reference Laboratories, Inc.</t>
  </si>
  <si>
    <t>Diagnostics | OPKO Diagnostics</t>
  </si>
  <si>
    <t>Diagnostics | OPKO Lab</t>
  </si>
  <si>
    <t>Debt - Textual (Details)</t>
  </si>
  <si>
    <t>Nov. 05, 2015USD ($)</t>
  </si>
  <si>
    <t>Apr. 01, 2015d$ / shares</t>
  </si>
  <si>
    <t>Aug. 30, 2013USD ($)conversion_rightshares</t>
  </si>
  <si>
    <t>Jun. 30, 2014USD ($)shares</t>
  </si>
  <si>
    <t>Jan. 31, 2013$ / sharesRate</t>
  </si>
  <si>
    <t>Dec. 31, 2016USD ($)institution$ / sharesRateshares</t>
  </si>
  <si>
    <t>Dec. 31, 2015USD ($)institution$ / sharesRate</t>
  </si>
  <si>
    <t>Dec. 31, 2014USD ($)$ / sharesRate</t>
  </si>
  <si>
    <t>Aug. 31, 2015USD ($)</t>
  </si>
  <si>
    <t>Jan. 30, 2013USD ($)</t>
  </si>
  <si>
    <t>Aug. 31, 2012USD ($)</t>
  </si>
  <si>
    <t>Gains (losses) on extinguishment of debt</t>
  </si>
  <si>
    <t>Gain (loss) on embedded derivative</t>
  </si>
  <si>
    <t>Credit line capacity</t>
  </si>
  <si>
    <t>Number of financial institutions | institution</t>
  </si>
  <si>
    <t>Net assets</t>
  </si>
  <si>
    <t>Weighted average interest rate</t>
  </si>
  <si>
    <t>3.20%</t>
  </si>
  <si>
    <t>4.30%</t>
  </si>
  <si>
    <t>Minimum | OPKO Health Europe</t>
  </si>
  <si>
    <t>Variable interest rates</t>
  </si>
  <si>
    <t>1.80%</t>
  </si>
  <si>
    <t>Maximum | OPKO Health Europe</t>
  </si>
  <si>
    <t>6.30%</t>
  </si>
  <si>
    <t>Principal balance</t>
  </si>
  <si>
    <t>Debt face amount</t>
  </si>
  <si>
    <t>Equivalent redemption price</t>
  </si>
  <si>
    <t>100.00%</t>
  </si>
  <si>
    <t>Conversion rate | Rate</t>
  </si>
  <si>
    <t>14.14827%</t>
  </si>
  <si>
    <t>Conversion price (in dollars per share) | $ / shares</t>
  </si>
  <si>
    <t>Convertible debt, threshold percentage of stock price trigger</t>
  </si>
  <si>
    <t>130.00%</t>
  </si>
  <si>
    <t>Number of consecutive trading days applicable conversion price</t>
  </si>
  <si>
    <t>30 days</t>
  </si>
  <si>
    <t>Conversion rights triggered | conversion_right</t>
  </si>
  <si>
    <t>Convertible notes, conversion</t>
  </si>
  <si>
    <t>Convertible debt, stock issued from conversion (in shares) | shares</t>
  </si>
  <si>
    <t>Converted amount</t>
  </si>
  <si>
    <t>Common stock trigger price (in usd per share) | $ / shares</t>
  </si>
  <si>
    <t>Threshold trading days | d</t>
  </si>
  <si>
    <t>Estimated credit spread | Rate</t>
  </si>
  <si>
    <t>7.65%</t>
  </si>
  <si>
    <t>11.42%</t>
  </si>
  <si>
    <t>10.81%</t>
  </si>
  <si>
    <t>Notes | Notes Due February 1, 2033 | Minimum</t>
  </si>
  <si>
    <t>Number of trading days</t>
  </si>
  <si>
    <t>20 days</t>
  </si>
  <si>
    <t>Notes | Notes Due February 1, 2033 | Maximum</t>
  </si>
  <si>
    <t>Notes | Notes Due February 1, 2033 | On or after February 1, 2017 and before February 1, 2019</t>
  </si>
  <si>
    <t>Line of Credit</t>
  </si>
  <si>
    <t>4.70%</t>
  </si>
  <si>
    <t>Common stock investments, available for sale | Notes | Notes Due February 1, 2033</t>
  </si>
  <si>
    <t>Revolving Credit Facility | Line of Credit | New Credit Agreement</t>
  </si>
  <si>
    <t>Higher borrowing capacity option</t>
  </si>
  <si>
    <t>Commitment fee percentage</t>
  </si>
  <si>
    <t>0.25%</t>
  </si>
  <si>
    <t>Bridge Loan | Line of Credit | New Credit Agreement</t>
  </si>
  <si>
    <t>Letter of Credit | Line of Credit | New Credit Agreement</t>
  </si>
  <si>
    <t>LIBOR | Revolving Credit Facility | Line of Credit | New Credit Agreement</t>
  </si>
  <si>
    <t>Estimated credit spread</t>
  </si>
  <si>
    <t>2.50%</t>
  </si>
  <si>
    <t>LIBOR, First 12 Months | Revolving Credit Facility | Line of Credit | New Credit Agreement</t>
  </si>
  <si>
    <t>0.35%</t>
  </si>
  <si>
    <t>LIBOR, thereafter | Revolving Credit Facility | Line of Credit | New Credit Agreement</t>
  </si>
  <si>
    <t>0.50%</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Debt - Notes (Details) - USD ($) $ in Thousands</t>
  </si>
  <si>
    <t>Debt Instrument [Roll Forward]</t>
  </si>
  <si>
    <t>Amortization of debt discount, debt issuance cost</t>
  </si>
  <si>
    <t>Change in fair value of embedded derivative</t>
  </si>
  <si>
    <t>Embedded conversion option, beginning balance</t>
  </si>
  <si>
    <t>Convertible notes, beginning balance</t>
  </si>
  <si>
    <t>Discount, beginning balance</t>
  </si>
  <si>
    <t>Debt issuance costs, net beginning balance</t>
  </si>
  <si>
    <t>Total, beginning balance</t>
  </si>
  <si>
    <t>Amortization of debt discount, discount</t>
  </si>
  <si>
    <t>Amortization of debt discount and debt issuance costs</t>
  </si>
  <si>
    <t>Embedded conversion option, conversion</t>
  </si>
  <si>
    <t>2033 Senior Notes, conversion</t>
  </si>
  <si>
    <t>Discount, conversion</t>
  </si>
  <si>
    <t>Converstion of debt issuance cost</t>
  </si>
  <si>
    <t>Conversion</t>
  </si>
  <si>
    <t>Embedded conversion option, ending balance</t>
  </si>
  <si>
    <t>Convertible notes, ending balance</t>
  </si>
  <si>
    <t>Discount, ending balance</t>
  </si>
  <si>
    <t>Debt issuance costs, net ending balance</t>
  </si>
  <si>
    <t>Total, ending balance</t>
  </si>
  <si>
    <t>Debt - Inputs Used In Lattice Model (Details) - Notes - Notes Due February 1, 2033 - $ / shares</t>
  </si>
  <si>
    <t>Jan. 31, 2013</t>
  </si>
  <si>
    <t>Apr. 01, 2015</t>
  </si>
  <si>
    <t>Conversion Rate</t>
  </si>
  <si>
    <t>Conversion price (in dollars per share)</t>
  </si>
  <si>
    <t>Maturity date</t>
  </si>
  <si>
    <t>Feb. 1,
		2033</t>
  </si>
  <si>
    <t>Risk-free interest rate</t>
  </si>
  <si>
    <t>1.22%</t>
  </si>
  <si>
    <t>1.33%</t>
  </si>
  <si>
    <t>1.40%</t>
  </si>
  <si>
    <t>Estimated stock volatility</t>
  </si>
  <si>
    <t>47.00%</t>
  </si>
  <si>
    <t>39.00%</t>
  </si>
  <si>
    <t>Debt - Fair Value Of Embedded Derivatives (Details) - Notes - USD ($) $ in Thousands</t>
  </si>
  <si>
    <t>Fair value of Senior Notes:</t>
  </si>
  <si>
    <t>With the embedded derivatives</t>
  </si>
  <si>
    <t>Without the embedded derivatives</t>
  </si>
  <si>
    <t>Estimated fair value of the embedded derivatives</t>
  </si>
  <si>
    <t>Debt - Lines Of Credit (Details) - USD ($)</t>
  </si>
  <si>
    <t>Line of Credit Facility [Line Items]</t>
  </si>
  <si>
    <t>JP Morgan Chase</t>
  </si>
  <si>
    <t>Interest rate on borrowings, period end</t>
  </si>
  <si>
    <t>3.75%</t>
  </si>
  <si>
    <t>Itau Bank</t>
  </si>
  <si>
    <t>5.50%</t>
  </si>
  <si>
    <t>Bank of Chile</t>
  </si>
  <si>
    <t>6.60%</t>
  </si>
  <si>
    <t>BICE Bank</t>
  </si>
  <si>
    <t>BBVA Bank</t>
  </si>
  <si>
    <t>Security Bank</t>
  </si>
  <si>
    <t>Estado Bank</t>
  </si>
  <si>
    <t>Santander Bank</t>
  </si>
  <si>
    <t>Scotiabank</t>
  </si>
  <si>
    <t>Corpbanca</t>
  </si>
  <si>
    <t>Banco Bilbao Vizcaya</t>
  </si>
  <si>
    <t>2.90%</t>
  </si>
  <si>
    <t>Debt - Mortgage Notes And Other Debt (Details) - USD ($) $ in Thousands</t>
  </si>
  <si>
    <t>Mortgage notes and other debt payables</t>
  </si>
  <si>
    <t>Current portion of notes payable</t>
  </si>
  <si>
    <t>EirGen Pharma Limited, OPKO Europe and Bio Reference</t>
  </si>
  <si>
    <t>Shareholders' Equity - Narrative (Details) - $ / shares</t>
  </si>
  <si>
    <t>Class of Stock [Line Items]</t>
  </si>
  <si>
    <t>Issuance of Common Stock, par value (in dollars per share)</t>
  </si>
  <si>
    <t>Preferred Stock, shares authorized (in shares)</t>
  </si>
  <si>
    <t>Preferred Stock, par value (in dollars per share)</t>
  </si>
  <si>
    <t>Designate shares of preferred stock (in shares)</t>
  </si>
  <si>
    <t>Exercise of common stock warrants (in shares)</t>
  </si>
  <si>
    <t>Series A Preferred Stock</t>
  </si>
  <si>
    <t>Preferred stock, shares issued (in shares)</t>
  </si>
  <si>
    <t>Preferred stock, shares outstanding (in shares)</t>
  </si>
  <si>
    <t>Series C Preferred Stock</t>
  </si>
  <si>
    <t>Series D Preferred Stock</t>
  </si>
  <si>
    <t>Shareholders' Equity (Details) - Warrant</t>
  </si>
  <si>
    <t>Dec. 31, 2016$ / sharesshares</t>
  </si>
  <si>
    <t>Number of warrants, beginning of period (in shares)</t>
  </si>
  <si>
    <t>Weighted average exercise price, outstanding at beginning of period (in usd per share) | $ / shares</t>
  </si>
  <si>
    <t>Number of warrants, exercised (in shares)</t>
  </si>
  <si>
    <t>Weighted average exercise price, exercised (in usd per share) | $ / shares</t>
  </si>
  <si>
    <t>Number of warrants, expired (in shares)</t>
  </si>
  <si>
    <t>Weighted average exercise price, expired (in usd per share) | $ / shares</t>
  </si>
  <si>
    <t>Number of warrants, end of period (in shares)</t>
  </si>
  <si>
    <t>Weighted average exercise price, outstanding and Exercisable at end of period (in usd per share) | $ / shares</t>
  </si>
  <si>
    <t>Number of warrants</t>
  </si>
  <si>
    <t>Accumulated Other Comprehensive Income (Loss) (Details) - USD ($) $ in Thousands</t>
  </si>
  <si>
    <t>AOCI Attributable to Parent, Net of Tax [Roll Forward]</t>
  </si>
  <si>
    <t>Effective tax rate</t>
  </si>
  <si>
    <t>69.10%</t>
  </si>
  <si>
    <t>80.00%</t>
  </si>
  <si>
    <t>0.00%</t>
  </si>
  <si>
    <t>Foreign currency translation</t>
  </si>
  <si>
    <t>Other comprehensive income (loss) before reclassifications</t>
  </si>
  <si>
    <t>Amounts reclassified from accumulated other comprehensive income (loss), net of tax</t>
  </si>
  <si>
    <t>Net other comprehensive loss</t>
  </si>
  <si>
    <t>Unrealized gain (loss) in Accumulated OCI</t>
  </si>
  <si>
    <t>Equity-Based Compensation  - Narrative (Details)</t>
  </si>
  <si>
    <t>Dec. 31, 2016USD ($)Plan$ / sharesshares</t>
  </si>
  <si>
    <t>Dec. 31, 2015USD ($)$ / shares</t>
  </si>
  <si>
    <t>Dec. 31, 2014USD ($)$ / shares</t>
  </si>
  <si>
    <t>Share-based Compensation Arrangement by Share-based Payment Award [Line Items]</t>
  </si>
  <si>
    <t>Number of equity-based incentive compensation plans | Plan</t>
  </si>
  <si>
    <t>Expiration period</t>
  </si>
  <si>
    <t>Number of modigene plans | Plan</t>
  </si>
  <si>
    <t>Vesting period</t>
  </si>
  <si>
    <t>Excess tax benefits</t>
  </si>
  <si>
    <t>Unrecognized compensation cost</t>
  </si>
  <si>
    <t>Weighted-average expected period for recognition</t>
  </si>
  <si>
    <t>Common stock shares reserved for issuance (in shares) | shares</t>
  </si>
  <si>
    <t>Intrinsic value of stock options exercised</t>
  </si>
  <si>
    <t>Weighted average grant date fair value of stock options granted (in usd per share) | $ / shares</t>
  </si>
  <si>
    <t>Fair value of stock options vested</t>
  </si>
  <si>
    <t>Selling, General and Administrative Expenses</t>
  </si>
  <si>
    <t>Equity based compensation expense</t>
  </si>
  <si>
    <t>Research and Development Expense</t>
  </si>
  <si>
    <t>Cost of Revenue</t>
  </si>
  <si>
    <t>Continuing Operations</t>
  </si>
  <si>
    <t>Minimum | 2007 Equity Incentive Plan</t>
  </si>
  <si>
    <t>7 years</t>
  </si>
  <si>
    <t>Maximum | 2007 Equity Incentive Plan</t>
  </si>
  <si>
    <t>Equity-Based Compensation  - Option-Pricing Formula (Details)</t>
  </si>
  <si>
    <t>Schedule of stock options</t>
  </si>
  <si>
    <t>Risk-free interest rate, minimum</t>
  </si>
  <si>
    <t>0.71%</t>
  </si>
  <si>
    <t>0.26%</t>
  </si>
  <si>
    <t>0.10%</t>
  </si>
  <si>
    <t>Risk-free interest rate, maximum</t>
  </si>
  <si>
    <t>2.51%</t>
  </si>
  <si>
    <t>2.42%</t>
  </si>
  <si>
    <t>2.65%</t>
  </si>
  <si>
    <t>Expected volatility, minimum</t>
  </si>
  <si>
    <t>38.00%</t>
  </si>
  <si>
    <t>32.00%</t>
  </si>
  <si>
    <t>31.00%</t>
  </si>
  <si>
    <t>Expected volatility, maximum</t>
  </si>
  <si>
    <t>64.00%</t>
  </si>
  <si>
    <t>72.00%</t>
  </si>
  <si>
    <t>Expected dividend yield</t>
  </si>
  <si>
    <t>Expected term</t>
  </si>
  <si>
    <t>1 year</t>
  </si>
  <si>
    <t>Equity-Based Compensation  - Summary of Option Activity (Details) - USD ($) $ / shares in Units, $ in Thousands</t>
  </si>
  <si>
    <t>Summary of option activity under stock plans</t>
  </si>
  <si>
    <t>Number of options outstanding, beginning balance (in shares)</t>
  </si>
  <si>
    <t>Number of options, granted (in shares)</t>
  </si>
  <si>
    <t>Number of options, exercised (in shares)</t>
  </si>
  <si>
    <t>Number of options, forfeited (in shares)</t>
  </si>
  <si>
    <t>Number of options, expired (in shares)</t>
  </si>
  <si>
    <t>Number of options outstanding, ending balance (in shares)</t>
  </si>
  <si>
    <t>Share-based Compensation Weighted Average Exercise Price [Abstract]</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expired (in usd per share)</t>
  </si>
  <si>
    <t>Weighted average exercise price, ending balance (in usd per share)</t>
  </si>
  <si>
    <t>Weighted average remaining contractual term, outstanding</t>
  </si>
  <si>
    <t>6 years 9 months 15 days</t>
  </si>
  <si>
    <t>6 years 11 months 19 days</t>
  </si>
  <si>
    <t>Aggregate intrinsic value, outstanding</t>
  </si>
  <si>
    <t>Vested and expected to vest, number of options (in shares)</t>
  </si>
  <si>
    <t>Vested and expected to vest, weighted average exercise price (in usd per share)</t>
  </si>
  <si>
    <t>Weighted average expected to vest, remaining contractual term</t>
  </si>
  <si>
    <t>6 years 7 months 21 days</t>
  </si>
  <si>
    <t>Aggregate intrinsic value, vested and expected to vest</t>
  </si>
  <si>
    <t>Number of options exercisable (in shares)</t>
  </si>
  <si>
    <t>Weighted average exercise price exercisable (in usd per share)</t>
  </si>
  <si>
    <t>Weighted average remaining contractual term, exercisable</t>
  </si>
  <si>
    <t>4 years 6 months</t>
  </si>
  <si>
    <t>Exercisable, aggregate intrinsic value</t>
  </si>
  <si>
    <t>Income Taxes  - Benefits (Provision) for Income Taxes (Details) - USD ($) $ in Thousands</t>
  </si>
  <si>
    <t>Current</t>
  </si>
  <si>
    <t>Federal</t>
  </si>
  <si>
    <t>State</t>
  </si>
  <si>
    <t>Foreign</t>
  </si>
  <si>
    <t>Current income tax benefit, total</t>
  </si>
  <si>
    <t>Deferred</t>
  </si>
  <si>
    <t>Income tax benefit, total</t>
  </si>
  <si>
    <t>Total, net</t>
  </si>
  <si>
    <t>- Deferred Income Taxes (Details) - USD ($) $ in Thousands</t>
  </si>
  <si>
    <t>Deferred income tax assets:</t>
  </si>
  <si>
    <t>Federal net operating loss</t>
  </si>
  <si>
    <t>State net operating loss</t>
  </si>
  <si>
    <t>Foreign net operating loss</t>
  </si>
  <si>
    <t>Research and development expense</t>
  </si>
  <si>
    <t>Tax credits</t>
  </si>
  <si>
    <t>Stock options</t>
  </si>
  <si>
    <t>Accruals</t>
  </si>
  <si>
    <t>Equity investments</t>
  </si>
  <si>
    <t>Bad debts</t>
  </si>
  <si>
    <t>Lease liability</t>
  </si>
  <si>
    <t>Foreign credits</t>
  </si>
  <si>
    <t>Available for sale securities</t>
  </si>
  <si>
    <t>Deferred income tax assets</t>
  </si>
  <si>
    <t>Deferred income tax liabilities:</t>
  </si>
  <si>
    <t>Fixed assets</t>
  </si>
  <si>
    <t>Deferred income tax liabilities</t>
  </si>
  <si>
    <t>Net deferred income tax liabilities</t>
  </si>
  <si>
    <t>Valuation allowance</t>
  </si>
  <si>
    <t>Other Assets</t>
  </si>
  <si>
    <t>Income Taxes  - Change in Gross Unrecognized Income (Details) - USD ($) $ in Thousands</t>
  </si>
  <si>
    <t>Summary of gross unrecognized income tax benefits</t>
  </si>
  <si>
    <t>Unrecognized tax benefits at beginning of period</t>
  </si>
  <si>
    <t>Gross increases – tax positions in prior period</t>
  </si>
  <si>
    <t>Gross increases – tax positions in current period</t>
  </si>
  <si>
    <t>Gross decreases – tax positions in prior period</t>
  </si>
  <si>
    <t>Lapse of Statute of Limitations</t>
  </si>
  <si>
    <t>Settlements</t>
  </si>
  <si>
    <t>Unrecognized tax benefits at end of period</t>
  </si>
  <si>
    <t>Income Taxes  - Narrative (Details) - USD ($) $ in Thousands</t>
  </si>
  <si>
    <t>Dec. 31, 2013</t>
  </si>
  <si>
    <t>Operating Loss Carryforwards [Line Items]</t>
  </si>
  <si>
    <t>Increase in equity when deferred tax assets are realized</t>
  </si>
  <si>
    <t>Approximate amount of federal net operating loss carryforward that may not be utilized</t>
  </si>
  <si>
    <t>Income Taxes (Textual) [Abstract]</t>
  </si>
  <si>
    <t>Total gross unrecognized tax benefit</t>
  </si>
  <si>
    <t>Increase in unrecognized tax benefit</t>
  </si>
  <si>
    <t>Decrease in unrecognized tax benefit</t>
  </si>
  <si>
    <t>Unrecognized tax benefits that would impact effective tax rate</t>
  </si>
  <si>
    <t>Income tax interest and penalties</t>
  </si>
  <si>
    <t>Approximate unrecognized tax benefits</t>
  </si>
  <si>
    <t>Undistributed earnings of foreign subsidiaries</t>
  </si>
  <si>
    <t>Tax credit expiration period</t>
  </si>
  <si>
    <t>Research and development tax credit carryforwards</t>
  </si>
  <si>
    <t>Operating loss carryforwards</t>
  </si>
  <si>
    <t>Foreign | OPKO Biologics</t>
  </si>
  <si>
    <t>Income Taxes  - Difference in Federal and Effective Tax Rate  (Details)</t>
  </si>
  <si>
    <t>Summary of difference between the federal statutory tax rate and the effective tax rate</t>
  </si>
  <si>
    <t>State income taxes, net of federal benefit</t>
  </si>
  <si>
    <t>5.20%</t>
  </si>
  <si>
    <t>2.80%</t>
  </si>
  <si>
    <t>Foreign income tax</t>
  </si>
  <si>
    <t>1.20%</t>
  </si>
  <si>
    <t>(7.80%)</t>
  </si>
  <si>
    <t>(10.30%)</t>
  </si>
  <si>
    <t>Research and development tax credits</t>
  </si>
  <si>
    <t>5.40%</t>
  </si>
  <si>
    <t>(0.00%)</t>
  </si>
  <si>
    <t>1.10%</t>
  </si>
  <si>
    <t>Non-Deductible components of Convertible Debt</t>
  </si>
  <si>
    <t>2.20%</t>
  </si>
  <si>
    <t>(9.40%)</t>
  </si>
  <si>
    <t>(3.80%)</t>
  </si>
  <si>
    <t>9.50%</t>
  </si>
  <si>
    <t>61.10%</t>
  </si>
  <si>
    <t>(25.30%)</t>
  </si>
  <si>
    <t>Rate change effect</t>
  </si>
  <si>
    <t>21.20%</t>
  </si>
  <si>
    <t>Non-deductible foreign stock compensation</t>
  </si>
  <si>
    <t>(1.90%)</t>
  </si>
  <si>
    <t>(0.70%)</t>
  </si>
  <si>
    <t>(8.70%)</t>
  </si>
  <si>
    <t>(1.00%)</t>
  </si>
  <si>
    <t>0.80%</t>
  </si>
  <si>
    <t>Income Taxes  - Reconciliation Losses Before Tax, US and Foreign Jurisdictions (Details) - USD ($) $ in Thousands</t>
  </si>
  <si>
    <t>Summary of losses from continuing operations before income taxes between U.S. and foreign jurisdictions</t>
  </si>
  <si>
    <t>U.S.</t>
  </si>
  <si>
    <t>Related Party Transactions  - Narrative (Details) $ / shares in Units, ft² in Thousands</t>
  </si>
  <si>
    <t>Dec. 31, 2016USD ($)shares</t>
  </si>
  <si>
    <t>Sep. 30, 2016USD ($)shares</t>
  </si>
  <si>
    <t>Jan. 31, 2016USD ($)shares</t>
  </si>
  <si>
    <t>Nov. 30, 2015USD ($)shares</t>
  </si>
  <si>
    <t>Oct. 31, 2015USD ($)$ / sharesshares</t>
  </si>
  <si>
    <t>Jul. 31, 2015USD ($)shares</t>
  </si>
  <si>
    <t>Nov. 30, 2016USD ($)</t>
  </si>
  <si>
    <t>Oct. 31, 2016shares</t>
  </si>
  <si>
    <t>Aug. 31, 2015$ / shares</t>
  </si>
  <si>
    <t>May 31, 2015$ / shares</t>
  </si>
  <si>
    <t>May 28, 2015USD ($)ft²</t>
  </si>
  <si>
    <t>Related Party Transaction [Line Items]</t>
  </si>
  <si>
    <t>Investment ownership percentage</t>
  </si>
  <si>
    <t>Zebra | Series A-2 Preferred Stock</t>
  </si>
  <si>
    <t>Sevion | Series C Preferred Stock</t>
  </si>
  <si>
    <t>Sevion | Common stock investments, available for sale</t>
  </si>
  <si>
    <t>Payment for investment in common shares | $</t>
  </si>
  <si>
    <t>MabVax | Common stock investments, available for sale</t>
  </si>
  <si>
    <t>Cocrystal | Common stock investments, available for sale</t>
  </si>
  <si>
    <t>ARNO | Common stock investments, available for sale</t>
  </si>
  <si>
    <t>NIMS</t>
  </si>
  <si>
    <t>1.00%</t>
  </si>
  <si>
    <t>Dr Frost and Mr Pfenniger | Museum of Science, Inc</t>
  </si>
  <si>
    <t>Future contributions to related party | $</t>
  </si>
  <si>
    <t>Debt face amount | $</t>
  </si>
  <si>
    <t>Dr Frost</t>
  </si>
  <si>
    <t>Dr Frost | Common stock investments, available for sale</t>
  </si>
  <si>
    <t>BioCardia, Inc. | Common stock investments, available for sale</t>
  </si>
  <si>
    <t>Real Estate Holdings LLC</t>
  </si>
  <si>
    <t>Area of real estate property (in square feet) | ft²</t>
  </si>
  <si>
    <t>Monthly operating lease payment in year one | $</t>
  </si>
  <si>
    <t>Monthly operating lease payment in year five | $</t>
  </si>
  <si>
    <t>Tenant improvements for rent reduction | $</t>
  </si>
  <si>
    <t>Equity Method Investee | Zebra</t>
  </si>
  <si>
    <t>Payments in equity method investment | $</t>
  </si>
  <si>
    <t>Equity Method Investee | Sevion</t>
  </si>
  <si>
    <t>Private placement financing | $</t>
  </si>
  <si>
    <t>Reimbursement Of Travel Expense | Dr Frost</t>
  </si>
  <si>
    <t>Reimbursement paid to related party for travel | $</t>
  </si>
  <si>
    <t>Employee Benefit Plans (Details) - USD ($) $ in Thousands</t>
  </si>
  <si>
    <t>OPKO Health Savings and Retirement Plan</t>
  </si>
  <si>
    <t>Defined Contribution Plan Disclosure [Line Items]</t>
  </si>
  <si>
    <t>Maximum annual contributions per employee, percent of compensation</t>
  </si>
  <si>
    <t>Employer matching contribution, percent of employee contribution</t>
  </si>
  <si>
    <t>Company's matching discretion on employee contributions to the Plan</t>
  </si>
  <si>
    <t>Employer discretionary contribution amount</t>
  </si>
  <si>
    <t>Bio-Reference Laboratories, Inc. 401(k) Profit-Sharing Plan</t>
  </si>
  <si>
    <t>60.00%</t>
  </si>
  <si>
    <t>Maximum annual company match per employee</t>
  </si>
  <si>
    <t>GeneDx, Inc. 401(k) Profit-Sharing Plan</t>
  </si>
  <si>
    <t>First Tier | GeneDx, Inc. 401(k) Profit-Sharing Plan</t>
  </si>
  <si>
    <t>Second Tier | GeneDx, Inc. 401(k) Profit-Sharing Plan</t>
  </si>
  <si>
    <t>Commitments and Contingencies (Details) - USD ($) $ in Millions</t>
  </si>
  <si>
    <t>Business Acquisition, Contingent Consideration [Line Items]</t>
  </si>
  <si>
    <t>Issuance of common stock (in shares)</t>
  </si>
  <si>
    <t>Fixed purchase provisions</t>
  </si>
  <si>
    <t>Accrued Expenses</t>
  </si>
  <si>
    <t>Other Long-term Liabilities</t>
  </si>
  <si>
    <t>Payments on loss contingency</t>
  </si>
  <si>
    <t>Severance Costs</t>
  </si>
  <si>
    <t>Period in Preferred Provider Organization</t>
  </si>
  <si>
    <t>Strategic Alliances (Details) - USD ($)</t>
  </si>
  <si>
    <t>May 31, 2016</t>
  </si>
  <si>
    <t>Nov. 30, 2015</t>
  </si>
  <si>
    <t>Jan. 31, 2015</t>
  </si>
  <si>
    <t>Dec. 31, 2010</t>
  </si>
  <si>
    <t>Mar. 31, 2013</t>
  </si>
  <si>
    <t>Collaborative Arrangements and Non-collaborative Arrangement Transactions [Line Items]</t>
  </si>
  <si>
    <t>Vifor Fresenius Medical Care Pharma Ltd</t>
  </si>
  <si>
    <t>Vifor Fresenius Medical Care Pharma Ltd | Development and License Agreement</t>
  </si>
  <si>
    <t>Proceeds from license fees received</t>
  </si>
  <si>
    <t>Royalty revenue, obligation period</t>
  </si>
  <si>
    <t>Vifor Fresenius Medical Care Pharma Ltd | Exclusive Option</t>
  </si>
  <si>
    <t>Milestone payments, maximum</t>
  </si>
  <si>
    <t>Vifor Fresenius Medical Care Pharma Ltd | Regulatory Milestones</t>
  </si>
  <si>
    <t>Vifor Fresenius Medical Care Pharma Ltd | Launch and Sales-based Milestones</t>
  </si>
  <si>
    <t>TESARO</t>
  </si>
  <si>
    <t>Upfront payment under license agreements</t>
  </si>
  <si>
    <t>Milestone revenue to date</t>
  </si>
  <si>
    <t>Additional milestone payment</t>
  </si>
  <si>
    <t>Maximum period to receive royalties</t>
  </si>
  <si>
    <t>Merck | Collaborative Arrangement, Product</t>
  </si>
  <si>
    <t>Amount payable each year</t>
  </si>
  <si>
    <t>Yearly payment period</t>
  </si>
  <si>
    <t>Non-refundable upfront payment</t>
  </si>
  <si>
    <t>Additional milestone payment to be received</t>
  </si>
  <si>
    <t>Revenue from sale of intellectual property</t>
  </si>
  <si>
    <t>Research and development expenses related to hGH-CTP</t>
  </si>
  <si>
    <t>RXi Pharmaceuticals Corporation</t>
  </si>
  <si>
    <t>Milestone payments</t>
  </si>
  <si>
    <t>Other Long-term Liabilities | Pfizer | Collaborative Arrangement, Product</t>
  </si>
  <si>
    <t>Minimum | Pfizer | Collaborative Arrangement, Product</t>
  </si>
  <si>
    <t>Milestone payment ranges</t>
  </si>
  <si>
    <t>Maximum | Pfizer | Collaborative Arrangement, Product</t>
  </si>
  <si>
    <t>Notes | Pharmsynthez Note Receivable | Pharmsynthez</t>
  </si>
  <si>
    <t>Licenses | Merck | Collaborative Arrangement, Product</t>
  </si>
  <si>
    <t>Licenses | Accrued Expenses | Merck | Collaborative Arrangement, Product</t>
  </si>
  <si>
    <t>Licenses | Other Long-term Liabilities | Merck | Collaborative Arrangement, Product</t>
  </si>
  <si>
    <t>Leases (Details Textual) - USD ($) $ in Millions</t>
  </si>
  <si>
    <t>Capital leases of lessee, interest rate</t>
  </si>
  <si>
    <t>Operating leases, rent expense</t>
  </si>
  <si>
    <t>Leases - Schedule of Maturities of Operating Leases (Details) $ in Thousands</t>
  </si>
  <si>
    <t>Future minimum lease payments</t>
  </si>
  <si>
    <t>Operating leases, payments due in 2017</t>
  </si>
  <si>
    <t>Operating leases, payments due in 2018</t>
  </si>
  <si>
    <t>Operating leases, payments due in 2019</t>
  </si>
  <si>
    <t>Operating leases, payments due in 2020</t>
  </si>
  <si>
    <t>Operating leases, payments due in 2021</t>
  </si>
  <si>
    <t>Operating leases, payments due thereafter</t>
  </si>
  <si>
    <t>Total minimum operating lease commitments</t>
  </si>
  <si>
    <t>Leases - Schedule of Capital Leases (Details) $ in Thousands</t>
  </si>
  <si>
    <t>Automobiles</t>
  </si>
  <si>
    <t>Less: Accumulated Depreciation</t>
  </si>
  <si>
    <t>Net capital leases in Property, plant and equipment</t>
  </si>
  <si>
    <t>Leases - Schedule of Maturities of Capital Leases (Details) - USD ($) $ in Thousands</t>
  </si>
  <si>
    <t>Capital Leases, Future Minimum Payments Due</t>
  </si>
  <si>
    <t>Capital leases, payments due in 2017</t>
  </si>
  <si>
    <t>Capital leases, payments due in 2018</t>
  </si>
  <si>
    <t>Capital leases, payments due in 2019</t>
  </si>
  <si>
    <t>Capital leases, payments due in 2020</t>
  </si>
  <si>
    <t>Capital leases, payments due in 2021</t>
  </si>
  <si>
    <t>Capital leases, payments due thereafter</t>
  </si>
  <si>
    <t>Total minimum capital lease commitments</t>
  </si>
  <si>
    <t>Less: Amounts representing interest</t>
  </si>
  <si>
    <t>Net capital liability</t>
  </si>
  <si>
    <t>Long-term</t>
  </si>
  <si>
    <t>Segments - Narrative (Details)</t>
  </si>
  <si>
    <t>Sep. 30, 2016USD ($)</t>
  </si>
  <si>
    <t>Mar. 31, 2016USD ($)</t>
  </si>
  <si>
    <t>Sep. 30, 2015USD ($)</t>
  </si>
  <si>
    <t>Jun. 30, 2015USD ($)</t>
  </si>
  <si>
    <t>Mar. 31, 2015USD ($)</t>
  </si>
  <si>
    <t>Segment Reporting Information [Line Items]</t>
  </si>
  <si>
    <t>Intersegment Elimination</t>
  </si>
  <si>
    <t>Inter-segment allocation of interest expense</t>
  </si>
  <si>
    <t>Pfizer | Customer Concentration Risk | Sales Revenue, Net</t>
  </si>
  <si>
    <t>13.00%</t>
  </si>
  <si>
    <t>Customer 1 | Customer Concentration Risk | Sales Revenue, Net</t>
  </si>
  <si>
    <t>Customer 1 | Customer Concentration Risk | Accounts Receivable</t>
  </si>
  <si>
    <t>- Segments (Details) - USD ($) $ in Thousands</t>
  </si>
  <si>
    <t>Operating (loss) income</t>
  </si>
  <si>
    <t>Loss from investment in investees</t>
  </si>
  <si>
    <t>Assets</t>
  </si>
  <si>
    <t>United States</t>
  </si>
  <si>
    <t>Ireland</t>
  </si>
  <si>
    <t>Chile</t>
  </si>
  <si>
    <t>Spain</t>
  </si>
  <si>
    <t>Israel</t>
  </si>
  <si>
    <t>Mexico</t>
  </si>
  <si>
    <t>Corporate, Non-Segment</t>
  </si>
  <si>
    <t>Segment Reconciling Items</t>
  </si>
  <si>
    <t>Pharmaceutical | Operating Segments</t>
  </si>
  <si>
    <t>Diagnostics | Operating Segments</t>
  </si>
  <si>
    <t>Segments  - Reconciliation Property Plant and Equipment, US and Foreign Jurisdictions (Details) - USD ($) $ in Thousands</t>
  </si>
  <si>
    <t>Property, Plant and Equipment [Line Items]</t>
  </si>
  <si>
    <t>Fair Value Measurements - Summary Of Investments (Details) - USD ($) $ in Thousands</t>
  </si>
  <si>
    <t>Schedule of Available-for-sale Securities [Line Items]</t>
  </si>
  <si>
    <t>Amortized Cost</t>
  </si>
  <si>
    <t>Gross unrealized gains in Accumulated OCI</t>
  </si>
  <si>
    <t>Gross unrealized losses in Accumulated OCI</t>
  </si>
  <si>
    <t>Fair Value Measurements - Assets And Liabilities Measured At Fair Value (Details) - Fair Value, Measurements, Recurring - USD ($) $ in Thousands</t>
  </si>
  <si>
    <t>Assets:</t>
  </si>
  <si>
    <t>Liabilities:</t>
  </si>
  <si>
    <t>Embedded conversion option</t>
  </si>
  <si>
    <t>Embedded conversion option | Level 3</t>
  </si>
  <si>
    <t>Contingent consideration | Level 3</t>
  </si>
  <si>
    <t>Money market funds</t>
  </si>
  <si>
    <t>Money market funds | Level 1</t>
  </si>
  <si>
    <t>Common stock investments, available for sale | Level 1</t>
  </si>
  <si>
    <t>Common stock options/warrants</t>
  </si>
  <si>
    <t>Common stock options/warrants | Level 2</t>
  </si>
  <si>
    <t>Forward contracts</t>
  </si>
  <si>
    <t>Forward contracts | Level 2</t>
  </si>
  <si>
    <t>Fair Value Measurements - Notes (Details) - Notes - USD ($) $ in Thousands</t>
  </si>
  <si>
    <t>Fair Value, Assets and Liabilities Measured on Recurring and Nonrecurring Basis [Line Items]</t>
  </si>
  <si>
    <t>Carrying Value</t>
  </si>
  <si>
    <t>Fair Value Measurements - Level 3 Reconciliation (Details) - USD ($) $ in Thousands</t>
  </si>
  <si>
    <t>Total losses (gains) for the period:</t>
  </si>
  <si>
    <t>Beginning Balance, liabilities</t>
  </si>
  <si>
    <t>Included in results of operations</t>
  </si>
  <si>
    <t>Foreign currency impact</t>
  </si>
  <si>
    <t>Payments</t>
  </si>
  <si>
    <t>Ending Balance, liabilities</t>
  </si>
  <si>
    <t>Fair Value Measurements - Narrative (Details) - USD ($) $ in Millions</t>
  </si>
  <si>
    <t>Percentage of decrease in future sales</t>
  </si>
  <si>
    <t>Decrease of estimated future sales in amount</t>
  </si>
  <si>
    <t>Derivative Contracts  - Fair Value and Presentation (Details) - Not Designated as Hedging Instrument - USD ($) $ in Thousands</t>
  </si>
  <si>
    <t>Common stock options/warrants | Investments, net</t>
  </si>
  <si>
    <t>Derivatives, Fair Value [Line Items]</t>
  </si>
  <si>
    <t>Derivative asset, fair value</t>
  </si>
  <si>
    <t>Embedded conversion option | 2033 Senior Notes, net of discount and estimated fair value of embedded derivatives</t>
  </si>
  <si>
    <t>Derivative liability, fair value</t>
  </si>
  <si>
    <t>Forward contracts | Unrealized gains on forward contracts are recorded in Other current assets and prepaid expenses. Unrealized (losses) on forward contracts are recorded in Accrued expenses.</t>
  </si>
  <si>
    <t>Derivative Contracts - Losses and Gains on Derivative Instruments (Details) - Not Designated as Hedging Instrument - USD ($) $ in Thousands</t>
  </si>
  <si>
    <t>Derivative Instruments, Gain (Loss) [Line Items]</t>
  </si>
  <si>
    <t>Gain (loss) on derivative instruments</t>
  </si>
  <si>
    <t>Selected Quarterly Financial Data (Unaudited) (Details) - USD ($) $ / shares in Units, $ in Thousands</t>
  </si>
  <si>
    <t>Summary of quarterly financial data</t>
  </si>
  <si>
    <t>Net income (loss) attributable to common shareholders</t>
  </si>
  <si>
    <t>Earnings (loss) per share, diluted (in usd per share)</t>
  </si>
  <si>
    <t>Subsequent Events (Details) - Notes - Notes Due February 1, 2033 - $ / shares</t>
  </si>
  <si>
    <t>Subsequent Event [Line Items]</t>
  </si>
  <si>
    <t>Common stock trigger price (in usd per share)</t>
  </si>
  <si>
    <t>Conversion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80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048418845</v>
      </c>
    </row>
    <row r="17" spans="1:4">
      <c r="A17" s="4" t="s">
        <v>28</v>
      </c>
      <c r="C17" s="5" t="n">
        <v>558221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243</v>
      </c>
    </row>
    <row r="4" spans="1:2">
      <c r="A4" s="4" t="s">
        <v>137</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733</v>
      </c>
      <c r="C3" s="6" t="n">
        <v>193598</v>
      </c>
    </row>
    <row r="4" spans="1:3">
      <c r="A4" s="4" t="s">
        <v>33</v>
      </c>
      <c r="B4" s="5" t="n">
        <v>220284</v>
      </c>
      <c r="C4" s="5" t="n">
        <v>193875</v>
      </c>
    </row>
    <row r="5" spans="1:3">
      <c r="A5" s="4" t="s">
        <v>34</v>
      </c>
      <c r="B5" s="5" t="n">
        <v>47228</v>
      </c>
      <c r="C5" s="5" t="n">
        <v>39681</v>
      </c>
    </row>
    <row r="6" spans="1:3">
      <c r="A6" s="4" t="s">
        <v>35</v>
      </c>
      <c r="B6" s="5" t="n">
        <v>47356</v>
      </c>
      <c r="C6" s="5" t="n">
        <v>26904</v>
      </c>
    </row>
    <row r="7" spans="1:3">
      <c r="A7" s="4" t="s">
        <v>36</v>
      </c>
      <c r="B7" s="5" t="n">
        <v>483601</v>
      </c>
      <c r="C7" s="5" t="n">
        <v>454058</v>
      </c>
    </row>
    <row r="8" spans="1:3">
      <c r="A8" s="4" t="s">
        <v>37</v>
      </c>
      <c r="B8" s="5" t="n">
        <v>122831</v>
      </c>
      <c r="C8" s="5" t="n">
        <v>131798</v>
      </c>
    </row>
    <row r="9" spans="1:3">
      <c r="A9" s="4" t="s">
        <v>38</v>
      </c>
      <c r="B9" s="5" t="n">
        <v>763976</v>
      </c>
      <c r="C9" s="5" t="n">
        <v>638152</v>
      </c>
    </row>
    <row r="10" spans="1:3">
      <c r="A10" s="4" t="s">
        <v>39</v>
      </c>
      <c r="B10" s="5" t="n">
        <v>644713</v>
      </c>
      <c r="C10" s="5" t="n">
        <v>792275</v>
      </c>
    </row>
    <row r="11" spans="1:3">
      <c r="A11" s="4" t="s">
        <v>40</v>
      </c>
      <c r="B11" s="5" t="n">
        <v>704603</v>
      </c>
      <c r="C11" s="5" t="n">
        <v>743348</v>
      </c>
    </row>
    <row r="12" spans="1:3">
      <c r="A12" s="4" t="s">
        <v>41</v>
      </c>
      <c r="B12" s="5" t="n">
        <v>41139</v>
      </c>
      <c r="C12" s="5" t="n">
        <v>34716</v>
      </c>
    </row>
    <row r="13" spans="1:3">
      <c r="A13" s="4" t="s">
        <v>42</v>
      </c>
      <c r="B13" s="5" t="n">
        <v>5756</v>
      </c>
      <c r="C13" s="5" t="n">
        <v>4841</v>
      </c>
    </row>
    <row r="14" spans="1:3">
      <c r="A14" s="4" t="s">
        <v>43</v>
      </c>
      <c r="B14" s="5" t="n">
        <v>2766619</v>
      </c>
      <c r="C14" s="5" t="n">
        <v>2799188</v>
      </c>
    </row>
    <row r="15" spans="1:3">
      <c r="A15" s="3" t="s">
        <v>44</v>
      </c>
    </row>
    <row r="16" spans="1:3">
      <c r="A16" s="4" t="s">
        <v>45</v>
      </c>
      <c r="B16" s="5" t="n">
        <v>53360</v>
      </c>
      <c r="C16" s="5" t="n">
        <v>72535</v>
      </c>
    </row>
    <row r="17" spans="1:3">
      <c r="A17" s="4" t="s">
        <v>46</v>
      </c>
      <c r="B17" s="5" t="n">
        <v>197955</v>
      </c>
      <c r="C17" s="5" t="n">
        <v>167899</v>
      </c>
    </row>
    <row r="18" spans="1:3">
      <c r="A18" s="4" t="s">
        <v>47</v>
      </c>
      <c r="B18" s="5" t="n">
        <v>11981</v>
      </c>
      <c r="C18" s="5" t="n">
        <v>11468</v>
      </c>
    </row>
    <row r="19" spans="1:3">
      <c r="A19" s="4" t="s">
        <v>48</v>
      </c>
      <c r="B19" s="5" t="n">
        <v>263296</v>
      </c>
      <c r="C19" s="5" t="n">
        <v>251902</v>
      </c>
    </row>
    <row r="20" spans="1:3">
      <c r="A20" s="4" t="s">
        <v>49</v>
      </c>
      <c r="B20" s="5" t="n">
        <v>43701</v>
      </c>
      <c r="C20" s="5" t="n">
        <v>48986</v>
      </c>
    </row>
    <row r="21" spans="1:3">
      <c r="A21" s="4" t="s">
        <v>50</v>
      </c>
      <c r="B21" s="5" t="n">
        <v>165331</v>
      </c>
      <c r="C21" s="5" t="n">
        <v>226036</v>
      </c>
    </row>
    <row r="22" spans="1:3">
      <c r="A22" s="4" t="s">
        <v>51</v>
      </c>
      <c r="B22" s="5" t="n">
        <v>202483</v>
      </c>
      <c r="C22" s="5" t="n">
        <v>292470</v>
      </c>
    </row>
    <row r="23" spans="1:3">
      <c r="A23" s="4" t="s">
        <v>52</v>
      </c>
      <c r="B23" s="5" t="n">
        <v>411515</v>
      </c>
      <c r="C23" s="5" t="n">
        <v>567492</v>
      </c>
    </row>
    <row r="24" spans="1:3">
      <c r="A24" s="4" t="s">
        <v>53</v>
      </c>
      <c r="B24" s="5" t="n">
        <v>674811</v>
      </c>
      <c r="C24" s="5" t="n">
        <v>819394</v>
      </c>
    </row>
    <row r="25" spans="1:3">
      <c r="A25" s="3" t="s">
        <v>54</v>
      </c>
    </row>
    <row r="26" spans="1:3">
      <c r="A26" s="4" t="s">
        <v>55</v>
      </c>
      <c r="B26" s="5" t="n">
        <v>5586</v>
      </c>
      <c r="C26" s="5" t="n">
        <v>5462</v>
      </c>
    </row>
    <row r="27" spans="1:3">
      <c r="A27" s="4" t="s">
        <v>56</v>
      </c>
      <c r="B27" s="5" t="n">
        <v>-1911</v>
      </c>
      <c r="C27" s="5" t="n">
        <v>-3645</v>
      </c>
    </row>
    <row r="28" spans="1:3">
      <c r="A28" s="4" t="s">
        <v>57</v>
      </c>
      <c r="B28" s="5" t="n">
        <v>2845096</v>
      </c>
      <c r="C28" s="5" t="n">
        <v>2705385</v>
      </c>
    </row>
    <row r="29" spans="1:3">
      <c r="A29" s="4" t="s">
        <v>58</v>
      </c>
      <c r="B29" s="5" t="n">
        <v>-27009</v>
      </c>
      <c r="C29" s="5" t="n">
        <v>-22537</v>
      </c>
    </row>
    <row r="30" spans="1:3">
      <c r="A30" s="4" t="s">
        <v>59</v>
      </c>
      <c r="B30" s="5" t="n">
        <v>-729954</v>
      </c>
      <c r="C30" s="5" t="n">
        <v>-704871</v>
      </c>
    </row>
    <row r="31" spans="1:3">
      <c r="A31" s="4" t="s">
        <v>60</v>
      </c>
      <c r="B31" s="5" t="n">
        <v>2091808</v>
      </c>
      <c r="C31" s="5" t="n">
        <v>1979794</v>
      </c>
    </row>
    <row r="32" spans="1:3">
      <c r="A32" s="4" t="s">
        <v>61</v>
      </c>
      <c r="B32" s="6" t="n">
        <v>2766619</v>
      </c>
      <c r="C32" s="6" t="n">
        <v>2799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750000000</v>
      </c>
      <c r="C4" s="5" t="n">
        <v>750000000</v>
      </c>
    </row>
    <row r="5" spans="1:3">
      <c r="A5" s="4" t="s">
        <v>66</v>
      </c>
      <c r="B5" s="5" t="n">
        <v>558576051</v>
      </c>
      <c r="C5" s="5" t="n">
        <v>546188516</v>
      </c>
    </row>
    <row r="6" spans="1:3">
      <c r="A6" s="4" t="s">
        <v>67</v>
      </c>
      <c r="B6" s="5" t="n">
        <v>586760</v>
      </c>
      <c r="C6" s="5" t="n">
        <v>1120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32</v>
      </c>
      <c r="B7" s="4" t="s">
        <v>288</v>
      </c>
    </row>
    <row r="8" spans="1:2">
      <c r="A8" s="4" t="s">
        <v>289</v>
      </c>
      <c r="B8" s="4" t="s">
        <v>290</v>
      </c>
    </row>
    <row r="9" spans="1:2">
      <c r="A9" s="4" t="s">
        <v>291</v>
      </c>
      <c r="B9" s="4" t="s">
        <v>292</v>
      </c>
    </row>
    <row r="10" spans="1:2">
      <c r="A10" s="4" t="s">
        <v>293</v>
      </c>
      <c r="B10" s="4" t="s">
        <v>294</v>
      </c>
    </row>
    <row r="11" spans="1:2">
      <c r="A11" s="4" t="s">
        <v>80</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41</v>
      </c>
      <c r="B24" s="4" t="s">
        <v>320</v>
      </c>
    </row>
    <row r="25" spans="1:2">
      <c r="A25" s="4" t="s">
        <v>321</v>
      </c>
      <c r="B2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119</v>
      </c>
    </row>
    <row r="6" spans="1:2">
      <c r="A6" s="3" t="s">
        <v>324</v>
      </c>
    </row>
    <row r="7" spans="1:2">
      <c r="A7" s="4" t="s">
        <v>327</v>
      </c>
      <c r="B7" s="4" t="s">
        <v>328</v>
      </c>
    </row>
    <row r="8" spans="1:2">
      <c r="A8" s="4" t="s">
        <v>329</v>
      </c>
      <c r="B8" s="4" t="s">
        <v>330</v>
      </c>
    </row>
    <row r="9" spans="1:2">
      <c r="A9" s="4" t="s">
        <v>115</v>
      </c>
    </row>
    <row r="10" spans="1:2">
      <c r="A10" s="3" t="s">
        <v>324</v>
      </c>
    </row>
    <row r="11" spans="1:2">
      <c r="A11" s="4" t="s">
        <v>327</v>
      </c>
      <c r="B11" s="4" t="s">
        <v>331</v>
      </c>
    </row>
    <row r="12" spans="1:2">
      <c r="A12" s="4" t="s">
        <v>114</v>
      </c>
    </row>
    <row r="13" spans="1:2">
      <c r="A13" s="3" t="s">
        <v>324</v>
      </c>
    </row>
    <row r="14" spans="1:2">
      <c r="A14" s="4" t="s">
        <v>327</v>
      </c>
      <c r="B1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37</v>
      </c>
    </row>
    <row r="4" spans="1:2">
      <c r="A4" s="4" t="s">
        <v>236</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row>
    <row r="7" spans="1:2">
      <c r="A7" s="3" t="s">
        <v>342</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1012129</v>
      </c>
      <c r="C4" s="6" t="n">
        <v>329739</v>
      </c>
      <c r="D4" s="6" t="n">
        <v>8666</v>
      </c>
    </row>
    <row r="5" spans="1:4">
      <c r="A5" s="4" t="s">
        <v>72</v>
      </c>
      <c r="B5" s="5" t="n">
        <v>83467</v>
      </c>
      <c r="C5" s="5" t="n">
        <v>80146</v>
      </c>
      <c r="D5" s="5" t="n">
        <v>76983</v>
      </c>
    </row>
    <row r="6" spans="1:4">
      <c r="A6" s="4" t="s">
        <v>73</v>
      </c>
      <c r="B6" s="5" t="n">
        <v>126065</v>
      </c>
      <c r="C6" s="5" t="n">
        <v>81853</v>
      </c>
      <c r="D6" s="5" t="n">
        <v>5476</v>
      </c>
    </row>
    <row r="7" spans="1:4">
      <c r="A7" s="4" t="s">
        <v>74</v>
      </c>
      <c r="B7" s="5" t="n">
        <v>1221661</v>
      </c>
      <c r="C7" s="5" t="n">
        <v>491738</v>
      </c>
      <c r="D7" s="5" t="n">
        <v>91125</v>
      </c>
    </row>
    <row r="8" spans="1:4">
      <c r="A8" s="3" t="s">
        <v>75</v>
      </c>
    </row>
    <row r="9" spans="1:4">
      <c r="A9" s="4" t="s">
        <v>76</v>
      </c>
      <c r="B9" s="5" t="n">
        <v>564103</v>
      </c>
      <c r="C9" s="5" t="n">
        <v>193305</v>
      </c>
      <c r="D9" s="5" t="n">
        <v>9372</v>
      </c>
    </row>
    <row r="10" spans="1:4">
      <c r="A10" s="4" t="s">
        <v>77</v>
      </c>
      <c r="B10" s="5" t="n">
        <v>47379</v>
      </c>
      <c r="C10" s="5" t="n">
        <v>41934</v>
      </c>
      <c r="D10" s="5" t="n">
        <v>38637</v>
      </c>
    </row>
    <row r="11" spans="1:4">
      <c r="A11" s="4" t="s">
        <v>78</v>
      </c>
      <c r="B11" s="5" t="n">
        <v>490888</v>
      </c>
      <c r="C11" s="5" t="n">
        <v>196576</v>
      </c>
      <c r="D11" s="5" t="n">
        <v>57940</v>
      </c>
    </row>
    <row r="12" spans="1:4">
      <c r="A12" s="4" t="s">
        <v>79</v>
      </c>
      <c r="B12" s="5" t="n">
        <v>111205</v>
      </c>
      <c r="C12" s="5" t="n">
        <v>99488</v>
      </c>
      <c r="D12" s="5" t="n">
        <v>83571</v>
      </c>
    </row>
    <row r="13" spans="1:4">
      <c r="A13" s="4" t="s">
        <v>39</v>
      </c>
      <c r="B13" s="5" t="n">
        <v>0</v>
      </c>
      <c r="C13" s="5" t="n">
        <v>0</v>
      </c>
      <c r="D13" s="5" t="n">
        <v>12055</v>
      </c>
    </row>
    <row r="14" spans="1:4">
      <c r="A14" s="4" t="s">
        <v>80</v>
      </c>
      <c r="B14" s="5" t="n">
        <v>16954</v>
      </c>
      <c r="C14" s="5" t="n">
        <v>5050</v>
      </c>
      <c r="D14" s="5" t="n">
        <v>24446</v>
      </c>
    </row>
    <row r="15" spans="1:4">
      <c r="A15" s="4" t="s">
        <v>81</v>
      </c>
      <c r="B15" s="5" t="n">
        <v>64407</v>
      </c>
      <c r="C15" s="5" t="n">
        <v>27977</v>
      </c>
      <c r="D15" s="5" t="n">
        <v>10919</v>
      </c>
    </row>
    <row r="16" spans="1:4">
      <c r="A16" s="4" t="s">
        <v>82</v>
      </c>
      <c r="B16" s="5" t="n">
        <v>0</v>
      </c>
      <c r="C16" s="5" t="n">
        <v>25889</v>
      </c>
      <c r="D16" s="5" t="n">
        <v>0</v>
      </c>
    </row>
    <row r="17" spans="1:4">
      <c r="A17" s="4" t="s">
        <v>83</v>
      </c>
      <c r="B17" s="5" t="n">
        <v>1294936</v>
      </c>
      <c r="C17" s="5" t="n">
        <v>590219</v>
      </c>
      <c r="D17" s="5" t="n">
        <v>236940</v>
      </c>
    </row>
    <row r="18" spans="1:4">
      <c r="A18" s="4" t="s">
        <v>84</v>
      </c>
      <c r="B18" s="5" t="n">
        <v>-73275</v>
      </c>
      <c r="C18" s="5" t="n">
        <v>-98481</v>
      </c>
      <c r="D18" s="5" t="n">
        <v>-145815</v>
      </c>
    </row>
    <row r="19" spans="1:4">
      <c r="A19" s="3" t="s">
        <v>85</v>
      </c>
    </row>
    <row r="20" spans="1:4">
      <c r="A20" s="4" t="s">
        <v>86</v>
      </c>
      <c r="B20" s="5" t="n">
        <v>478</v>
      </c>
      <c r="C20" s="5" t="n">
        <v>255</v>
      </c>
      <c r="D20" s="5" t="n">
        <v>771</v>
      </c>
    </row>
    <row r="21" spans="1:4">
      <c r="A21" s="4" t="s">
        <v>87</v>
      </c>
      <c r="B21" s="5" t="n">
        <v>-7430</v>
      </c>
      <c r="C21" s="5" t="n">
        <v>-8419</v>
      </c>
      <c r="D21" s="5" t="n">
        <v>-12263</v>
      </c>
    </row>
    <row r="22" spans="1:4">
      <c r="A22" s="4" t="s">
        <v>88</v>
      </c>
      <c r="B22" s="5" t="n">
        <v>2778</v>
      </c>
      <c r="C22" s="5" t="n">
        <v>-39083</v>
      </c>
      <c r="D22" s="5" t="n">
        <v>-10632</v>
      </c>
    </row>
    <row r="23" spans="1:4">
      <c r="A23" s="4" t="s">
        <v>89</v>
      </c>
      <c r="B23" s="5" t="n">
        <v>3903</v>
      </c>
      <c r="C23" s="5" t="n">
        <v>7730</v>
      </c>
      <c r="D23" s="5" t="n">
        <v>-3088</v>
      </c>
    </row>
    <row r="24" spans="1:4">
      <c r="A24" s="4" t="s">
        <v>90</v>
      </c>
      <c r="B24" s="5" t="n">
        <v>-271</v>
      </c>
      <c r="C24" s="5" t="n">
        <v>-39517</v>
      </c>
      <c r="D24" s="5" t="n">
        <v>-25212</v>
      </c>
    </row>
    <row r="25" spans="1:4">
      <c r="A25" s="4" t="s">
        <v>91</v>
      </c>
      <c r="B25" s="5" t="n">
        <v>-73546</v>
      </c>
      <c r="C25" s="5" t="n">
        <v>-137998</v>
      </c>
      <c r="D25" s="5" t="n">
        <v>-171027</v>
      </c>
    </row>
    <row r="26" spans="1:4">
      <c r="A26" s="4" t="s">
        <v>92</v>
      </c>
      <c r="B26" s="5" t="n">
        <v>56115</v>
      </c>
      <c r="C26" s="5" t="n">
        <v>113675</v>
      </c>
      <c r="D26" s="5" t="n">
        <v>-24</v>
      </c>
    </row>
    <row r="27" spans="1:4">
      <c r="A27" s="4" t="s">
        <v>93</v>
      </c>
      <c r="B27" s="5" t="n">
        <v>-17431</v>
      </c>
      <c r="C27" s="5" t="n">
        <v>-24323</v>
      </c>
      <c r="D27" s="5" t="n">
        <v>-171051</v>
      </c>
    </row>
    <row r="28" spans="1:4">
      <c r="A28" s="4" t="s">
        <v>94</v>
      </c>
      <c r="B28" s="5" t="n">
        <v>-7652</v>
      </c>
      <c r="C28" s="5" t="n">
        <v>-7105</v>
      </c>
      <c r="D28" s="5" t="n">
        <v>-3587</v>
      </c>
    </row>
    <row r="29" spans="1:4">
      <c r="A29" s="4" t="s">
        <v>95</v>
      </c>
      <c r="B29" s="5" t="n">
        <v>-25083</v>
      </c>
      <c r="C29" s="5" t="n">
        <v>-31428</v>
      </c>
      <c r="D29" s="5" t="n">
        <v>-174638</v>
      </c>
    </row>
    <row r="30" spans="1:4">
      <c r="A30" s="4" t="s">
        <v>96</v>
      </c>
      <c r="B30" s="5" t="n">
        <v>0</v>
      </c>
      <c r="C30" s="5" t="n">
        <v>-1400</v>
      </c>
      <c r="D30" s="5" t="n">
        <v>-2972</v>
      </c>
    </row>
    <row r="31" spans="1:4">
      <c r="A31" s="4" t="s">
        <v>97</v>
      </c>
      <c r="B31" s="6" t="n">
        <v>-25083</v>
      </c>
      <c r="C31" s="6" t="n">
        <v>-30028</v>
      </c>
      <c r="D31" s="6" t="n">
        <v>-171666</v>
      </c>
    </row>
    <row r="32" spans="1:4">
      <c r="A32" s="3" t="s">
        <v>98</v>
      </c>
    </row>
    <row r="33" spans="1:4">
      <c r="A33" s="4" t="s">
        <v>99</v>
      </c>
      <c r="B33" s="7" t="n">
        <v>-0.05</v>
      </c>
      <c r="C33" s="7" t="n">
        <v>-0.06</v>
      </c>
      <c r="D33" s="7" t="n">
        <v>-0.41</v>
      </c>
    </row>
    <row r="34" spans="1:4">
      <c r="A34" s="4" t="s">
        <v>100</v>
      </c>
      <c r="B34" s="5" t="n">
        <v>550846553</v>
      </c>
      <c r="C34" s="5" t="n">
        <v>488065908</v>
      </c>
      <c r="D34" s="5" t="n">
        <v>422014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3" t="s">
        <v>276</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6"/>
    <col customWidth="1" max="5" min="5" width="20"/>
  </cols>
  <sheetData>
    <row r="1" spans="1:5">
      <c r="A1" s="1" t="s">
        <v>403</v>
      </c>
      <c r="B1" s="2" t="s">
        <v>404</v>
      </c>
      <c r="E1" s="2" t="s">
        <v>1</v>
      </c>
    </row>
    <row r="2" spans="1:5">
      <c r="B2" s="2" t="s">
        <v>405</v>
      </c>
      <c r="C2" s="2" t="s">
        <v>406</v>
      </c>
      <c r="D2" s="2" t="s">
        <v>407</v>
      </c>
      <c r="E2" s="2" t="s">
        <v>408</v>
      </c>
    </row>
    <row r="3" spans="1:5">
      <c r="A3" s="4" t="s">
        <v>119</v>
      </c>
    </row>
    <row r="4" spans="1:5">
      <c r="A4" s="3" t="s">
        <v>324</v>
      </c>
    </row>
    <row r="5" spans="1:5">
      <c r="A5" s="4" t="s">
        <v>409</v>
      </c>
      <c r="B5" s="6" t="n">
        <v>58500</v>
      </c>
    </row>
    <row r="6" spans="1:5">
      <c r="A6" s="4" t="s">
        <v>115</v>
      </c>
    </row>
    <row r="7" spans="1:5">
      <c r="A7" s="3" t="s">
        <v>324</v>
      </c>
    </row>
    <row r="8" spans="1:5">
      <c r="A8" s="4" t="s">
        <v>409</v>
      </c>
      <c r="C8" s="6" t="n">
        <v>950148</v>
      </c>
    </row>
    <row r="9" spans="1:5">
      <c r="A9" s="4" t="s">
        <v>410</v>
      </c>
      <c r="C9" s="6" t="n">
        <v>2259</v>
      </c>
    </row>
    <row r="10" spans="1:5">
      <c r="A10" s="4" t="s">
        <v>114</v>
      </c>
    </row>
    <row r="11" spans="1:5">
      <c r="A11" s="3" t="s">
        <v>324</v>
      </c>
    </row>
    <row r="12" spans="1:5">
      <c r="A12" s="4" t="s">
        <v>409</v>
      </c>
      <c r="D12" s="6" t="n">
        <v>133800</v>
      </c>
    </row>
    <row r="13" spans="1:5">
      <c r="A13" s="4" t="s">
        <v>410</v>
      </c>
      <c r="D13" s="5" t="n">
        <v>33600</v>
      </c>
    </row>
    <row r="14" spans="1:5">
      <c r="A14" s="4" t="s">
        <v>411</v>
      </c>
      <c r="D14" s="6" t="n">
        <v>100200</v>
      </c>
    </row>
    <row r="15" spans="1:5">
      <c r="A15" s="4" t="s">
        <v>120</v>
      </c>
    </row>
    <row r="16" spans="1:5">
      <c r="A16" s="3" t="s">
        <v>324</v>
      </c>
    </row>
    <row r="17" spans="1:5">
      <c r="A17" s="4" t="s">
        <v>412</v>
      </c>
      <c r="B17" s="7" t="n">
        <v>9.1</v>
      </c>
      <c r="C17" s="7" t="n">
        <v>12.38</v>
      </c>
      <c r="D17" s="7" t="n">
        <v>13.88</v>
      </c>
    </row>
    <row r="18" spans="1:5">
      <c r="A18" s="4" t="s">
        <v>413</v>
      </c>
    </row>
    <row r="19" spans="1:5">
      <c r="A19" s="3" t="s">
        <v>324</v>
      </c>
    </row>
    <row r="20" spans="1:5">
      <c r="A20" s="4" t="s">
        <v>414</v>
      </c>
      <c r="B20" s="5" t="n">
        <v>6431899</v>
      </c>
    </row>
    <row r="21" spans="1:5">
      <c r="A21" s="4" t="s">
        <v>415</v>
      </c>
    </row>
    <row r="22" spans="1:5">
      <c r="A22" s="3" t="s">
        <v>324</v>
      </c>
    </row>
    <row r="23" spans="1:5">
      <c r="A23" s="4" t="s">
        <v>414</v>
      </c>
      <c r="C23" s="5" t="n">
        <v>76566147</v>
      </c>
    </row>
    <row r="24" spans="1:5">
      <c r="A24" s="4" t="s">
        <v>416</v>
      </c>
      <c r="C24" s="7" t="n">
        <v>34.05</v>
      </c>
    </row>
    <row r="25" spans="1:5">
      <c r="A25" s="4" t="s">
        <v>417</v>
      </c>
    </row>
    <row r="26" spans="1:5">
      <c r="A26" s="3" t="s">
        <v>324</v>
      </c>
    </row>
    <row r="27" spans="1:5">
      <c r="A27" s="4" t="s">
        <v>414</v>
      </c>
      <c r="D27" s="5" t="n">
        <v>2420487</v>
      </c>
    </row>
    <row r="28" spans="1:5">
      <c r="A28" s="4" t="s">
        <v>418</v>
      </c>
    </row>
    <row r="29" spans="1:5">
      <c r="A29" s="3" t="s">
        <v>324</v>
      </c>
    </row>
    <row r="30" spans="1:5">
      <c r="A30" s="4" t="s">
        <v>419</v>
      </c>
      <c r="E30" s="5"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21"/>
    <col customWidth="1" max="6" min="6" width="21"/>
    <col customWidth="1" max="7" min="7" width="14"/>
    <col customWidth="1" max="8" min="8" width="28"/>
    <col customWidth="1" max="9" min="9" width="21"/>
    <col customWidth="1" max="10" min="10" width="21"/>
  </cols>
  <sheetData>
    <row r="1" spans="1:10">
      <c r="A1" s="1" t="s">
        <v>420</v>
      </c>
      <c r="B1" s="2" t="s">
        <v>421</v>
      </c>
      <c r="C1" s="2" t="s">
        <v>422</v>
      </c>
      <c r="D1" s="2" t="s">
        <v>423</v>
      </c>
      <c r="E1" s="2" t="s">
        <v>424</v>
      </c>
      <c r="F1" s="2" t="s">
        <v>425</v>
      </c>
      <c r="G1" s="2" t="s">
        <v>426</v>
      </c>
      <c r="H1" s="2" t="s">
        <v>427</v>
      </c>
      <c r="I1" s="2" t="s">
        <v>424</v>
      </c>
      <c r="J1" s="2" t="s">
        <v>428</v>
      </c>
    </row>
    <row r="2" spans="1:10">
      <c r="A2" s="3" t="s">
        <v>429</v>
      </c>
    </row>
    <row r="3" spans="1:10">
      <c r="A3" s="4" t="s">
        <v>430</v>
      </c>
      <c r="H3" s="6" t="n">
        <v>0</v>
      </c>
      <c r="I3" s="6" t="n">
        <v>900000</v>
      </c>
    </row>
    <row r="4" spans="1:10">
      <c r="A4" s="4" t="s">
        <v>291</v>
      </c>
      <c r="E4" s="6" t="n">
        <v>2200000000</v>
      </c>
      <c r="H4" s="5" t="n">
        <v>2100000000</v>
      </c>
      <c r="I4" s="5" t="n">
        <v>2200000000</v>
      </c>
    </row>
    <row r="5" spans="1:10">
      <c r="A5" s="4" t="s">
        <v>431</v>
      </c>
      <c r="E5" s="5" t="n">
        <v>792275000</v>
      </c>
      <c r="H5" s="5" t="n">
        <v>644713000</v>
      </c>
      <c r="I5" s="5" t="n">
        <v>792275000</v>
      </c>
    </row>
    <row r="6" spans="1:10">
      <c r="A6" s="4" t="s">
        <v>81</v>
      </c>
      <c r="H6" s="5" t="n">
        <v>64407000</v>
      </c>
      <c r="I6" s="5" t="n">
        <v>27977000</v>
      </c>
      <c r="J6" s="6" t="n">
        <v>10919000</v>
      </c>
    </row>
    <row r="7" spans="1:10">
      <c r="A7" s="4" t="s">
        <v>432</v>
      </c>
      <c r="H7" s="5" t="n">
        <v>69200000</v>
      </c>
    </row>
    <row r="8" spans="1:10">
      <c r="A8" s="4" t="s">
        <v>433</v>
      </c>
      <c r="H8" s="5" t="n">
        <v>66500000</v>
      </c>
    </row>
    <row r="9" spans="1:10">
      <c r="A9" s="4" t="s">
        <v>434</v>
      </c>
      <c r="H9" s="5" t="n">
        <v>64200000</v>
      </c>
    </row>
    <row r="10" spans="1:10">
      <c r="A10" s="4" t="s">
        <v>435</v>
      </c>
      <c r="H10" s="5" t="n">
        <v>57800000</v>
      </c>
    </row>
    <row r="11" spans="1:10">
      <c r="A11" s="4" t="s">
        <v>436</v>
      </c>
      <c r="H11" s="5" t="n">
        <v>51800000</v>
      </c>
    </row>
    <row r="12" spans="1:10">
      <c r="A12" s="4" t="s">
        <v>437</v>
      </c>
      <c r="H12" s="6" t="n">
        <v>33300000</v>
      </c>
      <c r="I12" s="6" t="n">
        <v>14200000</v>
      </c>
      <c r="J12" s="6" t="n">
        <v>4000000</v>
      </c>
    </row>
    <row r="13" spans="1:10">
      <c r="A13" s="4" t="s">
        <v>438</v>
      </c>
      <c r="H13" s="4" t="s">
        <v>439</v>
      </c>
      <c r="I13" s="4" t="s">
        <v>439</v>
      </c>
      <c r="J13" s="4" t="s">
        <v>439</v>
      </c>
    </row>
    <row r="14" spans="1:10">
      <c r="A14" s="4" t="s">
        <v>440</v>
      </c>
      <c r="H14" s="6" t="n">
        <v>93400000</v>
      </c>
    </row>
    <row r="15" spans="1:10">
      <c r="A15" s="4" t="s">
        <v>441</v>
      </c>
      <c r="H15" s="5" t="n">
        <v>2500000</v>
      </c>
    </row>
    <row r="16" spans="1:10">
      <c r="A16" s="4" t="s">
        <v>73</v>
      </c>
      <c r="H16" s="5" t="n">
        <v>126065000</v>
      </c>
      <c r="I16" s="6" t="n">
        <v>81853000</v>
      </c>
      <c r="J16" s="6" t="n">
        <v>5476000</v>
      </c>
    </row>
    <row r="17" spans="1:10">
      <c r="A17" s="4" t="s">
        <v>184</v>
      </c>
      <c r="E17" s="5" t="n">
        <v>232900000</v>
      </c>
      <c r="H17" s="5" t="n">
        <v>162400000</v>
      </c>
      <c r="I17" s="5" t="n">
        <v>232900000</v>
      </c>
    </row>
    <row r="18" spans="1:10">
      <c r="A18" s="4" t="s">
        <v>442</v>
      </c>
      <c r="E18" s="5" t="n">
        <v>219043000</v>
      </c>
      <c r="H18" s="5" t="n">
        <v>256552000</v>
      </c>
      <c r="I18" s="5" t="n">
        <v>219043000</v>
      </c>
    </row>
    <row r="19" spans="1:10">
      <c r="A19" s="4" t="s">
        <v>443</v>
      </c>
      <c r="E19" s="5" t="n">
        <v>25168000</v>
      </c>
      <c r="H19" s="5" t="n">
        <v>36268000</v>
      </c>
      <c r="I19" s="5" t="n">
        <v>25168000</v>
      </c>
    </row>
    <row r="20" spans="1:10">
      <c r="A20" s="4" t="s">
        <v>444</v>
      </c>
      <c r="H20" s="5" t="n">
        <v>83500000</v>
      </c>
      <c r="I20" s="5" t="n">
        <v>24500000</v>
      </c>
    </row>
    <row r="21" spans="1:10">
      <c r="A21" s="4" t="s">
        <v>445</v>
      </c>
      <c r="H21" s="6" t="n">
        <v>42693000</v>
      </c>
      <c r="I21" s="5" t="n">
        <v>26074000</v>
      </c>
      <c r="J21" s="5" t="n">
        <v>14779000</v>
      </c>
    </row>
    <row r="22" spans="1:10">
      <c r="A22" s="4" t="s">
        <v>446</v>
      </c>
      <c r="H22" s="5" t="n">
        <v>2</v>
      </c>
    </row>
    <row r="23" spans="1:10">
      <c r="A23" s="4" t="s">
        <v>447</v>
      </c>
      <c r="H23" s="6" t="n">
        <v>800000</v>
      </c>
      <c r="I23" s="5" t="n">
        <v>-2400000</v>
      </c>
      <c r="J23" s="5" t="n">
        <v>-4800000</v>
      </c>
    </row>
    <row r="24" spans="1:10">
      <c r="A24" s="4" t="s">
        <v>448</v>
      </c>
    </row>
    <row r="25" spans="1:10">
      <c r="A25" s="3" t="s">
        <v>429</v>
      </c>
    </row>
    <row r="26" spans="1:10">
      <c r="A26" s="4" t="s">
        <v>449</v>
      </c>
      <c r="H26" s="4" t="s">
        <v>450</v>
      </c>
    </row>
    <row r="27" spans="1:10">
      <c r="A27" s="4" t="s">
        <v>451</v>
      </c>
      <c r="H27" s="6" t="n">
        <v>0</v>
      </c>
    </row>
    <row r="28" spans="1:10">
      <c r="A28" s="4" t="s">
        <v>452</v>
      </c>
    </row>
    <row r="29" spans="1:10">
      <c r="A29" s="3" t="s">
        <v>429</v>
      </c>
    </row>
    <row r="30" spans="1:10">
      <c r="A30" s="4" t="s">
        <v>449</v>
      </c>
      <c r="H30" s="4" t="s">
        <v>453</v>
      </c>
    </row>
    <row r="31" spans="1:10">
      <c r="A31" s="4" t="s">
        <v>451</v>
      </c>
      <c r="H31" s="6" t="n">
        <v>50000000</v>
      </c>
    </row>
    <row r="32" spans="1:10">
      <c r="A32" s="4" t="s">
        <v>454</v>
      </c>
    </row>
    <row r="33" spans="1:10">
      <c r="A33" s="3" t="s">
        <v>429</v>
      </c>
    </row>
    <row r="34" spans="1:10">
      <c r="A34" s="4" t="s">
        <v>455</v>
      </c>
      <c r="H34" s="4" t="s">
        <v>450</v>
      </c>
    </row>
    <row r="35" spans="1:10">
      <c r="A35" s="4" t="s">
        <v>456</v>
      </c>
    </row>
    <row r="36" spans="1:10">
      <c r="A36" s="3" t="s">
        <v>429</v>
      </c>
    </row>
    <row r="37" spans="1:10">
      <c r="A37" s="4" t="s">
        <v>455</v>
      </c>
      <c r="H37" s="4" t="s">
        <v>457</v>
      </c>
    </row>
    <row r="38" spans="1:10">
      <c r="A38" s="4" t="s">
        <v>458</v>
      </c>
    </row>
    <row r="39" spans="1:10">
      <c r="A39" s="3" t="s">
        <v>429</v>
      </c>
    </row>
    <row r="40" spans="1:10">
      <c r="A40" s="4" t="s">
        <v>455</v>
      </c>
      <c r="H40" s="4" t="s">
        <v>459</v>
      </c>
    </row>
    <row r="41" spans="1:10">
      <c r="A41" s="4" t="s">
        <v>460</v>
      </c>
    </row>
    <row r="42" spans="1:10">
      <c r="A42" s="3" t="s">
        <v>429</v>
      </c>
    </row>
    <row r="43" spans="1:10">
      <c r="A43" s="4" t="s">
        <v>455</v>
      </c>
      <c r="H43" s="4" t="s">
        <v>457</v>
      </c>
    </row>
    <row r="44" spans="1:10">
      <c r="A44" s="4" t="s">
        <v>461</v>
      </c>
    </row>
    <row r="45" spans="1:10">
      <c r="A45" s="3" t="s">
        <v>429</v>
      </c>
    </row>
    <row r="46" spans="1:10">
      <c r="A46" s="4" t="s">
        <v>455</v>
      </c>
      <c r="H46" s="4" t="s">
        <v>462</v>
      </c>
    </row>
    <row r="47" spans="1:10">
      <c r="A47" s="4" t="s">
        <v>463</v>
      </c>
    </row>
    <row r="48" spans="1:10">
      <c r="A48" s="3" t="s">
        <v>429</v>
      </c>
    </row>
    <row r="49" spans="1:10">
      <c r="A49" s="4" t="s">
        <v>455</v>
      </c>
      <c r="H49" s="4" t="s">
        <v>462</v>
      </c>
    </row>
    <row r="50" spans="1:10">
      <c r="A50" s="4" t="s">
        <v>464</v>
      </c>
    </row>
    <row r="51" spans="1:10">
      <c r="A51" s="3" t="s">
        <v>429</v>
      </c>
    </row>
    <row r="52" spans="1:10">
      <c r="A52" s="4" t="s">
        <v>455</v>
      </c>
      <c r="H52" s="4" t="s">
        <v>465</v>
      </c>
    </row>
    <row r="53" spans="1:10">
      <c r="A53" s="4" t="s">
        <v>466</v>
      </c>
    </row>
    <row r="54" spans="1:10">
      <c r="A54" s="3" t="s">
        <v>429</v>
      </c>
    </row>
    <row r="55" spans="1:10">
      <c r="A55" s="4" t="s">
        <v>455</v>
      </c>
      <c r="H55" s="4" t="s">
        <v>450</v>
      </c>
    </row>
    <row r="56" spans="1:10">
      <c r="A56" s="4" t="s">
        <v>467</v>
      </c>
    </row>
    <row r="57" spans="1:10">
      <c r="A57" s="3" t="s">
        <v>429</v>
      </c>
    </row>
    <row r="58" spans="1:10">
      <c r="A58" s="4" t="s">
        <v>455</v>
      </c>
      <c r="H58" s="4" t="s">
        <v>468</v>
      </c>
    </row>
    <row r="59" spans="1:10">
      <c r="A59" s="4" t="s">
        <v>469</v>
      </c>
    </row>
    <row r="60" spans="1:10">
      <c r="A60" s="3" t="s">
        <v>429</v>
      </c>
    </row>
    <row r="61" spans="1:10">
      <c r="A61" s="4" t="s">
        <v>73</v>
      </c>
      <c r="H61" s="6" t="n">
        <v>70600000</v>
      </c>
      <c r="I61" s="5" t="n">
        <v>65500000</v>
      </c>
    </row>
    <row r="62" spans="1:10">
      <c r="A62" s="4" t="s">
        <v>470</v>
      </c>
    </row>
    <row r="63" spans="1:10">
      <c r="A63" s="3" t="s">
        <v>429</v>
      </c>
    </row>
    <row r="64" spans="1:10">
      <c r="A64" s="4" t="s">
        <v>184</v>
      </c>
      <c r="H64" s="5" t="n">
        <v>158900000</v>
      </c>
    </row>
    <row r="65" spans="1:10">
      <c r="A65" s="4" t="s">
        <v>471</v>
      </c>
    </row>
    <row r="66" spans="1:10">
      <c r="A66" s="3" t="s">
        <v>429</v>
      </c>
    </row>
    <row r="67" spans="1:10">
      <c r="A67" s="4" t="s">
        <v>472</v>
      </c>
      <c r="I67" s="5" t="n">
        <v>15000000</v>
      </c>
    </row>
    <row r="68" spans="1:10">
      <c r="A68" s="4" t="s">
        <v>473</v>
      </c>
    </row>
    <row r="69" spans="1:10">
      <c r="A69" s="3" t="s">
        <v>429</v>
      </c>
    </row>
    <row r="70" spans="1:10">
      <c r="A70" s="4" t="s">
        <v>474</v>
      </c>
      <c r="H70" s="5" t="n">
        <v>0</v>
      </c>
      <c r="I70" s="5" t="n">
        <v>15000000</v>
      </c>
      <c r="J70" s="6" t="n">
        <v>5000000</v>
      </c>
    </row>
    <row r="71" spans="1:10">
      <c r="A71" s="4" t="s">
        <v>475</v>
      </c>
    </row>
    <row r="72" spans="1:10">
      <c r="A72" s="3" t="s">
        <v>429</v>
      </c>
    </row>
    <row r="73" spans="1:10">
      <c r="A73" s="4" t="s">
        <v>73</v>
      </c>
      <c r="H73" s="5" t="n">
        <v>50000000</v>
      </c>
    </row>
    <row r="74" spans="1:10">
      <c r="A74" s="4" t="s">
        <v>476</v>
      </c>
    </row>
    <row r="75" spans="1:10">
      <c r="A75" s="3" t="s">
        <v>429</v>
      </c>
    </row>
    <row r="76" spans="1:10">
      <c r="A76" s="4" t="s">
        <v>442</v>
      </c>
      <c r="E76" s="6" t="n">
        <v>26100000</v>
      </c>
      <c r="H76" s="6" t="n">
        <v>50500000</v>
      </c>
      <c r="I76" s="6" t="n">
        <v>26100000</v>
      </c>
    </row>
    <row r="77" spans="1:10">
      <c r="A77" s="4" t="s">
        <v>477</v>
      </c>
    </row>
    <row r="78" spans="1:10">
      <c r="A78" s="3" t="s">
        <v>429</v>
      </c>
    </row>
    <row r="79" spans="1:10">
      <c r="A79" s="4" t="s">
        <v>478</v>
      </c>
      <c r="H79" s="4" t="s">
        <v>479</v>
      </c>
      <c r="I79" s="4" t="s">
        <v>480</v>
      </c>
    </row>
    <row r="80" spans="1:10">
      <c r="A80" s="4" t="s">
        <v>481</v>
      </c>
    </row>
    <row r="81" spans="1:10">
      <c r="A81" s="3" t="s">
        <v>429</v>
      </c>
    </row>
    <row r="82" spans="1:10">
      <c r="A82" s="4" t="s">
        <v>478</v>
      </c>
      <c r="H82" s="4" t="s">
        <v>482</v>
      </c>
      <c r="I82" s="4" t="s">
        <v>483</v>
      </c>
    </row>
    <row r="83" spans="1:10">
      <c r="A83" s="4" t="s">
        <v>484</v>
      </c>
    </row>
    <row r="84" spans="1:10">
      <c r="A84" s="3" t="s">
        <v>429</v>
      </c>
    </row>
    <row r="85" spans="1:10">
      <c r="A85" s="4" t="s">
        <v>431</v>
      </c>
      <c r="F85" s="6" t="n">
        <v>-187600000</v>
      </c>
    </row>
    <row r="86" spans="1:10">
      <c r="A86" s="4" t="s">
        <v>485</v>
      </c>
    </row>
    <row r="87" spans="1:10">
      <c r="A87" s="3" t="s">
        <v>429</v>
      </c>
    </row>
    <row r="88" spans="1:10">
      <c r="A88" s="4" t="s">
        <v>449</v>
      </c>
      <c r="F88" s="4" t="s">
        <v>486</v>
      </c>
    </row>
    <row r="89" spans="1:10">
      <c r="A89" s="4" t="s">
        <v>487</v>
      </c>
    </row>
    <row r="90" spans="1:10">
      <c r="A90" s="3" t="s">
        <v>429</v>
      </c>
    </row>
    <row r="91" spans="1:10">
      <c r="A91" s="4" t="s">
        <v>438</v>
      </c>
      <c r="G91" s="4" t="s">
        <v>439</v>
      </c>
    </row>
    <row r="92" spans="1:10">
      <c r="A92" s="4" t="s">
        <v>488</v>
      </c>
    </row>
    <row r="93" spans="1:10">
      <c r="A93" s="3" t="s">
        <v>429</v>
      </c>
    </row>
    <row r="94" spans="1:10">
      <c r="A94" s="4" t="s">
        <v>438</v>
      </c>
      <c r="D94" s="4" t="s">
        <v>489</v>
      </c>
      <c r="E94" s="4" t="s">
        <v>490</v>
      </c>
    </row>
    <row r="95" spans="1:10">
      <c r="A95" s="4" t="s">
        <v>491</v>
      </c>
    </row>
    <row r="96" spans="1:10">
      <c r="A96" s="3" t="s">
        <v>429</v>
      </c>
    </row>
    <row r="97" spans="1:10">
      <c r="A97" s="4" t="s">
        <v>438</v>
      </c>
      <c r="B97" s="4" t="s">
        <v>492</v>
      </c>
    </row>
    <row r="98" spans="1:10">
      <c r="A98" s="4" t="s">
        <v>493</v>
      </c>
    </row>
    <row r="99" spans="1:10">
      <c r="A99" s="3" t="s">
        <v>429</v>
      </c>
    </row>
    <row r="100" spans="1:10">
      <c r="A100" s="4" t="s">
        <v>184</v>
      </c>
      <c r="H100" s="6" t="n">
        <v>70600000</v>
      </c>
    </row>
    <row r="101" spans="1:10">
      <c r="A101" s="4" t="s">
        <v>494</v>
      </c>
    </row>
    <row r="102" spans="1:10">
      <c r="A102" s="3" t="s">
        <v>429</v>
      </c>
    </row>
    <row r="103" spans="1:10">
      <c r="A103" s="4" t="s">
        <v>431</v>
      </c>
      <c r="F103" s="6" t="n">
        <v>187600000</v>
      </c>
    </row>
    <row r="104" spans="1:10">
      <c r="A104" s="4" t="s">
        <v>495</v>
      </c>
    </row>
    <row r="105" spans="1:10">
      <c r="A105" s="3" t="s">
        <v>429</v>
      </c>
    </row>
    <row r="106" spans="1:10">
      <c r="A106" s="4" t="s">
        <v>184</v>
      </c>
      <c r="H106" s="6" t="n">
        <v>1600000</v>
      </c>
    </row>
    <row r="107" spans="1:10">
      <c r="A107" s="4" t="s">
        <v>496</v>
      </c>
    </row>
    <row r="108" spans="1:10">
      <c r="A108" s="3" t="s">
        <v>429</v>
      </c>
    </row>
    <row r="109" spans="1:10">
      <c r="A109" s="4" t="s">
        <v>438</v>
      </c>
      <c r="C109" s="4" t="s">
        <v>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69</v>
      </c>
    </row>
    <row r="3" spans="1:4">
      <c r="A3" s="3" t="s">
        <v>499</v>
      </c>
    </row>
    <row r="4" spans="1:4">
      <c r="A4" s="4" t="s">
        <v>500</v>
      </c>
      <c r="B4" s="5" t="n">
        <v>3420697</v>
      </c>
      <c r="C4" s="5" t="n">
        <v>25686153</v>
      </c>
      <c r="D4" s="5" t="n">
        <v>5787983</v>
      </c>
    </row>
    <row r="5" spans="1:4">
      <c r="A5" s="4" t="s">
        <v>501</v>
      </c>
      <c r="B5" s="5" t="n">
        <v>3292753</v>
      </c>
      <c r="C5" s="5" t="n">
        <v>24466106</v>
      </c>
      <c r="D5" s="5" t="n">
        <v>5392741</v>
      </c>
    </row>
    <row r="6" spans="1:4">
      <c r="A6" s="4" t="s">
        <v>502</v>
      </c>
      <c r="B6" s="5" t="n">
        <v>127944</v>
      </c>
      <c r="C6" s="5" t="n">
        <v>1220047</v>
      </c>
      <c r="D6" s="5" t="n">
        <v>426</v>
      </c>
    </row>
    <row r="7" spans="1:4">
      <c r="A7" s="4" t="s">
        <v>503</v>
      </c>
    </row>
    <row r="8" spans="1:4">
      <c r="A8" s="3" t="s">
        <v>499</v>
      </c>
    </row>
    <row r="9" spans="1:4">
      <c r="A9" s="4" t="s">
        <v>504</v>
      </c>
      <c r="B9" s="5" t="n">
        <v>9494999</v>
      </c>
      <c r="C9" s="5" t="n">
        <v>14269717</v>
      </c>
      <c r="D9" s="5" t="n">
        <v>284561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26"/>
    <col customWidth="1" max="17" min="17" width="14"/>
    <col customWidth="1" max="18" min="18" width="14"/>
  </cols>
  <sheetData>
    <row r="1" spans="1:18">
      <c r="A1" s="1" t="s">
        <v>505</v>
      </c>
      <c r="B1" s="2" t="s">
        <v>404</v>
      </c>
      <c r="E1" s="2" t="s">
        <v>506</v>
      </c>
      <c r="F1" s="2" t="s">
        <v>507</v>
      </c>
      <c r="N1" s="2" t="s">
        <v>508</v>
      </c>
      <c r="O1" s="2" t="s">
        <v>509</v>
      </c>
      <c r="P1" s="2" t="s">
        <v>1</v>
      </c>
    </row>
    <row r="2" spans="1:18">
      <c r="B2" s="2" t="s">
        <v>510</v>
      </c>
      <c r="C2" s="2" t="s">
        <v>511</v>
      </c>
      <c r="D2" s="2" t="s">
        <v>512</v>
      </c>
      <c r="E2" s="2" t="s">
        <v>426</v>
      </c>
      <c r="F2" s="2" t="s">
        <v>2</v>
      </c>
      <c r="G2" s="2" t="s">
        <v>426</v>
      </c>
      <c r="H2" s="2" t="s">
        <v>4</v>
      </c>
      <c r="I2" s="2" t="s">
        <v>513</v>
      </c>
      <c r="J2" s="2" t="s">
        <v>30</v>
      </c>
      <c r="K2" s="2" t="s">
        <v>514</v>
      </c>
      <c r="L2" s="2" t="s">
        <v>515</v>
      </c>
      <c r="M2" s="2" t="s">
        <v>516</v>
      </c>
      <c r="N2" s="2" t="s">
        <v>30</v>
      </c>
      <c r="O2" s="2" t="s">
        <v>30</v>
      </c>
      <c r="P2" s="2" t="s">
        <v>2</v>
      </c>
      <c r="Q2" s="2" t="s">
        <v>30</v>
      </c>
      <c r="R2" s="2" t="s">
        <v>69</v>
      </c>
    </row>
    <row r="3" spans="1:18">
      <c r="A3" s="3" t="s">
        <v>324</v>
      </c>
    </row>
    <row r="4" spans="1:18">
      <c r="A4" s="4" t="s">
        <v>517</v>
      </c>
      <c r="P4" s="6" t="n">
        <v>-25083</v>
      </c>
      <c r="Q4" s="6" t="n">
        <v>-30028</v>
      </c>
      <c r="R4" s="6" t="n">
        <v>-171666</v>
      </c>
    </row>
    <row r="5" spans="1:18">
      <c r="A5" s="4" t="s">
        <v>518</v>
      </c>
      <c r="P5" s="5" t="n">
        <v>-35884</v>
      </c>
      <c r="Q5" s="5" t="n">
        <v>524531</v>
      </c>
    </row>
    <row r="6" spans="1:18">
      <c r="A6" s="4" t="s">
        <v>519</v>
      </c>
      <c r="P6" s="5" t="n">
        <v>56115</v>
      </c>
      <c r="Q6" s="5" t="n">
        <v>113675</v>
      </c>
      <c r="R6" s="5" t="n">
        <v>-24</v>
      </c>
    </row>
    <row r="7" spans="1:18">
      <c r="A7" s="4" t="s">
        <v>40</v>
      </c>
      <c r="F7" s="6" t="n">
        <v>704603</v>
      </c>
      <c r="J7" s="6" t="n">
        <v>743348</v>
      </c>
      <c r="N7" s="6" t="n">
        <v>743348</v>
      </c>
      <c r="O7" s="6" t="n">
        <v>743348</v>
      </c>
      <c r="P7" s="5" t="n">
        <v>704603</v>
      </c>
      <c r="Q7" s="5" t="n">
        <v>743348</v>
      </c>
      <c r="R7" s="5" t="n">
        <v>224292</v>
      </c>
    </row>
    <row r="8" spans="1:18">
      <c r="A8" s="4" t="s">
        <v>520</v>
      </c>
      <c r="F8" s="5" t="n">
        <v>275489</v>
      </c>
      <c r="G8" s="6" t="n">
        <v>298035</v>
      </c>
      <c r="H8" s="6" t="n">
        <v>357100</v>
      </c>
      <c r="I8" s="6" t="n">
        <v>291037</v>
      </c>
      <c r="J8" s="6" t="n">
        <v>276191</v>
      </c>
      <c r="K8" s="6" t="n">
        <v>143034</v>
      </c>
      <c r="L8" s="6" t="n">
        <v>42429</v>
      </c>
      <c r="M8" s="6" t="n">
        <v>30084</v>
      </c>
      <c r="P8" s="5" t="n">
        <v>1221661</v>
      </c>
      <c r="Q8" s="6" t="n">
        <v>491738</v>
      </c>
      <c r="R8" s="6" t="n">
        <v>91125</v>
      </c>
    </row>
    <row r="9" spans="1:18">
      <c r="A9" s="4" t="s">
        <v>120</v>
      </c>
    </row>
    <row r="10" spans="1:18">
      <c r="A10" s="3" t="s">
        <v>324</v>
      </c>
    </row>
    <row r="11" spans="1:18">
      <c r="A11" s="4" t="s">
        <v>166</v>
      </c>
      <c r="B11" s="7" t="n">
        <v>9.1</v>
      </c>
      <c r="C11" s="7" t="n">
        <v>12.38</v>
      </c>
      <c r="D11" s="7" t="n">
        <v>13.88</v>
      </c>
    </row>
    <row r="12" spans="1:18">
      <c r="A12" s="4" t="s">
        <v>119</v>
      </c>
    </row>
    <row r="13" spans="1:18">
      <c r="A13" s="3" t="s">
        <v>324</v>
      </c>
    </row>
    <row r="14" spans="1:18">
      <c r="A14" s="4" t="s">
        <v>409</v>
      </c>
      <c r="B14" s="6" t="n">
        <v>58500</v>
      </c>
    </row>
    <row r="15" spans="1:18">
      <c r="A15" s="4" t="s">
        <v>520</v>
      </c>
      <c r="E15" s="6" t="n">
        <v>0</v>
      </c>
    </row>
    <row r="16" spans="1:18">
      <c r="A16" s="4" t="s">
        <v>517</v>
      </c>
      <c r="E16" s="6" t="n">
        <v>-2600</v>
      </c>
    </row>
    <row r="17" spans="1:18">
      <c r="A17" s="4" t="s">
        <v>40</v>
      </c>
      <c r="B17" s="6" t="n">
        <v>3453</v>
      </c>
    </row>
    <row r="18" spans="1:18">
      <c r="A18" s="4" t="s">
        <v>521</v>
      </c>
    </row>
    <row r="19" spans="1:18">
      <c r="A19" s="3" t="s">
        <v>324</v>
      </c>
    </row>
    <row r="20" spans="1:18">
      <c r="A20" s="4" t="s">
        <v>522</v>
      </c>
      <c r="B20" s="5" t="n">
        <v>6431899</v>
      </c>
    </row>
    <row r="21" spans="1:18">
      <c r="A21" s="4" t="s">
        <v>115</v>
      </c>
    </row>
    <row r="22" spans="1:18">
      <c r="A22" s="3" t="s">
        <v>324</v>
      </c>
    </row>
    <row r="23" spans="1:18">
      <c r="A23" s="4" t="s">
        <v>409</v>
      </c>
      <c r="C23" s="6" t="n">
        <v>950148</v>
      </c>
    </row>
    <row r="24" spans="1:18">
      <c r="A24" s="4" t="s">
        <v>517</v>
      </c>
      <c r="N24" s="5" t="n">
        <v>3200</v>
      </c>
    </row>
    <row r="25" spans="1:18">
      <c r="A25" s="4" t="s">
        <v>523</v>
      </c>
      <c r="C25" s="5" t="n">
        <v>2259</v>
      </c>
    </row>
    <row r="26" spans="1:18">
      <c r="A26" s="4" t="s">
        <v>524</v>
      </c>
      <c r="P26" s="5" t="n">
        <v>44600</v>
      </c>
    </row>
    <row r="27" spans="1:18">
      <c r="A27" s="4" t="s">
        <v>518</v>
      </c>
      <c r="P27" s="5" t="n">
        <v>-39300</v>
      </c>
    </row>
    <row r="28" spans="1:18">
      <c r="A28" s="4" t="s">
        <v>525</v>
      </c>
      <c r="P28" s="5" t="n">
        <v>-500</v>
      </c>
    </row>
    <row r="29" spans="1:18">
      <c r="A29" s="4" t="s">
        <v>526</v>
      </c>
      <c r="P29" s="5" t="n">
        <v>2500</v>
      </c>
    </row>
    <row r="30" spans="1:18">
      <c r="A30" s="4" t="s">
        <v>527</v>
      </c>
      <c r="P30" s="5" t="n">
        <v>-600</v>
      </c>
    </row>
    <row r="31" spans="1:18">
      <c r="A31" s="4" t="s">
        <v>528</v>
      </c>
      <c r="P31" s="5" t="n">
        <v>6300</v>
      </c>
    </row>
    <row r="32" spans="1:18">
      <c r="A32" s="4" t="s">
        <v>529</v>
      </c>
      <c r="P32" s="5" t="n">
        <v>3100</v>
      </c>
    </row>
    <row r="33" spans="1:18">
      <c r="A33" s="4" t="s">
        <v>40</v>
      </c>
      <c r="C33" s="6" t="n">
        <v>401821</v>
      </c>
      <c r="F33" s="5" t="n">
        <v>401821</v>
      </c>
      <c r="P33" s="6" t="n">
        <v>401821</v>
      </c>
    </row>
    <row r="34" spans="1:18">
      <c r="A34" s="4" t="s">
        <v>520</v>
      </c>
      <c r="N34" s="6" t="n">
        <v>321900</v>
      </c>
    </row>
    <row r="35" spans="1:18">
      <c r="A35" s="4" t="s">
        <v>530</v>
      </c>
      <c r="C35" s="4" t="s">
        <v>531</v>
      </c>
    </row>
    <row r="36" spans="1:18">
      <c r="A36" s="4" t="s">
        <v>532</v>
      </c>
    </row>
    <row r="37" spans="1:18">
      <c r="A37" s="3" t="s">
        <v>324</v>
      </c>
    </row>
    <row r="38" spans="1:18">
      <c r="A38" s="4" t="s">
        <v>522</v>
      </c>
      <c r="C38" s="5" t="n">
        <v>76566147</v>
      </c>
    </row>
    <row r="39" spans="1:18">
      <c r="A39" s="4" t="s">
        <v>533</v>
      </c>
      <c r="C39" s="7" t="n">
        <v>34.05</v>
      </c>
    </row>
    <row r="40" spans="1:18">
      <c r="A40" s="4" t="s">
        <v>114</v>
      </c>
    </row>
    <row r="41" spans="1:18">
      <c r="A41" s="3" t="s">
        <v>324</v>
      </c>
    </row>
    <row r="42" spans="1:18">
      <c r="A42" s="4" t="s">
        <v>409</v>
      </c>
      <c r="D42" s="6" t="n">
        <v>133800</v>
      </c>
    </row>
    <row r="43" spans="1:18">
      <c r="A43" s="4" t="s">
        <v>517</v>
      </c>
      <c r="O43" s="5" t="n">
        <v>1400</v>
      </c>
    </row>
    <row r="44" spans="1:18">
      <c r="A44" s="4" t="s">
        <v>523</v>
      </c>
      <c r="D44" s="5" t="n">
        <v>33600</v>
      </c>
    </row>
    <row r="45" spans="1:18">
      <c r="A45" s="4" t="s">
        <v>40</v>
      </c>
      <c r="D45" s="6" t="n">
        <v>83373</v>
      </c>
    </row>
    <row r="46" spans="1:18">
      <c r="A46" s="4" t="s">
        <v>520</v>
      </c>
      <c r="O46" s="6" t="n">
        <v>13500</v>
      </c>
    </row>
    <row r="47" spans="1:18">
      <c r="A47" s="4" t="s">
        <v>530</v>
      </c>
      <c r="D47" s="4" t="s">
        <v>468</v>
      </c>
    </row>
    <row r="48" spans="1:18">
      <c r="A48" s="4" t="s">
        <v>411</v>
      </c>
      <c r="D48" s="6" t="n">
        <v>100200</v>
      </c>
    </row>
    <row r="49" spans="1:18">
      <c r="A49" s="4" t="s">
        <v>534</v>
      </c>
    </row>
    <row r="50" spans="1:18">
      <c r="A50" s="3" t="s">
        <v>324</v>
      </c>
    </row>
    <row r="51" spans="1:18">
      <c r="A51" s="4" t="s">
        <v>522</v>
      </c>
      <c r="D51" s="5" t="n">
        <v>2420487</v>
      </c>
    </row>
    <row r="52" spans="1:18">
      <c r="A52" s="4" t="s">
        <v>535</v>
      </c>
    </row>
    <row r="53" spans="1:18">
      <c r="A53" s="3" t="s">
        <v>324</v>
      </c>
    </row>
    <row r="54" spans="1:18">
      <c r="A54" s="4" t="s">
        <v>530</v>
      </c>
      <c r="P54" s="4" t="s">
        <v>457</v>
      </c>
    </row>
    <row r="55" spans="1:18">
      <c r="A55" s="4" t="s">
        <v>536</v>
      </c>
    </row>
    <row r="56" spans="1:18">
      <c r="A56" s="3" t="s">
        <v>324</v>
      </c>
    </row>
    <row r="57" spans="1:18">
      <c r="A57" s="4" t="s">
        <v>537</v>
      </c>
      <c r="P57" s="6" t="n">
        <v>-5400</v>
      </c>
    </row>
    <row r="58" spans="1:18">
      <c r="A58" s="4" t="s">
        <v>538</v>
      </c>
    </row>
    <row r="59" spans="1:18">
      <c r="A59" s="3" t="s">
        <v>324</v>
      </c>
    </row>
    <row r="60" spans="1:18">
      <c r="A60" s="4" t="s">
        <v>530</v>
      </c>
      <c r="D60" s="4" t="s">
        <v>539</v>
      </c>
    </row>
    <row r="61" spans="1:18">
      <c r="A61" s="4" t="s">
        <v>540</v>
      </c>
    </row>
    <row r="62" spans="1:18">
      <c r="A62" s="3" t="s">
        <v>324</v>
      </c>
    </row>
    <row r="63" spans="1:18">
      <c r="A63" s="4" t="s">
        <v>530</v>
      </c>
      <c r="D63" s="4" t="s">
        <v>462</v>
      </c>
    </row>
    <row r="64" spans="1:18">
      <c r="A64" s="4" t="s">
        <v>541</v>
      </c>
    </row>
    <row r="65" spans="1:18">
      <c r="A65" s="3" t="s">
        <v>324</v>
      </c>
    </row>
    <row r="66" spans="1:18">
      <c r="A66" s="4" t="s">
        <v>537</v>
      </c>
      <c r="P66" s="6" t="n">
        <v>7800</v>
      </c>
    </row>
    <row r="67" spans="1:18">
      <c r="A67" s="4" t="s">
        <v>542</v>
      </c>
    </row>
    <row r="68" spans="1:18">
      <c r="A68" s="3" t="s">
        <v>324</v>
      </c>
    </row>
    <row r="69" spans="1:18">
      <c r="A69" s="4" t="s">
        <v>530</v>
      </c>
      <c r="P69" s="4" t="s">
        <v>457</v>
      </c>
    </row>
    <row r="70" spans="1:18">
      <c r="A70" s="4" t="s">
        <v>543</v>
      </c>
    </row>
    <row r="71" spans="1:18">
      <c r="A71" s="3" t="s">
        <v>324</v>
      </c>
    </row>
    <row r="72" spans="1:18">
      <c r="A72" s="4" t="s">
        <v>530</v>
      </c>
      <c r="P72" s="4" t="s">
        <v>453</v>
      </c>
    </row>
    <row r="73" spans="1:18">
      <c r="A73" s="4" t="s">
        <v>544</v>
      </c>
    </row>
    <row r="74" spans="1:18">
      <c r="A74" s="3" t="s">
        <v>324</v>
      </c>
    </row>
    <row r="75" spans="1:18">
      <c r="A75" s="4" t="s">
        <v>530</v>
      </c>
      <c r="P75" s="4" t="s">
        <v>545</v>
      </c>
    </row>
    <row r="76" spans="1:18">
      <c r="A76" s="4" t="s">
        <v>546</v>
      </c>
    </row>
    <row r="77" spans="1:18">
      <c r="A77" s="3" t="s">
        <v>324</v>
      </c>
    </row>
    <row r="78" spans="1:18">
      <c r="A78" s="4" t="s">
        <v>530</v>
      </c>
      <c r="P78" s="4" t="s">
        <v>462</v>
      </c>
    </row>
    <row r="79" spans="1:18">
      <c r="A79" s="4" t="s">
        <v>547</v>
      </c>
    </row>
    <row r="80" spans="1:18">
      <c r="A80" s="3" t="s">
        <v>324</v>
      </c>
    </row>
    <row r="81" spans="1:18">
      <c r="A81" s="4" t="s">
        <v>530</v>
      </c>
      <c r="P81" s="4" t="s">
        <v>548</v>
      </c>
    </row>
    <row r="82" spans="1:18">
      <c r="A82" s="4" t="s">
        <v>549</v>
      </c>
    </row>
    <row r="83" spans="1:18">
      <c r="A83" s="3" t="s">
        <v>324</v>
      </c>
    </row>
    <row r="84" spans="1:18">
      <c r="A84" s="4" t="s">
        <v>519</v>
      </c>
      <c r="P84" s="6" t="n">
        <v>51700</v>
      </c>
    </row>
    <row r="85" spans="1:18">
      <c r="A85" s="4" t="s">
        <v>550</v>
      </c>
    </row>
    <row r="86" spans="1:18">
      <c r="A86" s="3" t="s">
        <v>324</v>
      </c>
    </row>
    <row r="87" spans="1:18">
      <c r="A87" s="4" t="s">
        <v>519</v>
      </c>
      <c r="P87" s="5" t="n">
        <v>39400</v>
      </c>
    </row>
    <row r="88" spans="1:18">
      <c r="A88" s="4" t="s">
        <v>40</v>
      </c>
      <c r="F88" s="6" t="n">
        <v>-51700</v>
      </c>
      <c r="P88" s="5" t="n">
        <v>-51700</v>
      </c>
    </row>
    <row r="89" spans="1:18">
      <c r="A89" s="4" t="s">
        <v>551</v>
      </c>
    </row>
    <row r="90" spans="1:18">
      <c r="A90" s="3" t="s">
        <v>324</v>
      </c>
    </row>
    <row r="91" spans="1:18">
      <c r="A91" s="4" t="s">
        <v>519</v>
      </c>
      <c r="P91" s="6" t="n">
        <v>12300</v>
      </c>
    </row>
  </sheetData>
  <mergeCells count="4">
    <mergeCell ref="A1:A2"/>
    <mergeCell ref="B1:D1"/>
    <mergeCell ref="F1:M1"/>
    <mergeCell ref="P1:R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2</v>
      </c>
      <c r="C1" s="2" t="s">
        <v>510</v>
      </c>
      <c r="D1" s="2" t="s">
        <v>30</v>
      </c>
      <c r="E1" s="2" t="s">
        <v>511</v>
      </c>
      <c r="F1" s="2" t="s">
        <v>69</v>
      </c>
    </row>
    <row r="2" spans="1:6">
      <c r="A2" s="3" t="s">
        <v>324</v>
      </c>
    </row>
    <row r="3" spans="1:6">
      <c r="A3" s="4" t="s">
        <v>40</v>
      </c>
      <c r="B3" s="6" t="n">
        <v>704603</v>
      </c>
      <c r="D3" s="6" t="n">
        <v>743348</v>
      </c>
      <c r="F3" s="6" t="n">
        <v>224292</v>
      </c>
    </row>
    <row r="4" spans="1:6">
      <c r="A4" s="4" t="s">
        <v>119</v>
      </c>
    </row>
    <row r="5" spans="1:6">
      <c r="A5" s="3" t="s">
        <v>324</v>
      </c>
    </row>
    <row r="6" spans="1:6">
      <c r="A6" s="4" t="s">
        <v>553</v>
      </c>
      <c r="E6" s="4" t="s">
        <v>554</v>
      </c>
    </row>
    <row r="7" spans="1:6">
      <c r="A7" s="4" t="s">
        <v>32</v>
      </c>
      <c r="E7" s="6" t="n">
        <v>15878</v>
      </c>
    </row>
    <row r="8" spans="1:6">
      <c r="A8" s="4" t="s">
        <v>40</v>
      </c>
      <c r="C8" s="6" t="n">
        <v>3453</v>
      </c>
    </row>
    <row r="9" spans="1:6">
      <c r="A9" s="4" t="s">
        <v>42</v>
      </c>
      <c r="C9" s="5" t="n">
        <v>634</v>
      </c>
    </row>
    <row r="10" spans="1:6">
      <c r="A10" s="4" t="s">
        <v>555</v>
      </c>
      <c r="C10" s="5" t="n">
        <v>-1035</v>
      </c>
    </row>
    <row r="11" spans="1:6">
      <c r="A11" s="4" t="s">
        <v>556</v>
      </c>
      <c r="C11" s="5" t="n">
        <v>-1400</v>
      </c>
    </row>
    <row r="12" spans="1:6">
      <c r="A12" s="4" t="s">
        <v>409</v>
      </c>
      <c r="C12" s="5" t="n">
        <v>58530</v>
      </c>
    </row>
    <row r="13" spans="1:6">
      <c r="A13" s="4" t="s">
        <v>557</v>
      </c>
    </row>
    <row r="14" spans="1:6">
      <c r="A14" s="3" t="s">
        <v>324</v>
      </c>
    </row>
    <row r="15" spans="1:6">
      <c r="A15" s="4" t="s">
        <v>558</v>
      </c>
      <c r="C15" s="6" t="n">
        <v>4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324</v>
      </c>
    </row>
    <row r="4" spans="1:3">
      <c r="A4" s="4" t="s">
        <v>520</v>
      </c>
      <c r="B4" s="6" t="n">
        <v>1221661</v>
      </c>
      <c r="C4" s="6" t="n">
        <v>491738</v>
      </c>
    </row>
    <row r="5" spans="1:3">
      <c r="A5" s="4" t="s">
        <v>95</v>
      </c>
      <c r="B5" s="5" t="n">
        <v>-31807</v>
      </c>
      <c r="C5" s="5" t="n">
        <v>-50660</v>
      </c>
    </row>
    <row r="6" spans="1:3">
      <c r="A6" s="4" t="s">
        <v>97</v>
      </c>
      <c r="B6" s="6" t="n">
        <v>-31807</v>
      </c>
      <c r="C6" s="6" t="n">
        <v>-492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404</v>
      </c>
    </row>
    <row r="2" spans="1:5">
      <c r="B2" s="2" t="s">
        <v>511</v>
      </c>
      <c r="C2" s="2" t="s">
        <v>2</v>
      </c>
      <c r="D2" s="2" t="s">
        <v>30</v>
      </c>
      <c r="E2" s="2" t="s">
        <v>69</v>
      </c>
    </row>
    <row r="3" spans="1:5">
      <c r="A3" s="3" t="s">
        <v>324</v>
      </c>
    </row>
    <row r="4" spans="1:5">
      <c r="A4" s="4" t="s">
        <v>40</v>
      </c>
      <c r="C4" s="6" t="n">
        <v>704603</v>
      </c>
      <c r="D4" s="6" t="n">
        <v>743348</v>
      </c>
      <c r="E4" s="6" t="n">
        <v>224292</v>
      </c>
    </row>
    <row r="5" spans="1:5">
      <c r="A5" s="4" t="s">
        <v>115</v>
      </c>
    </row>
    <row r="6" spans="1:5">
      <c r="A6" s="3" t="s">
        <v>324</v>
      </c>
    </row>
    <row r="7" spans="1:5">
      <c r="A7" s="4" t="s">
        <v>561</v>
      </c>
      <c r="B7" s="6" t="n">
        <v>947889</v>
      </c>
    </row>
    <row r="8" spans="1:5">
      <c r="A8" s="4" t="s">
        <v>523</v>
      </c>
      <c r="B8" s="5" t="n">
        <v>2259</v>
      </c>
    </row>
    <row r="9" spans="1:5">
      <c r="A9" s="4" t="s">
        <v>409</v>
      </c>
      <c r="B9" s="5" t="n">
        <v>950148</v>
      </c>
    </row>
    <row r="10" spans="1:5">
      <c r="A10" s="4" t="s">
        <v>32</v>
      </c>
      <c r="B10" s="5" t="n">
        <v>15800</v>
      </c>
    </row>
    <row r="11" spans="1:5">
      <c r="A11" s="4" t="s">
        <v>442</v>
      </c>
      <c r="B11" s="5" t="n">
        <v>168164</v>
      </c>
    </row>
    <row r="12" spans="1:5">
      <c r="A12" s="4" t="s">
        <v>562</v>
      </c>
      <c r="B12" s="5" t="n">
        <v>19674</v>
      </c>
    </row>
    <row r="13" spans="1:5">
      <c r="A13" s="4" t="s">
        <v>563</v>
      </c>
      <c r="B13" s="5" t="n">
        <v>105765</v>
      </c>
    </row>
    <row r="14" spans="1:5">
      <c r="A14" s="4" t="s">
        <v>36</v>
      </c>
      <c r="B14" s="5" t="n">
        <v>309403</v>
      </c>
    </row>
    <row r="15" spans="1:5">
      <c r="A15" s="4" t="s">
        <v>564</v>
      </c>
      <c r="B15" s="5" t="n">
        <v>112457</v>
      </c>
    </row>
    <row r="16" spans="1:5">
      <c r="A16" s="4" t="s">
        <v>565</v>
      </c>
      <c r="B16" s="5" t="n">
        <v>545250</v>
      </c>
    </row>
    <row r="17" spans="1:5">
      <c r="A17" s="4" t="s">
        <v>40</v>
      </c>
      <c r="B17" s="5" t="n">
        <v>401821</v>
      </c>
      <c r="C17" s="6" t="n">
        <v>401821</v>
      </c>
    </row>
    <row r="18" spans="1:5">
      <c r="A18" s="4" t="s">
        <v>41</v>
      </c>
      <c r="B18" s="5" t="n">
        <v>5326</v>
      </c>
    </row>
    <row r="19" spans="1:5">
      <c r="A19" s="4" t="s">
        <v>42</v>
      </c>
      <c r="B19" s="5" t="n">
        <v>13265</v>
      </c>
    </row>
    <row r="20" spans="1:5">
      <c r="A20" s="4" t="s">
        <v>43</v>
      </c>
      <c r="B20" s="5" t="n">
        <v>1387522</v>
      </c>
    </row>
    <row r="21" spans="1:5">
      <c r="A21" s="4" t="s">
        <v>566</v>
      </c>
      <c r="B21" s="5" t="n">
        <v>-108217</v>
      </c>
    </row>
    <row r="22" spans="1:5">
      <c r="A22" s="4" t="s">
        <v>567</v>
      </c>
      <c r="B22" s="5" t="n">
        <v>-2921</v>
      </c>
    </row>
    <row r="23" spans="1:5">
      <c r="A23" s="4" t="s">
        <v>568</v>
      </c>
      <c r="B23" s="5" t="n">
        <v>-65701</v>
      </c>
    </row>
    <row r="24" spans="1:5">
      <c r="A24" s="4" t="s">
        <v>569</v>
      </c>
      <c r="B24" s="5" t="n">
        <v>-18293</v>
      </c>
    </row>
    <row r="25" spans="1:5">
      <c r="A25" s="4" t="s">
        <v>570</v>
      </c>
      <c r="B25" s="5" t="n">
        <v>-235904</v>
      </c>
    </row>
    <row r="26" spans="1:5">
      <c r="A26" s="4" t="s">
        <v>571</v>
      </c>
      <c r="B26" s="5" t="n">
        <v>-6338</v>
      </c>
    </row>
    <row r="27" spans="1:5">
      <c r="A27" s="4" t="s">
        <v>409</v>
      </c>
      <c r="B27" s="5" t="n">
        <v>950148</v>
      </c>
    </row>
    <row r="28" spans="1:5">
      <c r="A28" s="4" t="s">
        <v>535</v>
      </c>
    </row>
    <row r="29" spans="1:5">
      <c r="A29" s="3" t="s">
        <v>324</v>
      </c>
    </row>
    <row r="30" spans="1:5">
      <c r="A30" s="4" t="s">
        <v>565</v>
      </c>
      <c r="B30" s="5" t="n">
        <v>47100</v>
      </c>
    </row>
    <row r="31" spans="1:5">
      <c r="A31" s="4" t="s">
        <v>536</v>
      </c>
    </row>
    <row r="32" spans="1:5">
      <c r="A32" s="3" t="s">
        <v>324</v>
      </c>
    </row>
    <row r="33" spans="1:5">
      <c r="A33" s="4" t="s">
        <v>565</v>
      </c>
      <c r="B33" s="5" t="n">
        <v>389800</v>
      </c>
    </row>
    <row r="34" spans="1:5">
      <c r="A34" s="4" t="s">
        <v>572</v>
      </c>
    </row>
    <row r="35" spans="1:5">
      <c r="A35" s="3" t="s">
        <v>324</v>
      </c>
    </row>
    <row r="36" spans="1:5">
      <c r="A36" s="4" t="s">
        <v>565</v>
      </c>
      <c r="B36" s="5" t="n">
        <v>100600</v>
      </c>
    </row>
    <row r="37" spans="1:5">
      <c r="A37" s="4" t="s">
        <v>541</v>
      </c>
    </row>
    <row r="38" spans="1:5">
      <c r="A38" s="3" t="s">
        <v>324</v>
      </c>
    </row>
    <row r="39" spans="1:5">
      <c r="A39" s="4" t="s">
        <v>565</v>
      </c>
      <c r="B39" s="6" t="n">
        <v>7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102</v>
      </c>
    </row>
    <row r="4" spans="1:4">
      <c r="A4" s="4" t="s">
        <v>95</v>
      </c>
      <c r="B4" s="6" t="n">
        <v>-25083</v>
      </c>
      <c r="C4" s="6" t="n">
        <v>-31428</v>
      </c>
      <c r="D4" s="6" t="n">
        <v>-174638</v>
      </c>
    </row>
    <row r="5" spans="1:4">
      <c r="A5" s="3" t="s">
        <v>103</v>
      </c>
    </row>
    <row r="6" spans="1:4">
      <c r="A6" s="4" t="s">
        <v>104</v>
      </c>
      <c r="B6" s="5" t="n">
        <v>-4955</v>
      </c>
      <c r="C6" s="5" t="n">
        <v>-15074</v>
      </c>
      <c r="D6" s="5" t="n">
        <v>-8088</v>
      </c>
    </row>
    <row r="7" spans="1:4">
      <c r="A7" s="3" t="s">
        <v>105</v>
      </c>
    </row>
    <row r="8" spans="1:4">
      <c r="A8" s="4" t="s">
        <v>106</v>
      </c>
      <c r="B8" s="5" t="n">
        <v>-3810</v>
      </c>
      <c r="C8" s="5" t="n">
        <v>-2378</v>
      </c>
      <c r="D8" s="5" t="n">
        <v>-8044</v>
      </c>
    </row>
    <row r="9" spans="1:4">
      <c r="A9" s="4" t="s">
        <v>107</v>
      </c>
      <c r="B9" s="5" t="n">
        <v>4293</v>
      </c>
      <c r="C9" s="5" t="n">
        <v>7307</v>
      </c>
      <c r="D9" s="5" t="n">
        <v>322</v>
      </c>
    </row>
    <row r="10" spans="1:4">
      <c r="A10" s="4" t="s">
        <v>108</v>
      </c>
      <c r="B10" s="5" t="n">
        <v>-29555</v>
      </c>
      <c r="C10" s="5" t="n">
        <v>-41573</v>
      </c>
      <c r="D10" s="5" t="n">
        <v>-190448</v>
      </c>
    </row>
    <row r="11" spans="1:4">
      <c r="A11" s="4" t="s">
        <v>109</v>
      </c>
      <c r="B11" s="5" t="n">
        <v>0</v>
      </c>
      <c r="C11" s="5" t="n">
        <v>-1400</v>
      </c>
      <c r="D11" s="5" t="n">
        <v>-2972</v>
      </c>
    </row>
    <row r="12" spans="1:4">
      <c r="A12" s="4" t="s">
        <v>110</v>
      </c>
      <c r="B12" s="6" t="n">
        <v>-29555</v>
      </c>
      <c r="C12" s="6" t="n">
        <v>-40173</v>
      </c>
      <c r="D12" s="6" t="n">
        <v>-187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73</v>
      </c>
      <c r="B1" s="2" t="s">
        <v>2</v>
      </c>
      <c r="C1" s="2" t="s">
        <v>30</v>
      </c>
      <c r="D1" s="2" t="s">
        <v>512</v>
      </c>
      <c r="E1" s="2" t="s">
        <v>69</v>
      </c>
    </row>
    <row r="2" spans="1:5">
      <c r="A2" s="3" t="s">
        <v>324</v>
      </c>
    </row>
    <row r="3" spans="1:5">
      <c r="A3" s="4" t="s">
        <v>40</v>
      </c>
      <c r="B3" s="6" t="n">
        <v>704603</v>
      </c>
      <c r="C3" s="6" t="n">
        <v>743348</v>
      </c>
      <c r="E3" s="6" t="n">
        <v>224292</v>
      </c>
    </row>
    <row r="4" spans="1:5">
      <c r="A4" s="4" t="s">
        <v>114</v>
      </c>
    </row>
    <row r="5" spans="1:5">
      <c r="A5" s="3" t="s">
        <v>324</v>
      </c>
    </row>
    <row r="6" spans="1:5">
      <c r="A6" s="4" t="s">
        <v>553</v>
      </c>
      <c r="D6" s="6" t="n">
        <v>11795</v>
      </c>
    </row>
    <row r="7" spans="1:5">
      <c r="A7" s="4" t="s">
        <v>565</v>
      </c>
      <c r="D7" s="5" t="n">
        <v>38634</v>
      </c>
    </row>
    <row r="8" spans="1:5">
      <c r="A8" s="4" t="s">
        <v>40</v>
      </c>
      <c r="D8" s="5" t="n">
        <v>83373</v>
      </c>
    </row>
    <row r="9" spans="1:5">
      <c r="A9" s="4" t="s">
        <v>564</v>
      </c>
      <c r="D9" s="5" t="n">
        <v>8117</v>
      </c>
    </row>
    <row r="10" spans="1:5">
      <c r="A10" s="4" t="s">
        <v>42</v>
      </c>
      <c r="D10" s="5" t="n">
        <v>1232</v>
      </c>
    </row>
    <row r="11" spans="1:5">
      <c r="A11" s="4" t="s">
        <v>555</v>
      </c>
      <c r="D11" s="5" t="n">
        <v>-6254</v>
      </c>
    </row>
    <row r="12" spans="1:5">
      <c r="A12" s="4" t="s">
        <v>556</v>
      </c>
      <c r="D12" s="5" t="n">
        <v>-3131</v>
      </c>
    </row>
    <row r="13" spans="1:5">
      <c r="A13" s="4" t="s">
        <v>409</v>
      </c>
      <c r="D13" s="5" t="n">
        <v>133766</v>
      </c>
    </row>
    <row r="14" spans="1:5">
      <c r="A14" s="4" t="s">
        <v>32</v>
      </c>
      <c r="D14" s="5" t="n">
        <v>5500</v>
      </c>
    </row>
    <row r="15" spans="1:5">
      <c r="A15" s="4" t="s">
        <v>442</v>
      </c>
      <c r="D15" s="5" t="n">
        <v>2700</v>
      </c>
    </row>
    <row r="16" spans="1:5">
      <c r="A16" s="4" t="s">
        <v>562</v>
      </c>
      <c r="D16" s="5" t="n">
        <v>2200</v>
      </c>
    </row>
    <row r="17" spans="1:5">
      <c r="A17" s="4" t="s">
        <v>574</v>
      </c>
      <c r="D17" s="5" t="n">
        <v>1400</v>
      </c>
    </row>
    <row r="18" spans="1:5">
      <c r="A18" s="4" t="s">
        <v>575</v>
      </c>
    </row>
    <row r="19" spans="1:5">
      <c r="A19" s="3" t="s">
        <v>324</v>
      </c>
    </row>
    <row r="20" spans="1:5">
      <c r="A20" s="4" t="s">
        <v>565</v>
      </c>
      <c r="D20" s="5" t="n">
        <v>560</v>
      </c>
    </row>
    <row r="21" spans="1:5">
      <c r="A21" s="4" t="s">
        <v>538</v>
      </c>
    </row>
    <row r="22" spans="1:5">
      <c r="A22" s="3" t="s">
        <v>324</v>
      </c>
    </row>
    <row r="23" spans="1:5">
      <c r="A23" s="4" t="s">
        <v>565</v>
      </c>
      <c r="D23" s="5" t="n">
        <v>34155</v>
      </c>
    </row>
    <row r="24" spans="1:5">
      <c r="A24" s="4" t="s">
        <v>576</v>
      </c>
    </row>
    <row r="25" spans="1:5">
      <c r="A25" s="3" t="s">
        <v>324</v>
      </c>
    </row>
    <row r="26" spans="1:5">
      <c r="A26" s="4" t="s">
        <v>565</v>
      </c>
      <c r="D26" s="6" t="n">
        <v>3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6" t="n">
        <v>31471</v>
      </c>
    </row>
    <row r="4" spans="1:3">
      <c r="A4" s="4" t="s">
        <v>580</v>
      </c>
      <c r="B4" s="5" t="n">
        <v>30195</v>
      </c>
    </row>
    <row r="5" spans="1:3">
      <c r="A5" s="4" t="s">
        <v>581</v>
      </c>
      <c r="B5" s="5" t="n">
        <v>516</v>
      </c>
    </row>
    <row r="6" spans="1:3">
      <c r="A6" s="4" t="s">
        <v>582</v>
      </c>
      <c r="B6" s="5" t="n">
        <v>0</v>
      </c>
    </row>
    <row r="7" spans="1:3">
      <c r="A7" s="4" t="s">
        <v>583</v>
      </c>
      <c r="B7" s="5" t="n">
        <v>4528</v>
      </c>
    </row>
    <row r="8" spans="1:3">
      <c r="A8" s="4" t="s">
        <v>584</v>
      </c>
      <c r="B8" s="5" t="n">
        <v>607</v>
      </c>
    </row>
    <row r="9" spans="1:3">
      <c r="A9" s="4" t="s">
        <v>585</v>
      </c>
      <c r="B9" s="5" t="n">
        <v>4017</v>
      </c>
    </row>
    <row r="10" spans="1:3">
      <c r="A10" s="4" t="s">
        <v>586</v>
      </c>
      <c r="B10" s="6" t="n">
        <v>41139</v>
      </c>
      <c r="C10" s="6" t="n">
        <v>34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88</v>
      </c>
    </row>
    <row r="3" spans="1:2">
      <c r="A3" s="3" t="s">
        <v>589</v>
      </c>
    </row>
    <row r="4" spans="1:2">
      <c r="A4" s="4" t="s">
        <v>590</v>
      </c>
      <c r="B4" s="8" t="n">
        <v>430.9</v>
      </c>
    </row>
    <row r="5" spans="1:2">
      <c r="A5" s="4" t="s">
        <v>591</v>
      </c>
      <c r="B5" s="9" t="n">
        <v>205.1</v>
      </c>
    </row>
    <row r="6" spans="1:2">
      <c r="A6" s="4" t="s">
        <v>592</v>
      </c>
      <c r="B6" s="9" t="n">
        <v>-208.1</v>
      </c>
    </row>
    <row r="7" spans="1:2">
      <c r="A7" s="4" t="s">
        <v>593</v>
      </c>
      <c r="B7" s="8" t="n">
        <v>80.09999999999999</v>
      </c>
    </row>
    <row r="8" spans="1:2">
      <c r="A8" s="4" t="s">
        <v>594</v>
      </c>
    </row>
    <row r="9" spans="1:2">
      <c r="A9" s="3" t="s">
        <v>589</v>
      </c>
    </row>
    <row r="10" spans="1:2">
      <c r="A10" s="4" t="s">
        <v>595</v>
      </c>
      <c r="B10" s="4" t="s">
        <v>596</v>
      </c>
    </row>
    <row r="11" spans="1:2">
      <c r="A11" s="4" t="s">
        <v>597</v>
      </c>
    </row>
    <row r="12" spans="1:2">
      <c r="A12" s="3" t="s">
        <v>589</v>
      </c>
    </row>
    <row r="13" spans="1:2">
      <c r="A13" s="4" t="s">
        <v>595</v>
      </c>
      <c r="B13" s="4" t="s">
        <v>598</v>
      </c>
    </row>
    <row r="14" spans="1:2">
      <c r="A14" s="4" t="s">
        <v>599</v>
      </c>
    </row>
    <row r="15" spans="1:2">
      <c r="A15" s="3" t="s">
        <v>589</v>
      </c>
    </row>
    <row r="16" spans="1:2">
      <c r="A16" s="4" t="s">
        <v>595</v>
      </c>
      <c r="B16" s="4" t="s">
        <v>600</v>
      </c>
    </row>
    <row r="17" spans="1:2">
      <c r="A17" s="4" t="s">
        <v>601</v>
      </c>
    </row>
    <row r="18" spans="1:2">
      <c r="A18" s="3" t="s">
        <v>589</v>
      </c>
    </row>
    <row r="19" spans="1:2">
      <c r="A19" s="4" t="s">
        <v>595</v>
      </c>
      <c r="B19" s="4" t="s">
        <v>602</v>
      </c>
    </row>
    <row r="20" spans="1:2">
      <c r="A20" s="4" t="s">
        <v>603</v>
      </c>
    </row>
    <row r="21" spans="1:2">
      <c r="A21" s="3" t="s">
        <v>589</v>
      </c>
    </row>
    <row r="22" spans="1:2">
      <c r="A22" s="4" t="s">
        <v>595</v>
      </c>
      <c r="B22" s="4" t="s">
        <v>604</v>
      </c>
    </row>
    <row r="23" spans="1:2">
      <c r="A23" s="4" t="s">
        <v>605</v>
      </c>
    </row>
    <row r="24" spans="1:2">
      <c r="A24" s="3" t="s">
        <v>589</v>
      </c>
    </row>
    <row r="25" spans="1:2">
      <c r="A25" s="4" t="s">
        <v>595</v>
      </c>
      <c r="B25" s="4" t="s">
        <v>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6</v>
      </c>
      <c r="B1" s="2" t="s">
        <v>607</v>
      </c>
      <c r="C1" s="2" t="s">
        <v>1</v>
      </c>
    </row>
    <row r="2" spans="1:5">
      <c r="B2" s="2" t="s">
        <v>426</v>
      </c>
      <c r="C2" s="2" t="s">
        <v>2</v>
      </c>
      <c r="D2" s="2" t="s">
        <v>30</v>
      </c>
      <c r="E2" s="2" t="s">
        <v>69</v>
      </c>
    </row>
    <row r="3" spans="1:5">
      <c r="A3" s="3" t="s">
        <v>608</v>
      </c>
    </row>
    <row r="4" spans="1:5">
      <c r="A4" s="4" t="s">
        <v>609</v>
      </c>
      <c r="C4" s="6" t="n">
        <v>4528000</v>
      </c>
      <c r="D4" s="6" t="n">
        <v>3615000</v>
      </c>
    </row>
    <row r="5" spans="1:5">
      <c r="A5" s="4" t="s">
        <v>610</v>
      </c>
      <c r="C5" s="5" t="n">
        <v>4528000</v>
      </c>
    </row>
    <row r="6" spans="1:5">
      <c r="A6" s="4" t="s">
        <v>611</v>
      </c>
      <c r="C6" s="6" t="n">
        <v>-2321000</v>
      </c>
      <c r="D6" s="5" t="n">
        <v>-7091000</v>
      </c>
      <c r="E6" s="6" t="n">
        <v>-167000</v>
      </c>
    </row>
    <row r="7" spans="1:5">
      <c r="A7" s="4" t="s">
        <v>612</v>
      </c>
    </row>
    <row r="8" spans="1:5">
      <c r="A8" s="3" t="s">
        <v>608</v>
      </c>
    </row>
    <row r="9" spans="1:5">
      <c r="A9" s="4" t="s">
        <v>613</v>
      </c>
      <c r="C9" s="4" t="s">
        <v>614</v>
      </c>
    </row>
    <row r="10" spans="1:5">
      <c r="A10" s="4" t="s">
        <v>609</v>
      </c>
      <c r="C10" s="6" t="n">
        <v>300000</v>
      </c>
    </row>
    <row r="11" spans="1:5">
      <c r="A11" s="4" t="s">
        <v>615</v>
      </c>
    </row>
    <row r="12" spans="1:5">
      <c r="A12" s="3" t="s">
        <v>608</v>
      </c>
    </row>
    <row r="13" spans="1:5">
      <c r="A13" s="4" t="s">
        <v>609</v>
      </c>
      <c r="C13" s="5" t="n">
        <v>0</v>
      </c>
    </row>
    <row r="14" spans="1:5">
      <c r="A14" s="4" t="s">
        <v>616</v>
      </c>
    </row>
    <row r="15" spans="1:5">
      <c r="A15" s="3" t="s">
        <v>608</v>
      </c>
    </row>
    <row r="16" spans="1:5">
      <c r="A16" s="4" t="s">
        <v>611</v>
      </c>
      <c r="C16" s="5" t="n">
        <v>0</v>
      </c>
      <c r="D16" s="5" t="n">
        <v>0</v>
      </c>
      <c r="E16" s="5" t="n">
        <v>1300000</v>
      </c>
    </row>
    <row r="17" spans="1:5">
      <c r="A17" s="4" t="s">
        <v>617</v>
      </c>
    </row>
    <row r="18" spans="1:5">
      <c r="A18" s="3" t="s">
        <v>608</v>
      </c>
    </row>
    <row r="19" spans="1:5">
      <c r="A19" s="4" t="s">
        <v>618</v>
      </c>
      <c r="C19" s="5" t="n">
        <v>400000</v>
      </c>
    </row>
    <row r="20" spans="1:5">
      <c r="A20" s="4" t="s">
        <v>619</v>
      </c>
    </row>
    <row r="21" spans="1:5">
      <c r="A21" s="3" t="s">
        <v>608</v>
      </c>
    </row>
    <row r="22" spans="1:5">
      <c r="A22" s="4" t="s">
        <v>618</v>
      </c>
      <c r="C22" s="6" t="n">
        <v>800000</v>
      </c>
    </row>
    <row r="23" spans="1:5">
      <c r="A23" s="4" t="s">
        <v>140</v>
      </c>
    </row>
    <row r="24" spans="1:5">
      <c r="A24" s="3" t="s">
        <v>608</v>
      </c>
    </row>
    <row r="25" spans="1:5">
      <c r="A25" s="4" t="s">
        <v>613</v>
      </c>
      <c r="C25" s="4" t="s">
        <v>602</v>
      </c>
    </row>
    <row r="26" spans="1:5">
      <c r="A26" s="4" t="s">
        <v>609</v>
      </c>
      <c r="C26" s="6" t="n">
        <v>1300000</v>
      </c>
    </row>
    <row r="27" spans="1:5">
      <c r="A27" s="4" t="s">
        <v>620</v>
      </c>
      <c r="B27" s="6" t="n">
        <v>3500000</v>
      </c>
    </row>
    <row r="28" spans="1:5">
      <c r="A28" s="4" t="s">
        <v>621</v>
      </c>
    </row>
    <row r="29" spans="1:5">
      <c r="A29" s="3" t="s">
        <v>608</v>
      </c>
    </row>
    <row r="30" spans="1:5">
      <c r="A30" s="4" t="s">
        <v>613</v>
      </c>
      <c r="C30" s="4" t="s">
        <v>622</v>
      </c>
    </row>
    <row r="31" spans="1:5">
      <c r="A31" s="4" t="s">
        <v>615</v>
      </c>
    </row>
    <row r="32" spans="1:5">
      <c r="A32" s="3" t="s">
        <v>608</v>
      </c>
    </row>
    <row r="33" spans="1:5">
      <c r="A33" s="4" t="s">
        <v>613</v>
      </c>
      <c r="C33" s="4" t="s">
        <v>614</v>
      </c>
    </row>
    <row r="34" spans="1:5">
      <c r="A34" s="4" t="s">
        <v>610</v>
      </c>
      <c r="E34" s="5" t="n">
        <v>600000</v>
      </c>
    </row>
    <row r="35" spans="1:5">
      <c r="A35" s="4" t="s">
        <v>623</v>
      </c>
    </row>
    <row r="36" spans="1:5">
      <c r="A36" s="3" t="s">
        <v>608</v>
      </c>
    </row>
    <row r="37" spans="1:5">
      <c r="A37" s="4" t="s">
        <v>620</v>
      </c>
      <c r="E37" s="6" t="n">
        <v>1400000</v>
      </c>
    </row>
    <row r="38" spans="1:5">
      <c r="A38" s="4" t="s">
        <v>624</v>
      </c>
    </row>
    <row r="39" spans="1:5">
      <c r="A39" s="3" t="s">
        <v>608</v>
      </c>
    </row>
    <row r="40" spans="1:5">
      <c r="A40" s="4" t="s">
        <v>613</v>
      </c>
      <c r="C40" s="4" t="s">
        <v>602</v>
      </c>
    </row>
    <row r="41" spans="1:5">
      <c r="A41" s="4" t="s">
        <v>612</v>
      </c>
    </row>
    <row r="42" spans="1:5">
      <c r="A42" s="3" t="s">
        <v>608</v>
      </c>
    </row>
    <row r="43" spans="1:5">
      <c r="A43" s="4" t="s">
        <v>609</v>
      </c>
      <c r="D43" s="5" t="n">
        <v>900000</v>
      </c>
    </row>
    <row r="44" spans="1:5">
      <c r="A44" s="4" t="s">
        <v>620</v>
      </c>
      <c r="D44" s="6" t="n">
        <v>73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26</v>
      </c>
      <c r="D1" s="2" t="s">
        <v>627</v>
      </c>
    </row>
    <row r="2" spans="1:4">
      <c r="A2" s="4" t="s">
        <v>601</v>
      </c>
    </row>
    <row r="3" spans="1:4">
      <c r="A3" s="3" t="s">
        <v>608</v>
      </c>
    </row>
    <row r="4" spans="1:4">
      <c r="A4" s="4" t="s">
        <v>628</v>
      </c>
      <c r="B4" s="5" t="n">
        <v>1000000</v>
      </c>
    </row>
    <row r="5" spans="1:4">
      <c r="A5" s="4" t="s">
        <v>629</v>
      </c>
    </row>
    <row r="6" spans="1:4">
      <c r="A6" s="3" t="s">
        <v>608</v>
      </c>
    </row>
    <row r="7" spans="1:4">
      <c r="A7" s="4" t="s">
        <v>628</v>
      </c>
      <c r="B7" s="5" t="n">
        <v>5000000</v>
      </c>
    </row>
    <row r="8" spans="1:4">
      <c r="A8" s="4" t="s">
        <v>630</v>
      </c>
    </row>
    <row r="9" spans="1:4">
      <c r="A9" s="3" t="s">
        <v>608</v>
      </c>
    </row>
    <row r="10" spans="1:4">
      <c r="A10" s="4" t="s">
        <v>628</v>
      </c>
      <c r="B10" s="5" t="n">
        <v>1000000</v>
      </c>
    </row>
    <row r="11" spans="1:4">
      <c r="A11" s="4" t="s">
        <v>615</v>
      </c>
    </row>
    <row r="12" spans="1:4">
      <c r="A12" s="3" t="s">
        <v>608</v>
      </c>
    </row>
    <row r="13" spans="1:4">
      <c r="A13" s="4" t="s">
        <v>628</v>
      </c>
      <c r="B13" s="5" t="n">
        <v>2300000</v>
      </c>
    </row>
    <row r="14" spans="1:4">
      <c r="A14" s="4" t="s">
        <v>605</v>
      </c>
    </row>
    <row r="15" spans="1:4">
      <c r="A15" s="3" t="s">
        <v>608</v>
      </c>
    </row>
    <row r="16" spans="1:4">
      <c r="A16" s="4" t="s">
        <v>628</v>
      </c>
      <c r="B16" s="5" t="n">
        <v>300000</v>
      </c>
      <c r="D16" s="5" t="n">
        <v>333333</v>
      </c>
    </row>
    <row r="17" spans="1:4">
      <c r="A17" s="4" t="s">
        <v>624</v>
      </c>
    </row>
    <row r="18" spans="1:4">
      <c r="A18" s="3" t="s">
        <v>608</v>
      </c>
    </row>
    <row r="19" spans="1:4">
      <c r="A19" s="4" t="s">
        <v>628</v>
      </c>
      <c r="B19" s="5" t="n">
        <v>700000</v>
      </c>
      <c r="C19" s="5" t="n">
        <v>170454</v>
      </c>
    </row>
    <row r="20" spans="1:4">
      <c r="A20" s="4" t="s">
        <v>631</v>
      </c>
    </row>
    <row r="21" spans="1:4">
      <c r="A21" s="3" t="s">
        <v>608</v>
      </c>
    </row>
    <row r="22" spans="1:4">
      <c r="A22" s="4" t="s">
        <v>628</v>
      </c>
      <c r="B22" s="5" t="n">
        <v>700000</v>
      </c>
    </row>
    <row r="23" spans="1:4">
      <c r="A23" s="4" t="s">
        <v>140</v>
      </c>
    </row>
    <row r="24" spans="1:4">
      <c r="A24" s="3" t="s">
        <v>608</v>
      </c>
    </row>
    <row r="25" spans="1:4">
      <c r="A25" s="4" t="s">
        <v>628</v>
      </c>
      <c r="B25" s="5" t="n">
        <v>500000</v>
      </c>
    </row>
    <row r="26" spans="1:4">
      <c r="A26" s="4" t="s">
        <v>612</v>
      </c>
    </row>
    <row r="27" spans="1:4">
      <c r="A27" s="3" t="s">
        <v>608</v>
      </c>
    </row>
    <row r="28" spans="1:4">
      <c r="A28" s="4" t="s">
        <v>628</v>
      </c>
      <c r="B28" s="5"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2</v>
      </c>
      <c r="B1" s="2" t="s">
        <v>633</v>
      </c>
      <c r="C1" s="2" t="s">
        <v>4</v>
      </c>
      <c r="D1" s="2" t="s">
        <v>634</v>
      </c>
      <c r="E1" s="2" t="s">
        <v>2</v>
      </c>
      <c r="F1" s="2" t="s">
        <v>30</v>
      </c>
      <c r="G1" s="2" t="s">
        <v>69</v>
      </c>
      <c r="H1" s="2" t="s">
        <v>515</v>
      </c>
    </row>
    <row r="2" spans="1:8">
      <c r="A2" s="3" t="s">
        <v>635</v>
      </c>
    </row>
    <row r="3" spans="1:8">
      <c r="A3" s="4" t="s">
        <v>180</v>
      </c>
      <c r="E3" s="6" t="n">
        <v>0</v>
      </c>
      <c r="F3" s="6" t="n">
        <v>15940</v>
      </c>
      <c r="G3" s="6" t="n">
        <v>0</v>
      </c>
    </row>
    <row r="4" spans="1:8">
      <c r="A4" s="4" t="s">
        <v>636</v>
      </c>
      <c r="E4" s="6" t="n">
        <v>2500</v>
      </c>
    </row>
    <row r="5" spans="1:8">
      <c r="A5" s="4" t="s">
        <v>637</v>
      </c>
    </row>
    <row r="6" spans="1:8">
      <c r="A6" s="3" t="s">
        <v>635</v>
      </c>
    </row>
    <row r="7" spans="1:8">
      <c r="A7" s="4" t="s">
        <v>595</v>
      </c>
      <c r="E7" s="4" t="s">
        <v>638</v>
      </c>
    </row>
    <row r="8" spans="1:8">
      <c r="A8" s="4" t="s">
        <v>639</v>
      </c>
    </row>
    <row r="9" spans="1:8">
      <c r="A9" s="3" t="s">
        <v>635</v>
      </c>
    </row>
    <row r="10" spans="1:8">
      <c r="A10" s="4" t="s">
        <v>640</v>
      </c>
      <c r="C10" s="4" t="s">
        <v>598</v>
      </c>
    </row>
    <row r="11" spans="1:8">
      <c r="A11" s="4" t="s">
        <v>641</v>
      </c>
      <c r="C11" s="6" t="n">
        <v>5700</v>
      </c>
    </row>
    <row r="12" spans="1:8">
      <c r="A12" s="4" t="s">
        <v>642</v>
      </c>
      <c r="C12" s="5" t="n">
        <v>1362370</v>
      </c>
    </row>
    <row r="13" spans="1:8">
      <c r="A13" s="4" t="s">
        <v>643</v>
      </c>
    </row>
    <row r="14" spans="1:8">
      <c r="A14" s="3" t="s">
        <v>635</v>
      </c>
    </row>
    <row r="15" spans="1:8">
      <c r="A15" s="4" t="s">
        <v>644</v>
      </c>
      <c r="E15" s="5" t="n">
        <v>1260000</v>
      </c>
    </row>
    <row r="16" spans="1:8">
      <c r="A16" s="4" t="s">
        <v>645</v>
      </c>
    </row>
    <row r="17" spans="1:8">
      <c r="A17" s="3" t="s">
        <v>635</v>
      </c>
    </row>
    <row r="18" spans="1:8">
      <c r="A18" s="4" t="s">
        <v>644</v>
      </c>
      <c r="E18" s="5" t="n">
        <v>900000</v>
      </c>
    </row>
    <row r="19" spans="1:8">
      <c r="A19" s="4" t="s">
        <v>646</v>
      </c>
    </row>
    <row r="20" spans="1:8">
      <c r="A20" s="3" t="s">
        <v>635</v>
      </c>
    </row>
    <row r="21" spans="1:8">
      <c r="A21" s="4" t="s">
        <v>595</v>
      </c>
      <c r="E21" s="4" t="s">
        <v>638</v>
      </c>
    </row>
    <row r="22" spans="1:8">
      <c r="A22" s="4" t="s">
        <v>647</v>
      </c>
    </row>
    <row r="23" spans="1:8">
      <c r="A23" s="3" t="s">
        <v>635</v>
      </c>
    </row>
    <row r="24" spans="1:8">
      <c r="A24" s="4" t="s">
        <v>640</v>
      </c>
      <c r="D24" s="4" t="s">
        <v>648</v>
      </c>
    </row>
    <row r="25" spans="1:8">
      <c r="A25" s="4" t="s">
        <v>649</v>
      </c>
      <c r="H25" s="6" t="n">
        <v>7900</v>
      </c>
    </row>
    <row r="26" spans="1:8">
      <c r="A26" s="4" t="s">
        <v>597</v>
      </c>
    </row>
    <row r="27" spans="1:8">
      <c r="A27" s="3" t="s">
        <v>635</v>
      </c>
    </row>
    <row r="28" spans="1:8">
      <c r="A28" s="4" t="s">
        <v>640</v>
      </c>
      <c r="B28" s="4" t="s">
        <v>650</v>
      </c>
    </row>
    <row r="29" spans="1:8">
      <c r="A29" s="4" t="s">
        <v>651</v>
      </c>
      <c r="E29" s="6" t="n">
        <v>21200</v>
      </c>
    </row>
    <row r="30" spans="1:8">
      <c r="A30" s="4" t="s">
        <v>652</v>
      </c>
    </row>
    <row r="31" spans="1:8">
      <c r="A31" s="3" t="s">
        <v>635</v>
      </c>
    </row>
    <row r="32" spans="1:8">
      <c r="A32" s="4" t="s">
        <v>180</v>
      </c>
      <c r="E32" s="6" t="n">
        <v>15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654</v>
      </c>
      <c r="C1" s="2" t="s">
        <v>513</v>
      </c>
      <c r="D1" s="2" t="s">
        <v>2</v>
      </c>
      <c r="E1" s="2" t="s">
        <v>30</v>
      </c>
    </row>
    <row r="2" spans="1:5">
      <c r="A2" s="3" t="s">
        <v>324</v>
      </c>
    </row>
    <row r="3" spans="1:5">
      <c r="A3" s="4" t="s">
        <v>655</v>
      </c>
      <c r="B3" s="6" t="n">
        <v>5</v>
      </c>
    </row>
    <row r="4" spans="1:5">
      <c r="A4" s="4" t="s">
        <v>656</v>
      </c>
      <c r="B4" s="6" t="n">
        <v>5</v>
      </c>
    </row>
    <row r="5" spans="1:5">
      <c r="A5" s="4" t="s">
        <v>657</v>
      </c>
      <c r="B5" s="5" t="n">
        <v>494462</v>
      </c>
    </row>
    <row r="6" spans="1:5">
      <c r="A6" s="4" t="s">
        <v>658</v>
      </c>
      <c r="B6" s="5" t="n">
        <v>10204082</v>
      </c>
    </row>
    <row r="7" spans="1:5">
      <c r="A7" s="4" t="s">
        <v>659</v>
      </c>
      <c r="B7" s="4" t="s">
        <v>660</v>
      </c>
    </row>
    <row r="8" spans="1:5">
      <c r="A8" s="4" t="s">
        <v>66</v>
      </c>
      <c r="D8" s="5" t="n">
        <v>558576051</v>
      </c>
      <c r="E8" s="5" t="n">
        <v>546188516</v>
      </c>
    </row>
    <row r="9" spans="1:5">
      <c r="A9" s="4" t="s">
        <v>140</v>
      </c>
    </row>
    <row r="10" spans="1:5">
      <c r="A10" s="3" t="s">
        <v>324</v>
      </c>
    </row>
    <row r="11" spans="1:5">
      <c r="A11" s="4" t="s">
        <v>659</v>
      </c>
      <c r="B11" s="4" t="s">
        <v>660</v>
      </c>
    </row>
    <row r="12" spans="1:5">
      <c r="A12" s="4" t="s">
        <v>661</v>
      </c>
    </row>
    <row r="13" spans="1:5">
      <c r="A13" s="3" t="s">
        <v>324</v>
      </c>
    </row>
    <row r="14" spans="1:5">
      <c r="A14" s="4" t="s">
        <v>222</v>
      </c>
      <c r="C14" s="4" t="s">
        <v>662</v>
      </c>
    </row>
    <row r="15" spans="1:5">
      <c r="A15" s="4" t="s">
        <v>661</v>
      </c>
    </row>
    <row r="16" spans="1:5">
      <c r="A16" s="3" t="s">
        <v>324</v>
      </c>
    </row>
    <row r="17" spans="1:5">
      <c r="A17" s="4" t="s">
        <v>663</v>
      </c>
      <c r="C17" s="6" t="n">
        <v>5</v>
      </c>
    </row>
    <row r="18" spans="1:5">
      <c r="A18" s="4" t="s">
        <v>664</v>
      </c>
      <c r="C18" s="6" t="n">
        <v>5</v>
      </c>
    </row>
    <row r="19" spans="1:5">
      <c r="A19" s="4" t="s">
        <v>665</v>
      </c>
    </row>
    <row r="20" spans="1:5">
      <c r="A20" s="3" t="s">
        <v>324</v>
      </c>
    </row>
    <row r="21" spans="1:5">
      <c r="A21" s="4" t="s">
        <v>66</v>
      </c>
      <c r="C21" s="5" t="n">
        <v>494462</v>
      </c>
    </row>
    <row r="22" spans="1:5">
      <c r="A22" s="4" t="s">
        <v>666</v>
      </c>
    </row>
    <row r="23" spans="1:5">
      <c r="A23" s="3" t="s">
        <v>324</v>
      </c>
    </row>
    <row r="24" spans="1:5">
      <c r="A24" s="4" t="s">
        <v>66</v>
      </c>
      <c r="C24" s="5" t="n">
        <v>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33</v>
      </c>
    </row>
    <row r="3" spans="1:3">
      <c r="A3" s="4" t="s">
        <v>442</v>
      </c>
      <c r="B3" s="6" t="n">
        <v>256552</v>
      </c>
      <c r="C3" s="6" t="n">
        <v>219043</v>
      </c>
    </row>
    <row r="4" spans="1:3">
      <c r="A4" s="4" t="s">
        <v>668</v>
      </c>
      <c r="B4" s="5" t="n">
        <v>-36268</v>
      </c>
      <c r="C4" s="5" t="n">
        <v>-25168</v>
      </c>
    </row>
    <row r="5" spans="1:3">
      <c r="A5" s="4" t="s">
        <v>33</v>
      </c>
      <c r="B5" s="5" t="n">
        <v>220284</v>
      </c>
      <c r="C5" s="5" t="n">
        <v>193875</v>
      </c>
    </row>
    <row r="6" spans="1:3">
      <c r="A6" s="3" t="s">
        <v>669</v>
      </c>
    </row>
    <row r="7" spans="1:3">
      <c r="A7" s="4" t="s">
        <v>670</v>
      </c>
      <c r="B7" s="5" t="n">
        <v>23448</v>
      </c>
      <c r="C7" s="5" t="n">
        <v>22265</v>
      </c>
    </row>
    <row r="8" spans="1:3">
      <c r="A8" s="4" t="s">
        <v>671</v>
      </c>
      <c r="B8" s="5" t="n">
        <v>16143</v>
      </c>
      <c r="C8" s="5" t="n">
        <v>13404</v>
      </c>
    </row>
    <row r="9" spans="1:3">
      <c r="A9" s="4" t="s">
        <v>672</v>
      </c>
      <c r="B9" s="5" t="n">
        <v>3896</v>
      </c>
      <c r="C9" s="5" t="n">
        <v>1215</v>
      </c>
    </row>
    <row r="10" spans="1:3">
      <c r="A10" s="4" t="s">
        <v>673</v>
      </c>
      <c r="B10" s="5" t="n">
        <v>4686</v>
      </c>
      <c r="C10" s="5" t="n">
        <v>3848</v>
      </c>
    </row>
    <row r="11" spans="1:3">
      <c r="A11" s="4" t="s">
        <v>674</v>
      </c>
      <c r="B11" s="5" t="n">
        <v>-945</v>
      </c>
      <c r="C11" s="5" t="n">
        <v>-1051</v>
      </c>
    </row>
    <row r="12" spans="1:3">
      <c r="A12" s="4" t="s">
        <v>34</v>
      </c>
      <c r="B12" s="5" t="n">
        <v>47228</v>
      </c>
      <c r="C12" s="5" t="n">
        <v>39681</v>
      </c>
    </row>
    <row r="13" spans="1:3">
      <c r="A13" s="3" t="s">
        <v>35</v>
      </c>
    </row>
    <row r="14" spans="1:3">
      <c r="A14" s="4" t="s">
        <v>675</v>
      </c>
      <c r="B14" s="5" t="n">
        <v>13021</v>
      </c>
      <c r="C14" s="5" t="n">
        <v>11946</v>
      </c>
    </row>
    <row r="15" spans="1:3">
      <c r="A15" s="4" t="s">
        <v>676</v>
      </c>
      <c r="B15" s="5" t="n">
        <v>16187</v>
      </c>
      <c r="C15" s="5" t="n">
        <v>3076</v>
      </c>
    </row>
    <row r="16" spans="1:3">
      <c r="A16" s="4" t="s">
        <v>677</v>
      </c>
      <c r="B16" s="5" t="n">
        <v>6952</v>
      </c>
      <c r="C16" s="5" t="n">
        <v>8773</v>
      </c>
    </row>
    <row r="17" spans="1:3">
      <c r="A17" s="4" t="s">
        <v>678</v>
      </c>
      <c r="B17" s="5" t="n">
        <v>3688</v>
      </c>
      <c r="C17" s="5" t="n">
        <v>2206</v>
      </c>
    </row>
    <row r="18" spans="1:3">
      <c r="A18" s="4" t="s">
        <v>679</v>
      </c>
      <c r="B18" s="5" t="n">
        <v>7508</v>
      </c>
      <c r="C18" s="5" t="n">
        <v>903</v>
      </c>
    </row>
    <row r="19" spans="1:3">
      <c r="A19" s="4" t="s">
        <v>680</v>
      </c>
      <c r="B19" s="5" t="n">
        <v>47356</v>
      </c>
      <c r="C19" s="5" t="n">
        <v>26904</v>
      </c>
    </row>
    <row r="20" spans="1:3">
      <c r="A20" s="3" t="s">
        <v>681</v>
      </c>
    </row>
    <row r="21" spans="1:3">
      <c r="A21" s="4" t="s">
        <v>682</v>
      </c>
      <c r="B21" s="5" t="n">
        <v>100100</v>
      </c>
      <c r="C21" s="5" t="n">
        <v>89936</v>
      </c>
    </row>
    <row r="22" spans="1:3">
      <c r="A22" s="4" t="s">
        <v>683</v>
      </c>
      <c r="B22" s="5" t="n">
        <v>30122</v>
      </c>
      <c r="C22" s="5" t="n">
        <v>27949</v>
      </c>
    </row>
    <row r="23" spans="1:3">
      <c r="A23" s="4" t="s">
        <v>684</v>
      </c>
      <c r="B23" s="5" t="n">
        <v>11247</v>
      </c>
      <c r="C23" s="5" t="n">
        <v>11403</v>
      </c>
    </row>
    <row r="24" spans="1:3">
      <c r="A24" s="4" t="s">
        <v>685</v>
      </c>
      <c r="B24" s="5" t="n">
        <v>13342</v>
      </c>
      <c r="C24" s="5" t="n">
        <v>10271</v>
      </c>
    </row>
    <row r="25" spans="1:3">
      <c r="A25" s="4" t="s">
        <v>686</v>
      </c>
      <c r="B25" s="5" t="n">
        <v>10990</v>
      </c>
      <c r="C25" s="5" t="n">
        <v>10497</v>
      </c>
    </row>
    <row r="26" spans="1:3">
      <c r="A26" s="4" t="s">
        <v>687</v>
      </c>
      <c r="B26" s="5" t="n">
        <v>5696</v>
      </c>
      <c r="C26" s="5" t="n">
        <v>5965</v>
      </c>
    </row>
    <row r="27" spans="1:3">
      <c r="A27" s="4" t="s">
        <v>688</v>
      </c>
      <c r="B27" s="5" t="n">
        <v>2264</v>
      </c>
      <c r="C27" s="5" t="n">
        <v>2394</v>
      </c>
    </row>
    <row r="28" spans="1:3">
      <c r="A28" s="4" t="s">
        <v>689</v>
      </c>
      <c r="B28" s="5" t="n">
        <v>5848</v>
      </c>
      <c r="C28" s="5" t="n">
        <v>425</v>
      </c>
    </row>
    <row r="29" spans="1:3">
      <c r="A29" s="4" t="s">
        <v>690</v>
      </c>
      <c r="B29" s="5" t="n">
        <v>-56778</v>
      </c>
      <c r="C29" s="5" t="n">
        <v>-27042</v>
      </c>
    </row>
    <row r="30" spans="1:3">
      <c r="A30" s="4" t="s">
        <v>37</v>
      </c>
      <c r="B30" s="5" t="n">
        <v>122831</v>
      </c>
      <c r="C30" s="5" t="n">
        <v>131798</v>
      </c>
    </row>
    <row r="31" spans="1:3">
      <c r="A31" s="3" t="s">
        <v>691</v>
      </c>
    </row>
    <row r="32" spans="1:3">
      <c r="A32" s="4" t="s">
        <v>692</v>
      </c>
      <c r="B32" s="5" t="n">
        <v>-123207</v>
      </c>
      <c r="C32" s="5" t="n">
        <v>-59101</v>
      </c>
    </row>
    <row r="33" spans="1:3">
      <c r="A33" s="4" t="s">
        <v>38</v>
      </c>
      <c r="B33" s="5" t="n">
        <v>763976</v>
      </c>
      <c r="C33" s="5" t="n">
        <v>638152</v>
      </c>
    </row>
    <row r="34" spans="1:3">
      <c r="A34" s="3" t="s">
        <v>693</v>
      </c>
    </row>
    <row r="35" spans="1:3">
      <c r="A35" s="4" t="s">
        <v>184</v>
      </c>
      <c r="B35" s="5" t="n">
        <v>73434</v>
      </c>
      <c r="C35" s="5" t="n">
        <v>70246</v>
      </c>
    </row>
    <row r="36" spans="1:3">
      <c r="A36" s="4" t="s">
        <v>694</v>
      </c>
      <c r="B36" s="5" t="n">
        <v>43792</v>
      </c>
      <c r="C36" s="5" t="n">
        <v>29751</v>
      </c>
    </row>
    <row r="37" spans="1:3">
      <c r="A37" s="4" t="s">
        <v>695</v>
      </c>
      <c r="B37" s="5" t="n">
        <v>4430</v>
      </c>
      <c r="C37" s="5" t="n">
        <v>7605</v>
      </c>
    </row>
    <row r="38" spans="1:3">
      <c r="A38" s="4" t="s">
        <v>80</v>
      </c>
      <c r="B38" s="5" t="n">
        <v>259</v>
      </c>
      <c r="C38" s="5" t="n">
        <v>22164</v>
      </c>
    </row>
    <row r="39" spans="1:3">
      <c r="A39" s="4" t="s">
        <v>696</v>
      </c>
      <c r="B39" s="5" t="n">
        <v>5935</v>
      </c>
      <c r="C39" s="5" t="n">
        <v>2505</v>
      </c>
    </row>
    <row r="40" spans="1:3">
      <c r="A40" s="4" t="s">
        <v>697</v>
      </c>
      <c r="B40" s="5" t="n">
        <v>3025</v>
      </c>
      <c r="C40" s="5" t="n">
        <v>5373</v>
      </c>
    </row>
    <row r="41" spans="1:3">
      <c r="A41" s="4" t="s">
        <v>698</v>
      </c>
      <c r="B41" s="5" t="n">
        <v>4865</v>
      </c>
      <c r="C41" s="5" t="n">
        <v>5000</v>
      </c>
    </row>
    <row r="42" spans="1:3">
      <c r="A42" s="4" t="s">
        <v>699</v>
      </c>
      <c r="B42" s="5" t="n">
        <v>4035</v>
      </c>
      <c r="C42" s="5" t="n">
        <v>1506</v>
      </c>
    </row>
    <row r="43" spans="1:3">
      <c r="A43" s="4" t="s">
        <v>679</v>
      </c>
      <c r="B43" s="5" t="n">
        <v>58180</v>
      </c>
      <c r="C43" s="5" t="n">
        <v>23749</v>
      </c>
    </row>
    <row r="44" spans="1:3">
      <c r="A44" s="4" t="s">
        <v>46</v>
      </c>
      <c r="B44" s="5" t="n">
        <v>197955</v>
      </c>
      <c r="C44" s="5" t="n">
        <v>167899</v>
      </c>
    </row>
    <row r="45" spans="1:3">
      <c r="A45" s="3" t="s">
        <v>700</v>
      </c>
    </row>
    <row r="46" spans="1:3">
      <c r="A46" s="4" t="s">
        <v>184</v>
      </c>
      <c r="B46" s="5" t="n">
        <v>89016</v>
      </c>
      <c r="C46" s="5" t="n">
        <v>162634</v>
      </c>
    </row>
    <row r="47" spans="1:3">
      <c r="A47" s="4" t="s">
        <v>701</v>
      </c>
      <c r="B47" s="5" t="n">
        <v>38809</v>
      </c>
      <c r="C47" s="5" t="n">
        <v>72107</v>
      </c>
    </row>
    <row r="48" spans="1:3">
      <c r="A48" s="4" t="s">
        <v>80</v>
      </c>
      <c r="B48" s="5" t="n">
        <v>44817</v>
      </c>
      <c r="C48" s="5" t="n">
        <v>32258</v>
      </c>
    </row>
    <row r="49" spans="1:3">
      <c r="A49" s="4" t="s">
        <v>702</v>
      </c>
      <c r="B49" s="5" t="n">
        <v>7216</v>
      </c>
      <c r="C49" s="5" t="n">
        <v>9285</v>
      </c>
    </row>
    <row r="50" spans="1:3">
      <c r="A50" s="4" t="s">
        <v>703</v>
      </c>
      <c r="B50" s="5" t="n">
        <v>717</v>
      </c>
      <c r="C50" s="5" t="n">
        <v>2523</v>
      </c>
    </row>
    <row r="51" spans="1:3">
      <c r="A51" s="4" t="s">
        <v>679</v>
      </c>
      <c r="B51" s="5" t="n">
        <v>21908</v>
      </c>
      <c r="C51" s="5" t="n">
        <v>13663</v>
      </c>
    </row>
    <row r="52" spans="1:3">
      <c r="A52" s="4" t="s">
        <v>571</v>
      </c>
      <c r="B52" s="5" t="n">
        <v>202483</v>
      </c>
      <c r="C52" s="5" t="n">
        <v>292470</v>
      </c>
    </row>
    <row r="53" spans="1:3">
      <c r="A53" s="4" t="s">
        <v>704</v>
      </c>
    </row>
    <row r="54" spans="1:3">
      <c r="A54" s="3" t="s">
        <v>691</v>
      </c>
    </row>
    <row r="55" spans="1:3">
      <c r="A55" s="4" t="s">
        <v>565</v>
      </c>
      <c r="B55" s="5" t="n">
        <v>443560</v>
      </c>
      <c r="C55" s="5" t="n">
        <v>449972</v>
      </c>
    </row>
    <row r="56" spans="1:3">
      <c r="A56" s="4" t="s">
        <v>705</v>
      </c>
    </row>
    <row r="57" spans="1:3">
      <c r="A57" s="3" t="s">
        <v>691</v>
      </c>
    </row>
    <row r="58" spans="1:3">
      <c r="A58" s="4" t="s">
        <v>565</v>
      </c>
      <c r="B58" s="5" t="n">
        <v>340397</v>
      </c>
      <c r="C58" s="5" t="n">
        <v>151709</v>
      </c>
    </row>
    <row r="59" spans="1:3">
      <c r="A59" s="4" t="s">
        <v>706</v>
      </c>
    </row>
    <row r="60" spans="1:3">
      <c r="A60" s="3" t="s">
        <v>691</v>
      </c>
    </row>
    <row r="61" spans="1:3">
      <c r="A61" s="4" t="s">
        <v>565</v>
      </c>
      <c r="B61" s="5" t="n">
        <v>50442</v>
      </c>
      <c r="C61" s="5" t="n">
        <v>50416</v>
      </c>
    </row>
    <row r="62" spans="1:3">
      <c r="A62" s="4" t="s">
        <v>707</v>
      </c>
    </row>
    <row r="63" spans="1:3">
      <c r="A63" s="3" t="s">
        <v>691</v>
      </c>
    </row>
    <row r="64" spans="1:3">
      <c r="A64" s="4" t="s">
        <v>565</v>
      </c>
      <c r="B64" s="5" t="n">
        <v>16348</v>
      </c>
      <c r="C64" s="5" t="n">
        <v>8612</v>
      </c>
    </row>
    <row r="65" spans="1:3">
      <c r="A65" s="4" t="s">
        <v>708</v>
      </c>
    </row>
    <row r="66" spans="1:3">
      <c r="A66" s="3" t="s">
        <v>691</v>
      </c>
    </row>
    <row r="67" spans="1:3">
      <c r="A67" s="4" t="s">
        <v>565</v>
      </c>
      <c r="B67" s="5" t="n">
        <v>23506</v>
      </c>
      <c r="C67" s="5" t="n">
        <v>23432</v>
      </c>
    </row>
    <row r="68" spans="1:3">
      <c r="A68" s="4" t="s">
        <v>709</v>
      </c>
    </row>
    <row r="69" spans="1:3">
      <c r="A69" s="3" t="s">
        <v>691</v>
      </c>
    </row>
    <row r="70" spans="1:3">
      <c r="A70" s="4" t="s">
        <v>565</v>
      </c>
      <c r="B70" s="5" t="n">
        <v>7641</v>
      </c>
      <c r="C70" s="5" t="n">
        <v>7512</v>
      </c>
    </row>
    <row r="71" spans="1:3">
      <c r="A71" s="4" t="s">
        <v>679</v>
      </c>
    </row>
    <row r="72" spans="1:3">
      <c r="A72" s="3" t="s">
        <v>691</v>
      </c>
    </row>
    <row r="73" spans="1:3">
      <c r="A73" s="4" t="s">
        <v>565</v>
      </c>
      <c r="B73" s="6" t="n">
        <v>5289</v>
      </c>
      <c r="C73" s="6" t="n">
        <v>5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0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0</v>
      </c>
      <c r="B1" s="2" t="s">
        <v>404</v>
      </c>
      <c r="D1" s="2" t="s">
        <v>1</v>
      </c>
    </row>
    <row r="2" spans="1:14">
      <c r="B2" s="2" t="s">
        <v>511</v>
      </c>
      <c r="C2" s="2" t="s">
        <v>512</v>
      </c>
      <c r="D2" s="2" t="s">
        <v>2</v>
      </c>
      <c r="E2" s="2" t="s">
        <v>510</v>
      </c>
      <c r="F2" s="2" t="s">
        <v>30</v>
      </c>
      <c r="G2" s="2" t="s">
        <v>69</v>
      </c>
      <c r="H2" s="2" t="s">
        <v>711</v>
      </c>
      <c r="I2" s="2" t="s">
        <v>712</v>
      </c>
      <c r="J2" s="2" t="s">
        <v>713</v>
      </c>
      <c r="K2" s="2" t="s">
        <v>714</v>
      </c>
      <c r="L2" s="2" t="s">
        <v>715</v>
      </c>
      <c r="M2" s="2" t="s">
        <v>716</v>
      </c>
      <c r="N2" s="2" t="s">
        <v>717</v>
      </c>
    </row>
    <row r="3" spans="1:14">
      <c r="A3" s="3" t="s">
        <v>718</v>
      </c>
    </row>
    <row r="4" spans="1:14">
      <c r="A4" s="4" t="s">
        <v>40</v>
      </c>
      <c r="D4" s="6" t="n">
        <v>704603000</v>
      </c>
      <c r="F4" s="6" t="n">
        <v>743348000</v>
      </c>
      <c r="G4" s="6" t="n">
        <v>224292000</v>
      </c>
    </row>
    <row r="5" spans="1:14">
      <c r="A5" s="4" t="s">
        <v>39</v>
      </c>
    </row>
    <row r="6" spans="1:14">
      <c r="A6" s="3" t="s">
        <v>718</v>
      </c>
    </row>
    <row r="7" spans="1:14">
      <c r="A7" s="4" t="s">
        <v>719</v>
      </c>
      <c r="I7" s="6" t="n">
        <v>0</v>
      </c>
      <c r="N7" s="6" t="n">
        <v>0</v>
      </c>
    </row>
    <row r="8" spans="1:14">
      <c r="A8" s="4" t="s">
        <v>704</v>
      </c>
    </row>
    <row r="9" spans="1:14">
      <c r="A9" s="3" t="s">
        <v>718</v>
      </c>
    </row>
    <row r="10" spans="1:14">
      <c r="A10" s="4" t="s">
        <v>719</v>
      </c>
      <c r="N10" s="5" t="n">
        <v>0</v>
      </c>
    </row>
    <row r="11" spans="1:14">
      <c r="A11" s="4" t="s">
        <v>709</v>
      </c>
    </row>
    <row r="12" spans="1:14">
      <c r="A12" s="3" t="s">
        <v>718</v>
      </c>
    </row>
    <row r="13" spans="1:14">
      <c r="A13" s="4" t="s">
        <v>719</v>
      </c>
      <c r="E13" s="6" t="n">
        <v>0</v>
      </c>
      <c r="I13" s="5" t="n">
        <v>0</v>
      </c>
      <c r="N13" s="5" t="n">
        <v>0</v>
      </c>
    </row>
    <row r="14" spans="1:14">
      <c r="A14" s="4" t="s">
        <v>720</v>
      </c>
      <c r="D14" s="4" t="s">
        <v>721</v>
      </c>
    </row>
    <row r="15" spans="1:14">
      <c r="A15" s="4" t="s">
        <v>707</v>
      </c>
    </row>
    <row r="16" spans="1:14">
      <c r="A16" s="3" t="s">
        <v>718</v>
      </c>
    </row>
    <row r="17" spans="1:14">
      <c r="A17" s="4" t="s">
        <v>719</v>
      </c>
      <c r="N17" s="5" t="n">
        <v>0</v>
      </c>
    </row>
    <row r="18" spans="1:14">
      <c r="A18" s="4" t="s">
        <v>720</v>
      </c>
      <c r="D18" s="4" t="s">
        <v>457</v>
      </c>
    </row>
    <row r="19" spans="1:14">
      <c r="A19" s="4" t="s">
        <v>706</v>
      </c>
    </row>
    <row r="20" spans="1:14">
      <c r="A20" s="3" t="s">
        <v>718</v>
      </c>
    </row>
    <row r="21" spans="1:14">
      <c r="A21" s="4" t="s">
        <v>719</v>
      </c>
      <c r="N21" s="5" t="n">
        <v>0</v>
      </c>
    </row>
    <row r="22" spans="1:14">
      <c r="A22" s="4" t="s">
        <v>679</v>
      </c>
    </row>
    <row r="23" spans="1:14">
      <c r="A23" s="3" t="s">
        <v>718</v>
      </c>
    </row>
    <row r="24" spans="1:14">
      <c r="A24" s="4" t="s">
        <v>719</v>
      </c>
      <c r="J24" s="6" t="n">
        <v>0</v>
      </c>
      <c r="N24" s="5" t="n">
        <v>0</v>
      </c>
    </row>
    <row r="25" spans="1:14">
      <c r="A25" s="4" t="s">
        <v>722</v>
      </c>
    </row>
    <row r="26" spans="1:14">
      <c r="A26" s="3" t="s">
        <v>718</v>
      </c>
    </row>
    <row r="27" spans="1:14">
      <c r="A27" s="4" t="s">
        <v>719</v>
      </c>
      <c r="B27" s="6" t="n">
        <v>545250000</v>
      </c>
      <c r="D27" s="6" t="n">
        <v>488700000</v>
      </c>
    </row>
    <row r="28" spans="1:14">
      <c r="A28" s="4" t="s">
        <v>40</v>
      </c>
      <c r="B28" s="6" t="n">
        <v>401821000</v>
      </c>
      <c r="D28" s="6" t="n">
        <v>401821000</v>
      </c>
    </row>
    <row r="29" spans="1:14">
      <c r="A29" s="4" t="s">
        <v>720</v>
      </c>
      <c r="B29" s="4" t="s">
        <v>531</v>
      </c>
    </row>
    <row r="30" spans="1:14">
      <c r="A30" s="4" t="s">
        <v>723</v>
      </c>
    </row>
    <row r="31" spans="1:14">
      <c r="A31" s="3" t="s">
        <v>718</v>
      </c>
    </row>
    <row r="32" spans="1:14">
      <c r="A32" s="4" t="s">
        <v>719</v>
      </c>
      <c r="B32" s="6" t="n">
        <v>100600000</v>
      </c>
    </row>
    <row r="33" spans="1:14">
      <c r="A33" s="4" t="s">
        <v>724</v>
      </c>
    </row>
    <row r="34" spans="1:14">
      <c r="A34" s="3" t="s">
        <v>718</v>
      </c>
    </row>
    <row r="35" spans="1:14">
      <c r="A35" s="4" t="s">
        <v>719</v>
      </c>
      <c r="B35" s="5" t="n">
        <v>0</v>
      </c>
    </row>
    <row r="36" spans="1:14">
      <c r="A36" s="4" t="s">
        <v>725</v>
      </c>
    </row>
    <row r="37" spans="1:14">
      <c r="A37" s="3" t="s">
        <v>718</v>
      </c>
    </row>
    <row r="38" spans="1:14">
      <c r="A38" s="4" t="s">
        <v>719</v>
      </c>
      <c r="B38" s="5" t="n">
        <v>389800000</v>
      </c>
    </row>
    <row r="39" spans="1:14">
      <c r="A39" s="4" t="s">
        <v>726</v>
      </c>
    </row>
    <row r="40" spans="1:14">
      <c r="A40" s="3" t="s">
        <v>718</v>
      </c>
    </row>
    <row r="41" spans="1:14">
      <c r="A41" s="4" t="s">
        <v>719</v>
      </c>
      <c r="B41" s="5" t="n">
        <v>0</v>
      </c>
    </row>
    <row r="42" spans="1:14">
      <c r="A42" s="4" t="s">
        <v>727</v>
      </c>
    </row>
    <row r="43" spans="1:14">
      <c r="A43" s="3" t="s">
        <v>718</v>
      </c>
    </row>
    <row r="44" spans="1:14">
      <c r="A44" s="4" t="s">
        <v>719</v>
      </c>
      <c r="B44" s="5" t="n">
        <v>7750000</v>
      </c>
    </row>
    <row r="45" spans="1:14">
      <c r="A45" s="4" t="s">
        <v>728</v>
      </c>
    </row>
    <row r="46" spans="1:14">
      <c r="A46" s="3" t="s">
        <v>718</v>
      </c>
    </row>
    <row r="47" spans="1:14">
      <c r="A47" s="4" t="s">
        <v>719</v>
      </c>
      <c r="B47" s="5" t="n">
        <v>47100000</v>
      </c>
    </row>
    <row r="48" spans="1:14">
      <c r="A48" s="4" t="s">
        <v>720</v>
      </c>
      <c r="D48" s="4" t="s">
        <v>457</v>
      </c>
    </row>
    <row r="49" spans="1:14">
      <c r="A49" s="4" t="s">
        <v>729</v>
      </c>
    </row>
    <row r="50" spans="1:14">
      <c r="A50" s="3" t="s">
        <v>718</v>
      </c>
    </row>
    <row r="51" spans="1:14">
      <c r="A51" s="4" t="s">
        <v>719</v>
      </c>
      <c r="B51" s="6" t="n">
        <v>0</v>
      </c>
    </row>
    <row r="52" spans="1:14">
      <c r="A52" s="4" t="s">
        <v>730</v>
      </c>
    </row>
    <row r="53" spans="1:14">
      <c r="A53" s="3" t="s">
        <v>718</v>
      </c>
    </row>
    <row r="54" spans="1:14">
      <c r="A54" s="4" t="s">
        <v>719</v>
      </c>
      <c r="L54" s="6" t="n">
        <v>10290000</v>
      </c>
    </row>
    <row r="55" spans="1:14">
      <c r="A55" s="4" t="s">
        <v>40</v>
      </c>
      <c r="L55" s="5" t="n">
        <v>4827000</v>
      </c>
    </row>
    <row r="56" spans="1:14">
      <c r="A56" s="4" t="s">
        <v>731</v>
      </c>
    </row>
    <row r="57" spans="1:14">
      <c r="A57" s="3" t="s">
        <v>718</v>
      </c>
    </row>
    <row r="58" spans="1:14">
      <c r="A58" s="4" t="s">
        <v>719</v>
      </c>
      <c r="L58" s="5" t="n">
        <v>0</v>
      </c>
    </row>
    <row r="59" spans="1:14">
      <c r="A59" s="4" t="s">
        <v>732</v>
      </c>
    </row>
    <row r="60" spans="1:14">
      <c r="A60" s="3" t="s">
        <v>718</v>
      </c>
    </row>
    <row r="61" spans="1:14">
      <c r="A61" s="4" t="s">
        <v>719</v>
      </c>
      <c r="L61" s="5" t="n">
        <v>10000000</v>
      </c>
    </row>
    <row r="62" spans="1:14">
      <c r="A62" s="4" t="s">
        <v>733</v>
      </c>
    </row>
    <row r="63" spans="1:14">
      <c r="A63" s="3" t="s">
        <v>718</v>
      </c>
    </row>
    <row r="64" spans="1:14">
      <c r="A64" s="4" t="s">
        <v>719</v>
      </c>
      <c r="L64" s="5" t="n">
        <v>0</v>
      </c>
    </row>
    <row r="65" spans="1:14">
      <c r="A65" s="4" t="s">
        <v>734</v>
      </c>
    </row>
    <row r="66" spans="1:14">
      <c r="A66" s="3" t="s">
        <v>718</v>
      </c>
    </row>
    <row r="67" spans="1:14">
      <c r="A67" s="4" t="s">
        <v>719</v>
      </c>
      <c r="L67" s="5" t="n">
        <v>0</v>
      </c>
    </row>
    <row r="68" spans="1:14">
      <c r="A68" s="4" t="s">
        <v>735</v>
      </c>
    </row>
    <row r="69" spans="1:14">
      <c r="A69" s="3" t="s">
        <v>718</v>
      </c>
    </row>
    <row r="70" spans="1:14">
      <c r="A70" s="4" t="s">
        <v>719</v>
      </c>
      <c r="L70" s="5" t="n">
        <v>0</v>
      </c>
    </row>
    <row r="71" spans="1:14">
      <c r="A71" s="4" t="s">
        <v>736</v>
      </c>
    </row>
    <row r="72" spans="1:14">
      <c r="A72" s="3" t="s">
        <v>718</v>
      </c>
    </row>
    <row r="73" spans="1:14">
      <c r="A73" s="4" t="s">
        <v>719</v>
      </c>
      <c r="L73" s="5" t="n">
        <v>0</v>
      </c>
    </row>
    <row r="74" spans="1:14">
      <c r="A74" s="4" t="s">
        <v>737</v>
      </c>
    </row>
    <row r="75" spans="1:14">
      <c r="A75" s="3" t="s">
        <v>718</v>
      </c>
    </row>
    <row r="76" spans="1:14">
      <c r="A76" s="4" t="s">
        <v>719</v>
      </c>
      <c r="L76" s="6" t="n">
        <v>290000</v>
      </c>
    </row>
    <row r="77" spans="1:14">
      <c r="A77" s="4" t="s">
        <v>738</v>
      </c>
    </row>
    <row r="78" spans="1:14">
      <c r="A78" s="3" t="s">
        <v>718</v>
      </c>
    </row>
    <row r="79" spans="1:14">
      <c r="A79" s="4" t="s">
        <v>719</v>
      </c>
      <c r="C79" s="6" t="n">
        <v>38634000</v>
      </c>
    </row>
    <row r="80" spans="1:14">
      <c r="A80" s="4" t="s">
        <v>40</v>
      </c>
      <c r="C80" s="6" t="n">
        <v>83373000</v>
      </c>
    </row>
    <row r="81" spans="1:14">
      <c r="A81" s="4" t="s">
        <v>720</v>
      </c>
      <c r="C81" s="4" t="s">
        <v>468</v>
      </c>
    </row>
    <row r="82" spans="1:14">
      <c r="A82" s="4" t="s">
        <v>739</v>
      </c>
    </row>
    <row r="83" spans="1:14">
      <c r="A83" s="3" t="s">
        <v>718</v>
      </c>
    </row>
    <row r="84" spans="1:14">
      <c r="A84" s="4" t="s">
        <v>719</v>
      </c>
      <c r="C84" s="6" t="n">
        <v>0</v>
      </c>
    </row>
    <row r="85" spans="1:14">
      <c r="A85" s="4" t="s">
        <v>740</v>
      </c>
    </row>
    <row r="86" spans="1:14">
      <c r="A86" s="3" t="s">
        <v>718</v>
      </c>
    </row>
    <row r="87" spans="1:14">
      <c r="A87" s="4" t="s">
        <v>719</v>
      </c>
      <c r="C87" s="5" t="n">
        <v>560000</v>
      </c>
    </row>
    <row r="88" spans="1:14">
      <c r="A88" s="4" t="s">
        <v>741</v>
      </c>
    </row>
    <row r="89" spans="1:14">
      <c r="A89" s="3" t="s">
        <v>718</v>
      </c>
    </row>
    <row r="90" spans="1:14">
      <c r="A90" s="4" t="s">
        <v>719</v>
      </c>
      <c r="C90" s="6" t="n">
        <v>34155000</v>
      </c>
    </row>
    <row r="91" spans="1:14">
      <c r="A91" s="4" t="s">
        <v>720</v>
      </c>
      <c r="C91" s="4" t="s">
        <v>539</v>
      </c>
    </row>
    <row r="92" spans="1:14">
      <c r="A92" s="4" t="s">
        <v>742</v>
      </c>
    </row>
    <row r="93" spans="1:14">
      <c r="A93" s="3" t="s">
        <v>718</v>
      </c>
    </row>
    <row r="94" spans="1:14">
      <c r="A94" s="4" t="s">
        <v>719</v>
      </c>
      <c r="C94" s="6" t="n">
        <v>0</v>
      </c>
    </row>
    <row r="95" spans="1:14">
      <c r="A95" s="4" t="s">
        <v>743</v>
      </c>
    </row>
    <row r="96" spans="1:14">
      <c r="A96" s="3" t="s">
        <v>718</v>
      </c>
    </row>
    <row r="97" spans="1:14">
      <c r="A97" s="4" t="s">
        <v>719</v>
      </c>
      <c r="C97" s="5" t="n">
        <v>0</v>
      </c>
    </row>
    <row r="98" spans="1:14">
      <c r="A98" s="4" t="s">
        <v>744</v>
      </c>
    </row>
    <row r="99" spans="1:14">
      <c r="A99" s="3" t="s">
        <v>718</v>
      </c>
    </row>
    <row r="100" spans="1:14">
      <c r="A100" s="4" t="s">
        <v>719</v>
      </c>
      <c r="C100" s="5" t="n">
        <v>0</v>
      </c>
    </row>
    <row r="101" spans="1:14">
      <c r="A101" s="4" t="s">
        <v>745</v>
      </c>
    </row>
    <row r="102" spans="1:14">
      <c r="A102" s="3" t="s">
        <v>718</v>
      </c>
    </row>
    <row r="103" spans="1:14">
      <c r="A103" s="4" t="s">
        <v>719</v>
      </c>
      <c r="C103" s="6" t="n">
        <v>3919000</v>
      </c>
    </row>
    <row r="104" spans="1:14">
      <c r="A104" s="4" t="s">
        <v>746</v>
      </c>
    </row>
    <row r="105" spans="1:14">
      <c r="A105" s="3" t="s">
        <v>718</v>
      </c>
    </row>
    <row r="106" spans="1:14">
      <c r="A106" s="4" t="s">
        <v>719</v>
      </c>
      <c r="K106" s="6" t="n">
        <v>18800000</v>
      </c>
    </row>
    <row r="107" spans="1:14">
      <c r="A107" s="4" t="s">
        <v>40</v>
      </c>
      <c r="K107" s="5" t="n">
        <v>11623000</v>
      </c>
    </row>
    <row r="108" spans="1:14">
      <c r="A108" s="4" t="s">
        <v>747</v>
      </c>
    </row>
    <row r="109" spans="1:14">
      <c r="A109" s="3" t="s">
        <v>718</v>
      </c>
    </row>
    <row r="110" spans="1:14">
      <c r="A110" s="4" t="s">
        <v>719</v>
      </c>
      <c r="K110" s="5" t="n">
        <v>2700000</v>
      </c>
    </row>
    <row r="111" spans="1:14">
      <c r="A111" s="4" t="s">
        <v>748</v>
      </c>
    </row>
    <row r="112" spans="1:14">
      <c r="A112" s="3" t="s">
        <v>718</v>
      </c>
    </row>
    <row r="113" spans="1:14">
      <c r="A113" s="4" t="s">
        <v>719</v>
      </c>
      <c r="K113" s="5" t="n">
        <v>0</v>
      </c>
    </row>
    <row r="114" spans="1:14">
      <c r="A114" s="4" t="s">
        <v>749</v>
      </c>
    </row>
    <row r="115" spans="1:14">
      <c r="A115" s="3" t="s">
        <v>718</v>
      </c>
    </row>
    <row r="116" spans="1:14">
      <c r="A116" s="4" t="s">
        <v>719</v>
      </c>
      <c r="K116" s="5" t="n">
        <v>14200000</v>
      </c>
    </row>
    <row r="117" spans="1:14">
      <c r="A117" s="4" t="s">
        <v>750</v>
      </c>
    </row>
    <row r="118" spans="1:14">
      <c r="A118" s="3" t="s">
        <v>718</v>
      </c>
    </row>
    <row r="119" spans="1:14">
      <c r="A119" s="4" t="s">
        <v>719</v>
      </c>
      <c r="K119" s="5" t="n">
        <v>0</v>
      </c>
    </row>
    <row r="120" spans="1:14">
      <c r="A120" s="4" t="s">
        <v>751</v>
      </c>
    </row>
    <row r="121" spans="1:14">
      <c r="A121" s="3" t="s">
        <v>718</v>
      </c>
    </row>
    <row r="122" spans="1:14">
      <c r="A122" s="4" t="s">
        <v>719</v>
      </c>
      <c r="K122" s="5" t="n">
        <v>1500000</v>
      </c>
    </row>
    <row r="123" spans="1:14">
      <c r="A123" s="4" t="s">
        <v>752</v>
      </c>
    </row>
    <row r="124" spans="1:14">
      <c r="A124" s="3" t="s">
        <v>718</v>
      </c>
    </row>
    <row r="125" spans="1:14">
      <c r="A125" s="4" t="s">
        <v>719</v>
      </c>
      <c r="K125" s="5" t="n">
        <v>400000</v>
      </c>
    </row>
    <row r="126" spans="1:14">
      <c r="A126" s="4" t="s">
        <v>753</v>
      </c>
    </row>
    <row r="127" spans="1:14">
      <c r="A127" s="3" t="s">
        <v>718</v>
      </c>
    </row>
    <row r="128" spans="1:14">
      <c r="A128" s="4" t="s">
        <v>719</v>
      </c>
      <c r="K128" s="6" t="n">
        <v>0</v>
      </c>
    </row>
    <row r="129" spans="1:14">
      <c r="A129" s="4" t="s">
        <v>754</v>
      </c>
    </row>
    <row r="130" spans="1:14">
      <c r="A130" s="3" t="s">
        <v>718</v>
      </c>
    </row>
    <row r="131" spans="1:14">
      <c r="A131" s="4" t="s">
        <v>719</v>
      </c>
      <c r="H131" s="6" t="n">
        <v>590200000</v>
      </c>
    </row>
    <row r="132" spans="1:14">
      <c r="A132" s="4" t="s">
        <v>40</v>
      </c>
      <c r="H132" s="5" t="n">
        <v>139784000</v>
      </c>
    </row>
    <row r="133" spans="1:14">
      <c r="A133" s="4" t="s">
        <v>755</v>
      </c>
    </row>
    <row r="134" spans="1:14">
      <c r="A134" s="3" t="s">
        <v>718</v>
      </c>
    </row>
    <row r="135" spans="1:14">
      <c r="A135" s="4" t="s">
        <v>719</v>
      </c>
      <c r="H135" s="5" t="n">
        <v>0</v>
      </c>
    </row>
    <row r="136" spans="1:14">
      <c r="A136" s="4" t="s">
        <v>756</v>
      </c>
    </row>
    <row r="137" spans="1:14">
      <c r="A137" s="3" t="s">
        <v>718</v>
      </c>
    </row>
    <row r="138" spans="1:14">
      <c r="A138" s="4" t="s">
        <v>719</v>
      </c>
      <c r="H138" s="5" t="n">
        <v>590200000</v>
      </c>
    </row>
    <row r="139" spans="1:14">
      <c r="A139" s="4" t="s">
        <v>757</v>
      </c>
    </row>
    <row r="140" spans="1:14">
      <c r="A140" s="3" t="s">
        <v>718</v>
      </c>
    </row>
    <row r="141" spans="1:14">
      <c r="A141" s="4" t="s">
        <v>719</v>
      </c>
      <c r="H141" s="5" t="n">
        <v>0</v>
      </c>
    </row>
    <row r="142" spans="1:14">
      <c r="A142" s="4" t="s">
        <v>758</v>
      </c>
    </row>
    <row r="143" spans="1:14">
      <c r="A143" s="3" t="s">
        <v>718</v>
      </c>
    </row>
    <row r="144" spans="1:14">
      <c r="A144" s="4" t="s">
        <v>719</v>
      </c>
      <c r="H144" s="5" t="n">
        <v>0</v>
      </c>
    </row>
    <row r="145" spans="1:14">
      <c r="A145" s="4" t="s">
        <v>759</v>
      </c>
    </row>
    <row r="146" spans="1:14">
      <c r="A146" s="3" t="s">
        <v>718</v>
      </c>
    </row>
    <row r="147" spans="1:14">
      <c r="A147" s="4" t="s">
        <v>719</v>
      </c>
      <c r="H147" s="5" t="n">
        <v>0</v>
      </c>
    </row>
    <row r="148" spans="1:14">
      <c r="A148" s="4" t="s">
        <v>760</v>
      </c>
    </row>
    <row r="149" spans="1:14">
      <c r="A149" s="3" t="s">
        <v>718</v>
      </c>
    </row>
    <row r="150" spans="1:14">
      <c r="A150" s="4" t="s">
        <v>719</v>
      </c>
      <c r="H150" s="5" t="n">
        <v>0</v>
      </c>
    </row>
    <row r="151" spans="1:14">
      <c r="A151" s="4" t="s">
        <v>761</v>
      </c>
    </row>
    <row r="152" spans="1:14">
      <c r="A152" s="3" t="s">
        <v>718</v>
      </c>
    </row>
    <row r="153" spans="1:14">
      <c r="A153" s="4" t="s">
        <v>719</v>
      </c>
      <c r="H153" s="6" t="n">
        <v>0</v>
      </c>
    </row>
    <row r="154" spans="1:14">
      <c r="A154" s="4" t="s">
        <v>762</v>
      </c>
    </row>
    <row r="155" spans="1:14">
      <c r="A155" s="3" t="s">
        <v>718</v>
      </c>
    </row>
    <row r="156" spans="1:14">
      <c r="A156" s="4" t="s">
        <v>719</v>
      </c>
      <c r="N156" s="5" t="n">
        <v>10806000</v>
      </c>
    </row>
    <row r="157" spans="1:14">
      <c r="A157" s="4" t="s">
        <v>40</v>
      </c>
      <c r="N157" s="5" t="n">
        <v>5441000</v>
      </c>
    </row>
    <row r="158" spans="1:14">
      <c r="A158" s="4" t="s">
        <v>763</v>
      </c>
    </row>
    <row r="159" spans="1:14">
      <c r="A159" s="3" t="s">
        <v>718</v>
      </c>
    </row>
    <row r="160" spans="1:14">
      <c r="A160" s="4" t="s">
        <v>719</v>
      </c>
      <c r="N160" s="5" t="n">
        <v>0</v>
      </c>
    </row>
    <row r="161" spans="1:14">
      <c r="A161" s="4" t="s">
        <v>764</v>
      </c>
    </row>
    <row r="162" spans="1:14">
      <c r="A162" s="3" t="s">
        <v>718</v>
      </c>
    </row>
    <row r="163" spans="1:14">
      <c r="A163" s="4" t="s">
        <v>719</v>
      </c>
      <c r="N163" s="5" t="n">
        <v>0</v>
      </c>
    </row>
    <row r="164" spans="1:14">
      <c r="A164" s="4" t="s">
        <v>765</v>
      </c>
    </row>
    <row r="165" spans="1:14">
      <c r="A165" s="3" t="s">
        <v>718</v>
      </c>
    </row>
    <row r="166" spans="1:14">
      <c r="A166" s="4" t="s">
        <v>719</v>
      </c>
      <c r="N166" s="5" t="n">
        <v>3945000</v>
      </c>
    </row>
    <row r="167" spans="1:14">
      <c r="A167" s="4" t="s">
        <v>766</v>
      </c>
    </row>
    <row r="168" spans="1:14">
      <c r="A168" s="3" t="s">
        <v>718</v>
      </c>
    </row>
    <row r="169" spans="1:14">
      <c r="A169" s="4" t="s">
        <v>719</v>
      </c>
      <c r="N169" s="5" t="n">
        <v>5829000</v>
      </c>
    </row>
    <row r="170" spans="1:14">
      <c r="A170" s="4" t="s">
        <v>767</v>
      </c>
    </row>
    <row r="171" spans="1:14">
      <c r="A171" s="3" t="s">
        <v>718</v>
      </c>
    </row>
    <row r="172" spans="1:14">
      <c r="A172" s="4" t="s">
        <v>719</v>
      </c>
      <c r="N172" s="5" t="n">
        <v>0</v>
      </c>
    </row>
    <row r="173" spans="1:14">
      <c r="A173" s="4" t="s">
        <v>768</v>
      </c>
    </row>
    <row r="174" spans="1:14">
      <c r="A174" s="3" t="s">
        <v>718</v>
      </c>
    </row>
    <row r="175" spans="1:14">
      <c r="A175" s="4" t="s">
        <v>719</v>
      </c>
      <c r="N175" s="5" t="n">
        <v>1032000</v>
      </c>
    </row>
    <row r="176" spans="1:14">
      <c r="A176" s="4" t="s">
        <v>769</v>
      </c>
    </row>
    <row r="177" spans="1:14">
      <c r="A177" s="3" t="s">
        <v>718</v>
      </c>
    </row>
    <row r="178" spans="1:14">
      <c r="A178" s="4" t="s">
        <v>719</v>
      </c>
      <c r="N178" s="5" t="n">
        <v>0</v>
      </c>
    </row>
    <row r="179" spans="1:14">
      <c r="A179" s="4" t="s">
        <v>770</v>
      </c>
    </row>
    <row r="180" spans="1:14">
      <c r="A180" s="3" t="s">
        <v>718</v>
      </c>
    </row>
    <row r="181" spans="1:14">
      <c r="A181" s="4" t="s">
        <v>719</v>
      </c>
      <c r="N181" s="5" t="n">
        <v>44400000</v>
      </c>
    </row>
    <row r="182" spans="1:14">
      <c r="A182" s="4" t="s">
        <v>40</v>
      </c>
      <c r="N182" s="5" t="n">
        <v>17977000</v>
      </c>
    </row>
    <row r="183" spans="1:14">
      <c r="A183" s="4" t="s">
        <v>771</v>
      </c>
    </row>
    <row r="184" spans="1:14">
      <c r="A184" s="3" t="s">
        <v>718</v>
      </c>
    </row>
    <row r="185" spans="1:14">
      <c r="A185" s="4" t="s">
        <v>719</v>
      </c>
      <c r="N185" s="6" t="n">
        <v>44400000</v>
      </c>
    </row>
    <row r="186" spans="1:14">
      <c r="A186" s="4" t="s">
        <v>117</v>
      </c>
    </row>
    <row r="187" spans="1:14">
      <c r="A187" s="3" t="s">
        <v>718</v>
      </c>
    </row>
    <row r="188" spans="1:14">
      <c r="A188" s="4" t="s">
        <v>719</v>
      </c>
      <c r="J188" s="5" t="n">
        <v>8378000</v>
      </c>
    </row>
    <row r="189" spans="1:14">
      <c r="A189" s="4" t="s">
        <v>40</v>
      </c>
      <c r="J189" s="5" t="n">
        <v>8062000</v>
      </c>
    </row>
    <row r="190" spans="1:14">
      <c r="A190" s="4" t="s">
        <v>772</v>
      </c>
    </row>
    <row r="191" spans="1:14">
      <c r="A191" s="3" t="s">
        <v>718</v>
      </c>
    </row>
    <row r="192" spans="1:14">
      <c r="A192" s="4" t="s">
        <v>719</v>
      </c>
      <c r="J192" s="5" t="n">
        <v>3017000</v>
      </c>
    </row>
    <row r="193" spans="1:14">
      <c r="A193" s="4" t="s">
        <v>773</v>
      </c>
    </row>
    <row r="194" spans="1:14">
      <c r="A194" s="3" t="s">
        <v>718</v>
      </c>
    </row>
    <row r="195" spans="1:14">
      <c r="A195" s="4" t="s">
        <v>719</v>
      </c>
      <c r="J195" s="5" t="n">
        <v>1459000</v>
      </c>
    </row>
    <row r="196" spans="1:14">
      <c r="A196" s="4" t="s">
        <v>774</v>
      </c>
    </row>
    <row r="197" spans="1:14">
      <c r="A197" s="3" t="s">
        <v>718</v>
      </c>
    </row>
    <row r="198" spans="1:14">
      <c r="A198" s="4" t="s">
        <v>719</v>
      </c>
      <c r="J198" s="5" t="n">
        <v>436000</v>
      </c>
    </row>
    <row r="199" spans="1:14">
      <c r="A199" s="4" t="s">
        <v>775</v>
      </c>
    </row>
    <row r="200" spans="1:14">
      <c r="A200" s="3" t="s">
        <v>718</v>
      </c>
    </row>
    <row r="201" spans="1:14">
      <c r="A201" s="4" t="s">
        <v>719</v>
      </c>
      <c r="J201" s="5" t="n">
        <v>2930000</v>
      </c>
    </row>
    <row r="202" spans="1:14">
      <c r="A202" s="4" t="s">
        <v>776</v>
      </c>
    </row>
    <row r="203" spans="1:14">
      <c r="A203" s="3" t="s">
        <v>718</v>
      </c>
    </row>
    <row r="204" spans="1:14">
      <c r="A204" s="4" t="s">
        <v>719</v>
      </c>
      <c r="J204" s="5" t="n">
        <v>187000</v>
      </c>
    </row>
    <row r="205" spans="1:14">
      <c r="A205" s="4" t="s">
        <v>777</v>
      </c>
    </row>
    <row r="206" spans="1:14">
      <c r="A206" s="3" t="s">
        <v>718</v>
      </c>
    </row>
    <row r="207" spans="1:14">
      <c r="A207" s="4" t="s">
        <v>719</v>
      </c>
      <c r="J207" s="6" t="n">
        <v>349000</v>
      </c>
    </row>
    <row r="208" spans="1:14">
      <c r="A208" s="4" t="s">
        <v>778</v>
      </c>
    </row>
    <row r="209" spans="1:14">
      <c r="A209" s="3" t="s">
        <v>718</v>
      </c>
    </row>
    <row r="210" spans="1:14">
      <c r="A210" s="4" t="s">
        <v>719</v>
      </c>
      <c r="I210" s="5" t="n">
        <v>14030000</v>
      </c>
    </row>
    <row r="211" spans="1:14">
      <c r="A211" s="4" t="s">
        <v>40</v>
      </c>
      <c r="I211" s="5" t="n">
        <v>29629000</v>
      </c>
    </row>
    <row r="212" spans="1:14">
      <c r="A212" s="4" t="s">
        <v>779</v>
      </c>
    </row>
    <row r="213" spans="1:14">
      <c r="A213" s="3" t="s">
        <v>718</v>
      </c>
    </row>
    <row r="214" spans="1:14">
      <c r="A214" s="4" t="s">
        <v>719</v>
      </c>
      <c r="I214" s="5" t="n">
        <v>1370000</v>
      </c>
    </row>
    <row r="215" spans="1:14">
      <c r="A215" s="4" t="s">
        <v>780</v>
      </c>
    </row>
    <row r="216" spans="1:14">
      <c r="A216" s="3" t="s">
        <v>718</v>
      </c>
    </row>
    <row r="217" spans="1:14">
      <c r="A217" s="4" t="s">
        <v>719</v>
      </c>
      <c r="I217" s="5" t="n">
        <v>3860000</v>
      </c>
    </row>
    <row r="218" spans="1:14">
      <c r="A218" s="4" t="s">
        <v>781</v>
      </c>
    </row>
    <row r="219" spans="1:14">
      <c r="A219" s="3" t="s">
        <v>718</v>
      </c>
    </row>
    <row r="220" spans="1:14">
      <c r="A220" s="4" t="s">
        <v>719</v>
      </c>
      <c r="I220" s="5" t="n">
        <v>6900000</v>
      </c>
    </row>
    <row r="221" spans="1:14">
      <c r="A221" s="4" t="s">
        <v>782</v>
      </c>
    </row>
    <row r="222" spans="1:14">
      <c r="A222" s="3" t="s">
        <v>718</v>
      </c>
    </row>
    <row r="223" spans="1:14">
      <c r="A223" s="4" t="s">
        <v>719</v>
      </c>
      <c r="I223" s="5" t="n">
        <v>1830000</v>
      </c>
    </row>
    <row r="224" spans="1:14">
      <c r="A224" s="4" t="s">
        <v>783</v>
      </c>
    </row>
    <row r="225" spans="1:14">
      <c r="A225" s="3" t="s">
        <v>718</v>
      </c>
    </row>
    <row r="226" spans="1:14">
      <c r="A226" s="4" t="s">
        <v>719</v>
      </c>
      <c r="I226" s="6" t="n">
        <v>70000</v>
      </c>
    </row>
    <row r="227" spans="1:14">
      <c r="A227" s="4" t="s">
        <v>118</v>
      </c>
    </row>
    <row r="228" spans="1:14">
      <c r="A228" s="3" t="s">
        <v>718</v>
      </c>
    </row>
    <row r="229" spans="1:14">
      <c r="A229" s="4" t="s">
        <v>719</v>
      </c>
      <c r="M229" s="6" t="n">
        <v>191740000</v>
      </c>
    </row>
    <row r="230" spans="1:14">
      <c r="A230" s="4" t="s">
        <v>40</v>
      </c>
      <c r="M230" s="5" t="n">
        <v>2411000</v>
      </c>
    </row>
    <row r="231" spans="1:14">
      <c r="A231" s="4" t="s">
        <v>784</v>
      </c>
    </row>
    <row r="232" spans="1:14">
      <c r="A232" s="3" t="s">
        <v>718</v>
      </c>
    </row>
    <row r="233" spans="1:14">
      <c r="A233" s="4" t="s">
        <v>719</v>
      </c>
      <c r="M233" s="5" t="n">
        <v>0</v>
      </c>
    </row>
    <row r="234" spans="1:14">
      <c r="A234" s="4" t="s">
        <v>785</v>
      </c>
    </row>
    <row r="235" spans="1:14">
      <c r="A235" s="3" t="s">
        <v>718</v>
      </c>
    </row>
    <row r="236" spans="1:14">
      <c r="A236" s="4" t="s">
        <v>719</v>
      </c>
      <c r="M236" s="5" t="n">
        <v>191530000</v>
      </c>
    </row>
    <row r="237" spans="1:14">
      <c r="A237" s="4" t="s">
        <v>786</v>
      </c>
    </row>
    <row r="238" spans="1:14">
      <c r="A238" s="3" t="s">
        <v>718</v>
      </c>
    </row>
    <row r="239" spans="1:14">
      <c r="A239" s="4" t="s">
        <v>719</v>
      </c>
      <c r="M239" s="5" t="n">
        <v>0</v>
      </c>
    </row>
    <row r="240" spans="1:14">
      <c r="A240" s="4" t="s">
        <v>787</v>
      </c>
    </row>
    <row r="241" spans="1:14">
      <c r="A241" s="3" t="s">
        <v>718</v>
      </c>
    </row>
    <row r="242" spans="1:14">
      <c r="A242" s="4" t="s">
        <v>719</v>
      </c>
      <c r="M242" s="5" t="n">
        <v>0</v>
      </c>
    </row>
    <row r="243" spans="1:14">
      <c r="A243" s="4" t="s">
        <v>788</v>
      </c>
    </row>
    <row r="244" spans="1:14">
      <c r="A244" s="3" t="s">
        <v>718</v>
      </c>
    </row>
    <row r="245" spans="1:14">
      <c r="A245" s="4" t="s">
        <v>719</v>
      </c>
      <c r="M245" s="5" t="n">
        <v>0</v>
      </c>
    </row>
    <row r="246" spans="1:14">
      <c r="A246" s="4" t="s">
        <v>789</v>
      </c>
    </row>
    <row r="247" spans="1:14">
      <c r="A247" s="3" t="s">
        <v>718</v>
      </c>
    </row>
    <row r="248" spans="1:14">
      <c r="A248" s="4" t="s">
        <v>719</v>
      </c>
      <c r="M248" s="5" t="n">
        <v>0</v>
      </c>
    </row>
    <row r="249" spans="1:14">
      <c r="A249" s="4" t="s">
        <v>790</v>
      </c>
    </row>
    <row r="250" spans="1:14">
      <c r="A250" s="3" t="s">
        <v>718</v>
      </c>
    </row>
    <row r="251" spans="1:14">
      <c r="A251" s="4" t="s">
        <v>719</v>
      </c>
      <c r="M251" s="6" t="n">
        <v>210000</v>
      </c>
    </row>
    <row r="252" spans="1:14">
      <c r="A252" s="4" t="s">
        <v>119</v>
      </c>
    </row>
    <row r="253" spans="1:14">
      <c r="A253" s="3" t="s">
        <v>718</v>
      </c>
    </row>
    <row r="254" spans="1:14">
      <c r="A254" s="4" t="s">
        <v>719</v>
      </c>
      <c r="E254" s="5" t="n">
        <v>41000000</v>
      </c>
    </row>
    <row r="255" spans="1:14">
      <c r="A255" s="4" t="s">
        <v>40</v>
      </c>
      <c r="E255" s="5" t="n">
        <v>3453000</v>
      </c>
    </row>
    <row r="256" spans="1:14">
      <c r="A256" s="4" t="s">
        <v>791</v>
      </c>
    </row>
    <row r="257" spans="1:14">
      <c r="A257" s="3" t="s">
        <v>718</v>
      </c>
    </row>
    <row r="258" spans="1:14">
      <c r="A258" s="4" t="s">
        <v>719</v>
      </c>
      <c r="E258" s="5" t="n">
        <v>0</v>
      </c>
    </row>
    <row r="259" spans="1:14">
      <c r="A259" s="4" t="s">
        <v>792</v>
      </c>
    </row>
    <row r="260" spans="1:14">
      <c r="A260" s="3" t="s">
        <v>718</v>
      </c>
    </row>
    <row r="261" spans="1:14">
      <c r="A261" s="4" t="s">
        <v>719</v>
      </c>
      <c r="E261" s="5" t="n">
        <v>41000000</v>
      </c>
    </row>
    <row r="262" spans="1:14">
      <c r="A262" s="4" t="s">
        <v>793</v>
      </c>
    </row>
    <row r="263" spans="1:14">
      <c r="A263" s="3" t="s">
        <v>718</v>
      </c>
    </row>
    <row r="264" spans="1:14">
      <c r="A264" s="4" t="s">
        <v>719</v>
      </c>
      <c r="E264" s="5" t="n">
        <v>0</v>
      </c>
    </row>
    <row r="265" spans="1:14">
      <c r="A265" s="4" t="s">
        <v>794</v>
      </c>
    </row>
    <row r="266" spans="1:14">
      <c r="A266" s="3" t="s">
        <v>718</v>
      </c>
    </row>
    <row r="267" spans="1:14">
      <c r="A267" s="4" t="s">
        <v>719</v>
      </c>
      <c r="E267" s="5" t="n">
        <v>0</v>
      </c>
    </row>
    <row r="268" spans="1:14">
      <c r="A268" s="4" t="s">
        <v>795</v>
      </c>
    </row>
    <row r="269" spans="1:14">
      <c r="A269" s="3" t="s">
        <v>718</v>
      </c>
    </row>
    <row r="270" spans="1:14">
      <c r="A270" s="4" t="s">
        <v>719</v>
      </c>
      <c r="E270" s="5" t="n">
        <v>0</v>
      </c>
    </row>
    <row r="271" spans="1:14">
      <c r="A271" s="4" t="s">
        <v>796</v>
      </c>
    </row>
    <row r="272" spans="1:14">
      <c r="A272" s="3" t="s">
        <v>718</v>
      </c>
    </row>
    <row r="273" spans="1:14">
      <c r="A273" s="4" t="s">
        <v>719</v>
      </c>
      <c r="E273" s="6" t="n">
        <v>0</v>
      </c>
    </row>
    <row r="274" spans="1:14">
      <c r="A274" s="4" t="s">
        <v>797</v>
      </c>
    </row>
    <row r="275" spans="1:14">
      <c r="A275" s="3" t="s">
        <v>718</v>
      </c>
    </row>
    <row r="276" spans="1:14">
      <c r="A276" s="4" t="s">
        <v>720</v>
      </c>
      <c r="D276" s="4" t="s">
        <v>459</v>
      </c>
    </row>
    <row r="277" spans="1:14">
      <c r="A277" s="4" t="s">
        <v>798</v>
      </c>
    </row>
    <row r="278" spans="1:14">
      <c r="A278" s="3" t="s">
        <v>718</v>
      </c>
    </row>
    <row r="279" spans="1:14">
      <c r="A279" s="4" t="s">
        <v>720</v>
      </c>
      <c r="D279" s="4" t="s">
        <v>799</v>
      </c>
    </row>
    <row r="280" spans="1:14">
      <c r="A280" s="4" t="s">
        <v>800</v>
      </c>
    </row>
    <row r="281" spans="1:14">
      <c r="A281" s="3" t="s">
        <v>718</v>
      </c>
    </row>
    <row r="282" spans="1:14">
      <c r="A282" s="4" t="s">
        <v>720</v>
      </c>
      <c r="D282" s="4" t="s">
        <v>801</v>
      </c>
    </row>
    <row r="283" spans="1:14">
      <c r="A283" s="4" t="s">
        <v>802</v>
      </c>
    </row>
    <row r="284" spans="1:14">
      <c r="A284" s="3" t="s">
        <v>718</v>
      </c>
    </row>
    <row r="285" spans="1:14">
      <c r="A285" s="4" t="s">
        <v>720</v>
      </c>
      <c r="D285" s="4" t="s">
        <v>450</v>
      </c>
    </row>
    <row r="286" spans="1:14">
      <c r="A286" s="4" t="s">
        <v>803</v>
      </c>
    </row>
    <row r="287" spans="1:14">
      <c r="A287" s="3" t="s">
        <v>718</v>
      </c>
    </row>
    <row r="288" spans="1:14">
      <c r="A288" s="4" t="s">
        <v>720</v>
      </c>
      <c r="D288" s="4" t="s">
        <v>486</v>
      </c>
    </row>
    <row r="289" spans="1:14">
      <c r="A289" s="4" t="s">
        <v>543</v>
      </c>
    </row>
    <row r="290" spans="1:14">
      <c r="A290" s="3" t="s">
        <v>718</v>
      </c>
    </row>
    <row r="291" spans="1:14">
      <c r="A291" s="4" t="s">
        <v>720</v>
      </c>
      <c r="D291" s="4" t="s">
        <v>453</v>
      </c>
    </row>
    <row r="292" spans="1:14">
      <c r="A292" s="4" t="s">
        <v>542</v>
      </c>
    </row>
    <row r="293" spans="1:14">
      <c r="A293" s="3" t="s">
        <v>718</v>
      </c>
    </row>
    <row r="294" spans="1:14">
      <c r="A294" s="4" t="s">
        <v>720</v>
      </c>
      <c r="D294" s="4" t="s">
        <v>457</v>
      </c>
    </row>
    <row r="295" spans="1:14">
      <c r="A295" s="4" t="s">
        <v>804</v>
      </c>
    </row>
    <row r="296" spans="1:14">
      <c r="A296" s="3" t="s">
        <v>718</v>
      </c>
    </row>
    <row r="297" spans="1:14">
      <c r="A297" s="4" t="s">
        <v>720</v>
      </c>
      <c r="D297" s="4" t="s">
        <v>462</v>
      </c>
    </row>
    <row r="298" spans="1:14">
      <c r="A298" s="4" t="s">
        <v>805</v>
      </c>
    </row>
    <row r="299" spans="1:14">
      <c r="A299" s="3" t="s">
        <v>718</v>
      </c>
    </row>
    <row r="300" spans="1:14">
      <c r="A300" s="4" t="s">
        <v>720</v>
      </c>
      <c r="D300" s="4" t="s">
        <v>5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4" t="s">
        <v>443</v>
      </c>
    </row>
    <row r="4" spans="1:3">
      <c r="A4" s="3" t="s">
        <v>807</v>
      </c>
    </row>
    <row r="5" spans="1:3">
      <c r="A5" s="4" t="s">
        <v>808</v>
      </c>
      <c r="B5" s="6" t="n">
        <v>-25168</v>
      </c>
      <c r="C5" s="6" t="n">
        <v>-1906</v>
      </c>
    </row>
    <row r="6" spans="1:3">
      <c r="A6" s="4" t="s">
        <v>809</v>
      </c>
      <c r="B6" s="5" t="n">
        <v>-83463</v>
      </c>
      <c r="C6" s="5" t="n">
        <v>-24548</v>
      </c>
    </row>
    <row r="7" spans="1:3">
      <c r="A7" s="4" t="s">
        <v>810</v>
      </c>
      <c r="B7" s="5" t="n">
        <v>68840</v>
      </c>
      <c r="C7" s="5" t="n">
        <v>928</v>
      </c>
    </row>
    <row r="8" spans="1:3">
      <c r="A8" s="4" t="s">
        <v>811</v>
      </c>
      <c r="B8" s="5" t="n">
        <v>3523</v>
      </c>
      <c r="C8" s="5" t="n">
        <v>358</v>
      </c>
    </row>
    <row r="9" spans="1:3">
      <c r="A9" s="4" t="s">
        <v>812</v>
      </c>
      <c r="B9" s="5" t="n">
        <v>-36268</v>
      </c>
      <c r="C9" s="5" t="n">
        <v>-25168</v>
      </c>
    </row>
    <row r="10" spans="1:3">
      <c r="A10" s="4" t="s">
        <v>813</v>
      </c>
    </row>
    <row r="11" spans="1:3">
      <c r="A11" s="3" t="s">
        <v>807</v>
      </c>
    </row>
    <row r="12" spans="1:3">
      <c r="A12" s="4" t="s">
        <v>808</v>
      </c>
      <c r="B12" s="5" t="n">
        <v>-1051</v>
      </c>
      <c r="C12" s="5" t="n">
        <v>-639</v>
      </c>
    </row>
    <row r="13" spans="1:3">
      <c r="A13" s="4" t="s">
        <v>809</v>
      </c>
      <c r="B13" s="5" t="n">
        <v>-20</v>
      </c>
      <c r="C13" s="5" t="n">
        <v>-926</v>
      </c>
    </row>
    <row r="14" spans="1:3">
      <c r="A14" s="4" t="s">
        <v>810</v>
      </c>
      <c r="B14" s="5" t="n">
        <v>296</v>
      </c>
      <c r="C14" s="5" t="n">
        <v>435</v>
      </c>
    </row>
    <row r="15" spans="1:3">
      <c r="A15" s="4" t="s">
        <v>811</v>
      </c>
      <c r="B15" s="5" t="n">
        <v>-170</v>
      </c>
      <c r="C15" s="5" t="n">
        <v>79</v>
      </c>
    </row>
    <row r="16" spans="1:3">
      <c r="A16" s="4" t="s">
        <v>812</v>
      </c>
      <c r="B16" s="5" t="n">
        <v>-945</v>
      </c>
      <c r="C16" s="5" t="n">
        <v>-1051</v>
      </c>
    </row>
    <row r="17" spans="1:3">
      <c r="A17" s="4" t="s">
        <v>814</v>
      </c>
    </row>
    <row r="18" spans="1:3">
      <c r="A18" s="3" t="s">
        <v>807</v>
      </c>
    </row>
    <row r="19" spans="1:3">
      <c r="A19" s="4" t="s">
        <v>808</v>
      </c>
      <c r="B19" s="5" t="n">
        <v>-42147</v>
      </c>
      <c r="C19" s="5" t="n">
        <v>-131931</v>
      </c>
    </row>
    <row r="20" spans="1:3">
      <c r="A20" s="4" t="s">
        <v>809</v>
      </c>
      <c r="B20" s="5" t="n">
        <v>7726</v>
      </c>
      <c r="C20" s="5" t="n">
        <v>0</v>
      </c>
    </row>
    <row r="21" spans="1:3">
      <c r="A21" s="4" t="s">
        <v>810</v>
      </c>
      <c r="B21" s="5" t="n">
        <v>0</v>
      </c>
      <c r="C21" s="5" t="n">
        <v>0</v>
      </c>
    </row>
    <row r="22" spans="1:3">
      <c r="A22" s="4" t="s">
        <v>811</v>
      </c>
      <c r="B22" s="5" t="n">
        <v>-20994</v>
      </c>
      <c r="C22" s="5" t="n">
        <v>89784</v>
      </c>
    </row>
    <row r="23" spans="1:3">
      <c r="A23" s="4" t="s">
        <v>812</v>
      </c>
      <c r="B23" s="6" t="n">
        <v>-55415</v>
      </c>
      <c r="C23" s="6" t="n">
        <v>-42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44"/>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2"/>
    <col customWidth="1" max="5" min="5" width="33"/>
    <col customWidth="1" max="6" min="6" width="9"/>
    <col customWidth="1" max="7" min="7" width="19"/>
    <col customWidth="1" max="8" min="8" width="11"/>
    <col customWidth="1" max="9" min="9" width="30"/>
    <col customWidth="1" max="10" min="10" width="13"/>
    <col customWidth="1" max="11" min="11" width="34"/>
    <col customWidth="1" max="12" min="12" width="45"/>
    <col customWidth="1" max="13" min="13" width="23"/>
    <col customWidth="1" max="14" min="14" width="42"/>
    <col customWidth="1" max="15" min="15" width="9"/>
    <col customWidth="1" max="16" min="16" width="27"/>
    <col customWidth="1" max="17" min="17" width="16"/>
    <col customWidth="1" max="18" min="18" width="27"/>
    <col customWidth="1" max="19" min="19" width="27"/>
    <col customWidth="1" max="20" min="20" width="45"/>
    <col customWidth="1" max="21" min="21" width="48"/>
    <col customWidth="1" max="22" min="22" width="59"/>
    <col customWidth="1" max="23" min="23" width="34"/>
    <col customWidth="1" max="24" min="24" width="45"/>
    <col customWidth="1" max="25" min="25" width="37"/>
    <col customWidth="1" max="26" min="26" width="56"/>
    <col customWidth="1" max="27" min="27" width="46"/>
    <col customWidth="1" max="28" min="28" width="20"/>
    <col customWidth="1" max="29" min="29" width="25"/>
    <col customWidth="1" max="30" min="30" width="26"/>
    <col customWidth="1" max="31" min="31" width="34"/>
    <col customWidth="1" max="32" min="32" width="52"/>
  </cols>
  <sheetData>
    <row r="1" spans="1:32">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c r="AA1" s="2" t="s">
        <v>137</v>
      </c>
      <c r="AB1" s="2" t="s">
        <v>138</v>
      </c>
      <c r="AC1" s="2" t="s">
        <v>139</v>
      </c>
      <c r="AD1" s="2" t="s">
        <v>140</v>
      </c>
      <c r="AE1" s="2" t="s">
        <v>141</v>
      </c>
      <c r="AF1" s="2" t="s">
        <v>142</v>
      </c>
    </row>
    <row r="2" spans="1:32">
      <c r="A2" s="4" t="s">
        <v>143</v>
      </c>
      <c r="B2" s="6" t="n">
        <v>872979</v>
      </c>
      <c r="J2" s="6" t="n">
        <v>4148</v>
      </c>
      <c r="O2" s="6" t="n">
        <v>-7362</v>
      </c>
      <c r="S2" s="6" t="n">
        <v>1379383</v>
      </c>
      <c r="AA2" s="6" t="n">
        <v>3418</v>
      </c>
      <c r="AB2" s="6" t="n">
        <v>-503177</v>
      </c>
      <c r="AC2" s="6" t="n">
        <v>-3431</v>
      </c>
    </row>
    <row r="3" spans="1:32">
      <c r="A3" s="4" t="s">
        <v>144</v>
      </c>
      <c r="J3" s="5" t="n">
        <v>414818195</v>
      </c>
      <c r="O3" s="5" t="n">
        <v>-2264063</v>
      </c>
    </row>
    <row r="4" spans="1:32">
      <c r="A4" s="3" t="s">
        <v>145</v>
      </c>
    </row>
    <row r="5" spans="1:32">
      <c r="A5" s="4" t="s">
        <v>146</v>
      </c>
      <c r="B5" s="5" t="n">
        <v>14737</v>
      </c>
      <c r="S5" s="5" t="n">
        <v>14737</v>
      </c>
    </row>
    <row r="6" spans="1:32">
      <c r="A6" s="4" t="s">
        <v>147</v>
      </c>
      <c r="B6" s="5" t="n">
        <v>12928</v>
      </c>
      <c r="J6" s="6" t="n">
        <v>54</v>
      </c>
      <c r="S6" s="5" t="n">
        <v>12874</v>
      </c>
    </row>
    <row r="7" spans="1:32">
      <c r="A7" s="4" t="s">
        <v>148</v>
      </c>
      <c r="J7" s="5" t="n">
        <v>5392841</v>
      </c>
    </row>
    <row r="8" spans="1:32">
      <c r="A8" s="4" t="s">
        <v>149</v>
      </c>
      <c r="B8" s="5" t="n">
        <v>95665</v>
      </c>
      <c r="C8" s="6" t="n">
        <v>159</v>
      </c>
      <c r="F8" s="6" t="n">
        <v>8566</v>
      </c>
      <c r="H8" s="6" t="n">
        <v>21155</v>
      </c>
      <c r="J8" s="6" t="n">
        <v>110</v>
      </c>
      <c r="M8" s="6" t="n">
        <v>22</v>
      </c>
      <c r="P8" s="6" t="n">
        <v>61</v>
      </c>
      <c r="Q8" s="6" t="n">
        <v>3250</v>
      </c>
      <c r="S8" s="5" t="n">
        <v>95555</v>
      </c>
      <c r="T8" s="6" t="n">
        <v>98</v>
      </c>
      <c r="W8" s="6" t="n">
        <v>5316</v>
      </c>
      <c r="Y8" s="6" t="n">
        <v>21133</v>
      </c>
    </row>
    <row r="9" spans="1:32">
      <c r="A9" s="4" t="s">
        <v>150</v>
      </c>
      <c r="J9" s="5" t="n">
        <v>10974431</v>
      </c>
      <c r="M9" s="5" t="n">
        <v>2236210</v>
      </c>
      <c r="P9" s="5" t="n">
        <v>19140</v>
      </c>
      <c r="Q9" s="5" t="n">
        <v>999556</v>
      </c>
    </row>
    <row r="10" spans="1:32">
      <c r="A10" s="4" t="s">
        <v>97</v>
      </c>
      <c r="B10" s="5" t="n">
        <v>-171666</v>
      </c>
      <c r="AB10" s="5" t="n">
        <v>-171666</v>
      </c>
    </row>
    <row r="11" spans="1:32">
      <c r="A11" s="4" t="s">
        <v>151</v>
      </c>
      <c r="B11" s="5" t="n">
        <v>-2972</v>
      </c>
      <c r="AC11" s="5" t="n">
        <v>-2972</v>
      </c>
    </row>
    <row r="12" spans="1:32">
      <c r="A12" s="4" t="s">
        <v>152</v>
      </c>
      <c r="B12" s="5" t="n">
        <v>-15810</v>
      </c>
      <c r="AA12" s="5" t="n">
        <v>-15810</v>
      </c>
    </row>
    <row r="13" spans="1:32">
      <c r="A13" s="4" t="s">
        <v>153</v>
      </c>
      <c r="B13" s="5" t="n">
        <v>835741</v>
      </c>
      <c r="J13" s="6" t="n">
        <v>4334</v>
      </c>
      <c r="O13" s="6" t="n">
        <v>-4051</v>
      </c>
      <c r="S13" s="5" t="n">
        <v>1529096</v>
      </c>
      <c r="AA13" s="5" t="n">
        <v>-12392</v>
      </c>
      <c r="AB13" s="5" t="n">
        <v>-674843</v>
      </c>
      <c r="AC13" s="5" t="n">
        <v>-6403</v>
      </c>
    </row>
    <row r="14" spans="1:32">
      <c r="A14" s="4" t="s">
        <v>154</v>
      </c>
      <c r="J14" s="5" t="n">
        <v>433421677</v>
      </c>
      <c r="O14" s="5" t="n">
        <v>-1245367</v>
      </c>
    </row>
    <row r="15" spans="1:32">
      <c r="A15" s="3" t="s">
        <v>145</v>
      </c>
    </row>
    <row r="16" spans="1:32">
      <c r="A16" s="4" t="s">
        <v>146</v>
      </c>
      <c r="B16" s="5" t="n">
        <v>26074</v>
      </c>
      <c r="S16" s="5" t="n">
        <v>26074</v>
      </c>
    </row>
    <row r="17" spans="1:32">
      <c r="A17" s="4" t="s">
        <v>147</v>
      </c>
      <c r="B17" s="5" t="n">
        <v>25920</v>
      </c>
      <c r="J17" s="6" t="n">
        <v>245</v>
      </c>
      <c r="S17" s="5" t="n">
        <v>25675</v>
      </c>
    </row>
    <row r="18" spans="1:32">
      <c r="A18" s="4" t="s">
        <v>148</v>
      </c>
      <c r="J18" s="5" t="n">
        <v>24467806</v>
      </c>
    </row>
    <row r="19" spans="1:32">
      <c r="A19" s="4" t="s">
        <v>149</v>
      </c>
      <c r="B19" s="6" t="n">
        <v>120299</v>
      </c>
      <c r="D19" s="6" t="n">
        <v>33596</v>
      </c>
      <c r="E19" s="6" t="n">
        <v>950010</v>
      </c>
      <c r="H19" s="5" t="n">
        <v>20112</v>
      </c>
      <c r="J19" s="6" t="n">
        <v>81</v>
      </c>
      <c r="K19" s="6" t="n">
        <v>24</v>
      </c>
      <c r="L19" s="6" t="n">
        <v>766</v>
      </c>
      <c r="M19" s="6" t="n">
        <v>12</v>
      </c>
      <c r="S19" s="5" t="n">
        <v>120218</v>
      </c>
      <c r="U19" s="6" t="n">
        <v>33572</v>
      </c>
      <c r="V19" s="6" t="n">
        <v>949244</v>
      </c>
      <c r="Y19" s="5" t="n">
        <v>20100</v>
      </c>
    </row>
    <row r="20" spans="1:32">
      <c r="A20" s="4" t="s">
        <v>150</v>
      </c>
      <c r="J20" s="5" t="n">
        <v>8118062</v>
      </c>
      <c r="K20" s="5" t="n">
        <v>2420487</v>
      </c>
      <c r="L20" s="5" t="n">
        <v>76566147</v>
      </c>
      <c r="M20" s="5" t="n">
        <v>1194337</v>
      </c>
    </row>
    <row r="21" spans="1:32">
      <c r="A21" s="4" t="s">
        <v>155</v>
      </c>
      <c r="G21" s="6" t="n">
        <v>1812</v>
      </c>
      <c r="R21" s="6" t="n">
        <v>406</v>
      </c>
      <c r="X21" s="6" t="n">
        <v>1406</v>
      </c>
    </row>
    <row r="22" spans="1:32">
      <c r="A22" s="4" t="s">
        <v>156</v>
      </c>
      <c r="R22" s="5" t="n">
        <v>125000</v>
      </c>
    </row>
    <row r="23" spans="1:32">
      <c r="A23" s="4" t="s">
        <v>157</v>
      </c>
      <c r="B23" s="5" t="n">
        <v>1194337</v>
      </c>
    </row>
    <row r="24" spans="1:32">
      <c r="A24" s="4" t="s">
        <v>97</v>
      </c>
      <c r="B24" s="6" t="n">
        <v>-30028</v>
      </c>
      <c r="AB24" s="5" t="n">
        <v>-30028</v>
      </c>
    </row>
    <row r="25" spans="1:32">
      <c r="A25" s="4" t="s">
        <v>158</v>
      </c>
      <c r="B25" s="5" t="n">
        <v>6403</v>
      </c>
      <c r="AC25" s="5" t="n">
        <v>6403</v>
      </c>
    </row>
    <row r="26" spans="1:32">
      <c r="A26" s="4" t="s">
        <v>151</v>
      </c>
      <c r="B26" s="5" t="n">
        <v>-1400</v>
      </c>
    </row>
    <row r="27" spans="1:32">
      <c r="A27" s="4" t="s">
        <v>152</v>
      </c>
      <c r="B27" s="5" t="n">
        <v>-10145</v>
      </c>
      <c r="AA27" s="5" t="n">
        <v>-10145</v>
      </c>
    </row>
    <row r="28" spans="1:32">
      <c r="A28" s="4" t="s">
        <v>159</v>
      </c>
      <c r="B28" s="5" t="n">
        <v>1979794</v>
      </c>
      <c r="J28" s="6" t="n">
        <v>5462</v>
      </c>
      <c r="O28" s="6" t="n">
        <v>-3645</v>
      </c>
      <c r="S28" s="5" t="n">
        <v>2705385</v>
      </c>
      <c r="AA28" s="5" t="n">
        <v>-22537</v>
      </c>
      <c r="AB28" s="5" t="n">
        <v>-704871</v>
      </c>
      <c r="AC28" s="6" t="n">
        <v>0</v>
      </c>
    </row>
    <row r="29" spans="1:32">
      <c r="A29" s="4" t="s">
        <v>160</v>
      </c>
      <c r="J29" s="5" t="n">
        <v>546188516</v>
      </c>
      <c r="O29" s="5" t="n">
        <v>-1120367</v>
      </c>
    </row>
    <row r="30" spans="1:32">
      <c r="A30" s="3" t="s">
        <v>145</v>
      </c>
    </row>
    <row r="31" spans="1:32">
      <c r="A31" s="4" t="s">
        <v>146</v>
      </c>
      <c r="B31" s="5" t="n">
        <v>42693</v>
      </c>
      <c r="S31" s="5" t="n">
        <v>42693</v>
      </c>
    </row>
    <row r="32" spans="1:32">
      <c r="A32" s="4" t="s">
        <v>147</v>
      </c>
      <c r="B32" s="6" t="n">
        <v>8608</v>
      </c>
      <c r="J32" s="6" t="n">
        <v>33</v>
      </c>
      <c r="S32" s="5" t="n">
        <v>8575</v>
      </c>
    </row>
    <row r="33" spans="1:32">
      <c r="A33" s="4" t="s">
        <v>148</v>
      </c>
      <c r="B33" s="5" t="n">
        <v>1836572</v>
      </c>
      <c r="J33" s="5" t="n">
        <v>3292753</v>
      </c>
    </row>
    <row r="34" spans="1:32">
      <c r="A34" s="4" t="s">
        <v>149</v>
      </c>
      <c r="B34" s="6" t="n">
        <v>583</v>
      </c>
      <c r="H34" s="6" t="n">
        <v>25986</v>
      </c>
      <c r="I34" s="6" t="n">
        <v>58530</v>
      </c>
      <c r="J34" s="6" t="n">
        <v>1</v>
      </c>
      <c r="M34" s="6" t="n">
        <v>26</v>
      </c>
      <c r="N34" s="6" t="n">
        <v>64</v>
      </c>
      <c r="S34" s="5" t="n">
        <v>582</v>
      </c>
      <c r="Y34" s="6" t="n">
        <v>25960</v>
      </c>
      <c r="Z34" s="6" t="n">
        <v>58466</v>
      </c>
    </row>
    <row r="35" spans="1:32">
      <c r="A35" s="4" t="s">
        <v>150</v>
      </c>
      <c r="J35" s="5" t="n">
        <v>51235</v>
      </c>
      <c r="M35" s="5" t="n">
        <v>2611648</v>
      </c>
      <c r="N35" s="5" t="n">
        <v>6431899</v>
      </c>
    </row>
    <row r="36" spans="1:32">
      <c r="A36" s="4" t="s">
        <v>155</v>
      </c>
      <c r="G36" s="6" t="n">
        <v>313</v>
      </c>
      <c r="R36" s="6" t="n">
        <v>127</v>
      </c>
      <c r="X36" s="6" t="n">
        <v>186</v>
      </c>
    </row>
    <row r="37" spans="1:32">
      <c r="A37" s="4" t="s">
        <v>156</v>
      </c>
      <c r="R37" s="5" t="n">
        <v>39145</v>
      </c>
    </row>
    <row r="38" spans="1:32">
      <c r="A38" s="4" t="s">
        <v>161</v>
      </c>
      <c r="AD38" s="6" t="n">
        <v>4856</v>
      </c>
      <c r="AE38" s="6" t="n">
        <v>1607</v>
      </c>
      <c r="AF38" s="6" t="n">
        <v>3249</v>
      </c>
    </row>
    <row r="39" spans="1:32">
      <c r="A39" s="4" t="s">
        <v>157</v>
      </c>
      <c r="B39" s="5" t="n">
        <v>2611648</v>
      </c>
      <c r="AE39" s="5" t="n">
        <v>494462</v>
      </c>
    </row>
    <row r="40" spans="1:32">
      <c r="A40" s="4" t="s">
        <v>97</v>
      </c>
      <c r="B40" s="6" t="n">
        <v>-25083</v>
      </c>
      <c r="AB40" s="5" t="n">
        <v>-25083</v>
      </c>
    </row>
    <row r="41" spans="1:32">
      <c r="A41" s="4" t="s">
        <v>151</v>
      </c>
      <c r="B41" s="5" t="n">
        <v>0</v>
      </c>
    </row>
    <row r="42" spans="1:32">
      <c r="A42" s="4" t="s">
        <v>152</v>
      </c>
      <c r="B42" s="5" t="n">
        <v>-4472</v>
      </c>
      <c r="AA42" s="5" t="n">
        <v>-4472</v>
      </c>
    </row>
    <row r="43" spans="1:32">
      <c r="A43" s="4" t="s">
        <v>162</v>
      </c>
      <c r="B43" s="6" t="n">
        <v>2091808</v>
      </c>
      <c r="J43" s="6" t="n">
        <v>5586</v>
      </c>
      <c r="O43" s="6" t="n">
        <v>-1911</v>
      </c>
      <c r="S43" s="6" t="n">
        <v>2845096</v>
      </c>
      <c r="AA43" s="6" t="n">
        <v>-27009</v>
      </c>
      <c r="AB43" s="6" t="n">
        <v>-729954</v>
      </c>
    </row>
    <row r="44" spans="1:32">
      <c r="A44" s="4" t="s">
        <v>163</v>
      </c>
      <c r="J44" s="5" t="n">
        <v>558576051</v>
      </c>
      <c r="O44" s="5" t="n">
        <v>-5867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4</v>
      </c>
      <c r="D1" s="2" t="s">
        <v>30</v>
      </c>
    </row>
    <row r="2" spans="1:4">
      <c r="A2" s="3" t="s">
        <v>429</v>
      </c>
    </row>
    <row r="3" spans="1:4">
      <c r="A3" s="4" t="s">
        <v>431</v>
      </c>
      <c r="B3" s="6" t="n">
        <v>644713</v>
      </c>
      <c r="D3" s="6" t="n">
        <v>792275</v>
      </c>
    </row>
    <row r="4" spans="1:4">
      <c r="A4" s="4" t="s">
        <v>484</v>
      </c>
    </row>
    <row r="5" spans="1:4">
      <c r="A5" s="3" t="s">
        <v>429</v>
      </c>
    </row>
    <row r="6" spans="1:4">
      <c r="A6" s="4" t="s">
        <v>431</v>
      </c>
      <c r="C6" s="6" t="n">
        <v>-187600</v>
      </c>
    </row>
    <row r="7" spans="1:4">
      <c r="A7" s="4" t="s">
        <v>494</v>
      </c>
    </row>
    <row r="8" spans="1:4">
      <c r="A8" s="3" t="s">
        <v>429</v>
      </c>
    </row>
    <row r="9" spans="1:4">
      <c r="A9" s="4" t="s">
        <v>431</v>
      </c>
      <c r="C9" s="6" t="n">
        <v>187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0</v>
      </c>
    </row>
    <row r="3" spans="1:3">
      <c r="A3" s="3" t="s">
        <v>817</v>
      </c>
    </row>
    <row r="4" spans="1:3">
      <c r="A4" s="4" t="s">
        <v>808</v>
      </c>
      <c r="B4" s="6" t="n">
        <v>743348</v>
      </c>
      <c r="C4" s="6" t="n">
        <v>224292</v>
      </c>
    </row>
    <row r="5" spans="1:3">
      <c r="A5" s="4" t="s">
        <v>818</v>
      </c>
      <c r="B5" s="5" t="n">
        <v>-35884</v>
      </c>
      <c r="C5" s="5" t="n">
        <v>524531</v>
      </c>
    </row>
    <row r="6" spans="1:3">
      <c r="A6" s="4" t="s">
        <v>819</v>
      </c>
      <c r="B6" s="5" t="n">
        <v>-2861</v>
      </c>
      <c r="C6" s="5" t="n">
        <v>-5475</v>
      </c>
    </row>
    <row r="7" spans="1:3">
      <c r="A7" s="4" t="s">
        <v>812</v>
      </c>
      <c r="B7" s="5" t="n">
        <v>704603</v>
      </c>
      <c r="C7" s="5" t="n">
        <v>743348</v>
      </c>
    </row>
    <row r="8" spans="1:3">
      <c r="A8" s="4" t="s">
        <v>115</v>
      </c>
    </row>
    <row r="9" spans="1:3">
      <c r="A9" s="3" t="s">
        <v>817</v>
      </c>
    </row>
    <row r="10" spans="1:3">
      <c r="A10" s="4" t="s">
        <v>818</v>
      </c>
      <c r="B10" s="5" t="n">
        <v>-39300</v>
      </c>
    </row>
    <row r="11" spans="1:3">
      <c r="A11" s="4" t="s">
        <v>812</v>
      </c>
      <c r="B11" s="5" t="n">
        <v>401821</v>
      </c>
    </row>
    <row r="12" spans="1:3">
      <c r="A12" s="4" t="s">
        <v>820</v>
      </c>
    </row>
    <row r="13" spans="1:3">
      <c r="A13" s="3" t="s">
        <v>817</v>
      </c>
    </row>
    <row r="14" spans="1:3">
      <c r="A14" s="4" t="s">
        <v>808</v>
      </c>
      <c r="B14" s="5" t="n">
        <v>4827</v>
      </c>
      <c r="C14" s="5" t="n">
        <v>4827</v>
      </c>
    </row>
    <row r="15" spans="1:3">
      <c r="A15" s="4" t="s">
        <v>818</v>
      </c>
      <c r="B15" s="5" t="n">
        <v>0</v>
      </c>
      <c r="C15" s="5" t="n">
        <v>0</v>
      </c>
    </row>
    <row r="16" spans="1:3">
      <c r="A16" s="4" t="s">
        <v>819</v>
      </c>
      <c r="B16" s="5" t="n">
        <v>0</v>
      </c>
      <c r="C16" s="5" t="n">
        <v>0</v>
      </c>
    </row>
    <row r="17" spans="1:3">
      <c r="A17" s="4" t="s">
        <v>812</v>
      </c>
      <c r="B17" s="5" t="n">
        <v>4827</v>
      </c>
      <c r="C17" s="5" t="n">
        <v>4827</v>
      </c>
    </row>
    <row r="18" spans="1:3">
      <c r="A18" s="4" t="s">
        <v>821</v>
      </c>
    </row>
    <row r="19" spans="1:3">
      <c r="A19" s="3" t="s">
        <v>817</v>
      </c>
    </row>
    <row r="20" spans="1:3">
      <c r="A20" s="4" t="s">
        <v>808</v>
      </c>
      <c r="B20" s="5" t="n">
        <v>81139</v>
      </c>
      <c r="C20" s="5" t="n">
        <v>0</v>
      </c>
    </row>
    <row r="21" spans="1:3">
      <c r="A21" s="4" t="s">
        <v>818</v>
      </c>
      <c r="B21" s="5" t="n">
        <v>0</v>
      </c>
      <c r="C21" s="5" t="n">
        <v>83373</v>
      </c>
    </row>
    <row r="22" spans="1:3">
      <c r="A22" s="4" t="s">
        <v>819</v>
      </c>
      <c r="B22" s="5" t="n">
        <v>-2781</v>
      </c>
      <c r="C22" s="5" t="n">
        <v>-2234</v>
      </c>
    </row>
    <row r="23" spans="1:3">
      <c r="A23" s="4" t="s">
        <v>812</v>
      </c>
      <c r="B23" s="5" t="n">
        <v>78358</v>
      </c>
      <c r="C23" s="5" t="n">
        <v>81139</v>
      </c>
    </row>
    <row r="24" spans="1:3">
      <c r="A24" s="4" t="s">
        <v>822</v>
      </c>
    </row>
    <row r="25" spans="1:3">
      <c r="A25" s="3" t="s">
        <v>817</v>
      </c>
    </row>
    <row r="26" spans="1:3">
      <c r="A26" s="4" t="s">
        <v>808</v>
      </c>
      <c r="B26" s="5" t="n">
        <v>11698</v>
      </c>
      <c r="C26" s="5" t="n">
        <v>11698</v>
      </c>
    </row>
    <row r="27" spans="1:3">
      <c r="A27" s="4" t="s">
        <v>818</v>
      </c>
      <c r="B27" s="5" t="n">
        <v>0</v>
      </c>
      <c r="C27" s="5" t="n">
        <v>0</v>
      </c>
    </row>
    <row r="28" spans="1:3">
      <c r="A28" s="4" t="s">
        <v>819</v>
      </c>
      <c r="B28" s="5" t="n">
        <v>0</v>
      </c>
      <c r="C28" s="5" t="n">
        <v>0</v>
      </c>
    </row>
    <row r="29" spans="1:3">
      <c r="A29" s="4" t="s">
        <v>812</v>
      </c>
      <c r="B29" s="5" t="n">
        <v>11698</v>
      </c>
      <c r="C29" s="5" t="n">
        <v>11698</v>
      </c>
    </row>
    <row r="30" spans="1:3">
      <c r="A30" s="4" t="s">
        <v>823</v>
      </c>
    </row>
    <row r="31" spans="1:3">
      <c r="A31" s="3" t="s">
        <v>817</v>
      </c>
    </row>
    <row r="32" spans="1:3">
      <c r="A32" s="4" t="s">
        <v>808</v>
      </c>
      <c r="B32" s="5" t="n">
        <v>139784</v>
      </c>
      <c r="C32" s="5" t="n">
        <v>139784</v>
      </c>
    </row>
    <row r="33" spans="1:3">
      <c r="A33" s="4" t="s">
        <v>818</v>
      </c>
      <c r="B33" s="5" t="n">
        <v>0</v>
      </c>
      <c r="C33" s="5" t="n">
        <v>0</v>
      </c>
    </row>
    <row r="34" spans="1:3">
      <c r="A34" s="4" t="s">
        <v>819</v>
      </c>
      <c r="B34" s="5" t="n">
        <v>0</v>
      </c>
      <c r="C34" s="5" t="n">
        <v>0</v>
      </c>
    </row>
    <row r="35" spans="1:3">
      <c r="A35" s="4" t="s">
        <v>812</v>
      </c>
      <c r="B35" s="5" t="n">
        <v>139784</v>
      </c>
      <c r="C35" s="5" t="n">
        <v>139784</v>
      </c>
    </row>
    <row r="36" spans="1:3">
      <c r="A36" s="4" t="s">
        <v>824</v>
      </c>
    </row>
    <row r="37" spans="1:3">
      <c r="A37" s="3" t="s">
        <v>817</v>
      </c>
    </row>
    <row r="38" spans="1:3">
      <c r="A38" s="4" t="s">
        <v>808</v>
      </c>
      <c r="B38" s="5" t="n">
        <v>4517</v>
      </c>
      <c r="C38" s="5" t="n">
        <v>5283</v>
      </c>
    </row>
    <row r="39" spans="1:3">
      <c r="A39" s="4" t="s">
        <v>818</v>
      </c>
      <c r="B39" s="5" t="n">
        <v>0</v>
      </c>
      <c r="C39" s="5" t="n">
        <v>0</v>
      </c>
    </row>
    <row r="40" spans="1:3">
      <c r="A40" s="4" t="s">
        <v>819</v>
      </c>
      <c r="B40" s="5" t="n">
        <v>268</v>
      </c>
      <c r="C40" s="5" t="n">
        <v>-766</v>
      </c>
    </row>
    <row r="41" spans="1:3">
      <c r="A41" s="4" t="s">
        <v>812</v>
      </c>
      <c r="B41" s="5" t="n">
        <v>4785</v>
      </c>
      <c r="C41" s="5" t="n">
        <v>4517</v>
      </c>
    </row>
    <row r="42" spans="1:3">
      <c r="A42" s="4" t="s">
        <v>825</v>
      </c>
    </row>
    <row r="43" spans="1:3">
      <c r="A43" s="3" t="s">
        <v>817</v>
      </c>
    </row>
    <row r="44" spans="1:3">
      <c r="A44" s="4" t="s">
        <v>808</v>
      </c>
      <c r="B44" s="5" t="n">
        <v>7191</v>
      </c>
      <c r="C44" s="5" t="n">
        <v>8013</v>
      </c>
    </row>
    <row r="45" spans="1:3">
      <c r="A45" s="4" t="s">
        <v>818</v>
      </c>
      <c r="B45" s="5" t="n">
        <v>0</v>
      </c>
      <c r="C45" s="5" t="n">
        <v>0</v>
      </c>
    </row>
    <row r="46" spans="1:3">
      <c r="A46" s="4" t="s">
        <v>819</v>
      </c>
      <c r="B46" s="5" t="n">
        <v>-255</v>
      </c>
      <c r="C46" s="5" t="n">
        <v>-822</v>
      </c>
    </row>
    <row r="47" spans="1:3">
      <c r="A47" s="4" t="s">
        <v>812</v>
      </c>
      <c r="B47" s="5" t="n">
        <v>6936</v>
      </c>
      <c r="C47" s="5" t="n">
        <v>7191</v>
      </c>
    </row>
    <row r="48" spans="1:3">
      <c r="A48" s="4" t="s">
        <v>826</v>
      </c>
    </row>
    <row r="49" spans="1:3">
      <c r="A49" s="3" t="s">
        <v>817</v>
      </c>
    </row>
    <row r="50" spans="1:3">
      <c r="A50" s="4" t="s">
        <v>808</v>
      </c>
      <c r="B50" s="5" t="n">
        <v>0</v>
      </c>
      <c r="C50" s="5" t="n">
        <v>100</v>
      </c>
    </row>
    <row r="51" spans="1:3">
      <c r="A51" s="4" t="s">
        <v>818</v>
      </c>
      <c r="B51" s="5" t="n">
        <v>0</v>
      </c>
      <c r="C51" s="5" t="n">
        <v>0</v>
      </c>
    </row>
    <row r="52" spans="1:3">
      <c r="A52" s="4" t="s">
        <v>819</v>
      </c>
      <c r="B52" s="5" t="n">
        <v>0</v>
      </c>
      <c r="C52" s="5" t="n">
        <v>-100</v>
      </c>
    </row>
    <row r="53" spans="1:3">
      <c r="A53" s="4" t="s">
        <v>812</v>
      </c>
      <c r="B53" s="5" t="n">
        <v>0</v>
      </c>
      <c r="C53" s="5" t="n">
        <v>0</v>
      </c>
    </row>
    <row r="54" spans="1:3">
      <c r="A54" s="4" t="s">
        <v>827</v>
      </c>
    </row>
    <row r="55" spans="1:3">
      <c r="A55" s="3" t="s">
        <v>817</v>
      </c>
    </row>
    <row r="56" spans="1:3">
      <c r="A56" s="4" t="s">
        <v>808</v>
      </c>
      <c r="B56" s="5" t="n">
        <v>2069</v>
      </c>
      <c r="C56" s="5" t="n">
        <v>2069</v>
      </c>
    </row>
    <row r="57" spans="1:3">
      <c r="A57" s="4" t="s">
        <v>818</v>
      </c>
      <c r="B57" s="5" t="n">
        <v>0</v>
      </c>
      <c r="C57" s="5" t="n">
        <v>0</v>
      </c>
    </row>
    <row r="58" spans="1:3">
      <c r="A58" s="4" t="s">
        <v>819</v>
      </c>
      <c r="B58" s="5" t="n">
        <v>0</v>
      </c>
      <c r="C58" s="5" t="n">
        <v>0</v>
      </c>
    </row>
    <row r="59" spans="1:3">
      <c r="A59" s="4" t="s">
        <v>812</v>
      </c>
      <c r="B59" s="5" t="n">
        <v>2069</v>
      </c>
      <c r="C59" s="5" t="n">
        <v>2069</v>
      </c>
    </row>
    <row r="60" spans="1:3">
      <c r="A60" s="4" t="s">
        <v>828</v>
      </c>
    </row>
    <row r="61" spans="1:3">
      <c r="A61" s="3" t="s">
        <v>817</v>
      </c>
    </row>
    <row r="62" spans="1:3">
      <c r="A62" s="4" t="s">
        <v>808</v>
      </c>
      <c r="B62" s="5" t="n">
        <v>0</v>
      </c>
      <c r="C62" s="5" t="n">
        <v>1553</v>
      </c>
    </row>
    <row r="63" spans="1:3">
      <c r="A63" s="4" t="s">
        <v>818</v>
      </c>
      <c r="B63" s="5" t="n">
        <v>0</v>
      </c>
      <c r="C63" s="5" t="n">
        <v>0</v>
      </c>
    </row>
    <row r="64" spans="1:3">
      <c r="A64" s="4" t="s">
        <v>819</v>
      </c>
      <c r="B64" s="5" t="n">
        <v>0</v>
      </c>
      <c r="C64" s="5" t="n">
        <v>-1553</v>
      </c>
    </row>
    <row r="65" spans="1:3">
      <c r="A65" s="4" t="s">
        <v>812</v>
      </c>
      <c r="B65" s="5" t="n">
        <v>0</v>
      </c>
      <c r="C65" s="5" t="n">
        <v>0</v>
      </c>
    </row>
    <row r="66" spans="1:3">
      <c r="A66" s="4" t="s">
        <v>829</v>
      </c>
    </row>
    <row r="67" spans="1:3">
      <c r="A67" s="3" t="s">
        <v>817</v>
      </c>
    </row>
    <row r="68" spans="1:3">
      <c r="A68" s="4" t="s">
        <v>808</v>
      </c>
      <c r="B68" s="5" t="n">
        <v>0</v>
      </c>
      <c r="C68" s="5" t="n">
        <v>0</v>
      </c>
    </row>
    <row r="69" spans="1:3">
      <c r="A69" s="4" t="s">
        <v>818</v>
      </c>
      <c r="B69" s="5" t="n">
        <v>3453</v>
      </c>
      <c r="C69" s="5" t="n">
        <v>0</v>
      </c>
    </row>
    <row r="70" spans="1:3">
      <c r="A70" s="4" t="s">
        <v>819</v>
      </c>
      <c r="B70" s="5" t="n">
        <v>-93</v>
      </c>
      <c r="C70" s="5" t="n">
        <v>0</v>
      </c>
    </row>
    <row r="71" spans="1:3">
      <c r="A71" s="4" t="s">
        <v>812</v>
      </c>
      <c r="B71" s="5" t="n">
        <v>3360</v>
      </c>
      <c r="C71" s="5" t="n">
        <v>0</v>
      </c>
    </row>
    <row r="72" spans="1:3">
      <c r="A72" s="4" t="s">
        <v>830</v>
      </c>
    </row>
    <row r="73" spans="1:3">
      <c r="A73" s="3" t="s">
        <v>817</v>
      </c>
    </row>
    <row r="74" spans="1:3">
      <c r="A74" s="4" t="s">
        <v>808</v>
      </c>
      <c r="B74" s="5" t="n">
        <v>441158</v>
      </c>
      <c r="C74" s="5" t="n">
        <v>0</v>
      </c>
    </row>
    <row r="75" spans="1:3">
      <c r="A75" s="4" t="s">
        <v>818</v>
      </c>
      <c r="B75" s="5" t="n">
        <v>-39337</v>
      </c>
      <c r="C75" s="5" t="n">
        <v>441158</v>
      </c>
    </row>
    <row r="76" spans="1:3">
      <c r="A76" s="4" t="s">
        <v>819</v>
      </c>
      <c r="B76" s="5" t="n">
        <v>0</v>
      </c>
      <c r="C76" s="5" t="n">
        <v>0</v>
      </c>
    </row>
    <row r="77" spans="1:3">
      <c r="A77" s="4" t="s">
        <v>812</v>
      </c>
      <c r="B77" s="5" t="n">
        <v>401821</v>
      </c>
      <c r="C77" s="5" t="n">
        <v>441158</v>
      </c>
    </row>
    <row r="78" spans="1:3">
      <c r="A78" s="4" t="s">
        <v>831</v>
      </c>
    </row>
    <row r="79" spans="1:3">
      <c r="A79" s="3" t="s">
        <v>817</v>
      </c>
    </row>
    <row r="80" spans="1:3">
      <c r="A80" s="4" t="s">
        <v>808</v>
      </c>
      <c r="B80" s="5" t="n">
        <v>17977</v>
      </c>
      <c r="C80" s="5" t="n">
        <v>17977</v>
      </c>
    </row>
    <row r="81" spans="1:3">
      <c r="A81" s="4" t="s">
        <v>818</v>
      </c>
      <c r="B81" s="5" t="n">
        <v>0</v>
      </c>
      <c r="C81" s="5" t="n">
        <v>0</v>
      </c>
    </row>
    <row r="82" spans="1:3">
      <c r="A82" s="4" t="s">
        <v>819</v>
      </c>
      <c r="B82" s="5" t="n">
        <v>0</v>
      </c>
      <c r="C82" s="5" t="n">
        <v>0</v>
      </c>
    </row>
    <row r="83" spans="1:3">
      <c r="A83" s="4" t="s">
        <v>812</v>
      </c>
      <c r="B83" s="5" t="n">
        <v>17977</v>
      </c>
      <c r="C83" s="5" t="n">
        <v>17977</v>
      </c>
    </row>
    <row r="84" spans="1:3">
      <c r="A84" s="4" t="s">
        <v>832</v>
      </c>
    </row>
    <row r="85" spans="1:3">
      <c r="A85" s="3" t="s">
        <v>817</v>
      </c>
    </row>
    <row r="86" spans="1:3">
      <c r="A86" s="4" t="s">
        <v>808</v>
      </c>
      <c r="B86" s="5" t="n">
        <v>32988</v>
      </c>
      <c r="C86" s="5" t="n">
        <v>32988</v>
      </c>
    </row>
    <row r="87" spans="1:3">
      <c r="A87" s="4" t="s">
        <v>818</v>
      </c>
      <c r="B87" s="5" t="n">
        <v>0</v>
      </c>
      <c r="C87" s="5" t="n">
        <v>0</v>
      </c>
    </row>
    <row r="88" spans="1:3">
      <c r="A88" s="4" t="s">
        <v>819</v>
      </c>
      <c r="B88" s="5" t="n">
        <v>0</v>
      </c>
      <c r="C88" s="5" t="n">
        <v>0</v>
      </c>
    </row>
    <row r="89" spans="1:3">
      <c r="A89" s="4" t="s">
        <v>812</v>
      </c>
      <c r="B89" s="6" t="n">
        <v>32988</v>
      </c>
      <c r="C89" s="6" t="n">
        <v>329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43"/>
    <col customWidth="1" max="5" min="5" width="27"/>
    <col customWidth="1" max="6" min="6" width="28"/>
    <col customWidth="1" max="7" min="7" width="52"/>
    <col customWidth="1" max="8" min="8" width="46"/>
    <col customWidth="1" max="9" min="9" width="35"/>
    <col customWidth="1" max="10" min="10" width="21"/>
    <col customWidth="1" max="11" min="11" width="21"/>
    <col customWidth="1" max="12" min="12" width="21"/>
  </cols>
  <sheetData>
    <row r="1" spans="1:12">
      <c r="A1" s="1" t="s">
        <v>833</v>
      </c>
      <c r="B1" s="2" t="s">
        <v>834</v>
      </c>
      <c r="C1" s="2" t="s">
        <v>835</v>
      </c>
      <c r="D1" s="2" t="s">
        <v>836</v>
      </c>
      <c r="E1" s="2" t="s">
        <v>837</v>
      </c>
      <c r="F1" s="2" t="s">
        <v>838</v>
      </c>
      <c r="G1" s="2" t="s">
        <v>839</v>
      </c>
      <c r="H1" s="2" t="s">
        <v>840</v>
      </c>
      <c r="I1" s="2" t="s">
        <v>841</v>
      </c>
      <c r="J1" s="2" t="s">
        <v>842</v>
      </c>
      <c r="K1" s="2" t="s">
        <v>843</v>
      </c>
      <c r="L1" s="2" t="s">
        <v>844</v>
      </c>
    </row>
    <row r="2" spans="1:12">
      <c r="A2" s="3" t="s">
        <v>342</v>
      </c>
    </row>
    <row r="3" spans="1:12">
      <c r="A3" s="4" t="s">
        <v>209</v>
      </c>
      <c r="G3" s="6" t="n">
        <v>2890000</v>
      </c>
      <c r="H3" s="6" t="n">
        <v>4572000</v>
      </c>
      <c r="I3" s="6" t="n">
        <v>6276000</v>
      </c>
    </row>
    <row r="4" spans="1:12">
      <c r="A4" s="4" t="s">
        <v>845</v>
      </c>
      <c r="G4" s="5" t="n">
        <v>284000</v>
      </c>
      <c r="H4" s="5" t="n">
        <v>-943000</v>
      </c>
      <c r="I4" s="5" t="n">
        <v>-2668000</v>
      </c>
    </row>
    <row r="5" spans="1:12">
      <c r="A5" s="4" t="s">
        <v>846</v>
      </c>
      <c r="G5" s="5" t="n">
        <v>-7000000</v>
      </c>
      <c r="H5" s="5" t="n">
        <v>36600000</v>
      </c>
    </row>
    <row r="6" spans="1:12">
      <c r="A6" s="4" t="s">
        <v>847</v>
      </c>
      <c r="G6" s="5" t="n">
        <v>190713000</v>
      </c>
    </row>
    <row r="7" spans="1:12">
      <c r="A7" s="4" t="s">
        <v>40</v>
      </c>
      <c r="G7" s="6" t="n">
        <v>704603000</v>
      </c>
      <c r="H7" s="6" t="n">
        <v>743348000</v>
      </c>
      <c r="I7" s="5" t="n">
        <v>224292000</v>
      </c>
    </row>
    <row r="8" spans="1:12">
      <c r="A8" s="4" t="s">
        <v>848</v>
      </c>
      <c r="G8" s="5" t="n">
        <v>10</v>
      </c>
      <c r="H8" s="5" t="n">
        <v>10</v>
      </c>
    </row>
    <row r="9" spans="1:12">
      <c r="A9" s="4" t="s">
        <v>115</v>
      </c>
    </row>
    <row r="10" spans="1:12">
      <c r="A10" s="3" t="s">
        <v>342</v>
      </c>
    </row>
    <row r="11" spans="1:12">
      <c r="A11" s="4" t="s">
        <v>849</v>
      </c>
      <c r="G11" s="6" t="n">
        <v>1000000000</v>
      </c>
    </row>
    <row r="12" spans="1:12">
      <c r="A12" s="4" t="s">
        <v>40</v>
      </c>
      <c r="G12" s="5" t="n">
        <v>401821000</v>
      </c>
      <c r="J12" s="6" t="n">
        <v>401821000</v>
      </c>
    </row>
    <row r="13" spans="1:12">
      <c r="A13" s="4" t="s">
        <v>565</v>
      </c>
      <c r="G13" s="6" t="n">
        <v>488700000</v>
      </c>
      <c r="J13" s="6" t="n">
        <v>545250000</v>
      </c>
    </row>
    <row r="14" spans="1:12">
      <c r="A14" s="4" t="s">
        <v>117</v>
      </c>
    </row>
    <row r="15" spans="1:12">
      <c r="A15" s="3" t="s">
        <v>342</v>
      </c>
    </row>
    <row r="16" spans="1:12">
      <c r="A16" s="4" t="s">
        <v>40</v>
      </c>
      <c r="L16" s="6" t="n">
        <v>8062000</v>
      </c>
    </row>
    <row r="17" spans="1:12">
      <c r="A17" s="4" t="s">
        <v>565</v>
      </c>
      <c r="L17" s="6" t="n">
        <v>8378000</v>
      </c>
    </row>
    <row r="18" spans="1:12">
      <c r="A18" s="4" t="s">
        <v>850</v>
      </c>
      <c r="G18" s="4" t="s">
        <v>851</v>
      </c>
      <c r="H18" s="4" t="s">
        <v>852</v>
      </c>
    </row>
    <row r="19" spans="1:12">
      <c r="A19" s="4" t="s">
        <v>853</v>
      </c>
    </row>
    <row r="20" spans="1:12">
      <c r="A20" s="3" t="s">
        <v>342</v>
      </c>
    </row>
    <row r="21" spans="1:12">
      <c r="A21" s="4" t="s">
        <v>854</v>
      </c>
      <c r="G21" s="4" t="s">
        <v>855</v>
      </c>
    </row>
    <row r="22" spans="1:12">
      <c r="A22" s="4" t="s">
        <v>856</v>
      </c>
    </row>
    <row r="23" spans="1:12">
      <c r="A23" s="3" t="s">
        <v>342</v>
      </c>
    </row>
    <row r="24" spans="1:12">
      <c r="A24" s="4" t="s">
        <v>854</v>
      </c>
      <c r="G24" s="4" t="s">
        <v>857</v>
      </c>
    </row>
    <row r="25" spans="1:12">
      <c r="A25" s="4" t="s">
        <v>347</v>
      </c>
    </row>
    <row r="26" spans="1:12">
      <c r="A26" s="3" t="s">
        <v>342</v>
      </c>
    </row>
    <row r="27" spans="1:12">
      <c r="A27" s="4" t="s">
        <v>858</v>
      </c>
      <c r="G27" s="6" t="n">
        <v>43701000</v>
      </c>
      <c r="H27" s="6" t="n">
        <v>48986000</v>
      </c>
      <c r="I27" s="6" t="n">
        <v>129816000</v>
      </c>
    </row>
    <row r="28" spans="1:12">
      <c r="A28" s="4" t="s">
        <v>221</v>
      </c>
    </row>
    <row r="29" spans="1:12">
      <c r="A29" s="3" t="s">
        <v>342</v>
      </c>
    </row>
    <row r="30" spans="1:12">
      <c r="A30" s="4" t="s">
        <v>859</v>
      </c>
      <c r="K30" s="6" t="n">
        <v>175000000</v>
      </c>
    </row>
    <row r="31" spans="1:12">
      <c r="A31" s="4" t="s">
        <v>222</v>
      </c>
      <c r="G31" s="4" t="s">
        <v>223</v>
      </c>
      <c r="H31" s="4" t="s">
        <v>223</v>
      </c>
      <c r="I31" s="4" t="s">
        <v>223</v>
      </c>
      <c r="K31" s="4" t="s">
        <v>223</v>
      </c>
    </row>
    <row r="32" spans="1:12">
      <c r="A32" s="4" t="s">
        <v>860</v>
      </c>
      <c r="F32" s="4" t="s">
        <v>861</v>
      </c>
    </row>
    <row r="33" spans="1:12">
      <c r="A33" s="4" t="s">
        <v>862</v>
      </c>
      <c r="F33" s="4" t="s">
        <v>863</v>
      </c>
      <c r="G33" s="4" t="s">
        <v>863</v>
      </c>
      <c r="H33" s="4" t="s">
        <v>863</v>
      </c>
      <c r="I33" s="4" t="s">
        <v>863</v>
      </c>
    </row>
    <row r="34" spans="1:12">
      <c r="A34" s="4" t="s">
        <v>864</v>
      </c>
      <c r="C34" s="7" t="n">
        <v>7.07</v>
      </c>
      <c r="F34" s="7" t="n">
        <v>7.07</v>
      </c>
      <c r="G34" s="7" t="n">
        <v>7.07</v>
      </c>
      <c r="H34" s="7" t="n">
        <v>7.07</v>
      </c>
      <c r="I34" s="7" t="n">
        <v>7.07</v>
      </c>
    </row>
    <row r="35" spans="1:12">
      <c r="A35" s="4" t="s">
        <v>865</v>
      </c>
      <c r="C35" s="4" t="s">
        <v>866</v>
      </c>
      <c r="F35" s="4" t="s">
        <v>866</v>
      </c>
      <c r="G35" s="4" t="s">
        <v>866</v>
      </c>
    </row>
    <row r="36" spans="1:12">
      <c r="A36" s="4" t="s">
        <v>867</v>
      </c>
      <c r="C36" s="4" t="s">
        <v>868</v>
      </c>
    </row>
    <row r="37" spans="1:12">
      <c r="A37" s="4" t="s">
        <v>869</v>
      </c>
      <c r="D37" s="5" t="n">
        <v>1</v>
      </c>
    </row>
    <row r="38" spans="1:12">
      <c r="A38" s="4" t="s">
        <v>870</v>
      </c>
      <c r="D38" s="6" t="n">
        <v>16900000</v>
      </c>
      <c r="G38" s="6" t="n">
        <v>55400000</v>
      </c>
    </row>
    <row r="39" spans="1:12">
      <c r="A39" s="4" t="s">
        <v>871</v>
      </c>
      <c r="D39" s="5" t="n">
        <v>2396145</v>
      </c>
      <c r="G39" s="5" t="n">
        <v>8118062</v>
      </c>
    </row>
    <row r="40" spans="1:12">
      <c r="A40" s="4" t="s">
        <v>872</v>
      </c>
      <c r="E40" s="6" t="n">
        <v>70400000</v>
      </c>
    </row>
    <row r="41" spans="1:12">
      <c r="A41" s="4" t="s">
        <v>209</v>
      </c>
      <c r="E41" s="6" t="n">
        <v>800000</v>
      </c>
    </row>
    <row r="42" spans="1:12">
      <c r="A42" s="4" t="s">
        <v>873</v>
      </c>
      <c r="C42" s="7" t="n">
        <v>9.19</v>
      </c>
      <c r="G42" s="7" t="n">
        <v>9.19</v>
      </c>
    </row>
    <row r="43" spans="1:12">
      <c r="A43" s="4" t="s">
        <v>874</v>
      </c>
      <c r="C43" s="5" t="n">
        <v>20</v>
      </c>
    </row>
    <row r="44" spans="1:12">
      <c r="A44" s="4" t="s">
        <v>858</v>
      </c>
      <c r="G44" s="6" t="n">
        <v>31900000</v>
      </c>
      <c r="H44" s="6" t="n">
        <v>32200000</v>
      </c>
      <c r="I44" s="6" t="n">
        <v>87600000</v>
      </c>
    </row>
    <row r="45" spans="1:12">
      <c r="A45" s="4" t="s">
        <v>875</v>
      </c>
      <c r="G45" s="4" t="s">
        <v>876</v>
      </c>
      <c r="H45" s="4" t="s">
        <v>877</v>
      </c>
      <c r="I45" s="4" t="s">
        <v>878</v>
      </c>
    </row>
    <row r="46" spans="1:12">
      <c r="A46" s="4" t="s">
        <v>879</v>
      </c>
    </row>
    <row r="47" spans="1:12">
      <c r="A47" s="3" t="s">
        <v>342</v>
      </c>
    </row>
    <row r="48" spans="1:12">
      <c r="A48" s="4" t="s">
        <v>880</v>
      </c>
      <c r="F48" s="4" t="s">
        <v>881</v>
      </c>
      <c r="G48" s="4" t="s">
        <v>881</v>
      </c>
    </row>
    <row r="49" spans="1:12">
      <c r="A49" s="4" t="s">
        <v>882</v>
      </c>
    </row>
    <row r="50" spans="1:12">
      <c r="A50" s="3" t="s">
        <v>342</v>
      </c>
    </row>
    <row r="51" spans="1:12">
      <c r="A51" s="4" t="s">
        <v>867</v>
      </c>
      <c r="F51" s="4" t="s">
        <v>868</v>
      </c>
      <c r="G51" s="4" t="s">
        <v>868</v>
      </c>
    </row>
    <row r="52" spans="1:12">
      <c r="A52" s="4" t="s">
        <v>883</v>
      </c>
    </row>
    <row r="53" spans="1:12">
      <c r="A53" s="3" t="s">
        <v>342</v>
      </c>
    </row>
    <row r="54" spans="1:12">
      <c r="A54" s="4" t="s">
        <v>860</v>
      </c>
      <c r="F54" s="4" t="s">
        <v>861</v>
      </c>
    </row>
    <row r="55" spans="1:12">
      <c r="A55" s="4" t="s">
        <v>884</v>
      </c>
    </row>
    <row r="56" spans="1:12">
      <c r="A56" s="3" t="s">
        <v>342</v>
      </c>
    </row>
    <row r="57" spans="1:12">
      <c r="A57" s="4" t="s">
        <v>850</v>
      </c>
      <c r="G57" s="4" t="s">
        <v>885</v>
      </c>
      <c r="H57" s="4" t="s">
        <v>852</v>
      </c>
    </row>
    <row r="58" spans="1:12">
      <c r="A58" s="4" t="s">
        <v>886</v>
      </c>
    </row>
    <row r="59" spans="1:12">
      <c r="A59" s="3" t="s">
        <v>342</v>
      </c>
    </row>
    <row r="60" spans="1:12">
      <c r="A60" s="4" t="s">
        <v>871</v>
      </c>
      <c r="E60" s="5" t="n">
        <v>10974431</v>
      </c>
    </row>
    <row r="61" spans="1:12">
      <c r="A61" s="4" t="s">
        <v>887</v>
      </c>
    </row>
    <row r="62" spans="1:12">
      <c r="A62" s="3" t="s">
        <v>342</v>
      </c>
    </row>
    <row r="63" spans="1:12">
      <c r="A63" s="4" t="s">
        <v>847</v>
      </c>
      <c r="B63" s="6" t="n">
        <v>175000000</v>
      </c>
    </row>
    <row r="64" spans="1:12">
      <c r="A64" s="4" t="s">
        <v>888</v>
      </c>
      <c r="B64" s="6" t="n">
        <v>275000000</v>
      </c>
    </row>
    <row r="65" spans="1:12">
      <c r="A65" s="4" t="s">
        <v>889</v>
      </c>
      <c r="B65" s="4" t="s">
        <v>890</v>
      </c>
    </row>
    <row r="66" spans="1:12">
      <c r="A66" s="4" t="s">
        <v>891</v>
      </c>
    </row>
    <row r="67" spans="1:12">
      <c r="A67" s="3" t="s">
        <v>342</v>
      </c>
    </row>
    <row r="68" spans="1:12">
      <c r="A68" s="4" t="s">
        <v>847</v>
      </c>
      <c r="B68" s="6" t="n">
        <v>20000000</v>
      </c>
    </row>
    <row r="69" spans="1:12">
      <c r="A69" s="4" t="s">
        <v>892</v>
      </c>
    </row>
    <row r="70" spans="1:12">
      <c r="A70" s="3" t="s">
        <v>342</v>
      </c>
    </row>
    <row r="71" spans="1:12">
      <c r="A71" s="4" t="s">
        <v>847</v>
      </c>
      <c r="B71" s="6" t="n">
        <v>20000000</v>
      </c>
    </row>
    <row r="72" spans="1:12">
      <c r="A72" s="4" t="s">
        <v>893</v>
      </c>
    </row>
    <row r="73" spans="1:12">
      <c r="A73" s="3" t="s">
        <v>342</v>
      </c>
    </row>
    <row r="74" spans="1:12">
      <c r="A74" s="4" t="s">
        <v>894</v>
      </c>
      <c r="B74" s="4" t="s">
        <v>895</v>
      </c>
    </row>
    <row r="75" spans="1:12">
      <c r="A75" s="4" t="s">
        <v>896</v>
      </c>
    </row>
    <row r="76" spans="1:12">
      <c r="A76" s="3" t="s">
        <v>342</v>
      </c>
    </row>
    <row r="77" spans="1:12">
      <c r="A77" s="4" t="s">
        <v>894</v>
      </c>
      <c r="B77" s="4" t="s">
        <v>897</v>
      </c>
    </row>
    <row r="78" spans="1:12">
      <c r="A78" s="4" t="s">
        <v>898</v>
      </c>
    </row>
    <row r="79" spans="1:12">
      <c r="A79" s="3" t="s">
        <v>342</v>
      </c>
    </row>
    <row r="80" spans="1:12">
      <c r="A80" s="4" t="s">
        <v>894</v>
      </c>
      <c r="B80" s="4" t="s">
        <v>899</v>
      </c>
    </row>
    <row r="81" spans="1:12">
      <c r="A81" s="4" t="s">
        <v>900</v>
      </c>
    </row>
    <row r="82" spans="1:12">
      <c r="A82" s="3" t="s">
        <v>342</v>
      </c>
    </row>
    <row r="83" spans="1:12">
      <c r="A83" s="4" t="s">
        <v>894</v>
      </c>
      <c r="B83" s="4" t="s">
        <v>901</v>
      </c>
    </row>
    <row r="84" spans="1:12">
      <c r="A84" s="4" t="s">
        <v>902</v>
      </c>
    </row>
    <row r="85" spans="1:12">
      <c r="A85" s="3" t="s">
        <v>342</v>
      </c>
    </row>
    <row r="86" spans="1:12">
      <c r="A86" s="4" t="s">
        <v>894</v>
      </c>
      <c r="B86" s="4" t="s">
        <v>9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04</v>
      </c>
      <c r="B1" s="2" t="s">
        <v>1</v>
      </c>
    </row>
    <row r="2" spans="1:4">
      <c r="B2" s="2" t="s">
        <v>2</v>
      </c>
      <c r="C2" s="2" t="s">
        <v>30</v>
      </c>
      <c r="D2" s="2" t="s">
        <v>69</v>
      </c>
    </row>
    <row r="3" spans="1:4">
      <c r="A3" s="3" t="s">
        <v>905</v>
      </c>
    </row>
    <row r="4" spans="1:4">
      <c r="A4" s="4" t="s">
        <v>906</v>
      </c>
      <c r="B4" s="6" t="n">
        <v>237</v>
      </c>
      <c r="C4" s="6" t="n">
        <v>1212</v>
      </c>
      <c r="D4" s="6" t="n">
        <v>2007</v>
      </c>
    </row>
    <row r="5" spans="1:4">
      <c r="A5" s="4" t="s">
        <v>907</v>
      </c>
      <c r="B5" s="5" t="n">
        <v>2778</v>
      </c>
      <c r="C5" s="5" t="n">
        <v>-39083</v>
      </c>
      <c r="D5" s="5" t="n">
        <v>-10632</v>
      </c>
    </row>
    <row r="6" spans="1:4">
      <c r="A6" s="4" t="s">
        <v>347</v>
      </c>
    </row>
    <row r="7" spans="1:4">
      <c r="A7" s="3" t="s">
        <v>905</v>
      </c>
    </row>
    <row r="8" spans="1:4">
      <c r="A8" s="4" t="s">
        <v>908</v>
      </c>
      <c r="B8" s="5" t="n">
        <v>23737</v>
      </c>
      <c r="C8" s="5" t="n">
        <v>65947</v>
      </c>
    </row>
    <row r="9" spans="1:4">
      <c r="A9" s="4" t="s">
        <v>909</v>
      </c>
      <c r="B9" s="5" t="n">
        <v>32200</v>
      </c>
      <c r="C9" s="5" t="n">
        <v>87642</v>
      </c>
    </row>
    <row r="10" spans="1:4">
      <c r="A10" s="4" t="s">
        <v>910</v>
      </c>
      <c r="B10" s="5" t="n">
        <v>-6525</v>
      </c>
      <c r="C10" s="5" t="n">
        <v>-22135</v>
      </c>
    </row>
    <row r="11" spans="1:4">
      <c r="A11" s="4" t="s">
        <v>911</v>
      </c>
      <c r="B11" s="5" t="n">
        <v>-426</v>
      </c>
      <c r="C11" s="5" t="n">
        <v>-1638</v>
      </c>
    </row>
    <row r="12" spans="1:4">
      <c r="A12" s="4" t="s">
        <v>912</v>
      </c>
      <c r="B12" s="5" t="n">
        <v>48986</v>
      </c>
      <c r="C12" s="5" t="n">
        <v>129816</v>
      </c>
    </row>
    <row r="13" spans="1:4">
      <c r="A13" s="4" t="s">
        <v>913</v>
      </c>
      <c r="B13" s="5" t="n">
        <v>1913</v>
      </c>
      <c r="C13" s="5" t="n">
        <v>2613</v>
      </c>
    </row>
    <row r="14" spans="1:4">
      <c r="A14" s="4" t="s">
        <v>906</v>
      </c>
      <c r="B14" s="5" t="n">
        <v>153</v>
      </c>
      <c r="C14" s="5" t="n">
        <v>233</v>
      </c>
    </row>
    <row r="15" spans="1:4">
      <c r="A15" s="4" t="s">
        <v>914</v>
      </c>
      <c r="B15" s="5" t="n">
        <v>2066</v>
      </c>
      <c r="C15" s="5" t="n">
        <v>2846</v>
      </c>
    </row>
    <row r="16" spans="1:4">
      <c r="A16" s="4" t="s">
        <v>907</v>
      </c>
      <c r="B16" s="5" t="n">
        <v>-7001</v>
      </c>
      <c r="C16" s="5" t="n">
        <v>36587</v>
      </c>
    </row>
    <row r="17" spans="1:4">
      <c r="A17" s="4" t="s">
        <v>915</v>
      </c>
      <c r="B17" s="5" t="n">
        <v>0</v>
      </c>
      <c r="C17" s="5" t="n">
        <v>-78797</v>
      </c>
    </row>
    <row r="18" spans="1:4">
      <c r="A18" s="4" t="s">
        <v>916</v>
      </c>
      <c r="B18" s="5" t="n">
        <v>-350</v>
      </c>
      <c r="C18" s="5" t="n">
        <v>-55442</v>
      </c>
    </row>
    <row r="19" spans="1:4">
      <c r="A19" s="4" t="s">
        <v>917</v>
      </c>
      <c r="B19" s="5" t="n">
        <v>0</v>
      </c>
      <c r="C19" s="5" t="n">
        <v>12997</v>
      </c>
    </row>
    <row r="20" spans="1:4">
      <c r="A20" s="4" t="s">
        <v>918</v>
      </c>
      <c r="B20" s="5" t="n">
        <v>0</v>
      </c>
      <c r="C20" s="5" t="n">
        <v>979</v>
      </c>
    </row>
    <row r="21" spans="1:4">
      <c r="A21" s="4" t="s">
        <v>919</v>
      </c>
      <c r="B21" s="5" t="n">
        <v>-350</v>
      </c>
      <c r="C21" s="5" t="n">
        <v>-120263</v>
      </c>
    </row>
    <row r="22" spans="1:4">
      <c r="A22" s="4" t="s">
        <v>920</v>
      </c>
      <c r="B22" s="5" t="n">
        <v>16736</v>
      </c>
      <c r="C22" s="5" t="n">
        <v>23737</v>
      </c>
      <c r="D22" s="5" t="n">
        <v>65947</v>
      </c>
    </row>
    <row r="23" spans="1:4">
      <c r="A23" s="4" t="s">
        <v>921</v>
      </c>
      <c r="B23" s="5" t="n">
        <v>31850</v>
      </c>
      <c r="C23" s="5" t="n">
        <v>32200</v>
      </c>
      <c r="D23" s="5" t="n">
        <v>87642</v>
      </c>
    </row>
    <row r="24" spans="1:4">
      <c r="A24" s="4" t="s">
        <v>922</v>
      </c>
      <c r="B24" s="5" t="n">
        <v>-4612</v>
      </c>
      <c r="C24" s="5" t="n">
        <v>-6525</v>
      </c>
      <c r="D24" s="5" t="n">
        <v>-22135</v>
      </c>
    </row>
    <row r="25" spans="1:4">
      <c r="A25" s="4" t="s">
        <v>923</v>
      </c>
      <c r="B25" s="5" t="n">
        <v>-273</v>
      </c>
      <c r="C25" s="5" t="n">
        <v>-426</v>
      </c>
      <c r="D25" s="5" t="n">
        <v>-1638</v>
      </c>
    </row>
    <row r="26" spans="1:4">
      <c r="A26" s="4" t="s">
        <v>924</v>
      </c>
      <c r="B26" s="6" t="n">
        <v>43701</v>
      </c>
      <c r="C26" s="6" t="n">
        <v>48986</v>
      </c>
      <c r="D26" s="6" t="n">
        <v>1298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925</v>
      </c>
      <c r="B1" s="2" t="s">
        <v>404</v>
      </c>
      <c r="C1" s="2" t="s">
        <v>1</v>
      </c>
    </row>
    <row r="2" spans="1:6">
      <c r="B2" s="2" t="s">
        <v>926</v>
      </c>
      <c r="C2" s="2" t="s">
        <v>2</v>
      </c>
      <c r="D2" s="2" t="s">
        <v>30</v>
      </c>
      <c r="E2" s="2" t="s">
        <v>69</v>
      </c>
      <c r="F2" s="2" t="s">
        <v>927</v>
      </c>
    </row>
    <row r="3" spans="1:6">
      <c r="A3" s="3" t="s">
        <v>342</v>
      </c>
    </row>
    <row r="4" spans="1:6">
      <c r="A4" s="4" t="s">
        <v>166</v>
      </c>
      <c r="C4" s="8" t="n">
        <v>9.300000000000001</v>
      </c>
      <c r="D4" s="7" t="n">
        <v>10.05</v>
      </c>
      <c r="E4" s="7" t="n">
        <v>9.99</v>
      </c>
    </row>
    <row r="5" spans="1:6">
      <c r="A5" s="4" t="s">
        <v>928</v>
      </c>
      <c r="B5" s="4" t="s">
        <v>863</v>
      </c>
      <c r="C5" s="4" t="s">
        <v>863</v>
      </c>
      <c r="D5" s="4" t="s">
        <v>863</v>
      </c>
      <c r="E5" s="4" t="s">
        <v>863</v>
      </c>
    </row>
    <row r="6" spans="1:6">
      <c r="A6" s="4" t="s">
        <v>929</v>
      </c>
      <c r="B6" s="7" t="n">
        <v>7.07</v>
      </c>
      <c r="C6" s="7" t="n">
        <v>7.07</v>
      </c>
      <c r="D6" s="7" t="n">
        <v>7.07</v>
      </c>
      <c r="E6" s="7" t="n">
        <v>7.07</v>
      </c>
      <c r="F6" s="7" t="n">
        <v>7.07</v>
      </c>
    </row>
    <row r="7" spans="1:6">
      <c r="A7" s="4" t="s">
        <v>930</v>
      </c>
      <c r="C7" s="4" t="s">
        <v>931</v>
      </c>
      <c r="D7" s="4" t="s">
        <v>931</v>
      </c>
      <c r="E7" s="4" t="s">
        <v>931</v>
      </c>
    </row>
    <row r="8" spans="1:6">
      <c r="A8" s="4" t="s">
        <v>932</v>
      </c>
      <c r="C8" s="4" t="s">
        <v>933</v>
      </c>
      <c r="D8" s="4" t="s">
        <v>934</v>
      </c>
      <c r="E8" s="4" t="s">
        <v>935</v>
      </c>
    </row>
    <row r="9" spans="1:6">
      <c r="A9" s="4" t="s">
        <v>936</v>
      </c>
      <c r="C9" s="4" t="s">
        <v>937</v>
      </c>
      <c r="D9" s="4" t="s">
        <v>648</v>
      </c>
      <c r="E9" s="4" t="s">
        <v>938</v>
      </c>
    </row>
    <row r="10" spans="1:6">
      <c r="A10" s="4" t="s">
        <v>894</v>
      </c>
      <c r="C10" s="4" t="s">
        <v>876</v>
      </c>
      <c r="D10" s="4" t="s">
        <v>877</v>
      </c>
      <c r="E10" s="4" t="s">
        <v>87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0</v>
      </c>
      <c r="D1" s="2" t="s">
        <v>69</v>
      </c>
    </row>
    <row r="2" spans="1:4">
      <c r="A2" s="3" t="s">
        <v>940</v>
      </c>
    </row>
    <row r="3" spans="1:4">
      <c r="A3" s="4" t="s">
        <v>941</v>
      </c>
      <c r="B3" s="6" t="n">
        <v>45204</v>
      </c>
      <c r="C3" s="6" t="n">
        <v>48384</v>
      </c>
      <c r="D3" s="6" t="n">
        <v>129009</v>
      </c>
    </row>
    <row r="4" spans="1:4">
      <c r="A4" s="4" t="s">
        <v>942</v>
      </c>
      <c r="B4" s="5" t="n">
        <v>28468</v>
      </c>
      <c r="C4" s="5" t="n">
        <v>24647</v>
      </c>
      <c r="D4" s="5" t="n">
        <v>63062</v>
      </c>
    </row>
    <row r="5" spans="1:4">
      <c r="A5" s="4" t="s">
        <v>943</v>
      </c>
      <c r="B5" s="6" t="n">
        <v>16736</v>
      </c>
      <c r="C5" s="6" t="n">
        <v>23737</v>
      </c>
      <c r="D5" s="6" t="n">
        <v>65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44</v>
      </c>
      <c r="B1" s="2" t="s">
        <v>2</v>
      </c>
      <c r="C1" s="2" t="s">
        <v>30</v>
      </c>
    </row>
    <row r="2" spans="1:3">
      <c r="A2" s="3" t="s">
        <v>945</v>
      </c>
    </row>
    <row r="3" spans="1:3">
      <c r="A3" s="4" t="s">
        <v>847</v>
      </c>
      <c r="B3" s="6" t="n">
        <v>190713000</v>
      </c>
    </row>
    <row r="4" spans="1:3">
      <c r="A4" s="4" t="s">
        <v>701</v>
      </c>
      <c r="B4" s="6" t="n">
        <v>47321000</v>
      </c>
      <c r="C4" s="6" t="n">
        <v>82668000</v>
      </c>
    </row>
    <row r="5" spans="1:3">
      <c r="A5" s="4" t="s">
        <v>946</v>
      </c>
    </row>
    <row r="6" spans="1:3">
      <c r="A6" s="3" t="s">
        <v>945</v>
      </c>
    </row>
    <row r="7" spans="1:3">
      <c r="A7" s="4" t="s">
        <v>947</v>
      </c>
      <c r="B7" s="4" t="s">
        <v>948</v>
      </c>
    </row>
    <row r="8" spans="1:3">
      <c r="A8" s="4" t="s">
        <v>847</v>
      </c>
      <c r="B8" s="6" t="n">
        <v>175000000</v>
      </c>
    </row>
    <row r="9" spans="1:3">
      <c r="A9" s="4" t="s">
        <v>701</v>
      </c>
      <c r="B9" s="6" t="n">
        <v>38809000</v>
      </c>
      <c r="C9" s="5" t="n">
        <v>72107000</v>
      </c>
    </row>
    <row r="10" spans="1:3">
      <c r="A10" s="4" t="s">
        <v>949</v>
      </c>
    </row>
    <row r="11" spans="1:3">
      <c r="A11" s="3" t="s">
        <v>945</v>
      </c>
    </row>
    <row r="12" spans="1:3">
      <c r="A12" s="4" t="s">
        <v>947</v>
      </c>
      <c r="B12" s="4" t="s">
        <v>950</v>
      </c>
    </row>
    <row r="13" spans="1:3">
      <c r="A13" s="4" t="s">
        <v>847</v>
      </c>
      <c r="B13" s="6" t="n">
        <v>1450000</v>
      </c>
    </row>
    <row r="14" spans="1:3">
      <c r="A14" s="4" t="s">
        <v>701</v>
      </c>
      <c r="B14" s="6" t="n">
        <v>419000</v>
      </c>
      <c r="C14" s="5" t="n">
        <v>282000</v>
      </c>
    </row>
    <row r="15" spans="1:3">
      <c r="A15" s="4" t="s">
        <v>951</v>
      </c>
    </row>
    <row r="16" spans="1:3">
      <c r="A16" s="3" t="s">
        <v>945</v>
      </c>
    </row>
    <row r="17" spans="1:3">
      <c r="A17" s="4" t="s">
        <v>947</v>
      </c>
      <c r="B17" s="4" t="s">
        <v>952</v>
      </c>
    </row>
    <row r="18" spans="1:3">
      <c r="A18" s="4" t="s">
        <v>847</v>
      </c>
      <c r="B18" s="6" t="n">
        <v>2500000</v>
      </c>
    </row>
    <row r="19" spans="1:3">
      <c r="A19" s="4" t="s">
        <v>701</v>
      </c>
      <c r="B19" s="6" t="n">
        <v>1619000</v>
      </c>
      <c r="C19" s="5" t="n">
        <v>2313000</v>
      </c>
    </row>
    <row r="20" spans="1:3">
      <c r="A20" s="4" t="s">
        <v>953</v>
      </c>
    </row>
    <row r="21" spans="1:3">
      <c r="A21" s="3" t="s">
        <v>945</v>
      </c>
    </row>
    <row r="22" spans="1:3">
      <c r="A22" s="4" t="s">
        <v>947</v>
      </c>
      <c r="B22" s="4" t="s">
        <v>950</v>
      </c>
    </row>
    <row r="23" spans="1:3">
      <c r="A23" s="4" t="s">
        <v>847</v>
      </c>
      <c r="B23" s="6" t="n">
        <v>2000000</v>
      </c>
    </row>
    <row r="24" spans="1:3">
      <c r="A24" s="4" t="s">
        <v>701</v>
      </c>
      <c r="B24" s="6" t="n">
        <v>1538000</v>
      </c>
      <c r="C24" s="5" t="n">
        <v>1502000</v>
      </c>
    </row>
    <row r="25" spans="1:3">
      <c r="A25" s="4" t="s">
        <v>954</v>
      </c>
    </row>
    <row r="26" spans="1:3">
      <c r="A26" s="3" t="s">
        <v>945</v>
      </c>
    </row>
    <row r="27" spans="1:3">
      <c r="A27" s="4" t="s">
        <v>947</v>
      </c>
      <c r="B27" s="4" t="s">
        <v>950</v>
      </c>
    </row>
    <row r="28" spans="1:3">
      <c r="A28" s="4" t="s">
        <v>847</v>
      </c>
      <c r="B28" s="6" t="n">
        <v>2300000</v>
      </c>
    </row>
    <row r="29" spans="1:3">
      <c r="A29" s="4" t="s">
        <v>701</v>
      </c>
      <c r="B29" s="5" t="n">
        <v>1063000</v>
      </c>
      <c r="C29" s="5" t="n">
        <v>1825000</v>
      </c>
    </row>
    <row r="30" spans="1:3">
      <c r="A30" s="4" t="s">
        <v>955</v>
      </c>
    </row>
    <row r="31" spans="1:3">
      <c r="A31" s="3" t="s">
        <v>945</v>
      </c>
    </row>
    <row r="32" spans="1:3">
      <c r="A32" s="4" t="s">
        <v>847</v>
      </c>
      <c r="B32" s="5" t="n">
        <v>0</v>
      </c>
    </row>
    <row r="33" spans="1:3">
      <c r="A33" s="4" t="s">
        <v>701</v>
      </c>
      <c r="B33" s="6" t="n">
        <v>0</v>
      </c>
      <c r="C33" s="5" t="n">
        <v>145000</v>
      </c>
    </row>
    <row r="34" spans="1:3">
      <c r="A34" s="4" t="s">
        <v>956</v>
      </c>
    </row>
    <row r="35" spans="1:3">
      <c r="A35" s="3" t="s">
        <v>945</v>
      </c>
    </row>
    <row r="36" spans="1:3">
      <c r="A36" s="4" t="s">
        <v>947</v>
      </c>
      <c r="B36" s="4" t="s">
        <v>950</v>
      </c>
    </row>
    <row r="37" spans="1:3">
      <c r="A37" s="4" t="s">
        <v>847</v>
      </c>
      <c r="B37" s="6" t="n">
        <v>2400000</v>
      </c>
    </row>
    <row r="38" spans="1:3">
      <c r="A38" s="4" t="s">
        <v>701</v>
      </c>
      <c r="B38" s="6" t="n">
        <v>1870000</v>
      </c>
      <c r="C38" s="5" t="n">
        <v>2210000</v>
      </c>
    </row>
    <row r="39" spans="1:3">
      <c r="A39" s="4" t="s">
        <v>957</v>
      </c>
    </row>
    <row r="40" spans="1:3">
      <c r="A40" s="3" t="s">
        <v>945</v>
      </c>
    </row>
    <row r="41" spans="1:3">
      <c r="A41" s="4" t="s">
        <v>947</v>
      </c>
      <c r="B41" s="4" t="s">
        <v>950</v>
      </c>
    </row>
    <row r="42" spans="1:3">
      <c r="A42" s="4" t="s">
        <v>847</v>
      </c>
      <c r="B42" s="6" t="n">
        <v>3000000</v>
      </c>
    </row>
    <row r="43" spans="1:3">
      <c r="A43" s="4" t="s">
        <v>701</v>
      </c>
      <c r="B43" s="6" t="n">
        <v>1196000</v>
      </c>
      <c r="C43" s="5" t="n">
        <v>1345000</v>
      </c>
    </row>
    <row r="44" spans="1:3">
      <c r="A44" s="4" t="s">
        <v>958</v>
      </c>
    </row>
    <row r="45" spans="1:3">
      <c r="A45" s="3" t="s">
        <v>945</v>
      </c>
    </row>
    <row r="46" spans="1:3">
      <c r="A46" s="4" t="s">
        <v>947</v>
      </c>
      <c r="B46" s="4" t="s">
        <v>614</v>
      </c>
    </row>
    <row r="47" spans="1:3">
      <c r="A47" s="4" t="s">
        <v>847</v>
      </c>
      <c r="B47" s="6" t="n">
        <v>1300000</v>
      </c>
    </row>
    <row r="48" spans="1:3">
      <c r="A48" s="4" t="s">
        <v>701</v>
      </c>
      <c r="B48" s="6" t="n">
        <v>789000</v>
      </c>
      <c r="C48" s="5" t="n">
        <v>939000</v>
      </c>
    </row>
    <row r="49" spans="1:3">
      <c r="A49" s="4" t="s">
        <v>959</v>
      </c>
    </row>
    <row r="50" spans="1:3">
      <c r="A50" s="3" t="s">
        <v>945</v>
      </c>
    </row>
    <row r="51" spans="1:3">
      <c r="A51" s="4" t="s">
        <v>947</v>
      </c>
      <c r="B51" s="4" t="s">
        <v>614</v>
      </c>
    </row>
    <row r="52" spans="1:3">
      <c r="A52" s="4" t="s">
        <v>847</v>
      </c>
      <c r="B52" s="6" t="n">
        <v>500000</v>
      </c>
    </row>
    <row r="53" spans="1:3">
      <c r="A53" s="4" t="s">
        <v>701</v>
      </c>
      <c r="B53" s="6" t="n">
        <v>18000</v>
      </c>
      <c r="C53" s="5" t="n">
        <v>0</v>
      </c>
    </row>
    <row r="54" spans="1:3">
      <c r="A54" s="4" t="s">
        <v>960</v>
      </c>
    </row>
    <row r="55" spans="1:3">
      <c r="A55" s="3" t="s">
        <v>945</v>
      </c>
    </row>
    <row r="56" spans="1:3">
      <c r="A56" s="4" t="s">
        <v>947</v>
      </c>
      <c r="B56" s="4" t="s">
        <v>961</v>
      </c>
    </row>
    <row r="57" spans="1:3">
      <c r="A57" s="4" t="s">
        <v>847</v>
      </c>
      <c r="B57" s="6" t="n">
        <v>263000</v>
      </c>
    </row>
    <row r="58" spans="1:3">
      <c r="A58" s="4" t="s">
        <v>701</v>
      </c>
      <c r="B58" s="6" t="n">
        <v>0</v>
      </c>
      <c r="C5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2</v>
      </c>
      <c r="B1" s="2" t="s">
        <v>2</v>
      </c>
      <c r="C1" s="2" t="s">
        <v>30</v>
      </c>
    </row>
    <row r="2" spans="1:3">
      <c r="A2" s="3" t="s">
        <v>963</v>
      </c>
    </row>
    <row r="3" spans="1:3">
      <c r="A3" s="4" t="s">
        <v>964</v>
      </c>
      <c r="B3" s="6" t="n">
        <v>11981</v>
      </c>
      <c r="C3" s="6" t="n">
        <v>11468</v>
      </c>
    </row>
    <row r="4" spans="1:3">
      <c r="A4" s="4" t="s">
        <v>571</v>
      </c>
      <c r="B4" s="5" t="n">
        <v>717</v>
      </c>
      <c r="C4" s="5" t="n">
        <v>2523</v>
      </c>
    </row>
    <row r="5" spans="1:3">
      <c r="A5" s="4" t="s">
        <v>965</v>
      </c>
    </row>
    <row r="6" spans="1:3">
      <c r="A6" s="3" t="s">
        <v>963</v>
      </c>
    </row>
    <row r="7" spans="1:3">
      <c r="A7" s="4" t="s">
        <v>964</v>
      </c>
      <c r="B7" s="5" t="n">
        <v>3681</v>
      </c>
      <c r="C7" s="5" t="n">
        <v>1054</v>
      </c>
    </row>
    <row r="8" spans="1:3">
      <c r="A8" s="4" t="s">
        <v>571</v>
      </c>
      <c r="B8" s="5" t="n">
        <v>2090</v>
      </c>
      <c r="C8" s="5" t="n">
        <v>1963</v>
      </c>
    </row>
    <row r="9" spans="1:3">
      <c r="A9" s="4" t="s">
        <v>112</v>
      </c>
      <c r="B9" s="6" t="n">
        <v>5771</v>
      </c>
      <c r="C9" s="6" t="n">
        <v>30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66</v>
      </c>
      <c r="B1" s="2" t="s">
        <v>1</v>
      </c>
    </row>
    <row r="2" spans="1:3">
      <c r="B2" s="2" t="s">
        <v>2</v>
      </c>
      <c r="C2" s="2" t="s">
        <v>30</v>
      </c>
    </row>
    <row r="3" spans="1:3">
      <c r="A3" s="3" t="s">
        <v>967</v>
      </c>
    </row>
    <row r="4" spans="1:3">
      <c r="A4" s="4" t="s">
        <v>65</v>
      </c>
      <c r="B4" s="5" t="n">
        <v>750000000</v>
      </c>
      <c r="C4" s="5" t="n">
        <v>750000000</v>
      </c>
    </row>
    <row r="5" spans="1:3">
      <c r="A5" s="4" t="s">
        <v>968</v>
      </c>
      <c r="B5" s="7" t="n">
        <v>0.01</v>
      </c>
      <c r="C5" s="7" t="n">
        <v>0.01</v>
      </c>
    </row>
    <row r="6" spans="1:3">
      <c r="A6" s="4" t="s">
        <v>969</v>
      </c>
      <c r="B6" s="5" t="n">
        <v>10000000</v>
      </c>
    </row>
    <row r="7" spans="1:3">
      <c r="A7" s="4" t="s">
        <v>970</v>
      </c>
      <c r="B7" s="7" t="n">
        <v>0.01</v>
      </c>
    </row>
    <row r="8" spans="1:3">
      <c r="A8" s="4" t="s">
        <v>502</v>
      </c>
      <c r="B8" s="5" t="n">
        <v>2564</v>
      </c>
    </row>
    <row r="9" spans="1:3">
      <c r="A9" s="4" t="s">
        <v>971</v>
      </c>
      <c r="B9" s="5" t="n">
        <v>10000000</v>
      </c>
    </row>
    <row r="10" spans="1:3">
      <c r="A10" s="4" t="s">
        <v>503</v>
      </c>
    </row>
    <row r="11" spans="1:3">
      <c r="A11" s="3" t="s">
        <v>967</v>
      </c>
    </row>
    <row r="12" spans="1:3">
      <c r="A12" s="4" t="s">
        <v>972</v>
      </c>
      <c r="B12" s="5" t="n">
        <v>1534125</v>
      </c>
    </row>
    <row r="13" spans="1:3">
      <c r="A13" s="4" t="s">
        <v>973</v>
      </c>
    </row>
    <row r="14" spans="1:3">
      <c r="A14" s="3" t="s">
        <v>967</v>
      </c>
    </row>
    <row r="15" spans="1:3">
      <c r="A15" s="4" t="s">
        <v>969</v>
      </c>
      <c r="B15" s="5" t="n">
        <v>4000000</v>
      </c>
    </row>
    <row r="16" spans="1:3">
      <c r="A16" s="4" t="s">
        <v>974</v>
      </c>
      <c r="B16" s="5" t="n">
        <v>0</v>
      </c>
      <c r="C16" s="5" t="n">
        <v>0</v>
      </c>
    </row>
    <row r="17" spans="1:3">
      <c r="A17" s="4" t="s">
        <v>975</v>
      </c>
      <c r="B17" s="5" t="n">
        <v>0</v>
      </c>
      <c r="C17" s="5" t="n">
        <v>0</v>
      </c>
    </row>
    <row r="18" spans="1:3">
      <c r="A18" s="4" t="s">
        <v>976</v>
      </c>
    </row>
    <row r="19" spans="1:3">
      <c r="A19" s="3" t="s">
        <v>967</v>
      </c>
    </row>
    <row r="20" spans="1:3">
      <c r="A20" s="4" t="s">
        <v>969</v>
      </c>
      <c r="B20" s="5" t="n">
        <v>500000</v>
      </c>
    </row>
    <row r="21" spans="1:3">
      <c r="A21" s="4" t="s">
        <v>974</v>
      </c>
      <c r="B21" s="5" t="n">
        <v>0</v>
      </c>
      <c r="C21" s="5" t="n">
        <v>0</v>
      </c>
    </row>
    <row r="22" spans="1:3">
      <c r="A22" s="4" t="s">
        <v>975</v>
      </c>
      <c r="B22" s="5" t="n">
        <v>0</v>
      </c>
      <c r="C22" s="5" t="n">
        <v>0</v>
      </c>
    </row>
    <row r="23" spans="1:3">
      <c r="A23" s="4" t="s">
        <v>977</v>
      </c>
    </row>
    <row r="24" spans="1:3">
      <c r="A24" s="3" t="s">
        <v>967</v>
      </c>
    </row>
    <row r="25" spans="1:3">
      <c r="A25" s="4" t="s">
        <v>969</v>
      </c>
      <c r="B25" s="5" t="n">
        <v>2000000</v>
      </c>
    </row>
    <row r="26" spans="1:3">
      <c r="A26" s="4" t="s">
        <v>974</v>
      </c>
      <c r="B26" s="5" t="n">
        <v>0</v>
      </c>
      <c r="C26" s="5" t="n">
        <v>0</v>
      </c>
    </row>
    <row r="27" spans="1:3">
      <c r="A27" s="4" t="s">
        <v>975</v>
      </c>
      <c r="B27" s="5" t="n">
        <v>0</v>
      </c>
      <c r="C27"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1</v>
      </c>
    </row>
    <row r="2" spans="1:2">
      <c r="B2" s="2" t="s">
        <v>979</v>
      </c>
    </row>
    <row r="3" spans="1:2">
      <c r="A3" s="3" t="s">
        <v>353</v>
      </c>
    </row>
    <row r="4" spans="1:2">
      <c r="A4" s="4" t="s">
        <v>980</v>
      </c>
      <c r="B4" s="5" t="n">
        <v>2173723</v>
      </c>
    </row>
    <row r="5" spans="1:2">
      <c r="A5" s="4" t="s">
        <v>981</v>
      </c>
      <c r="B5" s="7" t="n">
        <v>0.86</v>
      </c>
    </row>
    <row r="6" spans="1:2">
      <c r="A6" s="4" t="s">
        <v>982</v>
      </c>
      <c r="B6" s="5" t="n">
        <v>-1534125</v>
      </c>
    </row>
    <row r="7" spans="1:2">
      <c r="A7" s="4" t="s">
        <v>983</v>
      </c>
      <c r="B7" s="7" t="n">
        <v>0.86</v>
      </c>
    </row>
    <row r="8" spans="1:2">
      <c r="A8" s="4" t="s">
        <v>984</v>
      </c>
      <c r="B8" s="5" t="n">
        <v>0</v>
      </c>
    </row>
    <row r="9" spans="1:2">
      <c r="A9" s="4" t="s">
        <v>985</v>
      </c>
      <c r="B9" s="6" t="n">
        <v>0</v>
      </c>
    </row>
    <row r="10" spans="1:2">
      <c r="A10" s="4" t="s">
        <v>986</v>
      </c>
      <c r="B10" s="5" t="n">
        <v>639598</v>
      </c>
    </row>
    <row r="11" spans="1:2">
      <c r="A11" s="4" t="s">
        <v>987</v>
      </c>
      <c r="B11" s="7" t="n">
        <v>0.86</v>
      </c>
    </row>
    <row r="12" spans="1:2">
      <c r="A12" s="4" t="s">
        <v>988</v>
      </c>
      <c r="B12" s="5" t="n">
        <v>2173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4"/>
  </cols>
  <sheetData>
    <row r="1" spans="1:2">
      <c r="A1" s="1" t="s">
        <v>164</v>
      </c>
      <c r="B1" s="2" t="s">
        <v>165</v>
      </c>
    </row>
    <row r="2" spans="1:2">
      <c r="A2" s="4" t="s">
        <v>116</v>
      </c>
    </row>
    <row r="3" spans="1:2">
      <c r="A3" s="4" t="s">
        <v>166</v>
      </c>
      <c r="B3" s="7" t="n">
        <v>8.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69</v>
      </c>
    </row>
    <row r="3" spans="1:4">
      <c r="A3" s="3" t="s">
        <v>990</v>
      </c>
    </row>
    <row r="4" spans="1:4">
      <c r="A4" s="4" t="s">
        <v>808</v>
      </c>
      <c r="B4" s="6" t="n">
        <v>1979794</v>
      </c>
      <c r="C4" s="6" t="n">
        <v>835741</v>
      </c>
      <c r="D4" s="6" t="n">
        <v>872979</v>
      </c>
    </row>
    <row r="5" spans="1:4">
      <c r="A5" s="4" t="s">
        <v>812</v>
      </c>
      <c r="B5" s="6" t="n">
        <v>2091808</v>
      </c>
      <c r="C5" s="6" t="n">
        <v>1979794</v>
      </c>
      <c r="D5" s="6" t="n">
        <v>835741</v>
      </c>
    </row>
    <row r="6" spans="1:4">
      <c r="A6" s="4" t="s">
        <v>991</v>
      </c>
      <c r="B6" s="4" t="s">
        <v>992</v>
      </c>
      <c r="C6" s="4" t="s">
        <v>993</v>
      </c>
      <c r="D6" s="4" t="s">
        <v>994</v>
      </c>
    </row>
    <row r="7" spans="1:4">
      <c r="A7" s="4" t="s">
        <v>995</v>
      </c>
    </row>
    <row r="8" spans="1:4">
      <c r="A8" s="3" t="s">
        <v>990</v>
      </c>
    </row>
    <row r="9" spans="1:4">
      <c r="A9" s="4" t="s">
        <v>808</v>
      </c>
      <c r="B9" s="6" t="n">
        <v>-21791</v>
      </c>
      <c r="C9" s="6" t="n">
        <v>-6717</v>
      </c>
    </row>
    <row r="10" spans="1:4">
      <c r="A10" s="4" t="s">
        <v>996</v>
      </c>
      <c r="B10" s="5" t="n">
        <v>-4955</v>
      </c>
      <c r="C10" s="5" t="n">
        <v>-15074</v>
      </c>
    </row>
    <row r="11" spans="1:4">
      <c r="A11" s="4" t="s">
        <v>997</v>
      </c>
      <c r="B11" s="5" t="n">
        <v>0</v>
      </c>
      <c r="C11" s="5" t="n">
        <v>0</v>
      </c>
    </row>
    <row r="12" spans="1:4">
      <c r="A12" s="4" t="s">
        <v>998</v>
      </c>
      <c r="B12" s="5" t="n">
        <v>-4955</v>
      </c>
      <c r="C12" s="5" t="n">
        <v>-15074</v>
      </c>
    </row>
    <row r="13" spans="1:4">
      <c r="A13" s="4" t="s">
        <v>812</v>
      </c>
      <c r="B13" s="5" t="n">
        <v>-26746</v>
      </c>
      <c r="C13" s="5" t="n">
        <v>-21791</v>
      </c>
      <c r="D13" s="6" t="n">
        <v>-6717</v>
      </c>
    </row>
    <row r="14" spans="1:4">
      <c r="A14" s="4" t="s">
        <v>999</v>
      </c>
    </row>
    <row r="15" spans="1:4">
      <c r="A15" s="3" t="s">
        <v>990</v>
      </c>
    </row>
    <row r="16" spans="1:4">
      <c r="A16" s="4" t="s">
        <v>808</v>
      </c>
      <c r="B16" s="5" t="n">
        <v>-746</v>
      </c>
      <c r="C16" s="5" t="n">
        <v>-5675</v>
      </c>
    </row>
    <row r="17" spans="1:4">
      <c r="A17" s="4" t="s">
        <v>996</v>
      </c>
      <c r="B17" s="5" t="n">
        <v>-3810</v>
      </c>
      <c r="C17" s="5" t="n">
        <v>-2378</v>
      </c>
    </row>
    <row r="18" spans="1:4">
      <c r="A18" s="4" t="s">
        <v>997</v>
      </c>
      <c r="B18" s="5" t="n">
        <v>4293</v>
      </c>
      <c r="C18" s="5" t="n">
        <v>7307</v>
      </c>
    </row>
    <row r="19" spans="1:4">
      <c r="A19" s="4" t="s">
        <v>998</v>
      </c>
      <c r="B19" s="5" t="n">
        <v>483</v>
      </c>
      <c r="C19" s="5" t="n">
        <v>4929</v>
      </c>
    </row>
    <row r="20" spans="1:4">
      <c r="A20" s="4" t="s">
        <v>812</v>
      </c>
      <c r="B20" s="5" t="n">
        <v>-263</v>
      </c>
      <c r="C20" s="5" t="n">
        <v>-746</v>
      </c>
      <c r="D20" s="5" t="n">
        <v>-5675</v>
      </c>
    </row>
    <row r="21" spans="1:4">
      <c r="A21" s="4" t="s">
        <v>112</v>
      </c>
    </row>
    <row r="22" spans="1:4">
      <c r="A22" s="3" t="s">
        <v>990</v>
      </c>
    </row>
    <row r="23" spans="1:4">
      <c r="A23" s="4" t="s">
        <v>808</v>
      </c>
      <c r="B23" s="5" t="n">
        <v>-22537</v>
      </c>
      <c r="C23" s="5" t="n">
        <v>-12392</v>
      </c>
      <c r="D23" s="5" t="n">
        <v>3418</v>
      </c>
    </row>
    <row r="24" spans="1:4">
      <c r="A24" s="4" t="s">
        <v>996</v>
      </c>
      <c r="B24" s="5" t="n">
        <v>-8765</v>
      </c>
      <c r="C24" s="5" t="n">
        <v>-17452</v>
      </c>
    </row>
    <row r="25" spans="1:4">
      <c r="A25" s="4" t="s">
        <v>997</v>
      </c>
      <c r="B25" s="5" t="n">
        <v>4293</v>
      </c>
      <c r="C25" s="5" t="n">
        <v>7307</v>
      </c>
    </row>
    <row r="26" spans="1:4">
      <c r="A26" s="4" t="s">
        <v>998</v>
      </c>
      <c r="B26" s="5" t="n">
        <v>-4472</v>
      </c>
      <c r="C26" s="5" t="n">
        <v>-10145</v>
      </c>
    </row>
    <row r="27" spans="1:4">
      <c r="A27" s="4" t="s">
        <v>812</v>
      </c>
      <c r="B27" s="6" t="n">
        <v>-27009</v>
      </c>
      <c r="C27" s="6" t="n">
        <v>-22537</v>
      </c>
      <c r="D27" s="6" t="n">
        <v>-123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1000</v>
      </c>
      <c r="B1" s="2" t="s">
        <v>1</v>
      </c>
    </row>
    <row r="2" spans="1:4">
      <c r="B2" s="2" t="s">
        <v>1001</v>
      </c>
      <c r="C2" s="2" t="s">
        <v>1002</v>
      </c>
      <c r="D2" s="2" t="s">
        <v>1003</v>
      </c>
    </row>
    <row r="3" spans="1:4">
      <c r="A3" s="3" t="s">
        <v>1004</v>
      </c>
    </row>
    <row r="4" spans="1:4">
      <c r="A4" s="4" t="s">
        <v>1005</v>
      </c>
      <c r="B4" s="5" t="n">
        <v>6</v>
      </c>
    </row>
    <row r="5" spans="1:4">
      <c r="A5" s="4" t="s">
        <v>1006</v>
      </c>
      <c r="B5" s="4" t="s">
        <v>462</v>
      </c>
    </row>
    <row r="6" spans="1:4">
      <c r="A6" s="4" t="s">
        <v>1007</v>
      </c>
      <c r="B6" s="5" t="n">
        <v>2</v>
      </c>
    </row>
    <row r="7" spans="1:4">
      <c r="A7" s="4" t="s">
        <v>1008</v>
      </c>
      <c r="B7" s="4" t="s">
        <v>457</v>
      </c>
    </row>
    <row r="8" spans="1:4">
      <c r="A8" s="4" t="s">
        <v>1009</v>
      </c>
      <c r="B8" s="6" t="n">
        <v>0</v>
      </c>
      <c r="C8" s="6" t="n">
        <v>0</v>
      </c>
      <c r="D8" s="6" t="n">
        <v>0</v>
      </c>
    </row>
    <row r="9" spans="1:4">
      <c r="A9" s="4" t="s">
        <v>1010</v>
      </c>
      <c r="B9" s="6" t="n">
        <v>72600000</v>
      </c>
    </row>
    <row r="10" spans="1:4">
      <c r="A10" s="4" t="s">
        <v>1011</v>
      </c>
      <c r="B10" s="4" t="s">
        <v>450</v>
      </c>
    </row>
    <row r="11" spans="1:4">
      <c r="A11" s="4" t="s">
        <v>1012</v>
      </c>
      <c r="B11" s="5" t="n">
        <v>26866484</v>
      </c>
    </row>
    <row r="12" spans="1:4">
      <c r="A12" s="4" t="s">
        <v>1013</v>
      </c>
      <c r="B12" s="6" t="n">
        <v>9900000</v>
      </c>
      <c r="C12" s="6" t="n">
        <v>69900000</v>
      </c>
      <c r="D12" s="6" t="n">
        <v>14600000</v>
      </c>
    </row>
    <row r="13" spans="1:4">
      <c r="A13" s="4" t="s">
        <v>1014</v>
      </c>
      <c r="B13" s="7" t="n">
        <v>4.78</v>
      </c>
      <c r="C13" s="6" t="n">
        <v>5</v>
      </c>
      <c r="D13" s="7" t="n">
        <v>4.64</v>
      </c>
    </row>
    <row r="14" spans="1:4">
      <c r="A14" s="4" t="s">
        <v>1015</v>
      </c>
      <c r="B14" s="6" t="n">
        <v>30200000</v>
      </c>
      <c r="C14" s="6" t="n">
        <v>13300000</v>
      </c>
      <c r="D14" s="6" t="n">
        <v>10900000</v>
      </c>
    </row>
    <row r="15" spans="1:4">
      <c r="A15" s="4" t="s">
        <v>1016</v>
      </c>
    </row>
    <row r="16" spans="1:4">
      <c r="A16" s="3" t="s">
        <v>1004</v>
      </c>
    </row>
    <row r="17" spans="1:4">
      <c r="A17" s="4" t="s">
        <v>1017</v>
      </c>
      <c r="B17" s="5" t="n">
        <v>33400000</v>
      </c>
      <c r="C17" s="5" t="n">
        <v>17400000</v>
      </c>
      <c r="D17" s="5" t="n">
        <v>9700000</v>
      </c>
    </row>
    <row r="18" spans="1:4">
      <c r="A18" s="4" t="s">
        <v>1018</v>
      </c>
    </row>
    <row r="19" spans="1:4">
      <c r="A19" s="3" t="s">
        <v>1004</v>
      </c>
    </row>
    <row r="20" spans="1:4">
      <c r="A20" s="4" t="s">
        <v>1017</v>
      </c>
      <c r="B20" s="5" t="n">
        <v>7500000</v>
      </c>
      <c r="C20" s="5" t="n">
        <v>7900000</v>
      </c>
      <c r="D20" s="5" t="n">
        <v>5000000</v>
      </c>
    </row>
    <row r="21" spans="1:4">
      <c r="A21" s="4" t="s">
        <v>1019</v>
      </c>
    </row>
    <row r="22" spans="1:4">
      <c r="A22" s="3" t="s">
        <v>1004</v>
      </c>
    </row>
    <row r="23" spans="1:4">
      <c r="A23" s="4" t="s">
        <v>1017</v>
      </c>
      <c r="B23" s="5" t="n">
        <v>1800000</v>
      </c>
      <c r="C23" s="5" t="n">
        <v>800000</v>
      </c>
    </row>
    <row r="24" spans="1:4">
      <c r="A24" s="4" t="s">
        <v>1020</v>
      </c>
    </row>
    <row r="25" spans="1:4">
      <c r="A25" s="3" t="s">
        <v>1004</v>
      </c>
    </row>
    <row r="26" spans="1:4">
      <c r="A26" s="4" t="s">
        <v>1017</v>
      </c>
      <c r="B26" s="6" t="n">
        <v>42700000</v>
      </c>
      <c r="C26" s="6" t="n">
        <v>26100000</v>
      </c>
      <c r="D26" s="6" t="n">
        <v>14800000</v>
      </c>
    </row>
    <row r="27" spans="1:4">
      <c r="A27" s="4" t="s">
        <v>1021</v>
      </c>
    </row>
    <row r="28" spans="1:4">
      <c r="A28" s="3" t="s">
        <v>1004</v>
      </c>
    </row>
    <row r="29" spans="1:4">
      <c r="A29" s="4" t="s">
        <v>1006</v>
      </c>
      <c r="B29" s="4" t="s">
        <v>1022</v>
      </c>
    </row>
    <row r="30" spans="1:4">
      <c r="A30" s="4" t="s">
        <v>1023</v>
      </c>
    </row>
    <row r="31" spans="1:4">
      <c r="A31" s="3" t="s">
        <v>1004</v>
      </c>
    </row>
    <row r="32" spans="1:4">
      <c r="A32" s="4" t="s">
        <v>1006</v>
      </c>
      <c r="B32" s="4" t="s">
        <v>4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4</v>
      </c>
      <c r="B1" s="2" t="s">
        <v>1</v>
      </c>
    </row>
    <row r="2" spans="1:4">
      <c r="B2" s="2" t="s">
        <v>2</v>
      </c>
      <c r="C2" s="2" t="s">
        <v>30</v>
      </c>
      <c r="D2" s="2" t="s">
        <v>69</v>
      </c>
    </row>
    <row r="3" spans="1:4">
      <c r="A3" s="3" t="s">
        <v>1025</v>
      </c>
    </row>
    <row r="4" spans="1:4">
      <c r="A4" s="4" t="s">
        <v>1026</v>
      </c>
      <c r="B4" s="4" t="s">
        <v>1027</v>
      </c>
      <c r="C4" s="4" t="s">
        <v>1028</v>
      </c>
      <c r="D4" s="4" t="s">
        <v>1029</v>
      </c>
    </row>
    <row r="5" spans="1:4">
      <c r="A5" s="4" t="s">
        <v>1030</v>
      </c>
      <c r="B5" s="4" t="s">
        <v>1031</v>
      </c>
      <c r="C5" s="4" t="s">
        <v>1032</v>
      </c>
      <c r="D5" s="4" t="s">
        <v>1033</v>
      </c>
    </row>
    <row r="6" spans="1:4">
      <c r="A6" s="4" t="s">
        <v>1034</v>
      </c>
      <c r="B6" s="4" t="s">
        <v>1035</v>
      </c>
      <c r="C6" s="4" t="s">
        <v>1036</v>
      </c>
      <c r="D6" s="4" t="s">
        <v>1037</v>
      </c>
    </row>
    <row r="7" spans="1:4">
      <c r="A7" s="4" t="s">
        <v>1038</v>
      </c>
      <c r="B7" s="4" t="s">
        <v>1039</v>
      </c>
      <c r="C7" s="4" t="s">
        <v>1039</v>
      </c>
      <c r="D7" s="4" t="s">
        <v>1040</v>
      </c>
    </row>
    <row r="8" spans="1:4">
      <c r="A8" s="4" t="s">
        <v>1041</v>
      </c>
      <c r="B8" s="4" t="s">
        <v>994</v>
      </c>
      <c r="C8" s="4" t="s">
        <v>994</v>
      </c>
      <c r="D8" s="4" t="s">
        <v>994</v>
      </c>
    </row>
    <row r="9" spans="1:4">
      <c r="A9" s="4" t="s">
        <v>448</v>
      </c>
    </row>
    <row r="10" spans="1:4">
      <c r="A10" s="3" t="s">
        <v>1025</v>
      </c>
    </row>
    <row r="11" spans="1:4">
      <c r="A11" s="4" t="s">
        <v>1042</v>
      </c>
      <c r="B11" s="4" t="s">
        <v>1043</v>
      </c>
      <c r="C11" s="4" t="s">
        <v>1043</v>
      </c>
      <c r="D11" s="4" t="s">
        <v>1043</v>
      </c>
    </row>
    <row r="12" spans="1:4">
      <c r="A12" s="4" t="s">
        <v>452</v>
      </c>
    </row>
    <row r="13" spans="1:4">
      <c r="A13" s="3" t="s">
        <v>1025</v>
      </c>
    </row>
    <row r="14" spans="1:4">
      <c r="A14" s="4" t="s">
        <v>1042</v>
      </c>
      <c r="B14" s="4" t="s">
        <v>462</v>
      </c>
      <c r="C14" s="4" t="s">
        <v>462</v>
      </c>
      <c r="D14" s="4" t="s">
        <v>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44</v>
      </c>
      <c r="B1" s="2" t="s">
        <v>1</v>
      </c>
    </row>
    <row r="2" spans="1:3">
      <c r="B2" s="2" t="s">
        <v>2</v>
      </c>
      <c r="C2" s="2" t="s">
        <v>30</v>
      </c>
    </row>
    <row r="3" spans="1:3">
      <c r="A3" s="3" t="s">
        <v>1045</v>
      </c>
    </row>
    <row r="4" spans="1:3">
      <c r="A4" s="4" t="s">
        <v>1046</v>
      </c>
      <c r="B4" s="5" t="n">
        <v>31286787</v>
      </c>
    </row>
    <row r="5" spans="1:3">
      <c r="A5" s="4" t="s">
        <v>1047</v>
      </c>
      <c r="B5" s="5" t="n">
        <v>7945500</v>
      </c>
    </row>
    <row r="6" spans="1:3">
      <c r="A6" s="4" t="s">
        <v>1048</v>
      </c>
      <c r="B6" s="5" t="n">
        <v>-1836572</v>
      </c>
    </row>
    <row r="7" spans="1:3">
      <c r="A7" s="4" t="s">
        <v>1049</v>
      </c>
      <c r="B7" s="5" t="n">
        <v>-1472314</v>
      </c>
    </row>
    <row r="8" spans="1:3">
      <c r="A8" s="4" t="s">
        <v>1050</v>
      </c>
      <c r="B8" s="5" t="n">
        <v>-1282887</v>
      </c>
    </row>
    <row r="9" spans="1:3">
      <c r="A9" s="4" t="s">
        <v>1051</v>
      </c>
      <c r="B9" s="5" t="n">
        <v>34640514</v>
      </c>
      <c r="C9" s="5" t="n">
        <v>31286787</v>
      </c>
    </row>
    <row r="10" spans="1:3">
      <c r="A10" s="3" t="s">
        <v>1052</v>
      </c>
    </row>
    <row r="11" spans="1:3">
      <c r="A11" s="4" t="s">
        <v>1053</v>
      </c>
      <c r="B11" s="7" t="n">
        <v>9.550000000000001</v>
      </c>
    </row>
    <row r="12" spans="1:3">
      <c r="A12" s="4" t="s">
        <v>1054</v>
      </c>
      <c r="B12" s="10" t="n">
        <v>10.22</v>
      </c>
    </row>
    <row r="13" spans="1:3">
      <c r="A13" s="4" t="s">
        <v>1055</v>
      </c>
      <c r="B13" s="10" t="n">
        <v>4.67</v>
      </c>
    </row>
    <row r="14" spans="1:3">
      <c r="A14" s="4" t="s">
        <v>1056</v>
      </c>
      <c r="B14" s="10" t="n">
        <v>11.28</v>
      </c>
    </row>
    <row r="15" spans="1:3">
      <c r="A15" s="4" t="s">
        <v>1057</v>
      </c>
      <c r="B15" s="10" t="n">
        <v>1.53</v>
      </c>
    </row>
    <row r="16" spans="1:3">
      <c r="A16" s="4" t="s">
        <v>1058</v>
      </c>
      <c r="B16" s="7" t="n">
        <v>10.18</v>
      </c>
      <c r="C16" s="7" t="n">
        <v>9.550000000000001</v>
      </c>
    </row>
    <row r="17" spans="1:3">
      <c r="A17" s="4" t="s">
        <v>1059</v>
      </c>
      <c r="B17" s="4" t="s">
        <v>1060</v>
      </c>
      <c r="C17" s="4" t="s">
        <v>1061</v>
      </c>
    </row>
    <row r="18" spans="1:3">
      <c r="A18" s="4" t="s">
        <v>1062</v>
      </c>
      <c r="B18" s="6" t="n">
        <v>32984</v>
      </c>
      <c r="C18" s="6" t="n">
        <v>63902</v>
      </c>
    </row>
    <row r="19" spans="1:3">
      <c r="A19" s="4" t="s">
        <v>1063</v>
      </c>
      <c r="B19" s="5" t="n">
        <v>31724227</v>
      </c>
    </row>
    <row r="20" spans="1:3">
      <c r="A20" s="4" t="s">
        <v>1064</v>
      </c>
      <c r="B20" s="7" t="n">
        <v>10.07</v>
      </c>
    </row>
    <row r="21" spans="1:3">
      <c r="A21" s="4" t="s">
        <v>1065</v>
      </c>
      <c r="B21" s="4" t="s">
        <v>1066</v>
      </c>
    </row>
    <row r="22" spans="1:3">
      <c r="A22" s="4" t="s">
        <v>1067</v>
      </c>
      <c r="B22" s="6" t="n">
        <v>32477</v>
      </c>
    </row>
    <row r="23" spans="1:3">
      <c r="A23" s="4" t="s">
        <v>1068</v>
      </c>
      <c r="B23" s="5" t="n">
        <v>14494573</v>
      </c>
    </row>
    <row r="24" spans="1:3">
      <c r="A24" s="4" t="s">
        <v>1069</v>
      </c>
      <c r="B24" s="7" t="n">
        <v>8.59</v>
      </c>
    </row>
    <row r="25" spans="1:3">
      <c r="A25" s="4" t="s">
        <v>1070</v>
      </c>
      <c r="B25" s="4" t="s">
        <v>1071</v>
      </c>
    </row>
    <row r="26" spans="1:3">
      <c r="A26" s="4" t="s">
        <v>1072</v>
      </c>
      <c r="B26" s="6" t="n">
        <v>293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69</v>
      </c>
    </row>
    <row r="3" spans="1:4">
      <c r="A3" s="3" t="s">
        <v>1074</v>
      </c>
    </row>
    <row r="4" spans="1:4">
      <c r="A4" s="4" t="s">
        <v>1075</v>
      </c>
      <c r="B4" s="6" t="n">
        <v>0</v>
      </c>
      <c r="C4" s="6" t="n">
        <v>430</v>
      </c>
      <c r="D4" s="6" t="n">
        <v>225</v>
      </c>
    </row>
    <row r="5" spans="1:4">
      <c r="A5" s="4" t="s">
        <v>1076</v>
      </c>
      <c r="B5" s="5" t="n">
        <v>-2931</v>
      </c>
      <c r="C5" s="5" t="n">
        <v>-2157</v>
      </c>
      <c r="D5" s="5" t="n">
        <v>247</v>
      </c>
    </row>
    <row r="6" spans="1:4">
      <c r="A6" s="4" t="s">
        <v>1077</v>
      </c>
      <c r="B6" s="5" t="n">
        <v>-2438</v>
      </c>
      <c r="C6" s="5" t="n">
        <v>-8134</v>
      </c>
      <c r="D6" s="5" t="n">
        <v>-1514</v>
      </c>
    </row>
    <row r="7" spans="1:4">
      <c r="A7" s="4" t="s">
        <v>1078</v>
      </c>
      <c r="B7" s="5" t="n">
        <v>-5369</v>
      </c>
      <c r="C7" s="5" t="n">
        <v>-9861</v>
      </c>
      <c r="D7" s="5" t="n">
        <v>-1042</v>
      </c>
    </row>
    <row r="8" spans="1:4">
      <c r="A8" s="3" t="s">
        <v>1079</v>
      </c>
    </row>
    <row r="9" spans="1:4">
      <c r="A9" s="4" t="s">
        <v>1075</v>
      </c>
      <c r="B9" s="5" t="n">
        <v>25739</v>
      </c>
      <c r="C9" s="5" t="n">
        <v>109286</v>
      </c>
      <c r="D9" s="5" t="n">
        <v>0</v>
      </c>
    </row>
    <row r="10" spans="1:4">
      <c r="A10" s="4" t="s">
        <v>1076</v>
      </c>
      <c r="B10" s="5" t="n">
        <v>10657</v>
      </c>
      <c r="C10" s="5" t="n">
        <v>12327</v>
      </c>
      <c r="D10" s="5" t="n">
        <v>-167</v>
      </c>
    </row>
    <row r="11" spans="1:4">
      <c r="A11" s="4" t="s">
        <v>1077</v>
      </c>
      <c r="B11" s="5" t="n">
        <v>25088</v>
      </c>
      <c r="C11" s="5" t="n">
        <v>1923</v>
      </c>
      <c r="D11" s="5" t="n">
        <v>1185</v>
      </c>
    </row>
    <row r="12" spans="1:4">
      <c r="A12" s="4" t="s">
        <v>1080</v>
      </c>
      <c r="B12" s="5" t="n">
        <v>61484</v>
      </c>
      <c r="C12" s="5" t="n">
        <v>123536</v>
      </c>
      <c r="D12" s="5" t="n">
        <v>1018</v>
      </c>
    </row>
    <row r="13" spans="1:4">
      <c r="A13" s="4" t="s">
        <v>1081</v>
      </c>
      <c r="B13" s="6" t="n">
        <v>56115</v>
      </c>
      <c r="C13" s="6" t="n">
        <v>113675</v>
      </c>
      <c r="D13" s="6"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82</v>
      </c>
      <c r="B1" s="2" t="s">
        <v>2</v>
      </c>
      <c r="C1" s="2" t="s">
        <v>30</v>
      </c>
    </row>
    <row r="2" spans="1:3">
      <c r="A2" s="3" t="s">
        <v>1083</v>
      </c>
    </row>
    <row r="3" spans="1:3">
      <c r="A3" s="4" t="s">
        <v>1084</v>
      </c>
      <c r="B3" s="6" t="n">
        <v>76792</v>
      </c>
      <c r="C3" s="6" t="n">
        <v>71658</v>
      </c>
    </row>
    <row r="4" spans="1:3">
      <c r="A4" s="4" t="s">
        <v>1085</v>
      </c>
      <c r="B4" s="5" t="n">
        <v>36285</v>
      </c>
      <c r="C4" s="5" t="n">
        <v>14227</v>
      </c>
    </row>
    <row r="5" spans="1:3">
      <c r="A5" s="4" t="s">
        <v>1086</v>
      </c>
      <c r="B5" s="5" t="n">
        <v>32895</v>
      </c>
      <c r="C5" s="5" t="n">
        <v>33701</v>
      </c>
    </row>
    <row r="6" spans="1:3">
      <c r="A6" s="4" t="s">
        <v>1087</v>
      </c>
      <c r="B6" s="5" t="n">
        <v>3246</v>
      </c>
      <c r="C6" s="5" t="n">
        <v>5138</v>
      </c>
    </row>
    <row r="7" spans="1:3">
      <c r="A7" s="4" t="s">
        <v>1088</v>
      </c>
      <c r="B7" s="5" t="n">
        <v>20894</v>
      </c>
      <c r="C7" s="5" t="n">
        <v>7388</v>
      </c>
    </row>
    <row r="8" spans="1:3">
      <c r="A8" s="4" t="s">
        <v>1089</v>
      </c>
      <c r="B8" s="5" t="n">
        <v>36485</v>
      </c>
      <c r="C8" s="5" t="n">
        <v>24756</v>
      </c>
    </row>
    <row r="9" spans="1:3">
      <c r="A9" s="4" t="s">
        <v>1090</v>
      </c>
      <c r="B9" s="5" t="n">
        <v>8306</v>
      </c>
      <c r="C9" s="5" t="n">
        <v>7086</v>
      </c>
    </row>
    <row r="10" spans="1:3">
      <c r="A10" s="4" t="s">
        <v>1091</v>
      </c>
      <c r="B10" s="5" t="n">
        <v>7011</v>
      </c>
      <c r="C10" s="5" t="n">
        <v>4420</v>
      </c>
    </row>
    <row r="11" spans="1:3">
      <c r="A11" s="4" t="s">
        <v>1092</v>
      </c>
      <c r="B11" s="5" t="n">
        <v>14283</v>
      </c>
      <c r="C11" s="5" t="n">
        <v>38809</v>
      </c>
    </row>
    <row r="12" spans="1:3">
      <c r="A12" s="4" t="s">
        <v>1093</v>
      </c>
      <c r="B12" s="5" t="n">
        <v>3233</v>
      </c>
      <c r="C12" s="5" t="n">
        <v>7022</v>
      </c>
    </row>
    <row r="13" spans="1:3">
      <c r="A13" s="4" t="s">
        <v>1094</v>
      </c>
      <c r="B13" s="5" t="n">
        <v>10253</v>
      </c>
      <c r="C13" s="5" t="n">
        <v>0</v>
      </c>
    </row>
    <row r="14" spans="1:3">
      <c r="A14" s="4" t="s">
        <v>1095</v>
      </c>
      <c r="B14" s="5" t="n">
        <v>4792</v>
      </c>
      <c r="C14" s="5" t="n">
        <v>0</v>
      </c>
    </row>
    <row r="15" spans="1:3">
      <c r="A15" s="4" t="s">
        <v>679</v>
      </c>
      <c r="B15" s="5" t="n">
        <v>7795</v>
      </c>
      <c r="C15" s="5" t="n">
        <v>7104</v>
      </c>
    </row>
    <row r="16" spans="1:3">
      <c r="A16" s="4" t="s">
        <v>1096</v>
      </c>
      <c r="B16" s="5" t="n">
        <v>262270</v>
      </c>
      <c r="C16" s="5" t="n">
        <v>221309</v>
      </c>
    </row>
    <row r="17" spans="1:3">
      <c r="A17" s="3" t="s">
        <v>1097</v>
      </c>
    </row>
    <row r="18" spans="1:3">
      <c r="A18" s="4" t="s">
        <v>565</v>
      </c>
      <c r="B18" s="5" t="n">
        <v>-354043</v>
      </c>
      <c r="C18" s="5" t="n">
        <v>-386588</v>
      </c>
    </row>
    <row r="19" spans="1:3">
      <c r="A19" s="4" t="s">
        <v>1098</v>
      </c>
      <c r="B19" s="5" t="n">
        <v>-13710</v>
      </c>
      <c r="C19" s="5" t="n">
        <v>-17072</v>
      </c>
    </row>
    <row r="20" spans="1:3">
      <c r="A20" s="4" t="s">
        <v>679</v>
      </c>
      <c r="B20" s="5" t="n">
        <v>-2121</v>
      </c>
      <c r="C20" s="5" t="n">
        <v>-1538</v>
      </c>
    </row>
    <row r="21" spans="1:3">
      <c r="A21" s="4" t="s">
        <v>1099</v>
      </c>
      <c r="B21" s="5" t="n">
        <v>-369874</v>
      </c>
      <c r="C21" s="5" t="n">
        <v>-405198</v>
      </c>
    </row>
    <row r="22" spans="1:3">
      <c r="A22" s="4" t="s">
        <v>1100</v>
      </c>
      <c r="B22" s="5" t="n">
        <v>-107604</v>
      </c>
      <c r="C22" s="5" t="n">
        <v>-183889</v>
      </c>
    </row>
    <row r="23" spans="1:3">
      <c r="A23" s="4" t="s">
        <v>1101</v>
      </c>
      <c r="B23" s="5" t="n">
        <v>-55415</v>
      </c>
      <c r="C23" s="5" t="n">
        <v>-42147</v>
      </c>
    </row>
    <row r="24" spans="1:3">
      <c r="A24" s="4" t="s">
        <v>1100</v>
      </c>
      <c r="B24" s="5" t="n">
        <v>163019</v>
      </c>
      <c r="C24" s="5" t="n">
        <v>226036</v>
      </c>
    </row>
    <row r="25" spans="1:3">
      <c r="A25" s="4" t="s">
        <v>50</v>
      </c>
      <c r="B25" s="5" t="n">
        <v>-165331</v>
      </c>
      <c r="C25" s="6" t="n">
        <v>-226036</v>
      </c>
    </row>
    <row r="26" spans="1:3">
      <c r="A26" s="4" t="s">
        <v>1102</v>
      </c>
    </row>
    <row r="27" spans="1:3">
      <c r="A27" s="3" t="s">
        <v>1097</v>
      </c>
    </row>
    <row r="28" spans="1:3">
      <c r="A28" s="4" t="s">
        <v>1100</v>
      </c>
      <c r="B28" s="6" t="n">
        <v>23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69</v>
      </c>
    </row>
    <row r="3" spans="1:4">
      <c r="A3" s="3" t="s">
        <v>1104</v>
      </c>
    </row>
    <row r="4" spans="1:4">
      <c r="A4" s="4" t="s">
        <v>1105</v>
      </c>
      <c r="B4" s="6" t="n">
        <v>8595</v>
      </c>
      <c r="C4" s="6" t="n">
        <v>5890</v>
      </c>
      <c r="D4" s="6" t="n">
        <v>9231</v>
      </c>
    </row>
    <row r="5" spans="1:4">
      <c r="A5" s="4" t="s">
        <v>1106</v>
      </c>
      <c r="B5" s="5" t="n">
        <v>1443</v>
      </c>
      <c r="C5" s="5" t="n">
        <v>955</v>
      </c>
      <c r="D5" s="5" t="n">
        <v>524</v>
      </c>
    </row>
    <row r="6" spans="1:4">
      <c r="A6" s="4" t="s">
        <v>1107</v>
      </c>
      <c r="B6" s="5" t="n">
        <v>18472</v>
      </c>
      <c r="C6" s="5" t="n">
        <v>2543</v>
      </c>
      <c r="D6" s="5" t="n">
        <v>193</v>
      </c>
    </row>
    <row r="7" spans="1:4">
      <c r="A7" s="4" t="s">
        <v>1108</v>
      </c>
      <c r="B7" s="5" t="n">
        <v>-671</v>
      </c>
      <c r="C7" s="5" t="n">
        <v>-176</v>
      </c>
      <c r="D7" s="5" t="n">
        <v>-396</v>
      </c>
    </row>
    <row r="8" spans="1:4">
      <c r="A8" s="4" t="s">
        <v>1109</v>
      </c>
      <c r="B8" s="5" t="n">
        <v>-294</v>
      </c>
      <c r="C8" s="5" t="n">
        <v>-617</v>
      </c>
      <c r="D8" s="5" t="n">
        <v>-472</v>
      </c>
    </row>
    <row r="9" spans="1:4">
      <c r="A9" s="4" t="s">
        <v>1110</v>
      </c>
      <c r="B9" s="5" t="n">
        <v>0</v>
      </c>
      <c r="C9" s="5" t="n">
        <v>0</v>
      </c>
      <c r="D9" s="5" t="n">
        <v>-3190</v>
      </c>
    </row>
    <row r="10" spans="1:4">
      <c r="A10" s="4" t="s">
        <v>1111</v>
      </c>
      <c r="B10" s="6" t="n">
        <v>27545</v>
      </c>
      <c r="C10" s="6" t="n">
        <v>8595</v>
      </c>
      <c r="D10" s="6" t="n">
        <v>58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2</v>
      </c>
      <c r="B1" s="2" t="s">
        <v>1</v>
      </c>
    </row>
    <row r="2" spans="1:5">
      <c r="B2" s="2" t="s">
        <v>2</v>
      </c>
      <c r="C2" s="2" t="s">
        <v>30</v>
      </c>
      <c r="D2" s="2" t="s">
        <v>69</v>
      </c>
      <c r="E2" s="2" t="s">
        <v>1113</v>
      </c>
    </row>
    <row r="3" spans="1:5">
      <c r="A3" s="3" t="s">
        <v>1114</v>
      </c>
    </row>
    <row r="4" spans="1:5">
      <c r="A4" s="4" t="s">
        <v>1115</v>
      </c>
      <c r="B4" s="6" t="n">
        <v>33700</v>
      </c>
    </row>
    <row r="5" spans="1:5">
      <c r="A5" s="4" t="s">
        <v>1116</v>
      </c>
      <c r="B5" s="5" t="n">
        <v>53400</v>
      </c>
    </row>
    <row r="6" spans="1:5">
      <c r="A6" s="3" t="s">
        <v>1117</v>
      </c>
    </row>
    <row r="7" spans="1:5">
      <c r="A7" s="4" t="s">
        <v>1118</v>
      </c>
      <c r="B7" s="5" t="n">
        <v>27545</v>
      </c>
      <c r="C7" s="6" t="n">
        <v>8595</v>
      </c>
      <c r="D7" s="6" t="n">
        <v>5890</v>
      </c>
      <c r="E7" s="6" t="n">
        <v>9231</v>
      </c>
    </row>
    <row r="8" spans="1:5">
      <c r="A8" s="4" t="s">
        <v>1119</v>
      </c>
      <c r="B8" s="5" t="n">
        <v>19900</v>
      </c>
    </row>
    <row r="9" spans="1:5">
      <c r="A9" s="4" t="s">
        <v>1120</v>
      </c>
      <c r="B9" s="5" t="n">
        <v>300</v>
      </c>
    </row>
    <row r="10" spans="1:5">
      <c r="A10" s="4" t="s">
        <v>1121</v>
      </c>
      <c r="B10" s="5" t="n">
        <v>6100</v>
      </c>
      <c r="C10" s="5" t="n">
        <v>700</v>
      </c>
      <c r="D10" s="6" t="n">
        <v>900</v>
      </c>
    </row>
    <row r="11" spans="1:5">
      <c r="A11" s="4" t="s">
        <v>1122</v>
      </c>
      <c r="B11" s="5" t="n">
        <v>100</v>
      </c>
      <c r="C11" s="6" t="n">
        <v>300</v>
      </c>
    </row>
    <row r="12" spans="1:5">
      <c r="A12" s="4" t="s">
        <v>1123</v>
      </c>
      <c r="B12" s="5" t="n">
        <v>4100</v>
      </c>
    </row>
    <row r="13" spans="1:5">
      <c r="A13" s="4" t="s">
        <v>1124</v>
      </c>
      <c r="B13" s="6" t="n">
        <v>31200</v>
      </c>
    </row>
    <row r="14" spans="1:5">
      <c r="A14" s="4" t="s">
        <v>448</v>
      </c>
    </row>
    <row r="15" spans="1:5">
      <c r="A15" s="3" t="s">
        <v>1114</v>
      </c>
    </row>
    <row r="16" spans="1:5">
      <c r="A16" s="4" t="s">
        <v>1125</v>
      </c>
      <c r="B16" s="4" t="s">
        <v>468</v>
      </c>
    </row>
    <row r="17" spans="1:5">
      <c r="A17" s="4" t="s">
        <v>452</v>
      </c>
    </row>
    <row r="18" spans="1:5">
      <c r="A18" s="3" t="s">
        <v>1114</v>
      </c>
    </row>
    <row r="19" spans="1:5">
      <c r="A19" s="4" t="s">
        <v>1125</v>
      </c>
      <c r="B19" s="4" t="s">
        <v>453</v>
      </c>
    </row>
    <row r="20" spans="1:5">
      <c r="A20" s="4" t="s">
        <v>1126</v>
      </c>
    </row>
    <row r="21" spans="1:5">
      <c r="A21" s="3" t="s">
        <v>1114</v>
      </c>
    </row>
    <row r="22" spans="1:5">
      <c r="A22" s="4" t="s">
        <v>1126</v>
      </c>
      <c r="B22" s="6" t="n">
        <v>18500</v>
      </c>
    </row>
    <row r="23" spans="1:5">
      <c r="A23" s="4" t="s">
        <v>1075</v>
      </c>
    </row>
    <row r="24" spans="1:5">
      <c r="A24" s="3" t="s">
        <v>1114</v>
      </c>
    </row>
    <row r="25" spans="1:5">
      <c r="A25" s="4" t="s">
        <v>1127</v>
      </c>
      <c r="B25" s="5" t="n">
        <v>409300</v>
      </c>
    </row>
    <row r="26" spans="1:5">
      <c r="A26" s="4" t="s">
        <v>1076</v>
      </c>
    </row>
    <row r="27" spans="1:5">
      <c r="A27" s="3" t="s">
        <v>1114</v>
      </c>
    </row>
    <row r="28" spans="1:5">
      <c r="A28" s="4" t="s">
        <v>1127</v>
      </c>
      <c r="B28" s="5" t="n">
        <v>406600</v>
      </c>
    </row>
    <row r="29" spans="1:5">
      <c r="A29" s="4" t="s">
        <v>1077</v>
      </c>
    </row>
    <row r="30" spans="1:5">
      <c r="A30" s="3" t="s">
        <v>1114</v>
      </c>
    </row>
    <row r="31" spans="1:5">
      <c r="A31" s="4" t="s">
        <v>1127</v>
      </c>
      <c r="B31" s="5" t="n">
        <v>186600</v>
      </c>
    </row>
    <row r="32" spans="1:5">
      <c r="A32" s="4" t="s">
        <v>1128</v>
      </c>
    </row>
    <row r="33" spans="1:5">
      <c r="A33" s="3" t="s">
        <v>1114</v>
      </c>
    </row>
    <row r="34" spans="1:5">
      <c r="A34" s="4" t="s">
        <v>1127</v>
      </c>
      <c r="B34" s="6" t="n">
        <v>98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69</v>
      </c>
    </row>
    <row r="3" spans="1:4">
      <c r="A3" s="3" t="s">
        <v>1130</v>
      </c>
    </row>
    <row r="4" spans="1:4">
      <c r="A4" s="4" t="s">
        <v>438</v>
      </c>
      <c r="B4" s="4" t="s">
        <v>439</v>
      </c>
      <c r="C4" s="4" t="s">
        <v>439</v>
      </c>
      <c r="D4" s="4" t="s">
        <v>439</v>
      </c>
    </row>
    <row r="5" spans="1:4">
      <c r="A5" s="4" t="s">
        <v>1131</v>
      </c>
      <c r="B5" s="4" t="s">
        <v>1132</v>
      </c>
      <c r="C5" s="4" t="s">
        <v>1133</v>
      </c>
      <c r="D5" s="4" t="s">
        <v>895</v>
      </c>
    </row>
    <row r="6" spans="1:4">
      <c r="A6" s="4" t="s">
        <v>1134</v>
      </c>
      <c r="B6" s="4" t="s">
        <v>1135</v>
      </c>
      <c r="C6" s="4" t="s">
        <v>1136</v>
      </c>
      <c r="D6" s="4" t="s">
        <v>1137</v>
      </c>
    </row>
    <row r="7" spans="1:4">
      <c r="A7" s="4" t="s">
        <v>1138</v>
      </c>
      <c r="B7" s="4" t="s">
        <v>1139</v>
      </c>
      <c r="C7" s="4" t="s">
        <v>1140</v>
      </c>
      <c r="D7" s="4" t="s">
        <v>1141</v>
      </c>
    </row>
    <row r="8" spans="1:4">
      <c r="A8" s="4" t="s">
        <v>1142</v>
      </c>
      <c r="B8" s="4" t="s">
        <v>1143</v>
      </c>
      <c r="C8" s="4" t="s">
        <v>1144</v>
      </c>
      <c r="D8" s="4" t="s">
        <v>1145</v>
      </c>
    </row>
    <row r="9" spans="1:4">
      <c r="A9" s="4" t="s">
        <v>1101</v>
      </c>
      <c r="B9" s="4" t="s">
        <v>1146</v>
      </c>
      <c r="C9" s="4" t="s">
        <v>1147</v>
      </c>
      <c r="D9" s="4" t="s">
        <v>1148</v>
      </c>
    </row>
    <row r="10" spans="1:4">
      <c r="A10" s="4" t="s">
        <v>1149</v>
      </c>
      <c r="B10" s="4" t="s">
        <v>1150</v>
      </c>
      <c r="C10" s="4" t="s">
        <v>994</v>
      </c>
      <c r="D10" s="4" t="s">
        <v>994</v>
      </c>
    </row>
    <row r="11" spans="1:4">
      <c r="A11" s="4" t="s">
        <v>1151</v>
      </c>
      <c r="B11" s="4" t="s">
        <v>1152</v>
      </c>
      <c r="C11" s="4" t="s">
        <v>1153</v>
      </c>
      <c r="D11" s="4" t="s">
        <v>994</v>
      </c>
    </row>
    <row r="12" spans="1:4">
      <c r="A12" s="4" t="s">
        <v>679</v>
      </c>
      <c r="B12" s="4" t="s">
        <v>1154</v>
      </c>
      <c r="C12" s="4" t="s">
        <v>1155</v>
      </c>
      <c r="D12" s="4" t="s">
        <v>1156</v>
      </c>
    </row>
    <row r="13" spans="1:4">
      <c r="A13" s="4" t="s">
        <v>112</v>
      </c>
      <c r="B13" s="4" t="s">
        <v>992</v>
      </c>
      <c r="C13" s="4" t="s">
        <v>993</v>
      </c>
      <c r="D13" s="4" t="s">
        <v>9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69</v>
      </c>
    </row>
    <row r="3" spans="1:4">
      <c r="A3" s="3" t="s">
        <v>1158</v>
      </c>
    </row>
    <row r="4" spans="1:4">
      <c r="A4" s="4" t="s">
        <v>1159</v>
      </c>
      <c r="B4" s="6" t="n">
        <v>-92175</v>
      </c>
      <c r="C4" s="6" t="n">
        <v>-113612</v>
      </c>
      <c r="D4" s="6" t="n">
        <v>-84075</v>
      </c>
    </row>
    <row r="5" spans="1:4">
      <c r="A5" s="4" t="s">
        <v>1077</v>
      </c>
      <c r="B5" s="5" t="n">
        <v>10977</v>
      </c>
      <c r="C5" s="5" t="n">
        <v>-30091</v>
      </c>
      <c r="D5" s="5" t="n">
        <v>-87567</v>
      </c>
    </row>
    <row r="6" spans="1:4">
      <c r="A6" s="4" t="s">
        <v>112</v>
      </c>
      <c r="B6" s="6" t="n">
        <v>-81198</v>
      </c>
      <c r="C6" s="6" t="n">
        <v>-143703</v>
      </c>
      <c r="D6" s="6" t="n">
        <v>-1716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69</v>
      </c>
    </row>
    <row r="3" spans="1:4">
      <c r="A3" s="3" t="s">
        <v>168</v>
      </c>
    </row>
    <row r="4" spans="1:4">
      <c r="A4" s="4" t="s">
        <v>95</v>
      </c>
      <c r="B4" s="6" t="n">
        <v>-25083</v>
      </c>
      <c r="C4" s="6" t="n">
        <v>-31428</v>
      </c>
      <c r="D4" s="6" t="n">
        <v>-174638</v>
      </c>
    </row>
    <row r="5" spans="1:4">
      <c r="A5" s="3" t="s">
        <v>169</v>
      </c>
    </row>
    <row r="6" spans="1:4">
      <c r="A6" s="4" t="s">
        <v>170</v>
      </c>
      <c r="B6" s="5" t="n">
        <v>96576</v>
      </c>
      <c r="C6" s="5" t="n">
        <v>42248</v>
      </c>
      <c r="D6" s="5" t="n">
        <v>14927</v>
      </c>
    </row>
    <row r="7" spans="1:4">
      <c r="A7" s="4" t="s">
        <v>171</v>
      </c>
      <c r="B7" s="5" t="n">
        <v>2699</v>
      </c>
      <c r="C7" s="5" t="n">
        <v>2612</v>
      </c>
      <c r="D7" s="5" t="n">
        <v>5662</v>
      </c>
    </row>
    <row r="8" spans="1:4">
      <c r="A8" s="4" t="s">
        <v>172</v>
      </c>
      <c r="B8" s="5" t="n">
        <v>237</v>
      </c>
      <c r="C8" s="5" t="n">
        <v>1212</v>
      </c>
      <c r="D8" s="5" t="n">
        <v>2007</v>
      </c>
    </row>
    <row r="9" spans="1:4">
      <c r="A9" s="4" t="s">
        <v>173</v>
      </c>
      <c r="B9" s="5" t="n">
        <v>7652</v>
      </c>
      <c r="C9" s="5" t="n">
        <v>7105</v>
      </c>
      <c r="D9" s="5" t="n">
        <v>3587</v>
      </c>
    </row>
    <row r="10" spans="1:4">
      <c r="A10" s="4" t="s">
        <v>174</v>
      </c>
      <c r="B10" s="5" t="n">
        <v>42693</v>
      </c>
      <c r="C10" s="5" t="n">
        <v>26074</v>
      </c>
      <c r="D10" s="5" t="n">
        <v>14779</v>
      </c>
    </row>
    <row r="11" spans="1:4">
      <c r="A11" s="4" t="s">
        <v>175</v>
      </c>
      <c r="B11" s="5" t="n">
        <v>0</v>
      </c>
      <c r="C11" s="5" t="n">
        <v>-140</v>
      </c>
      <c r="D11" s="5" t="n">
        <v>-240</v>
      </c>
    </row>
    <row r="12" spans="1:4">
      <c r="A12" s="4" t="s">
        <v>176</v>
      </c>
      <c r="B12" s="5" t="n">
        <v>2321</v>
      </c>
      <c r="C12" s="5" t="n">
        <v>7091</v>
      </c>
      <c r="D12" s="5" t="n">
        <v>167</v>
      </c>
    </row>
    <row r="13" spans="1:4">
      <c r="A13" s="4" t="s">
        <v>177</v>
      </c>
      <c r="B13" s="5" t="n">
        <v>284</v>
      </c>
      <c r="C13" s="5" t="n">
        <v>-943</v>
      </c>
      <c r="D13" s="5" t="n">
        <v>-2668</v>
      </c>
    </row>
    <row r="14" spans="1:4">
      <c r="A14" s="4" t="s">
        <v>178</v>
      </c>
      <c r="B14" s="5" t="n">
        <v>-2778</v>
      </c>
      <c r="C14" s="5" t="n">
        <v>39083</v>
      </c>
      <c r="D14" s="5" t="n">
        <v>10632</v>
      </c>
    </row>
    <row r="15" spans="1:4">
      <c r="A15" s="4" t="s">
        <v>39</v>
      </c>
      <c r="B15" s="5" t="n">
        <v>0</v>
      </c>
      <c r="C15" s="5" t="n">
        <v>0</v>
      </c>
      <c r="D15" s="5" t="n">
        <v>12055</v>
      </c>
    </row>
    <row r="16" spans="1:4">
      <c r="A16" s="4" t="s">
        <v>179</v>
      </c>
      <c r="B16" s="5" t="n">
        <v>16954</v>
      </c>
      <c r="C16" s="5" t="n">
        <v>5050</v>
      </c>
      <c r="D16" s="5" t="n">
        <v>24446</v>
      </c>
    </row>
    <row r="17" spans="1:4">
      <c r="A17" s="4" t="s">
        <v>180</v>
      </c>
      <c r="B17" s="5" t="n">
        <v>0</v>
      </c>
      <c r="C17" s="5" t="n">
        <v>-15940</v>
      </c>
      <c r="D17" s="5" t="n">
        <v>0</v>
      </c>
    </row>
    <row r="18" spans="1:4">
      <c r="A18" s="4" t="s">
        <v>181</v>
      </c>
      <c r="B18" s="5" t="n">
        <v>-66300</v>
      </c>
      <c r="C18" s="5" t="n">
        <v>-123536</v>
      </c>
      <c r="D18" s="5" t="n">
        <v>1017</v>
      </c>
    </row>
    <row r="19" spans="1:4">
      <c r="A19" s="3" t="s">
        <v>182</v>
      </c>
    </row>
    <row r="20" spans="1:4">
      <c r="A20" s="4" t="s">
        <v>33</v>
      </c>
      <c r="B20" s="5" t="n">
        <v>-25637</v>
      </c>
      <c r="C20" s="5" t="n">
        <v>-4845</v>
      </c>
      <c r="D20" s="5" t="n">
        <v>-3273</v>
      </c>
    </row>
    <row r="21" spans="1:4">
      <c r="A21" s="4" t="s">
        <v>34</v>
      </c>
      <c r="B21" s="5" t="n">
        <v>-6607</v>
      </c>
      <c r="C21" s="5" t="n">
        <v>-4953</v>
      </c>
      <c r="D21" s="5" t="n">
        <v>-670</v>
      </c>
    </row>
    <row r="22" spans="1:4">
      <c r="A22" s="4" t="s">
        <v>35</v>
      </c>
      <c r="B22" s="5" t="n">
        <v>17262</v>
      </c>
      <c r="C22" s="5" t="n">
        <v>-4391</v>
      </c>
      <c r="D22" s="5" t="n">
        <v>3182</v>
      </c>
    </row>
    <row r="23" spans="1:4">
      <c r="A23" s="4" t="s">
        <v>42</v>
      </c>
      <c r="B23" s="5" t="n">
        <v>-1899</v>
      </c>
      <c r="C23" s="5" t="n">
        <v>-305</v>
      </c>
      <c r="D23" s="5" t="n">
        <v>-3378</v>
      </c>
    </row>
    <row r="24" spans="1:4">
      <c r="A24" s="4" t="s">
        <v>45</v>
      </c>
      <c r="B24" s="5" t="n">
        <v>-19819</v>
      </c>
      <c r="C24" s="5" t="n">
        <v>-18122</v>
      </c>
      <c r="D24" s="5" t="n">
        <v>-3852</v>
      </c>
    </row>
    <row r="25" spans="1:4">
      <c r="A25" s="4" t="s">
        <v>183</v>
      </c>
      <c r="B25" s="5" t="n">
        <v>-376</v>
      </c>
      <c r="C25" s="5" t="n">
        <v>979</v>
      </c>
      <c r="D25" s="5" t="n">
        <v>945</v>
      </c>
    </row>
    <row r="26" spans="1:4">
      <c r="A26" s="4" t="s">
        <v>184</v>
      </c>
      <c r="B26" s="5" t="n">
        <v>-74169</v>
      </c>
      <c r="C26" s="5" t="n">
        <v>227671</v>
      </c>
      <c r="D26" s="5" t="n">
        <v>0</v>
      </c>
    </row>
    <row r="27" spans="1:4">
      <c r="A27" s="4" t="s">
        <v>185</v>
      </c>
      <c r="B27" s="5" t="n">
        <v>68036</v>
      </c>
      <c r="C27" s="5" t="n">
        <v>9502</v>
      </c>
      <c r="D27" s="5" t="n">
        <v>4934</v>
      </c>
    </row>
    <row r="28" spans="1:4">
      <c r="A28" s="4" t="s">
        <v>186</v>
      </c>
      <c r="B28" s="5" t="n">
        <v>32046</v>
      </c>
      <c r="C28" s="5" t="n">
        <v>164024</v>
      </c>
      <c r="D28" s="5" t="n">
        <v>-90379</v>
      </c>
    </row>
    <row r="29" spans="1:4">
      <c r="A29" s="3" t="s">
        <v>187</v>
      </c>
    </row>
    <row r="30" spans="1:4">
      <c r="A30" s="4" t="s">
        <v>188</v>
      </c>
      <c r="B30" s="5" t="n">
        <v>-14424</v>
      </c>
      <c r="C30" s="5" t="n">
        <v>-4375</v>
      </c>
      <c r="D30" s="5" t="n">
        <v>-589</v>
      </c>
    </row>
    <row r="31" spans="1:4">
      <c r="A31" s="4" t="s">
        <v>189</v>
      </c>
      <c r="B31" s="5" t="n">
        <v>0</v>
      </c>
      <c r="C31" s="5" t="n">
        <v>0</v>
      </c>
      <c r="D31" s="5" t="n">
        <v>1331</v>
      </c>
    </row>
    <row r="32" spans="1:4">
      <c r="A32" s="4" t="s">
        <v>190</v>
      </c>
      <c r="B32" s="5" t="n">
        <v>15878</v>
      </c>
      <c r="C32" s="5" t="n">
        <v>-79000</v>
      </c>
      <c r="D32" s="5" t="n">
        <v>-1683</v>
      </c>
    </row>
    <row r="33" spans="1:4">
      <c r="A33" s="4" t="s">
        <v>191</v>
      </c>
      <c r="B33" s="5" t="n">
        <v>-5000</v>
      </c>
      <c r="C33" s="5" t="n">
        <v>-5000</v>
      </c>
      <c r="D33" s="5" t="n">
        <v>0</v>
      </c>
    </row>
    <row r="34" spans="1:4">
      <c r="A34" s="4" t="s">
        <v>192</v>
      </c>
      <c r="B34" s="5" t="n">
        <v>-15644</v>
      </c>
      <c r="C34" s="5" t="n">
        <v>0</v>
      </c>
      <c r="D34" s="5" t="n">
        <v>0</v>
      </c>
    </row>
    <row r="35" spans="1:4">
      <c r="A35" s="4" t="s">
        <v>193</v>
      </c>
      <c r="B35" s="5" t="n">
        <v>15634</v>
      </c>
      <c r="C35" s="5" t="n">
        <v>0</v>
      </c>
      <c r="D35" s="5" t="n">
        <v>0</v>
      </c>
    </row>
    <row r="36" spans="1:4">
      <c r="A36" s="4" t="s">
        <v>194</v>
      </c>
      <c r="B36" s="5" t="n">
        <v>1401</v>
      </c>
      <c r="C36" s="5" t="n">
        <v>0</v>
      </c>
      <c r="D36" s="5" t="n">
        <v>0</v>
      </c>
    </row>
    <row r="37" spans="1:4">
      <c r="A37" s="4" t="s">
        <v>195</v>
      </c>
      <c r="B37" s="5" t="n">
        <v>-18547</v>
      </c>
      <c r="C37" s="5" t="n">
        <v>-10846</v>
      </c>
      <c r="D37" s="5" t="n">
        <v>-4734</v>
      </c>
    </row>
    <row r="38" spans="1:4">
      <c r="A38" s="4" t="s">
        <v>196</v>
      </c>
      <c r="B38" s="5" t="n">
        <v>-20702</v>
      </c>
      <c r="C38" s="5" t="n">
        <v>-99221</v>
      </c>
      <c r="D38" s="5" t="n">
        <v>-5675</v>
      </c>
    </row>
    <row r="39" spans="1:4">
      <c r="A39" s="3" t="s">
        <v>197</v>
      </c>
    </row>
    <row r="40" spans="1:4">
      <c r="A40" s="4" t="s">
        <v>198</v>
      </c>
      <c r="B40" s="5" t="n">
        <v>8576</v>
      </c>
      <c r="C40" s="5" t="n">
        <v>25921</v>
      </c>
      <c r="D40" s="5" t="n">
        <v>12928</v>
      </c>
    </row>
    <row r="41" spans="1:4">
      <c r="A41" s="4" t="s">
        <v>199</v>
      </c>
      <c r="B41" s="5" t="n">
        <v>0</v>
      </c>
      <c r="C41" s="5" t="n">
        <v>100</v>
      </c>
      <c r="D41" s="5" t="n">
        <v>2696</v>
      </c>
    </row>
    <row r="42" spans="1:4">
      <c r="A42" s="4" t="s">
        <v>200</v>
      </c>
      <c r="B42" s="5" t="n">
        <v>0</v>
      </c>
      <c r="C42" s="5" t="n">
        <v>0</v>
      </c>
      <c r="D42" s="5" t="n">
        <v>-6435</v>
      </c>
    </row>
    <row r="43" spans="1:4">
      <c r="A43" s="4" t="s">
        <v>201</v>
      </c>
      <c r="B43" s="5" t="n">
        <v>22407</v>
      </c>
      <c r="C43" s="5" t="n">
        <v>261339</v>
      </c>
      <c r="D43" s="5" t="n">
        <v>26443</v>
      </c>
    </row>
    <row r="44" spans="1:4">
      <c r="A44" s="4" t="s">
        <v>202</v>
      </c>
      <c r="B44" s="5" t="n">
        <v>-66178</v>
      </c>
      <c r="C44" s="5" t="n">
        <v>-254355</v>
      </c>
      <c r="D44" s="5" t="n">
        <v>-28369</v>
      </c>
    </row>
    <row r="45" spans="1:4">
      <c r="A45" s="4" t="s">
        <v>203</v>
      </c>
      <c r="B45" s="5" t="n">
        <v>-35195</v>
      </c>
      <c r="C45" s="5" t="n">
        <v>33005</v>
      </c>
      <c r="D45" s="5" t="n">
        <v>7263</v>
      </c>
    </row>
    <row r="46" spans="1:4">
      <c r="A46" s="4" t="s">
        <v>204</v>
      </c>
      <c r="B46" s="5" t="n">
        <v>-1014</v>
      </c>
      <c r="C46" s="5" t="n">
        <v>-1117</v>
      </c>
      <c r="D46" s="5" t="n">
        <v>-100</v>
      </c>
    </row>
    <row r="47" spans="1:4">
      <c r="A47" s="4" t="s">
        <v>205</v>
      </c>
      <c r="B47" s="5" t="n">
        <v>-24865</v>
      </c>
      <c r="C47" s="5" t="n">
        <v>96691</v>
      </c>
      <c r="D47" s="5" t="n">
        <v>-88891</v>
      </c>
    </row>
    <row r="48" spans="1:4">
      <c r="A48" s="4" t="s">
        <v>206</v>
      </c>
      <c r="B48" s="5" t="n">
        <v>193598</v>
      </c>
      <c r="C48" s="5" t="n">
        <v>96907</v>
      </c>
      <c r="D48" s="5" t="n">
        <v>185798</v>
      </c>
    </row>
    <row r="49" spans="1:4">
      <c r="A49" s="4" t="s">
        <v>207</v>
      </c>
      <c r="B49" s="5" t="n">
        <v>168733</v>
      </c>
      <c r="C49" s="5" t="n">
        <v>193598</v>
      </c>
      <c r="D49" s="5" t="n">
        <v>96907</v>
      </c>
    </row>
    <row r="50" spans="1:4">
      <c r="A50" s="3" t="s">
        <v>208</v>
      </c>
    </row>
    <row r="51" spans="1:4">
      <c r="A51" s="4" t="s">
        <v>209</v>
      </c>
      <c r="B51" s="5" t="n">
        <v>2890</v>
      </c>
      <c r="C51" s="5" t="n">
        <v>4572</v>
      </c>
      <c r="D51" s="5" t="n">
        <v>6276</v>
      </c>
    </row>
    <row r="52" spans="1:4">
      <c r="A52" s="4" t="s">
        <v>210</v>
      </c>
      <c r="B52" s="5" t="n">
        <v>-27122</v>
      </c>
      <c r="C52" s="5" t="n">
        <v>4879</v>
      </c>
      <c r="D52" s="5" t="n">
        <v>954</v>
      </c>
    </row>
    <row r="53" spans="1:4">
      <c r="A53" s="4" t="s">
        <v>211</v>
      </c>
      <c r="B53" s="5" t="n">
        <v>0</v>
      </c>
      <c r="C53" s="5" t="n">
        <v>0</v>
      </c>
      <c r="D53" s="5" t="n">
        <v>6264</v>
      </c>
    </row>
    <row r="54" spans="1:4">
      <c r="A54" s="3" t="s">
        <v>212</v>
      </c>
    </row>
    <row r="55" spans="1:4">
      <c r="A55" s="4" t="s">
        <v>213</v>
      </c>
      <c r="B55" s="5" t="n">
        <v>350</v>
      </c>
      <c r="C55" s="5" t="n">
        <v>14369</v>
      </c>
      <c r="D55" s="5" t="n">
        <v>3494</v>
      </c>
    </row>
    <row r="56" spans="1:4">
      <c r="A56" s="4" t="s">
        <v>119</v>
      </c>
    </row>
    <row r="57" spans="1:4">
      <c r="A57" s="3" t="s">
        <v>214</v>
      </c>
    </row>
    <row r="58" spans="1:4">
      <c r="A58" s="4" t="s">
        <v>215</v>
      </c>
      <c r="B58" s="5" t="n">
        <v>58530</v>
      </c>
      <c r="C58" s="5" t="n">
        <v>0</v>
      </c>
      <c r="D58" s="5" t="n">
        <v>0</v>
      </c>
    </row>
    <row r="59" spans="1:4">
      <c r="A59" s="4" t="s">
        <v>115</v>
      </c>
    </row>
    <row r="60" spans="1:4">
      <c r="A60" s="3" t="s">
        <v>214</v>
      </c>
    </row>
    <row r="61" spans="1:4">
      <c r="A61" s="4" t="s">
        <v>215</v>
      </c>
      <c r="B61" s="5" t="n">
        <v>0</v>
      </c>
      <c r="C61" s="5" t="n">
        <v>950148</v>
      </c>
      <c r="D61" s="5" t="n">
        <v>0</v>
      </c>
    </row>
    <row r="62" spans="1:4">
      <c r="A62" s="4" t="s">
        <v>114</v>
      </c>
    </row>
    <row r="63" spans="1:4">
      <c r="A63" s="3" t="s">
        <v>214</v>
      </c>
    </row>
    <row r="64" spans="1:4">
      <c r="A64" s="4" t="s">
        <v>215</v>
      </c>
      <c r="B64" s="5" t="n">
        <v>0</v>
      </c>
      <c r="C64" s="5" t="n">
        <v>33569</v>
      </c>
      <c r="D64" s="5" t="n">
        <v>0</v>
      </c>
    </row>
    <row r="65" spans="1:4">
      <c r="A65" s="4" t="s">
        <v>118</v>
      </c>
    </row>
    <row r="66" spans="1:4">
      <c r="A66" s="3" t="s">
        <v>214</v>
      </c>
    </row>
    <row r="67" spans="1:4">
      <c r="A67" s="4" t="s">
        <v>215</v>
      </c>
      <c r="B67" s="5" t="n">
        <v>25986</v>
      </c>
      <c r="C67" s="5" t="n">
        <v>20113</v>
      </c>
      <c r="D67" s="5" t="n">
        <v>21155</v>
      </c>
    </row>
    <row r="68" spans="1:4">
      <c r="A68" s="4" t="s">
        <v>117</v>
      </c>
    </row>
    <row r="69" spans="1:4">
      <c r="A69" s="3" t="s">
        <v>214</v>
      </c>
    </row>
    <row r="70" spans="1:4">
      <c r="A70" s="4" t="s">
        <v>215</v>
      </c>
      <c r="B70" s="5" t="n">
        <v>313</v>
      </c>
      <c r="C70" s="5" t="n">
        <v>1813</v>
      </c>
      <c r="D70" s="5" t="n">
        <v>0</v>
      </c>
    </row>
    <row r="71" spans="1:4">
      <c r="A71" s="4" t="s">
        <v>113</v>
      </c>
    </row>
    <row r="72" spans="1:4">
      <c r="A72" s="3" t="s">
        <v>214</v>
      </c>
    </row>
    <row r="73" spans="1:4">
      <c r="A73" s="4" t="s">
        <v>215</v>
      </c>
      <c r="B73" s="5" t="n">
        <v>0</v>
      </c>
      <c r="C73" s="5" t="n">
        <v>0</v>
      </c>
      <c r="D73" s="5" t="n">
        <v>159</v>
      </c>
    </row>
    <row r="74" spans="1:4">
      <c r="A74" s="4" t="s">
        <v>116</v>
      </c>
    </row>
    <row r="75" spans="1:4">
      <c r="A75" s="3" t="s">
        <v>214</v>
      </c>
    </row>
    <row r="76" spans="1:4">
      <c r="A76" s="4" t="s">
        <v>215</v>
      </c>
      <c r="B76" s="5" t="n">
        <v>0</v>
      </c>
      <c r="C76" s="5" t="n">
        <v>0</v>
      </c>
      <c r="D76" s="5" t="n">
        <v>8566</v>
      </c>
    </row>
    <row r="77" spans="1:4">
      <c r="A77" s="4" t="s">
        <v>216</v>
      </c>
    </row>
    <row r="78" spans="1:4">
      <c r="A78" s="3" t="s">
        <v>214</v>
      </c>
    </row>
    <row r="79" spans="1:4">
      <c r="A79" s="4" t="s">
        <v>215</v>
      </c>
      <c r="B79" s="5" t="n">
        <v>4856</v>
      </c>
      <c r="C79" s="5" t="n">
        <v>0</v>
      </c>
      <c r="D79" s="5" t="n">
        <v>0</v>
      </c>
    </row>
    <row r="80" spans="1:4">
      <c r="A80" s="4" t="s">
        <v>217</v>
      </c>
    </row>
    <row r="81" spans="1:4">
      <c r="A81" s="3" t="s">
        <v>212</v>
      </c>
    </row>
    <row r="82" spans="1:4">
      <c r="A82" s="4" t="s">
        <v>218</v>
      </c>
      <c r="B82" s="6" t="n">
        <v>583</v>
      </c>
      <c r="C82" s="6" t="n">
        <v>120299</v>
      </c>
      <c r="D82" s="6" t="n">
        <v>956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27"/>
    <col customWidth="1" max="7" min="7" width="37"/>
    <col customWidth="1" max="8" min="8" width="27"/>
    <col customWidth="1" max="9" min="9" width="27"/>
    <col customWidth="1" max="10" min="10" width="21"/>
    <col customWidth="1" max="11" min="11" width="21"/>
    <col customWidth="1" max="12" min="12" width="21"/>
    <col customWidth="1" max="13" min="13" width="20"/>
    <col customWidth="1" max="14" min="14" width="24"/>
    <col customWidth="1" max="15" min="15" width="23"/>
    <col customWidth="1" max="16" min="16" width="23"/>
  </cols>
  <sheetData>
    <row r="1" spans="1:16">
      <c r="A1" s="1" t="s">
        <v>1160</v>
      </c>
      <c r="B1" s="2" t="s">
        <v>404</v>
      </c>
      <c r="I1" s="2" t="s">
        <v>1</v>
      </c>
    </row>
    <row r="2" spans="1:16">
      <c r="B2" s="2" t="s">
        <v>1161</v>
      </c>
      <c r="C2" s="2" t="s">
        <v>1162</v>
      </c>
      <c r="D2" s="2" t="s">
        <v>405</v>
      </c>
      <c r="E2" s="2" t="s">
        <v>1163</v>
      </c>
      <c r="F2" s="2" t="s">
        <v>1164</v>
      </c>
      <c r="G2" s="2" t="s">
        <v>1165</v>
      </c>
      <c r="H2" s="2" t="s">
        <v>1166</v>
      </c>
      <c r="I2" s="2" t="s">
        <v>1161</v>
      </c>
      <c r="J2" s="2" t="s">
        <v>424</v>
      </c>
      <c r="K2" s="2" t="s">
        <v>428</v>
      </c>
      <c r="L2" s="2" t="s">
        <v>1167</v>
      </c>
      <c r="M2" s="2" t="s">
        <v>1168</v>
      </c>
      <c r="N2" s="2" t="s">
        <v>1169</v>
      </c>
      <c r="O2" s="2" t="s">
        <v>1170</v>
      </c>
      <c r="P2" s="2" t="s">
        <v>1171</v>
      </c>
    </row>
    <row r="3" spans="1:16">
      <c r="A3" s="4" t="s">
        <v>503</v>
      </c>
    </row>
    <row r="4" spans="1:16">
      <c r="A4" s="3" t="s">
        <v>1172</v>
      </c>
    </row>
    <row r="5" spans="1:16">
      <c r="A5" s="4" t="s">
        <v>412</v>
      </c>
      <c r="D5" s="7" t="n">
        <v>9.1</v>
      </c>
      <c r="N5" s="7" t="n">
        <v>12.38</v>
      </c>
      <c r="O5" s="7" t="n">
        <v>13.88</v>
      </c>
    </row>
    <row r="6" spans="1:16">
      <c r="A6" s="4" t="s">
        <v>637</v>
      </c>
    </row>
    <row r="7" spans="1:16">
      <c r="A7" s="3" t="s">
        <v>1172</v>
      </c>
    </row>
    <row r="8" spans="1:16">
      <c r="A8" s="4" t="s">
        <v>1173</v>
      </c>
      <c r="B8" s="4" t="s">
        <v>638</v>
      </c>
      <c r="I8" s="4" t="s">
        <v>638</v>
      </c>
    </row>
    <row r="9" spans="1:16">
      <c r="A9" s="4" t="s">
        <v>1174</v>
      </c>
    </row>
    <row r="10" spans="1:16">
      <c r="A10" s="3" t="s">
        <v>1172</v>
      </c>
    </row>
    <row r="11" spans="1:16">
      <c r="A11" s="4" t="s">
        <v>644</v>
      </c>
      <c r="F11" s="5" t="n">
        <v>420000</v>
      </c>
    </row>
    <row r="12" spans="1:16">
      <c r="A12" s="4" t="s">
        <v>605</v>
      </c>
    </row>
    <row r="13" spans="1:16">
      <c r="A13" s="3" t="s">
        <v>1172</v>
      </c>
    </row>
    <row r="14" spans="1:16">
      <c r="A14" s="4" t="s">
        <v>1173</v>
      </c>
      <c r="B14" s="4" t="s">
        <v>223</v>
      </c>
      <c r="I14" s="4" t="s">
        <v>223</v>
      </c>
    </row>
    <row r="15" spans="1:16">
      <c r="A15" s="4" t="s">
        <v>628</v>
      </c>
      <c r="B15" s="5" t="n">
        <v>300000</v>
      </c>
      <c r="H15" s="5" t="n">
        <v>333333</v>
      </c>
      <c r="I15" s="5" t="n">
        <v>300000</v>
      </c>
    </row>
    <row r="16" spans="1:16">
      <c r="A16" s="4" t="s">
        <v>1175</v>
      </c>
    </row>
    <row r="17" spans="1:16">
      <c r="A17" s="3" t="s">
        <v>1172</v>
      </c>
    </row>
    <row r="18" spans="1:16">
      <c r="A18" s="4" t="s">
        <v>644</v>
      </c>
      <c r="H18" s="5" t="n">
        <v>66667</v>
      </c>
    </row>
    <row r="19" spans="1:16">
      <c r="A19" s="4" t="s">
        <v>1176</v>
      </c>
    </row>
    <row r="20" spans="1:16">
      <c r="A20" s="3" t="s">
        <v>1172</v>
      </c>
    </row>
    <row r="21" spans="1:16">
      <c r="A21" s="4" t="s">
        <v>644</v>
      </c>
      <c r="H21" s="5" t="n">
        <v>666667</v>
      </c>
    </row>
    <row r="22" spans="1:16">
      <c r="A22" s="4" t="s">
        <v>601</v>
      </c>
    </row>
    <row r="23" spans="1:16">
      <c r="A23" s="3" t="s">
        <v>1172</v>
      </c>
    </row>
    <row r="24" spans="1:16">
      <c r="A24" s="4" t="s">
        <v>1173</v>
      </c>
      <c r="B24" s="4" t="s">
        <v>602</v>
      </c>
      <c r="I24" s="4" t="s">
        <v>602</v>
      </c>
    </row>
    <row r="25" spans="1:16">
      <c r="A25" s="4" t="s">
        <v>628</v>
      </c>
      <c r="B25" s="5" t="n">
        <v>1000000</v>
      </c>
      <c r="I25" s="5" t="n">
        <v>1000000</v>
      </c>
    </row>
    <row r="26" spans="1:16">
      <c r="A26" s="4" t="s">
        <v>621</v>
      </c>
    </row>
    <row r="27" spans="1:16">
      <c r="A27" s="3" t="s">
        <v>1172</v>
      </c>
    </row>
    <row r="28" spans="1:16">
      <c r="A28" s="4" t="s">
        <v>613</v>
      </c>
      <c r="B28" s="4" t="s">
        <v>622</v>
      </c>
      <c r="I28" s="4" t="s">
        <v>622</v>
      </c>
    </row>
    <row r="29" spans="1:16">
      <c r="A29" s="4" t="s">
        <v>624</v>
      </c>
    </row>
    <row r="30" spans="1:16">
      <c r="A30" s="3" t="s">
        <v>1172</v>
      </c>
    </row>
    <row r="31" spans="1:16">
      <c r="A31" s="4" t="s">
        <v>613</v>
      </c>
      <c r="B31" s="4" t="s">
        <v>602</v>
      </c>
      <c r="I31" s="4" t="s">
        <v>602</v>
      </c>
    </row>
    <row r="32" spans="1:16">
      <c r="A32" s="4" t="s">
        <v>644</v>
      </c>
      <c r="G32" s="5" t="n">
        <v>340909</v>
      </c>
    </row>
    <row r="33" spans="1:16">
      <c r="A33" s="4" t="s">
        <v>628</v>
      </c>
      <c r="B33" s="5" t="n">
        <v>700000</v>
      </c>
      <c r="G33" s="5" t="n">
        <v>170454</v>
      </c>
      <c r="I33" s="5" t="n">
        <v>700000</v>
      </c>
    </row>
    <row r="34" spans="1:16">
      <c r="A34" s="4" t="s">
        <v>1177</v>
      </c>
      <c r="D34" s="6" t="n">
        <v>1000000</v>
      </c>
      <c r="G34" s="6" t="n">
        <v>400000</v>
      </c>
    </row>
    <row r="35" spans="1:16">
      <c r="A35" s="4" t="s">
        <v>412</v>
      </c>
      <c r="G35" s="7" t="n">
        <v>1.1</v>
      </c>
    </row>
    <row r="36" spans="1:16">
      <c r="A36" s="4" t="s">
        <v>1178</v>
      </c>
    </row>
    <row r="37" spans="1:16">
      <c r="A37" s="3" t="s">
        <v>1172</v>
      </c>
    </row>
    <row r="38" spans="1:16">
      <c r="A38" s="4" t="s">
        <v>644</v>
      </c>
      <c r="D38" s="5" t="n">
        <v>207900</v>
      </c>
    </row>
    <row r="39" spans="1:16">
      <c r="A39" s="4" t="s">
        <v>628</v>
      </c>
      <c r="D39" s="5" t="n">
        <v>415800</v>
      </c>
    </row>
    <row r="40" spans="1:16">
      <c r="A40" s="4" t="s">
        <v>630</v>
      </c>
    </row>
    <row r="41" spans="1:16">
      <c r="A41" s="3" t="s">
        <v>1172</v>
      </c>
    </row>
    <row r="42" spans="1:16">
      <c r="A42" s="4" t="s">
        <v>628</v>
      </c>
      <c r="B42" s="5" t="n">
        <v>1000000</v>
      </c>
      <c r="I42" s="5" t="n">
        <v>1000000</v>
      </c>
    </row>
    <row r="43" spans="1:16">
      <c r="A43" s="4" t="s">
        <v>1177</v>
      </c>
      <c r="C43" s="6" t="n">
        <v>2000000</v>
      </c>
    </row>
    <row r="44" spans="1:16">
      <c r="A44" s="4" t="s">
        <v>1179</v>
      </c>
    </row>
    <row r="45" spans="1:16">
      <c r="A45" s="3" t="s">
        <v>1172</v>
      </c>
    </row>
    <row r="46" spans="1:16">
      <c r="A46" s="4" t="s">
        <v>644</v>
      </c>
      <c r="C46" s="5" t="n">
        <v>4878050</v>
      </c>
    </row>
    <row r="47" spans="1:16">
      <c r="A47" s="4" t="s">
        <v>615</v>
      </c>
    </row>
    <row r="48" spans="1:16">
      <c r="A48" s="3" t="s">
        <v>1172</v>
      </c>
    </row>
    <row r="49" spans="1:16">
      <c r="A49" s="4" t="s">
        <v>613</v>
      </c>
      <c r="B49" s="4" t="s">
        <v>614</v>
      </c>
      <c r="I49" s="4" t="s">
        <v>614</v>
      </c>
    </row>
    <row r="50" spans="1:16">
      <c r="A50" s="4" t="s">
        <v>628</v>
      </c>
      <c r="B50" s="5" t="n">
        <v>2300000</v>
      </c>
      <c r="I50" s="5" t="n">
        <v>2300000</v>
      </c>
    </row>
    <row r="51" spans="1:16">
      <c r="A51" s="4" t="s">
        <v>1177</v>
      </c>
      <c r="D51" s="6" t="n">
        <v>300000</v>
      </c>
      <c r="E51" s="6" t="n">
        <v>300000</v>
      </c>
    </row>
    <row r="52" spans="1:16">
      <c r="A52" s="4" t="s">
        <v>1180</v>
      </c>
    </row>
    <row r="53" spans="1:16">
      <c r="A53" s="3" t="s">
        <v>1172</v>
      </c>
    </row>
    <row r="54" spans="1:16">
      <c r="A54" s="4" t="s">
        <v>644</v>
      </c>
      <c r="D54" s="5" t="n">
        <v>714285</v>
      </c>
      <c r="E54" s="5" t="n">
        <v>714285</v>
      </c>
    </row>
    <row r="55" spans="1:16">
      <c r="A55" s="4" t="s">
        <v>628</v>
      </c>
      <c r="D55" s="5" t="n">
        <v>357142</v>
      </c>
    </row>
    <row r="56" spans="1:16">
      <c r="A56" s="4" t="s">
        <v>629</v>
      </c>
    </row>
    <row r="57" spans="1:16">
      <c r="A57" s="3" t="s">
        <v>1172</v>
      </c>
    </row>
    <row r="58" spans="1:16">
      <c r="A58" s="4" t="s">
        <v>613</v>
      </c>
      <c r="B58" s="4" t="s">
        <v>614</v>
      </c>
      <c r="I58" s="4" t="s">
        <v>614</v>
      </c>
    </row>
    <row r="59" spans="1:16">
      <c r="A59" s="4" t="s">
        <v>628</v>
      </c>
      <c r="B59" s="5" t="n">
        <v>5000000</v>
      </c>
      <c r="I59" s="5" t="n">
        <v>5000000</v>
      </c>
    </row>
    <row r="60" spans="1:16">
      <c r="A60" s="4" t="s">
        <v>603</v>
      </c>
    </row>
    <row r="61" spans="1:16">
      <c r="A61" s="3" t="s">
        <v>1172</v>
      </c>
    </row>
    <row r="62" spans="1:16">
      <c r="A62" s="4" t="s">
        <v>1173</v>
      </c>
      <c r="B62" s="4" t="s">
        <v>604</v>
      </c>
      <c r="I62" s="4" t="s">
        <v>604</v>
      </c>
    </row>
    <row r="63" spans="1:16">
      <c r="A63" s="4" t="s">
        <v>1181</v>
      </c>
    </row>
    <row r="64" spans="1:16">
      <c r="A64" s="3" t="s">
        <v>1172</v>
      </c>
    </row>
    <row r="65" spans="1:16">
      <c r="A65" s="4" t="s">
        <v>613</v>
      </c>
      <c r="B65" s="4" t="s">
        <v>1182</v>
      </c>
      <c r="I65" s="4" t="s">
        <v>1182</v>
      </c>
    </row>
    <row r="66" spans="1:16">
      <c r="A66" s="4" t="s">
        <v>1183</v>
      </c>
    </row>
    <row r="67" spans="1:16">
      <c r="A67" s="3" t="s">
        <v>1172</v>
      </c>
    </row>
    <row r="68" spans="1:16">
      <c r="A68" s="4" t="s">
        <v>1184</v>
      </c>
      <c r="L68" s="6" t="n">
        <v>1000000</v>
      </c>
    </row>
    <row r="69" spans="1:16">
      <c r="A69" s="4" t="s">
        <v>605</v>
      </c>
    </row>
    <row r="70" spans="1:16">
      <c r="A70" s="3" t="s">
        <v>1172</v>
      </c>
    </row>
    <row r="71" spans="1:16">
      <c r="A71" s="4" t="s">
        <v>1185</v>
      </c>
      <c r="L71" s="6" t="n">
        <v>150000</v>
      </c>
    </row>
    <row r="72" spans="1:16">
      <c r="A72" s="4" t="s">
        <v>1186</v>
      </c>
    </row>
    <row r="73" spans="1:16">
      <c r="A73" s="3" t="s">
        <v>1172</v>
      </c>
    </row>
    <row r="74" spans="1:16">
      <c r="A74" s="4" t="s">
        <v>1177</v>
      </c>
      <c r="B74" s="6" t="n">
        <v>2500000</v>
      </c>
    </row>
    <row r="75" spans="1:16">
      <c r="A75" s="4" t="s">
        <v>1187</v>
      </c>
    </row>
    <row r="76" spans="1:16">
      <c r="A76" s="3" t="s">
        <v>1172</v>
      </c>
    </row>
    <row r="77" spans="1:16">
      <c r="A77" s="4" t="s">
        <v>644</v>
      </c>
      <c r="B77" s="5" t="n">
        <v>19230769</v>
      </c>
      <c r="I77" s="5" t="n">
        <v>19230769</v>
      </c>
    </row>
    <row r="78" spans="1:16">
      <c r="A78" s="4" t="s">
        <v>1188</v>
      </c>
    </row>
    <row r="79" spans="1:16">
      <c r="A79" s="3" t="s">
        <v>1172</v>
      </c>
    </row>
    <row r="80" spans="1:16">
      <c r="A80" s="4" t="s">
        <v>644</v>
      </c>
      <c r="M80" s="5" t="n">
        <v>5027726</v>
      </c>
    </row>
    <row r="81" spans="1:16">
      <c r="A81" s="4" t="s">
        <v>1189</v>
      </c>
    </row>
    <row r="82" spans="1:16">
      <c r="A82" s="3" t="s">
        <v>1172</v>
      </c>
    </row>
    <row r="83" spans="1:16">
      <c r="A83" s="4" t="s">
        <v>1190</v>
      </c>
      <c r="P83" s="5" t="n">
        <v>25</v>
      </c>
    </row>
    <row r="84" spans="1:16">
      <c r="A84" s="4" t="s">
        <v>1191</v>
      </c>
      <c r="P84" s="6" t="n">
        <v>66000</v>
      </c>
    </row>
    <row r="85" spans="1:16">
      <c r="A85" s="4" t="s">
        <v>1192</v>
      </c>
      <c r="P85" s="5" t="n">
        <v>75000</v>
      </c>
    </row>
    <row r="86" spans="1:16">
      <c r="A86" s="4" t="s">
        <v>1193</v>
      </c>
      <c r="P86" s="6" t="n">
        <v>200000</v>
      </c>
    </row>
    <row r="87" spans="1:16">
      <c r="A87" s="4" t="s">
        <v>1194</v>
      </c>
    </row>
    <row r="88" spans="1:16">
      <c r="A88" s="3" t="s">
        <v>1172</v>
      </c>
    </row>
    <row r="89" spans="1:16">
      <c r="A89" s="4" t="s">
        <v>1195</v>
      </c>
      <c r="F89" s="6" t="n">
        <v>1000000</v>
      </c>
    </row>
    <row r="90" spans="1:16">
      <c r="A90" s="4" t="s">
        <v>1196</v>
      </c>
    </row>
    <row r="91" spans="1:16">
      <c r="A91" s="3" t="s">
        <v>1172</v>
      </c>
    </row>
    <row r="92" spans="1:16">
      <c r="A92" s="4" t="s">
        <v>1197</v>
      </c>
      <c r="H92" s="6" t="n">
        <v>500000</v>
      </c>
    </row>
    <row r="93" spans="1:16">
      <c r="A93" s="4" t="s">
        <v>1198</v>
      </c>
    </row>
    <row r="94" spans="1:16">
      <c r="A94" s="3" t="s">
        <v>1172</v>
      </c>
    </row>
    <row r="95" spans="1:16">
      <c r="A95" s="4" t="s">
        <v>1199</v>
      </c>
      <c r="I95" s="6" t="n">
        <v>298000</v>
      </c>
      <c r="J95" s="6" t="n">
        <v>595000</v>
      </c>
      <c r="K95" s="6" t="n">
        <v>175000</v>
      </c>
    </row>
    <row r="96" spans="1:16">
      <c r="A96" s="4" t="s">
        <v>599</v>
      </c>
    </row>
    <row r="97" spans="1:16">
      <c r="A97" s="3" t="s">
        <v>1172</v>
      </c>
    </row>
    <row r="98" spans="1:16">
      <c r="A98" s="4" t="s">
        <v>1173</v>
      </c>
      <c r="B98" s="4" t="s">
        <v>600</v>
      </c>
      <c r="I98" s="4" t="s">
        <v>600</v>
      </c>
    </row>
  </sheetData>
  <mergeCells count="3">
    <mergeCell ref="A1:A2"/>
    <mergeCell ref="B1:H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0</v>
      </c>
      <c r="B1" s="2" t="s">
        <v>1</v>
      </c>
    </row>
    <row r="2" spans="1:4">
      <c r="B2" s="2" t="s">
        <v>2</v>
      </c>
      <c r="C2" s="2" t="s">
        <v>30</v>
      </c>
      <c r="D2" s="2" t="s">
        <v>69</v>
      </c>
    </row>
    <row r="3" spans="1:4">
      <c r="A3" s="4" t="s">
        <v>1201</v>
      </c>
    </row>
    <row r="4" spans="1:4">
      <c r="A4" s="3" t="s">
        <v>1202</v>
      </c>
    </row>
    <row r="5" spans="1:4">
      <c r="A5" s="4" t="s">
        <v>1203</v>
      </c>
      <c r="B5" s="4" t="s">
        <v>861</v>
      </c>
    </row>
    <row r="6" spans="1:4">
      <c r="A6" s="4" t="s">
        <v>1204</v>
      </c>
      <c r="B6" s="4" t="s">
        <v>861</v>
      </c>
    </row>
    <row r="7" spans="1:4">
      <c r="A7" s="4" t="s">
        <v>1205</v>
      </c>
      <c r="B7" s="4" t="s">
        <v>602</v>
      </c>
    </row>
    <row r="8" spans="1:4">
      <c r="A8" s="4" t="s">
        <v>1206</v>
      </c>
      <c r="B8" s="6" t="n">
        <v>700</v>
      </c>
      <c r="C8" s="6" t="n">
        <v>800</v>
      </c>
      <c r="D8" s="6" t="n">
        <v>600</v>
      </c>
    </row>
    <row r="9" spans="1:4">
      <c r="A9" s="4" t="s">
        <v>1207</v>
      </c>
    </row>
    <row r="10" spans="1:4">
      <c r="A10" s="3" t="s">
        <v>1202</v>
      </c>
    </row>
    <row r="11" spans="1:4">
      <c r="A11" s="4" t="s">
        <v>1203</v>
      </c>
      <c r="B11" s="4" t="s">
        <v>1208</v>
      </c>
    </row>
    <row r="12" spans="1:4">
      <c r="A12" s="4" t="s">
        <v>1204</v>
      </c>
      <c r="B12" s="4" t="s">
        <v>861</v>
      </c>
    </row>
    <row r="13" spans="1:4">
      <c r="A13" s="4" t="s">
        <v>1205</v>
      </c>
      <c r="B13" s="4" t="s">
        <v>223</v>
      </c>
    </row>
    <row r="14" spans="1:4">
      <c r="A14" s="4" t="s">
        <v>1206</v>
      </c>
      <c r="B14" s="6" t="n">
        <v>1800</v>
      </c>
    </row>
    <row r="15" spans="1:4">
      <c r="A15" s="4" t="s">
        <v>1209</v>
      </c>
      <c r="B15" s="6" t="n">
        <v>1</v>
      </c>
    </row>
    <row r="16" spans="1:4">
      <c r="A16" s="4" t="s">
        <v>1210</v>
      </c>
    </row>
    <row r="17" spans="1:4">
      <c r="A17" s="3" t="s">
        <v>1202</v>
      </c>
    </row>
    <row r="18" spans="1:4">
      <c r="A18" s="4" t="s">
        <v>1203</v>
      </c>
      <c r="B18" s="4" t="s">
        <v>861</v>
      </c>
    </row>
    <row r="19" spans="1:4">
      <c r="A19" s="4" t="s">
        <v>1206</v>
      </c>
      <c r="B19" s="6" t="n">
        <v>1000</v>
      </c>
    </row>
    <row r="20" spans="1:4">
      <c r="A20" s="4" t="s">
        <v>1211</v>
      </c>
    </row>
    <row r="21" spans="1:4">
      <c r="A21" s="3" t="s">
        <v>1202</v>
      </c>
    </row>
    <row r="22" spans="1:4">
      <c r="A22" s="4" t="s">
        <v>1204</v>
      </c>
      <c r="B22" s="4" t="s">
        <v>861</v>
      </c>
    </row>
    <row r="23" spans="1:4">
      <c r="A23" s="4" t="s">
        <v>1205</v>
      </c>
      <c r="B23" s="4" t="s">
        <v>223</v>
      </c>
    </row>
    <row r="24" spans="1:4">
      <c r="A24" s="4" t="s">
        <v>1212</v>
      </c>
    </row>
    <row r="25" spans="1:4">
      <c r="A25" s="3" t="s">
        <v>1202</v>
      </c>
    </row>
    <row r="26" spans="1:4">
      <c r="A26" s="4" t="s">
        <v>1204</v>
      </c>
      <c r="B26" s="4" t="s">
        <v>648</v>
      </c>
    </row>
    <row r="27" spans="1:4">
      <c r="A27" s="4" t="s">
        <v>1205</v>
      </c>
      <c r="B27" s="4" t="s">
        <v>6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213</v>
      </c>
      <c r="B1" s="2" t="s">
        <v>607</v>
      </c>
      <c r="C1" s="2" t="s">
        <v>1</v>
      </c>
    </row>
    <row r="2" spans="1:4">
      <c r="B2" s="2" t="s">
        <v>426</v>
      </c>
      <c r="C2" s="2" t="s">
        <v>2</v>
      </c>
      <c r="D2" s="2" t="s">
        <v>30</v>
      </c>
    </row>
    <row r="3" spans="1:4">
      <c r="A3" s="3" t="s">
        <v>1214</v>
      </c>
    </row>
    <row r="4" spans="1:4">
      <c r="A4" s="4" t="s">
        <v>80</v>
      </c>
      <c r="C4" s="8" t="n">
        <v>45.1</v>
      </c>
      <c r="D4" s="8" t="n">
        <v>54.4</v>
      </c>
    </row>
    <row r="5" spans="1:4">
      <c r="A5" s="4" t="s">
        <v>1215</v>
      </c>
      <c r="C5" s="5" t="n">
        <v>2611648</v>
      </c>
      <c r="D5" s="5" t="n">
        <v>1194337</v>
      </c>
    </row>
    <row r="6" spans="1:4">
      <c r="A6" s="4" t="s">
        <v>1216</v>
      </c>
      <c r="C6" s="8" t="n">
        <v>90.3</v>
      </c>
    </row>
    <row r="7" spans="1:4">
      <c r="A7" s="4" t="s">
        <v>1217</v>
      </c>
    </row>
    <row r="8" spans="1:4">
      <c r="A8" s="3" t="s">
        <v>1214</v>
      </c>
    </row>
    <row r="9" spans="1:4">
      <c r="A9" s="4" t="s">
        <v>80</v>
      </c>
      <c r="C9" s="9" t="n">
        <v>0.3</v>
      </c>
      <c r="D9" s="8" t="n">
        <v>22.2</v>
      </c>
    </row>
    <row r="10" spans="1:4">
      <c r="A10" s="4" t="s">
        <v>1218</v>
      </c>
    </row>
    <row r="11" spans="1:4">
      <c r="A11" s="3" t="s">
        <v>1214</v>
      </c>
    </row>
    <row r="12" spans="1:4">
      <c r="A12" s="4" t="s">
        <v>80</v>
      </c>
      <c r="C12" s="9" t="n">
        <v>44.8</v>
      </c>
      <c r="D12" s="9" t="n">
        <v>32.3</v>
      </c>
    </row>
    <row r="13" spans="1:4">
      <c r="A13" s="4" t="s">
        <v>118</v>
      </c>
    </row>
    <row r="14" spans="1:4">
      <c r="A14" s="3" t="s">
        <v>1214</v>
      </c>
    </row>
    <row r="15" spans="1:4">
      <c r="A15" s="4" t="s">
        <v>1219</v>
      </c>
      <c r="C15" s="6" t="n">
        <v>25</v>
      </c>
      <c r="D15" s="6" t="n">
        <v>20</v>
      </c>
    </row>
    <row r="16" spans="1:4">
      <c r="A16" s="4" t="s">
        <v>722</v>
      </c>
    </row>
    <row r="17" spans="1:4">
      <c r="A17" s="3" t="s">
        <v>1214</v>
      </c>
    </row>
    <row r="18" spans="1:4">
      <c r="A18" s="4" t="s">
        <v>1220</v>
      </c>
      <c r="B18" s="8" t="n">
        <v>17.9</v>
      </c>
    </row>
    <row r="19" spans="1:4">
      <c r="A19" s="4" t="s">
        <v>722</v>
      </c>
    </row>
    <row r="20" spans="1:4">
      <c r="A20" s="3" t="s">
        <v>1214</v>
      </c>
    </row>
    <row r="21" spans="1:4">
      <c r="A21" s="4" t="s">
        <v>1221</v>
      </c>
      <c r="B21" s="4" t="s">
        <v>45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r="A1" s="1" t="s">
        <v>1222</v>
      </c>
      <c r="B1" s="2" t="s">
        <v>404</v>
      </c>
      <c r="F1" s="2" t="s">
        <v>507</v>
      </c>
      <c r="G1" s="2" t="s">
        <v>509</v>
      </c>
      <c r="H1" s="2" t="s">
        <v>1</v>
      </c>
    </row>
    <row r="2" spans="1:12">
      <c r="B2" s="2" t="s">
        <v>1223</v>
      </c>
      <c r="C2" s="2" t="s">
        <v>1224</v>
      </c>
      <c r="D2" s="2" t="s">
        <v>1225</v>
      </c>
      <c r="E2" s="2" t="s">
        <v>1226</v>
      </c>
      <c r="F2" s="2" t="s">
        <v>516</v>
      </c>
      <c r="G2" s="2" t="s">
        <v>2</v>
      </c>
      <c r="H2" s="2" t="s">
        <v>2</v>
      </c>
      <c r="I2" s="2" t="s">
        <v>30</v>
      </c>
      <c r="J2" s="2" t="s">
        <v>69</v>
      </c>
      <c r="K2" s="2" t="s">
        <v>627</v>
      </c>
      <c r="L2" s="2" t="s">
        <v>1227</v>
      </c>
    </row>
    <row r="3" spans="1:12">
      <c r="A3" s="3" t="s">
        <v>1228</v>
      </c>
    </row>
    <row r="4" spans="1:12">
      <c r="A4" s="4" t="s">
        <v>184</v>
      </c>
      <c r="G4" s="6" t="n">
        <v>162400000</v>
      </c>
      <c r="H4" s="6" t="n">
        <v>162400000</v>
      </c>
      <c r="I4" s="6" t="n">
        <v>232900000</v>
      </c>
    </row>
    <row r="5" spans="1:12">
      <c r="A5" s="4" t="s">
        <v>82</v>
      </c>
      <c r="F5" s="6" t="n">
        <v>25900000</v>
      </c>
      <c r="H5" s="5" t="n">
        <v>0</v>
      </c>
      <c r="I5" s="5" t="n">
        <v>25889000</v>
      </c>
      <c r="J5" s="6" t="n">
        <v>0</v>
      </c>
    </row>
    <row r="6" spans="1:12">
      <c r="A6" s="4" t="s">
        <v>38</v>
      </c>
      <c r="G6" s="5" t="n">
        <v>763976000</v>
      </c>
      <c r="H6" s="5" t="n">
        <v>763976000</v>
      </c>
      <c r="I6" s="5" t="n">
        <v>638152000</v>
      </c>
    </row>
    <row r="7" spans="1:12">
      <c r="A7" s="4" t="s">
        <v>1229</v>
      </c>
    </row>
    <row r="8" spans="1:12">
      <c r="A8" s="3" t="s">
        <v>1228</v>
      </c>
    </row>
    <row r="9" spans="1:12">
      <c r="A9" s="4" t="s">
        <v>474</v>
      </c>
      <c r="G9" s="5" t="n">
        <v>0</v>
      </c>
    </row>
    <row r="10" spans="1:12">
      <c r="A10" s="4" t="s">
        <v>1230</v>
      </c>
    </row>
    <row r="11" spans="1:12">
      <c r="A11" s="3" t="s">
        <v>1228</v>
      </c>
    </row>
    <row r="12" spans="1:12">
      <c r="A12" s="4" t="s">
        <v>1231</v>
      </c>
      <c r="B12" s="6" t="n">
        <v>50000000</v>
      </c>
      <c r="H12" s="5" t="n">
        <v>50000000</v>
      </c>
    </row>
    <row r="13" spans="1:12">
      <c r="A13" s="4" t="s">
        <v>1232</v>
      </c>
      <c r="B13" s="4" t="s">
        <v>462</v>
      </c>
    </row>
    <row r="14" spans="1:12">
      <c r="A14" s="4" t="s">
        <v>1233</v>
      </c>
    </row>
    <row r="15" spans="1:12">
      <c r="A15" s="3" t="s">
        <v>1228</v>
      </c>
    </row>
    <row r="16" spans="1:12">
      <c r="A16" s="4" t="s">
        <v>1234</v>
      </c>
      <c r="B16" s="6" t="n">
        <v>555000000</v>
      </c>
    </row>
    <row r="17" spans="1:12">
      <c r="A17" s="4" t="s">
        <v>1235</v>
      </c>
    </row>
    <row r="18" spans="1:12">
      <c r="A18" s="3" t="s">
        <v>1228</v>
      </c>
    </row>
    <row r="19" spans="1:12">
      <c r="A19" s="4" t="s">
        <v>1234</v>
      </c>
      <c r="B19" s="5" t="n">
        <v>37000000</v>
      </c>
    </row>
    <row r="20" spans="1:12">
      <c r="A20" s="4" t="s">
        <v>1236</v>
      </c>
    </row>
    <row r="21" spans="1:12">
      <c r="A21" s="3" t="s">
        <v>1228</v>
      </c>
    </row>
    <row r="22" spans="1:12">
      <c r="A22" s="4" t="s">
        <v>1234</v>
      </c>
      <c r="B22" s="6" t="n">
        <v>195000000</v>
      </c>
    </row>
    <row r="23" spans="1:12">
      <c r="A23" s="4" t="s">
        <v>1237</v>
      </c>
    </row>
    <row r="24" spans="1:12">
      <c r="A24" s="3" t="s">
        <v>1228</v>
      </c>
    </row>
    <row r="25" spans="1:12">
      <c r="A25" s="4" t="s">
        <v>1234</v>
      </c>
      <c r="E25" s="6" t="n">
        <v>30000000</v>
      </c>
    </row>
    <row r="26" spans="1:12">
      <c r="A26" s="4" t="s">
        <v>1238</v>
      </c>
      <c r="E26" s="5" t="n">
        <v>6000000</v>
      </c>
    </row>
    <row r="27" spans="1:12">
      <c r="A27" s="4" t="s">
        <v>1239</v>
      </c>
      <c r="G27" s="5" t="n">
        <v>20000000</v>
      </c>
      <c r="H27" s="5" t="n">
        <v>20000000</v>
      </c>
    </row>
    <row r="28" spans="1:12">
      <c r="A28" s="4" t="s">
        <v>1240</v>
      </c>
      <c r="E28" s="6" t="n">
        <v>85000000</v>
      </c>
    </row>
    <row r="29" spans="1:12">
      <c r="A29" s="4" t="s">
        <v>1241</v>
      </c>
      <c r="E29" s="4" t="s">
        <v>486</v>
      </c>
    </row>
    <row r="30" spans="1:12">
      <c r="A30" s="4" t="s">
        <v>473</v>
      </c>
    </row>
    <row r="31" spans="1:12">
      <c r="A31" s="3" t="s">
        <v>1228</v>
      </c>
    </row>
    <row r="32" spans="1:12">
      <c r="A32" s="4" t="s">
        <v>474</v>
      </c>
      <c r="H32" s="5" t="n">
        <v>0</v>
      </c>
      <c r="I32" s="6" t="n">
        <v>15000000</v>
      </c>
      <c r="J32" s="6" t="n">
        <v>5000000</v>
      </c>
    </row>
    <row r="33" spans="1:12">
      <c r="A33" s="4" t="s">
        <v>1242</v>
      </c>
    </row>
    <row r="34" spans="1:12">
      <c r="A34" s="3" t="s">
        <v>1228</v>
      </c>
    </row>
    <row r="35" spans="1:12">
      <c r="A35" s="4" t="s">
        <v>1243</v>
      </c>
      <c r="C35" s="6" t="n">
        <v>5000000</v>
      </c>
    </row>
    <row r="36" spans="1:12">
      <c r="A36" s="4" t="s">
        <v>1244</v>
      </c>
      <c r="C36" s="4" t="s">
        <v>801</v>
      </c>
    </row>
    <row r="37" spans="1:12">
      <c r="A37" s="4" t="s">
        <v>470</v>
      </c>
    </row>
    <row r="38" spans="1:12">
      <c r="A38" s="3" t="s">
        <v>1228</v>
      </c>
    </row>
    <row r="39" spans="1:12">
      <c r="A39" s="4" t="s">
        <v>1234</v>
      </c>
      <c r="D39" s="6" t="n">
        <v>275000000</v>
      </c>
    </row>
    <row r="40" spans="1:12">
      <c r="A40" s="4" t="s">
        <v>1245</v>
      </c>
      <c r="D40" s="5" t="n">
        <v>295000000</v>
      </c>
      <c r="H40" s="5" t="n">
        <v>295000000</v>
      </c>
    </row>
    <row r="41" spans="1:12">
      <c r="A41" s="4" t="s">
        <v>1246</v>
      </c>
      <c r="D41" s="5" t="n">
        <v>275000000</v>
      </c>
    </row>
    <row r="42" spans="1:12">
      <c r="A42" s="4" t="s">
        <v>1247</v>
      </c>
      <c r="H42" s="5" t="n">
        <v>70600000</v>
      </c>
    </row>
    <row r="43" spans="1:12">
      <c r="A43" s="4" t="s">
        <v>184</v>
      </c>
      <c r="G43" s="5" t="n">
        <v>158900000</v>
      </c>
      <c r="H43" s="5" t="n">
        <v>158900000</v>
      </c>
    </row>
    <row r="44" spans="1:12">
      <c r="A44" s="4" t="s">
        <v>1248</v>
      </c>
      <c r="H44" s="5" t="n">
        <v>45900000</v>
      </c>
    </row>
    <row r="45" spans="1:12">
      <c r="A45" s="4" t="s">
        <v>1249</v>
      </c>
    </row>
    <row r="46" spans="1:12">
      <c r="A46" s="3" t="s">
        <v>1228</v>
      </c>
    </row>
    <row r="47" spans="1:12">
      <c r="A47" s="4" t="s">
        <v>1250</v>
      </c>
      <c r="L47" s="6" t="n">
        <v>50000000</v>
      </c>
    </row>
    <row r="48" spans="1:12">
      <c r="A48" s="4" t="s">
        <v>493</v>
      </c>
    </row>
    <row r="49" spans="1:12">
      <c r="A49" s="3" t="s">
        <v>1228</v>
      </c>
    </row>
    <row r="50" spans="1:12">
      <c r="A50" s="4" t="s">
        <v>184</v>
      </c>
      <c r="G50" s="5" t="n">
        <v>70600000</v>
      </c>
      <c r="H50" s="5" t="n">
        <v>70600000</v>
      </c>
    </row>
    <row r="51" spans="1:12">
      <c r="A51" s="4" t="s">
        <v>1251</v>
      </c>
    </row>
    <row r="52" spans="1:12">
      <c r="A52" s="3" t="s">
        <v>1228</v>
      </c>
    </row>
    <row r="53" spans="1:12">
      <c r="A53" s="4" t="s">
        <v>184</v>
      </c>
      <c r="G53" s="6" t="n">
        <v>88300000</v>
      </c>
      <c r="H53" s="6" t="n">
        <v>88300000</v>
      </c>
    </row>
    <row r="54" spans="1:12">
      <c r="A54" s="4" t="s">
        <v>448</v>
      </c>
    </row>
    <row r="55" spans="1:12">
      <c r="A55" s="3" t="s">
        <v>1228</v>
      </c>
    </row>
    <row r="56" spans="1:12">
      <c r="A56" s="4" t="s">
        <v>449</v>
      </c>
      <c r="H56" s="4" t="s">
        <v>450</v>
      </c>
    </row>
    <row r="57" spans="1:12">
      <c r="A57" s="4" t="s">
        <v>1252</v>
      </c>
    </row>
    <row r="58" spans="1:12">
      <c r="A58" s="3" t="s">
        <v>1228</v>
      </c>
    </row>
    <row r="59" spans="1:12">
      <c r="A59" s="4" t="s">
        <v>1253</v>
      </c>
      <c r="D59" s="5" t="n">
        <v>20000000</v>
      </c>
    </row>
    <row r="60" spans="1:12">
      <c r="A60" s="4" t="s">
        <v>452</v>
      </c>
    </row>
    <row r="61" spans="1:12">
      <c r="A61" s="3" t="s">
        <v>1228</v>
      </c>
    </row>
    <row r="62" spans="1:12">
      <c r="A62" s="4" t="s">
        <v>449</v>
      </c>
      <c r="H62" s="4" t="s">
        <v>453</v>
      </c>
    </row>
    <row r="63" spans="1:12">
      <c r="A63" s="4" t="s">
        <v>1254</v>
      </c>
    </row>
    <row r="64" spans="1:12">
      <c r="A64" s="3" t="s">
        <v>1228</v>
      </c>
    </row>
    <row r="65" spans="1:12">
      <c r="A65" s="4" t="s">
        <v>1253</v>
      </c>
      <c r="D65" s="6" t="n">
        <v>90000000</v>
      </c>
    </row>
    <row r="66" spans="1:12">
      <c r="A66" s="4" t="s">
        <v>594</v>
      </c>
    </row>
    <row r="67" spans="1:12">
      <c r="A67" s="3" t="s">
        <v>1228</v>
      </c>
    </row>
    <row r="68" spans="1:12">
      <c r="A68" s="4" t="s">
        <v>595</v>
      </c>
      <c r="G68" s="4" t="s">
        <v>596</v>
      </c>
      <c r="H68" s="4" t="s">
        <v>596</v>
      </c>
    </row>
    <row r="69" spans="1:12">
      <c r="A69" s="4" t="s">
        <v>1255</v>
      </c>
    </row>
    <row r="70" spans="1:12">
      <c r="A70" s="3" t="s">
        <v>1228</v>
      </c>
    </row>
    <row r="71" spans="1:12">
      <c r="A71" s="4" t="s">
        <v>859</v>
      </c>
      <c r="K71" s="6" t="n">
        <v>3000000</v>
      </c>
    </row>
    <row r="72" spans="1:12">
      <c r="A72" s="4" t="s">
        <v>1256</v>
      </c>
    </row>
    <row r="73" spans="1:12">
      <c r="A73" s="3" t="s">
        <v>1228</v>
      </c>
    </row>
    <row r="74" spans="1:12">
      <c r="A74" s="4" t="s">
        <v>38</v>
      </c>
      <c r="C74" s="6" t="n">
        <v>23000000</v>
      </c>
      <c r="G74" s="6" t="n">
        <v>14000000</v>
      </c>
      <c r="H74" s="6" t="n">
        <v>14000000</v>
      </c>
    </row>
    <row r="75" spans="1:12">
      <c r="A75" s="4" t="s">
        <v>449</v>
      </c>
      <c r="C75" s="4" t="s">
        <v>531</v>
      </c>
    </row>
    <row r="76" spans="1:12">
      <c r="A76" s="4" t="s">
        <v>1257</v>
      </c>
    </row>
    <row r="77" spans="1:12">
      <c r="A77" s="3" t="s">
        <v>1228</v>
      </c>
    </row>
    <row r="78" spans="1:12">
      <c r="A78" s="4" t="s">
        <v>38</v>
      </c>
      <c r="G78" s="5" t="n">
        <v>4900000</v>
      </c>
      <c r="H78" s="5" t="n">
        <v>4900000</v>
      </c>
    </row>
    <row r="79" spans="1:12">
      <c r="A79" s="4" t="s">
        <v>1258</v>
      </c>
    </row>
    <row r="80" spans="1:12">
      <c r="A80" s="3" t="s">
        <v>1228</v>
      </c>
    </row>
    <row r="81" spans="1:12">
      <c r="A81" s="4" t="s">
        <v>38</v>
      </c>
      <c r="G81" s="6" t="n">
        <v>9100000</v>
      </c>
      <c r="H81" s="6" t="n">
        <v>9100000</v>
      </c>
    </row>
  </sheetData>
  <mergeCells count="3">
    <mergeCell ref="A1:A2"/>
    <mergeCell ref="B1:E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259</v>
      </c>
      <c r="B1" s="2" t="s">
        <v>1</v>
      </c>
    </row>
    <row r="2" spans="1:4">
      <c r="B2" s="2" t="s">
        <v>2</v>
      </c>
      <c r="C2" s="2" t="s">
        <v>30</v>
      </c>
      <c r="D2" s="2" t="s">
        <v>69</v>
      </c>
    </row>
    <row r="3" spans="1:4">
      <c r="A3" s="3" t="s">
        <v>264</v>
      </c>
    </row>
    <row r="4" spans="1:4">
      <c r="A4" s="4" t="s">
        <v>1260</v>
      </c>
      <c r="B4" s="4" t="s">
        <v>622</v>
      </c>
    </row>
    <row r="5" spans="1:4">
      <c r="A5" s="4" t="s">
        <v>1261</v>
      </c>
      <c r="B5" s="8" t="n">
        <v>18.8</v>
      </c>
      <c r="C5" s="8" t="n">
        <v>7.8</v>
      </c>
      <c r="D5" s="8"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262</v>
      </c>
      <c r="B1" s="2" t="s">
        <v>588</v>
      </c>
    </row>
    <row r="2" spans="1:2">
      <c r="A2" s="3" t="s">
        <v>1263</v>
      </c>
    </row>
    <row r="3" spans="1:2">
      <c r="A3" s="4" t="s">
        <v>1264</v>
      </c>
      <c r="B3" s="6" t="n">
        <v>16751</v>
      </c>
    </row>
    <row r="4" spans="1:2">
      <c r="A4" s="4" t="s">
        <v>1265</v>
      </c>
      <c r="B4" s="5" t="n">
        <v>12396</v>
      </c>
    </row>
    <row r="5" spans="1:2">
      <c r="A5" s="4" t="s">
        <v>1266</v>
      </c>
      <c r="B5" s="5" t="n">
        <v>9967</v>
      </c>
    </row>
    <row r="6" spans="1:2">
      <c r="A6" s="4" t="s">
        <v>1267</v>
      </c>
      <c r="B6" s="5" t="n">
        <v>4761</v>
      </c>
    </row>
    <row r="7" spans="1:2">
      <c r="A7" s="4" t="s">
        <v>1268</v>
      </c>
      <c r="B7" s="5" t="n">
        <v>2964</v>
      </c>
    </row>
    <row r="8" spans="1:2">
      <c r="A8" s="4" t="s">
        <v>1269</v>
      </c>
      <c r="B8" s="5" t="n">
        <v>6173</v>
      </c>
    </row>
    <row r="9" spans="1:2">
      <c r="A9" s="4" t="s">
        <v>1270</v>
      </c>
      <c r="B9" s="6" t="n">
        <v>530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271</v>
      </c>
      <c r="B1" s="2" t="s">
        <v>588</v>
      </c>
    </row>
    <row r="2" spans="1:2">
      <c r="A2" s="3" t="s">
        <v>264</v>
      </c>
    </row>
    <row r="3" spans="1:2">
      <c r="A3" s="4" t="s">
        <v>1272</v>
      </c>
      <c r="B3" s="6" t="n">
        <v>10342</v>
      </c>
    </row>
    <row r="4" spans="1:2">
      <c r="A4" s="4" t="s">
        <v>1273</v>
      </c>
      <c r="B4" s="5" t="n">
        <v>-3291</v>
      </c>
    </row>
    <row r="5" spans="1:2">
      <c r="A5" s="4" t="s">
        <v>1274</v>
      </c>
      <c r="B5" s="6" t="n">
        <v>70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0</v>
      </c>
    </row>
    <row r="2" spans="1:3">
      <c r="A2" s="3" t="s">
        <v>1276</v>
      </c>
    </row>
    <row r="3" spans="1:3">
      <c r="A3" s="4" t="s">
        <v>1277</v>
      </c>
      <c r="B3" s="6" t="n">
        <v>3143</v>
      </c>
    </row>
    <row r="4" spans="1:3">
      <c r="A4" s="4" t="s">
        <v>1278</v>
      </c>
      <c r="B4" s="5" t="n">
        <v>2720</v>
      </c>
    </row>
    <row r="5" spans="1:3">
      <c r="A5" s="4" t="s">
        <v>1279</v>
      </c>
      <c r="B5" s="5" t="n">
        <v>2184</v>
      </c>
    </row>
    <row r="6" spans="1:3">
      <c r="A6" s="4" t="s">
        <v>1280</v>
      </c>
      <c r="B6" s="5" t="n">
        <v>1426</v>
      </c>
    </row>
    <row r="7" spans="1:3">
      <c r="A7" s="4" t="s">
        <v>1281</v>
      </c>
      <c r="B7" s="5" t="n">
        <v>488</v>
      </c>
    </row>
    <row r="8" spans="1:3">
      <c r="A8" s="4" t="s">
        <v>1282</v>
      </c>
      <c r="B8" s="5" t="n">
        <v>570</v>
      </c>
    </row>
    <row r="9" spans="1:3">
      <c r="A9" s="4" t="s">
        <v>1283</v>
      </c>
      <c r="B9" s="5" t="n">
        <v>10531</v>
      </c>
    </row>
    <row r="10" spans="1:3">
      <c r="A10" s="4" t="s">
        <v>1284</v>
      </c>
      <c r="B10" s="5" t="n">
        <v>290</v>
      </c>
    </row>
    <row r="11" spans="1:3">
      <c r="A11" s="4" t="s">
        <v>1285</v>
      </c>
      <c r="B11" s="5" t="n">
        <v>10241</v>
      </c>
    </row>
    <row r="12" spans="1:3">
      <c r="A12" s="4" t="s">
        <v>1074</v>
      </c>
      <c r="B12" s="5" t="n">
        <v>3025</v>
      </c>
      <c r="C12" s="6" t="n">
        <v>5373</v>
      </c>
    </row>
    <row r="13" spans="1:3">
      <c r="A13" s="4" t="s">
        <v>1286</v>
      </c>
      <c r="B13" s="6" t="n">
        <v>7216</v>
      </c>
      <c r="C13" s="6" t="n">
        <v>92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87</v>
      </c>
      <c r="B1" s="2" t="s">
        <v>507</v>
      </c>
      <c r="J1" s="2" t="s">
        <v>1</v>
      </c>
    </row>
    <row r="2" spans="1:12">
      <c r="B2" s="2" t="s">
        <v>588</v>
      </c>
      <c r="C2" s="2" t="s">
        <v>1288</v>
      </c>
      <c r="D2" s="2" t="s">
        <v>425</v>
      </c>
      <c r="E2" s="2" t="s">
        <v>1289</v>
      </c>
      <c r="F2" s="2" t="s">
        <v>424</v>
      </c>
      <c r="G2" s="2" t="s">
        <v>1290</v>
      </c>
      <c r="H2" s="2" t="s">
        <v>1291</v>
      </c>
      <c r="I2" s="2" t="s">
        <v>1292</v>
      </c>
      <c r="J2" s="2" t="s">
        <v>427</v>
      </c>
      <c r="K2" s="2" t="s">
        <v>424</v>
      </c>
      <c r="L2" s="2" t="s">
        <v>428</v>
      </c>
    </row>
    <row r="3" spans="1:12">
      <c r="A3" s="3" t="s">
        <v>1293</v>
      </c>
    </row>
    <row r="4" spans="1:12">
      <c r="A4" s="4" t="s">
        <v>446</v>
      </c>
      <c r="J4" s="5" t="n">
        <v>2</v>
      </c>
    </row>
    <row r="5" spans="1:12">
      <c r="A5" s="4" t="s">
        <v>520</v>
      </c>
      <c r="B5" s="6" t="n">
        <v>275489000</v>
      </c>
      <c r="C5" s="6" t="n">
        <v>298035000</v>
      </c>
      <c r="D5" s="6" t="n">
        <v>357100000</v>
      </c>
      <c r="E5" s="6" t="n">
        <v>291037000</v>
      </c>
      <c r="F5" s="6" t="n">
        <v>276191000</v>
      </c>
      <c r="G5" s="6" t="n">
        <v>143034000</v>
      </c>
      <c r="H5" s="6" t="n">
        <v>42429000</v>
      </c>
      <c r="I5" s="6" t="n">
        <v>30084000</v>
      </c>
      <c r="J5" s="6" t="n">
        <v>1221661000</v>
      </c>
      <c r="K5" s="6" t="n">
        <v>491738000</v>
      </c>
      <c r="L5" s="6" t="n">
        <v>91125000</v>
      </c>
    </row>
    <row r="6" spans="1:12">
      <c r="A6" s="4" t="s">
        <v>1294</v>
      </c>
    </row>
    <row r="7" spans="1:12">
      <c r="A7" s="3" t="s">
        <v>1293</v>
      </c>
    </row>
    <row r="8" spans="1:12">
      <c r="A8" s="4" t="s">
        <v>520</v>
      </c>
      <c r="J8" s="5" t="n">
        <v>0</v>
      </c>
    </row>
    <row r="9" spans="1:12">
      <c r="A9" s="4" t="s">
        <v>1295</v>
      </c>
      <c r="J9" s="6" t="n">
        <v>0</v>
      </c>
    </row>
    <row r="10" spans="1:12">
      <c r="A10" s="4" t="s">
        <v>1296</v>
      </c>
    </row>
    <row r="11" spans="1:12">
      <c r="A11" s="3" t="s">
        <v>1293</v>
      </c>
    </row>
    <row r="12" spans="1:12">
      <c r="A12" s="4" t="s">
        <v>478</v>
      </c>
      <c r="K12" s="4" t="s">
        <v>1297</v>
      </c>
    </row>
    <row r="13" spans="1:12">
      <c r="A13" s="4" t="s">
        <v>1298</v>
      </c>
    </row>
    <row r="14" spans="1:12">
      <c r="A14" s="3" t="s">
        <v>1293</v>
      </c>
    </row>
    <row r="15" spans="1:12">
      <c r="A15" s="4" t="s">
        <v>478</v>
      </c>
      <c r="L15" s="4" t="s">
        <v>1297</v>
      </c>
    </row>
    <row r="16" spans="1:12">
      <c r="A16" s="4" t="s">
        <v>1299</v>
      </c>
    </row>
    <row r="17" spans="1:12">
      <c r="A17" s="3" t="s">
        <v>1293</v>
      </c>
    </row>
    <row r="18" spans="1:12">
      <c r="A18" s="4" t="s">
        <v>478</v>
      </c>
      <c r="J18" s="4" t="s">
        <v>662</v>
      </c>
      <c r="K18" s="4" t="s">
        <v>66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507</v>
      </c>
      <c r="J1" s="2" t="s">
        <v>1</v>
      </c>
    </row>
    <row r="2" spans="1:12">
      <c r="B2" s="2" t="s">
        <v>2</v>
      </c>
      <c r="C2" s="2" t="s">
        <v>426</v>
      </c>
      <c r="D2" s="2" t="s">
        <v>4</v>
      </c>
      <c r="E2" s="2" t="s">
        <v>513</v>
      </c>
      <c r="F2" s="2" t="s">
        <v>30</v>
      </c>
      <c r="G2" s="2" t="s">
        <v>514</v>
      </c>
      <c r="H2" s="2" t="s">
        <v>515</v>
      </c>
      <c r="I2" s="2" t="s">
        <v>516</v>
      </c>
      <c r="J2" s="2" t="s">
        <v>2</v>
      </c>
      <c r="K2" s="2" t="s">
        <v>30</v>
      </c>
      <c r="L2" s="2" t="s">
        <v>69</v>
      </c>
    </row>
    <row r="3" spans="1:12">
      <c r="A3" s="3" t="s">
        <v>1293</v>
      </c>
    </row>
    <row r="4" spans="1:12">
      <c r="A4" s="4" t="s">
        <v>71</v>
      </c>
      <c r="J4" s="6" t="n">
        <v>1012129</v>
      </c>
      <c r="K4" s="6" t="n">
        <v>329739</v>
      </c>
      <c r="L4" s="6" t="n">
        <v>8666</v>
      </c>
    </row>
    <row r="5" spans="1:12">
      <c r="A5" s="4" t="s">
        <v>72</v>
      </c>
      <c r="J5" s="5" t="n">
        <v>83467</v>
      </c>
      <c r="K5" s="5" t="n">
        <v>80146</v>
      </c>
      <c r="L5" s="5" t="n">
        <v>76983</v>
      </c>
    </row>
    <row r="6" spans="1:12">
      <c r="A6" s="4" t="s">
        <v>73</v>
      </c>
      <c r="J6" s="5" t="n">
        <v>126065</v>
      </c>
      <c r="K6" s="5" t="n">
        <v>81853</v>
      </c>
      <c r="L6" s="5" t="n">
        <v>5476</v>
      </c>
    </row>
    <row r="7" spans="1:12">
      <c r="A7" s="4" t="s">
        <v>1301</v>
      </c>
      <c r="J7" s="5" t="n">
        <v>-73275</v>
      </c>
      <c r="K7" s="5" t="n">
        <v>-98481</v>
      </c>
      <c r="L7" s="5" t="n">
        <v>-145815</v>
      </c>
    </row>
    <row r="8" spans="1:12">
      <c r="A8" s="4" t="s">
        <v>170</v>
      </c>
      <c r="J8" s="5" t="n">
        <v>96576</v>
      </c>
      <c r="K8" s="5" t="n">
        <v>42248</v>
      </c>
      <c r="L8" s="5" t="n">
        <v>14927</v>
      </c>
    </row>
    <row r="9" spans="1:12">
      <c r="A9" s="4" t="s">
        <v>1302</v>
      </c>
      <c r="J9" s="5" t="n">
        <v>-7652</v>
      </c>
      <c r="K9" s="5" t="n">
        <v>-7105</v>
      </c>
      <c r="L9" s="5" t="n">
        <v>-3587</v>
      </c>
    </row>
    <row r="10" spans="1:12">
      <c r="A10" s="4" t="s">
        <v>520</v>
      </c>
      <c r="B10" s="6" t="n">
        <v>275489</v>
      </c>
      <c r="C10" s="6" t="n">
        <v>298035</v>
      </c>
      <c r="D10" s="6" t="n">
        <v>357100</v>
      </c>
      <c r="E10" s="6" t="n">
        <v>291037</v>
      </c>
      <c r="F10" s="6" t="n">
        <v>276191</v>
      </c>
      <c r="G10" s="6" t="n">
        <v>143034</v>
      </c>
      <c r="H10" s="6" t="n">
        <v>42429</v>
      </c>
      <c r="I10" s="6" t="n">
        <v>30084</v>
      </c>
      <c r="J10" s="5" t="n">
        <v>1221661</v>
      </c>
      <c r="K10" s="5" t="n">
        <v>491738</v>
      </c>
      <c r="L10" s="5" t="n">
        <v>91125</v>
      </c>
    </row>
    <row r="11" spans="1:12">
      <c r="A11" s="4" t="s">
        <v>1303</v>
      </c>
      <c r="B11" s="5" t="n">
        <v>2766619</v>
      </c>
      <c r="F11" s="5" t="n">
        <v>2799188</v>
      </c>
      <c r="J11" s="5" t="n">
        <v>2766619</v>
      </c>
      <c r="K11" s="5" t="n">
        <v>2799188</v>
      </c>
    </row>
    <row r="12" spans="1:12">
      <c r="A12" s="4" t="s">
        <v>40</v>
      </c>
      <c r="B12" s="5" t="n">
        <v>704603</v>
      </c>
      <c r="F12" s="5" t="n">
        <v>743348</v>
      </c>
      <c r="J12" s="5" t="n">
        <v>704603</v>
      </c>
      <c r="K12" s="5" t="n">
        <v>743348</v>
      </c>
      <c r="L12" s="5" t="n">
        <v>224292</v>
      </c>
    </row>
    <row r="13" spans="1:12">
      <c r="A13" s="4" t="s">
        <v>1304</v>
      </c>
    </row>
    <row r="14" spans="1:12">
      <c r="A14" s="3" t="s">
        <v>1293</v>
      </c>
    </row>
    <row r="15" spans="1:12">
      <c r="A15" s="4" t="s">
        <v>520</v>
      </c>
      <c r="J15" s="5" t="n">
        <v>1014389</v>
      </c>
      <c r="K15" s="5" t="n">
        <v>344464</v>
      </c>
      <c r="L15" s="5" t="n">
        <v>14142</v>
      </c>
    </row>
    <row r="16" spans="1:12">
      <c r="A16" s="4" t="s">
        <v>1305</v>
      </c>
    </row>
    <row r="17" spans="1:12">
      <c r="A17" s="3" t="s">
        <v>1293</v>
      </c>
    </row>
    <row r="18" spans="1:12">
      <c r="A18" s="4" t="s">
        <v>520</v>
      </c>
      <c r="J18" s="5" t="n">
        <v>137785</v>
      </c>
      <c r="K18" s="5" t="n">
        <v>78989</v>
      </c>
      <c r="L18" s="5" t="n">
        <v>0</v>
      </c>
    </row>
    <row r="19" spans="1:12">
      <c r="A19" s="4" t="s">
        <v>1306</v>
      </c>
    </row>
    <row r="20" spans="1:12">
      <c r="A20" s="3" t="s">
        <v>1293</v>
      </c>
    </row>
    <row r="21" spans="1:12">
      <c r="A21" s="4" t="s">
        <v>520</v>
      </c>
      <c r="J21" s="5" t="n">
        <v>35364</v>
      </c>
      <c r="K21" s="5" t="n">
        <v>29885</v>
      </c>
      <c r="L21" s="5" t="n">
        <v>29154</v>
      </c>
    </row>
    <row r="22" spans="1:12">
      <c r="A22" s="4" t="s">
        <v>1307</v>
      </c>
    </row>
    <row r="23" spans="1:12">
      <c r="A23" s="3" t="s">
        <v>1293</v>
      </c>
    </row>
    <row r="24" spans="1:12">
      <c r="A24" s="4" t="s">
        <v>520</v>
      </c>
      <c r="J24" s="5" t="n">
        <v>15812</v>
      </c>
      <c r="K24" s="5" t="n">
        <v>16622</v>
      </c>
      <c r="L24" s="5" t="n">
        <v>21323</v>
      </c>
    </row>
    <row r="25" spans="1:12">
      <c r="A25" s="4" t="s">
        <v>1308</v>
      </c>
    </row>
    <row r="26" spans="1:12">
      <c r="A26" s="3" t="s">
        <v>1293</v>
      </c>
    </row>
    <row r="27" spans="1:12">
      <c r="A27" s="4" t="s">
        <v>520</v>
      </c>
      <c r="J27" s="5" t="n">
        <v>15317</v>
      </c>
      <c r="K27" s="5" t="n">
        <v>18107</v>
      </c>
      <c r="L27" s="5" t="n">
        <v>20638</v>
      </c>
    </row>
    <row r="28" spans="1:12">
      <c r="A28" s="4" t="s">
        <v>1309</v>
      </c>
    </row>
    <row r="29" spans="1:12">
      <c r="A29" s="3" t="s">
        <v>1293</v>
      </c>
    </row>
    <row r="30" spans="1:12">
      <c r="A30" s="4" t="s">
        <v>520</v>
      </c>
      <c r="J30" s="5" t="n">
        <v>2988</v>
      </c>
      <c r="K30" s="5" t="n">
        <v>3671</v>
      </c>
      <c r="L30" s="5" t="n">
        <v>5807</v>
      </c>
    </row>
    <row r="31" spans="1:12">
      <c r="A31" s="4" t="s">
        <v>679</v>
      </c>
    </row>
    <row r="32" spans="1:12">
      <c r="A32" s="3" t="s">
        <v>1293</v>
      </c>
    </row>
    <row r="33" spans="1:12">
      <c r="A33" s="4" t="s">
        <v>520</v>
      </c>
      <c r="J33" s="5" t="n">
        <v>6</v>
      </c>
      <c r="K33" s="5" t="n">
        <v>0</v>
      </c>
      <c r="L33" s="5" t="n">
        <v>61</v>
      </c>
    </row>
    <row r="34" spans="1:12">
      <c r="A34" s="4" t="s">
        <v>1310</v>
      </c>
    </row>
    <row r="35" spans="1:12">
      <c r="A35" s="3" t="s">
        <v>1293</v>
      </c>
    </row>
    <row r="36" spans="1:12">
      <c r="A36" s="4" t="s">
        <v>71</v>
      </c>
      <c r="J36" s="5" t="n">
        <v>0</v>
      </c>
      <c r="K36" s="5" t="n">
        <v>140</v>
      </c>
      <c r="L36" s="5" t="n">
        <v>240</v>
      </c>
    </row>
    <row r="37" spans="1:12">
      <c r="A37" s="4" t="s">
        <v>73</v>
      </c>
      <c r="J37" s="5" t="n">
        <v>0</v>
      </c>
      <c r="K37" s="5" t="n">
        <v>0</v>
      </c>
      <c r="L37" s="5" t="n">
        <v>0</v>
      </c>
    </row>
    <row r="38" spans="1:12">
      <c r="A38" s="4" t="s">
        <v>1301</v>
      </c>
      <c r="J38" s="5" t="n">
        <v>-60041</v>
      </c>
      <c r="K38" s="5" t="n">
        <v>-46512</v>
      </c>
      <c r="L38" s="5" t="n">
        <v>-27725</v>
      </c>
    </row>
    <row r="39" spans="1:12">
      <c r="A39" s="4" t="s">
        <v>170</v>
      </c>
      <c r="J39" s="5" t="n">
        <v>89</v>
      </c>
      <c r="K39" s="5" t="n">
        <v>85</v>
      </c>
      <c r="L39" s="5" t="n">
        <v>97</v>
      </c>
    </row>
    <row r="40" spans="1:12">
      <c r="A40" s="4" t="s">
        <v>1302</v>
      </c>
      <c r="J40" s="5" t="n">
        <v>0</v>
      </c>
      <c r="K40" s="5" t="n">
        <v>0</v>
      </c>
      <c r="L40" s="5" t="n">
        <v>0</v>
      </c>
    </row>
    <row r="41" spans="1:12">
      <c r="A41" s="4" t="s">
        <v>1303</v>
      </c>
      <c r="B41" s="5" t="n">
        <v>63181</v>
      </c>
      <c r="F41" s="5" t="n">
        <v>61336</v>
      </c>
      <c r="J41" s="5" t="n">
        <v>63181</v>
      </c>
      <c r="K41" s="5" t="n">
        <v>61336</v>
      </c>
    </row>
    <row r="42" spans="1:12">
      <c r="A42" s="4" t="s">
        <v>40</v>
      </c>
      <c r="B42" s="5" t="n">
        <v>0</v>
      </c>
      <c r="F42" s="5" t="n">
        <v>0</v>
      </c>
      <c r="J42" s="5" t="n">
        <v>0</v>
      </c>
      <c r="K42" s="5" t="n">
        <v>0</v>
      </c>
    </row>
    <row r="43" spans="1:12">
      <c r="A43" s="4" t="s">
        <v>1311</v>
      </c>
    </row>
    <row r="44" spans="1:12">
      <c r="A44" s="3" t="s">
        <v>1293</v>
      </c>
    </row>
    <row r="45" spans="1:12">
      <c r="A45" s="4" t="s">
        <v>1301</v>
      </c>
      <c r="J45" s="5" t="n">
        <v>0</v>
      </c>
      <c r="K45" s="5" t="n">
        <v>-1280</v>
      </c>
      <c r="L45" s="5" t="n">
        <v>-2042</v>
      </c>
    </row>
    <row r="46" spans="1:12">
      <c r="A46" s="4" t="s">
        <v>1312</v>
      </c>
    </row>
    <row r="47" spans="1:12">
      <c r="A47" s="3" t="s">
        <v>1293</v>
      </c>
    </row>
    <row r="48" spans="1:12">
      <c r="A48" s="4" t="s">
        <v>71</v>
      </c>
      <c r="J48" s="5" t="n">
        <v>0</v>
      </c>
      <c r="K48" s="5" t="n">
        <v>0</v>
      </c>
      <c r="L48" s="5" t="n">
        <v>0</v>
      </c>
    </row>
    <row r="49" spans="1:12">
      <c r="A49" s="4" t="s">
        <v>72</v>
      </c>
      <c r="J49" s="5" t="n">
        <v>83467</v>
      </c>
      <c r="K49" s="5" t="n">
        <v>80146</v>
      </c>
      <c r="L49" s="5" t="n">
        <v>76983</v>
      </c>
    </row>
    <row r="50" spans="1:12">
      <c r="A50" s="4" t="s">
        <v>73</v>
      </c>
      <c r="J50" s="5" t="n">
        <v>126065</v>
      </c>
      <c r="K50" s="5" t="n">
        <v>81853</v>
      </c>
      <c r="L50" s="5" t="n">
        <v>5285</v>
      </c>
    </row>
    <row r="51" spans="1:12">
      <c r="A51" s="4" t="s">
        <v>1301</v>
      </c>
      <c r="J51" s="5" t="n">
        <v>-9841</v>
      </c>
      <c r="K51" s="5" t="n">
        <v>-40395</v>
      </c>
      <c r="L51" s="5" t="n">
        <v>-94401</v>
      </c>
    </row>
    <row r="52" spans="1:12">
      <c r="A52" s="4" t="s">
        <v>170</v>
      </c>
      <c r="J52" s="5" t="n">
        <v>18254</v>
      </c>
      <c r="K52" s="5" t="n">
        <v>10245</v>
      </c>
      <c r="L52" s="5" t="n">
        <v>7936</v>
      </c>
    </row>
    <row r="53" spans="1:12">
      <c r="A53" s="4" t="s">
        <v>1302</v>
      </c>
      <c r="J53" s="5" t="n">
        <v>-7665</v>
      </c>
      <c r="K53" s="5" t="n">
        <v>-7105</v>
      </c>
      <c r="L53" s="5" t="n">
        <v>-3587</v>
      </c>
    </row>
    <row r="54" spans="1:12">
      <c r="A54" s="4" t="s">
        <v>1303</v>
      </c>
      <c r="B54" s="5" t="n">
        <v>1294916</v>
      </c>
      <c r="F54" s="5" t="n">
        <v>1258011</v>
      </c>
      <c r="J54" s="5" t="n">
        <v>1294916</v>
      </c>
      <c r="K54" s="5" t="n">
        <v>1258011</v>
      </c>
    </row>
    <row r="55" spans="1:12">
      <c r="A55" s="4" t="s">
        <v>40</v>
      </c>
      <c r="B55" s="5" t="n">
        <v>251817</v>
      </c>
      <c r="F55" s="5" t="n">
        <v>251225</v>
      </c>
      <c r="J55" s="5" t="n">
        <v>251817</v>
      </c>
      <c r="K55" s="5" t="n">
        <v>251225</v>
      </c>
    </row>
    <row r="56" spans="1:12">
      <c r="A56" s="4" t="s">
        <v>1313</v>
      </c>
    </row>
    <row r="57" spans="1:12">
      <c r="A57" s="3" t="s">
        <v>1293</v>
      </c>
    </row>
    <row r="58" spans="1:12">
      <c r="A58" s="4" t="s">
        <v>71</v>
      </c>
      <c r="J58" s="5" t="n">
        <v>1012129</v>
      </c>
      <c r="K58" s="5" t="n">
        <v>329599</v>
      </c>
      <c r="L58" s="5" t="n">
        <v>8426</v>
      </c>
    </row>
    <row r="59" spans="1:12">
      <c r="A59" s="4" t="s">
        <v>73</v>
      </c>
      <c r="J59" s="5" t="n">
        <v>0</v>
      </c>
      <c r="K59" s="5" t="n">
        <v>0</v>
      </c>
      <c r="L59" s="5" t="n">
        <v>191</v>
      </c>
    </row>
    <row r="60" spans="1:12">
      <c r="A60" s="4" t="s">
        <v>1301</v>
      </c>
      <c r="J60" s="5" t="n">
        <v>-3393</v>
      </c>
      <c r="K60" s="5" t="n">
        <v>-10294</v>
      </c>
      <c r="L60" s="5" t="n">
        <v>-21647</v>
      </c>
    </row>
    <row r="61" spans="1:12">
      <c r="A61" s="4" t="s">
        <v>170</v>
      </c>
      <c r="J61" s="5" t="n">
        <v>78233</v>
      </c>
      <c r="K61" s="5" t="n">
        <v>31918</v>
      </c>
      <c r="L61" s="5" t="n">
        <v>6894</v>
      </c>
    </row>
    <row r="62" spans="1:12">
      <c r="A62" s="4" t="s">
        <v>1302</v>
      </c>
      <c r="J62" s="5" t="n">
        <v>13</v>
      </c>
      <c r="K62" s="5" t="n">
        <v>0</v>
      </c>
      <c r="L62" s="6" t="n">
        <v>0</v>
      </c>
    </row>
    <row r="63" spans="1:12">
      <c r="A63" s="4" t="s">
        <v>1303</v>
      </c>
      <c r="B63" s="5" t="n">
        <v>1408522</v>
      </c>
      <c r="F63" s="5" t="n">
        <v>1479841</v>
      </c>
      <c r="J63" s="5" t="n">
        <v>1408522</v>
      </c>
      <c r="K63" s="5" t="n">
        <v>1479841</v>
      </c>
    </row>
    <row r="64" spans="1:12">
      <c r="A64" s="4" t="s">
        <v>40</v>
      </c>
      <c r="B64" s="6" t="n">
        <v>452786</v>
      </c>
      <c r="F64" s="6" t="n">
        <v>492123</v>
      </c>
      <c r="J64" s="6" t="n">
        <v>452786</v>
      </c>
      <c r="K64" s="6" t="n">
        <v>4921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19</v>
      </c>
      <c r="B1" s="2" t="s">
        <v>2</v>
      </c>
      <c r="C1" s="2" t="s">
        <v>30</v>
      </c>
      <c r="D1" s="2" t="s">
        <v>69</v>
      </c>
      <c r="E1" s="2" t="s">
        <v>220</v>
      </c>
    </row>
    <row r="2" spans="1:5">
      <c r="A2" s="4" t="s">
        <v>221</v>
      </c>
    </row>
    <row r="3" spans="1:5">
      <c r="A3" s="4" t="s">
        <v>222</v>
      </c>
      <c r="B3" s="4" t="s">
        <v>223</v>
      </c>
      <c r="C3" s="4" t="s">
        <v>223</v>
      </c>
      <c r="D3" s="4" t="s">
        <v>223</v>
      </c>
      <c r="E3" s="4" t="s">
        <v>22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0</v>
      </c>
    </row>
    <row r="2" spans="1:3">
      <c r="A2" s="3" t="s">
        <v>1315</v>
      </c>
    </row>
    <row r="3" spans="1:3">
      <c r="A3" s="4" t="s">
        <v>37</v>
      </c>
      <c r="B3" s="6" t="n">
        <v>122831</v>
      </c>
      <c r="C3" s="6" t="n">
        <v>131798</v>
      </c>
    </row>
    <row r="4" spans="1:3">
      <c r="A4" s="4" t="s">
        <v>1159</v>
      </c>
    </row>
    <row r="5" spans="1:3">
      <c r="A5" s="3" t="s">
        <v>1315</v>
      </c>
    </row>
    <row r="6" spans="1:3">
      <c r="A6" s="4" t="s">
        <v>37</v>
      </c>
      <c r="B6" s="5" t="n">
        <v>100716</v>
      </c>
      <c r="C6" s="5" t="n">
        <v>113307</v>
      </c>
    </row>
    <row r="7" spans="1:3">
      <c r="A7" s="4" t="s">
        <v>1077</v>
      </c>
    </row>
    <row r="8" spans="1:3">
      <c r="A8" s="3" t="s">
        <v>1315</v>
      </c>
    </row>
    <row r="9" spans="1:3">
      <c r="A9" s="4" t="s">
        <v>37</v>
      </c>
      <c r="B9" s="6" t="n">
        <v>22115</v>
      </c>
      <c r="C9" s="6" t="n">
        <v>184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0</v>
      </c>
    </row>
    <row r="2" spans="1:3">
      <c r="A2" s="3" t="s">
        <v>1317</v>
      </c>
    </row>
    <row r="3" spans="1:3">
      <c r="A3" s="4" t="s">
        <v>1318</v>
      </c>
      <c r="B3" s="6" t="n">
        <v>3409</v>
      </c>
      <c r="C3" s="6" t="n">
        <v>2978</v>
      </c>
    </row>
    <row r="4" spans="1:3">
      <c r="A4" s="4" t="s">
        <v>1319</v>
      </c>
      <c r="B4" s="5" t="n">
        <v>1313</v>
      </c>
      <c r="C4" s="5" t="n">
        <v>904</v>
      </c>
    </row>
    <row r="5" spans="1:3">
      <c r="A5" s="4" t="s">
        <v>1320</v>
      </c>
      <c r="B5" s="5" t="n">
        <v>-194</v>
      </c>
      <c r="C5" s="5" t="n">
        <v>-267</v>
      </c>
    </row>
    <row r="6" spans="1:3">
      <c r="A6" s="4" t="s">
        <v>609</v>
      </c>
      <c r="B6" s="5" t="n">
        <v>4528</v>
      </c>
      <c r="C6" s="5" t="n">
        <v>3615</v>
      </c>
    </row>
    <row r="7" spans="1:3">
      <c r="A7" s="4" t="s">
        <v>503</v>
      </c>
    </row>
    <row r="8" spans="1:3">
      <c r="A8" s="3" t="s">
        <v>1317</v>
      </c>
    </row>
    <row r="9" spans="1:3">
      <c r="A9" s="4" t="s">
        <v>1318</v>
      </c>
      <c r="B9" s="5" t="n">
        <v>3409</v>
      </c>
      <c r="C9" s="5" t="n">
        <v>2978</v>
      </c>
    </row>
    <row r="10" spans="1:3">
      <c r="A10" s="4" t="s">
        <v>1319</v>
      </c>
      <c r="B10" s="5" t="n">
        <v>1313</v>
      </c>
      <c r="C10" s="5" t="n">
        <v>904</v>
      </c>
    </row>
    <row r="11" spans="1:3">
      <c r="A11" s="4" t="s">
        <v>1320</v>
      </c>
      <c r="B11" s="5" t="n">
        <v>-194</v>
      </c>
      <c r="C11" s="5" t="n">
        <v>-267</v>
      </c>
    </row>
    <row r="12" spans="1:3">
      <c r="A12" s="4" t="s">
        <v>609</v>
      </c>
      <c r="B12" s="6" t="n">
        <v>4528</v>
      </c>
      <c r="C12" s="6" t="n">
        <v>36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0</v>
      </c>
    </row>
    <row r="2" spans="1:3">
      <c r="A2" s="3" t="s">
        <v>1322</v>
      </c>
    </row>
    <row r="3" spans="1:3">
      <c r="A3" s="4" t="s">
        <v>43</v>
      </c>
      <c r="B3" s="6" t="n">
        <v>13898</v>
      </c>
      <c r="C3" s="6" t="n">
        <v>93383</v>
      </c>
    </row>
    <row r="4" spans="1:3">
      <c r="A4" s="3" t="s">
        <v>1323</v>
      </c>
    </row>
    <row r="5" spans="1:3">
      <c r="A5" s="4" t="s">
        <v>53</v>
      </c>
      <c r="B5" s="5" t="n">
        <v>61812</v>
      </c>
      <c r="C5" s="5" t="n">
        <v>78159</v>
      </c>
    </row>
    <row r="6" spans="1:3">
      <c r="A6" s="11" t="n">
        <v>1</v>
      </c>
    </row>
    <row r="7" spans="1:3">
      <c r="A7" s="3" t="s">
        <v>1322</v>
      </c>
    </row>
    <row r="8" spans="1:3">
      <c r="A8" s="4" t="s">
        <v>43</v>
      </c>
      <c r="B8" s="5" t="n">
        <v>9842</v>
      </c>
      <c r="C8" s="5" t="n">
        <v>88036</v>
      </c>
    </row>
    <row r="9" spans="1:3">
      <c r="A9" s="11" t="n">
        <v>2</v>
      </c>
    </row>
    <row r="10" spans="1:3">
      <c r="A10" s="3" t="s">
        <v>1322</v>
      </c>
    </row>
    <row r="11" spans="1:3">
      <c r="A11" s="4" t="s">
        <v>43</v>
      </c>
      <c r="B11" s="5" t="n">
        <v>4056</v>
      </c>
      <c r="C11" s="5" t="n">
        <v>5347</v>
      </c>
    </row>
    <row r="12" spans="1:3">
      <c r="A12" s="11" t="n">
        <v>3</v>
      </c>
    </row>
    <row r="13" spans="1:3">
      <c r="A13" s="3" t="s">
        <v>1323</v>
      </c>
    </row>
    <row r="14" spans="1:3">
      <c r="A14" s="4" t="s">
        <v>53</v>
      </c>
      <c r="B14" s="5" t="n">
        <v>61812</v>
      </c>
      <c r="C14" s="5" t="n">
        <v>78159</v>
      </c>
    </row>
    <row r="15" spans="1:3">
      <c r="A15" s="4" t="s">
        <v>1324</v>
      </c>
    </row>
    <row r="16" spans="1:3">
      <c r="A16" s="3" t="s">
        <v>1323</v>
      </c>
    </row>
    <row r="17" spans="1:3">
      <c r="A17" s="4" t="s">
        <v>53</v>
      </c>
      <c r="B17" s="5" t="n">
        <v>16736</v>
      </c>
      <c r="C17" s="5" t="n">
        <v>23737</v>
      </c>
    </row>
    <row r="18" spans="1:3">
      <c r="A18" s="4" t="s">
        <v>1325</v>
      </c>
    </row>
    <row r="19" spans="1:3">
      <c r="A19" s="3" t="s">
        <v>1323</v>
      </c>
    </row>
    <row r="20" spans="1:3">
      <c r="A20" s="4" t="s">
        <v>53</v>
      </c>
      <c r="B20" s="5" t="n">
        <v>16736</v>
      </c>
      <c r="C20" s="5" t="n">
        <v>23737</v>
      </c>
    </row>
    <row r="21" spans="1:3">
      <c r="A21" s="4" t="s">
        <v>80</v>
      </c>
    </row>
    <row r="22" spans="1:3">
      <c r="A22" s="3" t="s">
        <v>1323</v>
      </c>
    </row>
    <row r="23" spans="1:3">
      <c r="A23" s="4" t="s">
        <v>53</v>
      </c>
      <c r="B23" s="5" t="n">
        <v>45076</v>
      </c>
      <c r="C23" s="5" t="n">
        <v>54422</v>
      </c>
    </row>
    <row r="24" spans="1:3">
      <c r="A24" s="4" t="s">
        <v>1326</v>
      </c>
    </row>
    <row r="25" spans="1:3">
      <c r="A25" s="3" t="s">
        <v>1323</v>
      </c>
    </row>
    <row r="26" spans="1:3">
      <c r="A26" s="4" t="s">
        <v>53</v>
      </c>
      <c r="B26" s="5" t="n">
        <v>45076</v>
      </c>
      <c r="C26" s="5" t="n">
        <v>54422</v>
      </c>
    </row>
    <row r="27" spans="1:3">
      <c r="A27" s="4" t="s">
        <v>1327</v>
      </c>
    </row>
    <row r="28" spans="1:3">
      <c r="A28" s="3" t="s">
        <v>1322</v>
      </c>
    </row>
    <row r="29" spans="1:3">
      <c r="A29" s="4" t="s">
        <v>43</v>
      </c>
      <c r="B29" s="5" t="n">
        <v>5314</v>
      </c>
      <c r="C29" s="5" t="n">
        <v>84421</v>
      </c>
    </row>
    <row r="30" spans="1:3">
      <c r="A30" s="4" t="s">
        <v>1328</v>
      </c>
    </row>
    <row r="31" spans="1:3">
      <c r="A31" s="3" t="s">
        <v>1322</v>
      </c>
    </row>
    <row r="32" spans="1:3">
      <c r="A32" s="4" t="s">
        <v>43</v>
      </c>
      <c r="B32" s="5" t="n">
        <v>5314</v>
      </c>
      <c r="C32" s="5" t="n">
        <v>84421</v>
      </c>
    </row>
    <row r="33" spans="1:3">
      <c r="A33" s="4" t="s">
        <v>503</v>
      </c>
    </row>
    <row r="34" spans="1:3">
      <c r="A34" s="3" t="s">
        <v>1322</v>
      </c>
    </row>
    <row r="35" spans="1:3">
      <c r="A35" s="4" t="s">
        <v>43</v>
      </c>
      <c r="B35" s="5" t="n">
        <v>4528</v>
      </c>
      <c r="C35" s="5" t="n">
        <v>3615</v>
      </c>
    </row>
    <row r="36" spans="1:3">
      <c r="A36" s="4" t="s">
        <v>1329</v>
      </c>
    </row>
    <row r="37" spans="1:3">
      <c r="A37" s="3" t="s">
        <v>1322</v>
      </c>
    </row>
    <row r="38" spans="1:3">
      <c r="A38" s="4" t="s">
        <v>43</v>
      </c>
      <c r="B38" s="5" t="n">
        <v>4528</v>
      </c>
      <c r="C38" s="5" t="n">
        <v>3615</v>
      </c>
    </row>
    <row r="39" spans="1:3">
      <c r="A39" s="4" t="s">
        <v>1330</v>
      </c>
    </row>
    <row r="40" spans="1:3">
      <c r="A40" s="3" t="s">
        <v>1322</v>
      </c>
    </row>
    <row r="41" spans="1:3">
      <c r="A41" s="4" t="s">
        <v>43</v>
      </c>
      <c r="B41" s="5" t="n">
        <v>4017</v>
      </c>
      <c r="C41" s="5" t="n">
        <v>5338</v>
      </c>
    </row>
    <row r="42" spans="1:3">
      <c r="A42" s="4" t="s">
        <v>1331</v>
      </c>
    </row>
    <row r="43" spans="1:3">
      <c r="A43" s="3" t="s">
        <v>1322</v>
      </c>
    </row>
    <row r="44" spans="1:3">
      <c r="A44" s="4" t="s">
        <v>43</v>
      </c>
      <c r="B44" s="5" t="n">
        <v>4017</v>
      </c>
      <c r="C44" s="5" t="n">
        <v>5338</v>
      </c>
    </row>
    <row r="45" spans="1:3">
      <c r="A45" s="4" t="s">
        <v>1332</v>
      </c>
    </row>
    <row r="46" spans="1:3">
      <c r="A46" s="3" t="s">
        <v>1322</v>
      </c>
    </row>
    <row r="47" spans="1:3">
      <c r="A47" s="4" t="s">
        <v>43</v>
      </c>
      <c r="B47" s="5" t="n">
        <v>39</v>
      </c>
      <c r="C47" s="5" t="n">
        <v>9</v>
      </c>
    </row>
    <row r="48" spans="1:3">
      <c r="A48" s="4" t="s">
        <v>1333</v>
      </c>
    </row>
    <row r="49" spans="1:3">
      <c r="A49" s="3" t="s">
        <v>1322</v>
      </c>
    </row>
    <row r="50" spans="1:3">
      <c r="A50" s="4" t="s">
        <v>43</v>
      </c>
      <c r="B50" s="6" t="n">
        <v>39</v>
      </c>
      <c r="C50" s="6" t="n">
        <v>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0</v>
      </c>
    </row>
    <row r="2" spans="1:3">
      <c r="A2" s="3" t="s">
        <v>1335</v>
      </c>
    </row>
    <row r="3" spans="1:3">
      <c r="A3" s="4" t="s">
        <v>217</v>
      </c>
      <c r="B3" s="6" t="n">
        <v>28468</v>
      </c>
      <c r="C3" s="6" t="n">
        <v>24647</v>
      </c>
    </row>
    <row r="4" spans="1:3">
      <c r="A4" s="11" t="n">
        <v>3</v>
      </c>
    </row>
    <row r="5" spans="1:3">
      <c r="A5" s="3" t="s">
        <v>1335</v>
      </c>
    </row>
    <row r="6" spans="1:3">
      <c r="A6" s="4" t="s">
        <v>217</v>
      </c>
      <c r="B6" s="5" t="n">
        <v>28468</v>
      </c>
      <c r="C6" s="5" t="n">
        <v>24647</v>
      </c>
    </row>
    <row r="7" spans="1:3">
      <c r="A7" s="4" t="s">
        <v>1336</v>
      </c>
    </row>
    <row r="8" spans="1:3">
      <c r="A8" s="3" t="s">
        <v>1335</v>
      </c>
    </row>
    <row r="9" spans="1:3">
      <c r="A9" s="4" t="s">
        <v>217</v>
      </c>
      <c r="B9" s="6" t="n">
        <v>27238</v>
      </c>
      <c r="C9" s="6" t="n">
        <v>256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2</v>
      </c>
      <c r="C2" s="2" t="s">
        <v>30</v>
      </c>
    </row>
    <row r="3" spans="1:3">
      <c r="A3" s="4" t="s">
        <v>80</v>
      </c>
    </row>
    <row r="4" spans="1:3">
      <c r="A4" s="3" t="s">
        <v>1338</v>
      </c>
    </row>
    <row r="5" spans="1:3">
      <c r="A5" s="4" t="s">
        <v>1339</v>
      </c>
      <c r="B5" s="6" t="n">
        <v>54422</v>
      </c>
      <c r="C5" s="6" t="n">
        <v>71567</v>
      </c>
    </row>
    <row r="6" spans="1:3">
      <c r="A6" s="4" t="s">
        <v>1340</v>
      </c>
      <c r="B6" s="5" t="n">
        <v>16954</v>
      </c>
      <c r="C6" s="5" t="n">
        <v>5050</v>
      </c>
    </row>
    <row r="7" spans="1:3">
      <c r="A7" s="4" t="s">
        <v>1341</v>
      </c>
      <c r="B7" s="5" t="n">
        <v>-1</v>
      </c>
      <c r="C7" s="5" t="n">
        <v>-269</v>
      </c>
    </row>
    <row r="8" spans="1:3">
      <c r="A8" s="4" t="s">
        <v>1342</v>
      </c>
      <c r="B8" s="5" t="n">
        <v>-26299</v>
      </c>
      <c r="C8" s="5" t="n">
        <v>-21926</v>
      </c>
    </row>
    <row r="9" spans="1:3">
      <c r="A9" s="4" t="s">
        <v>1343</v>
      </c>
      <c r="B9" s="5" t="n">
        <v>45076</v>
      </c>
      <c r="C9" s="5" t="n">
        <v>54422</v>
      </c>
    </row>
    <row r="10" spans="1:3">
      <c r="A10" s="4" t="s">
        <v>1324</v>
      </c>
    </row>
    <row r="11" spans="1:3">
      <c r="A11" s="3" t="s">
        <v>1338</v>
      </c>
    </row>
    <row r="12" spans="1:3">
      <c r="A12" s="4" t="s">
        <v>1339</v>
      </c>
      <c r="B12" s="5" t="n">
        <v>23737</v>
      </c>
      <c r="C12" s="5" t="n">
        <v>65947</v>
      </c>
    </row>
    <row r="13" spans="1:3">
      <c r="A13" s="4" t="s">
        <v>1340</v>
      </c>
      <c r="B13" s="5" t="n">
        <v>-7001</v>
      </c>
      <c r="C13" s="5" t="n">
        <v>36587</v>
      </c>
    </row>
    <row r="14" spans="1:3">
      <c r="A14" s="4" t="s">
        <v>919</v>
      </c>
      <c r="B14" s="5" t="n">
        <v>0</v>
      </c>
      <c r="C14" s="5" t="n">
        <v>-78797</v>
      </c>
    </row>
    <row r="15" spans="1:3">
      <c r="A15" s="4" t="s">
        <v>1343</v>
      </c>
      <c r="B15" s="6" t="n">
        <v>16736</v>
      </c>
      <c r="C15" s="6" t="n">
        <v>2373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0</v>
      </c>
    </row>
    <row r="3" spans="1:3">
      <c r="A3" s="3" t="s">
        <v>1335</v>
      </c>
    </row>
    <row r="4" spans="1:3">
      <c r="A4" s="4" t="s">
        <v>1345</v>
      </c>
      <c r="B4" s="4" t="s">
        <v>662</v>
      </c>
    </row>
    <row r="5" spans="1:3">
      <c r="A5" s="4" t="s">
        <v>1346</v>
      </c>
      <c r="B5" s="8" t="n">
        <v>2.7</v>
      </c>
    </row>
    <row r="6" spans="1:3">
      <c r="A6" s="4" t="s">
        <v>80</v>
      </c>
      <c r="B6" s="9" t="n">
        <v>45.1</v>
      </c>
      <c r="C6" s="8" t="n">
        <v>54.4</v>
      </c>
    </row>
    <row r="7" spans="1:3">
      <c r="A7" s="4" t="s">
        <v>1217</v>
      </c>
    </row>
    <row r="8" spans="1:3">
      <c r="A8" s="3" t="s">
        <v>1335</v>
      </c>
    </row>
    <row r="9" spans="1:3">
      <c r="A9" s="4" t="s">
        <v>80</v>
      </c>
      <c r="B9" s="9" t="n">
        <v>0.3</v>
      </c>
      <c r="C9" s="9" t="n">
        <v>22.2</v>
      </c>
    </row>
    <row r="10" spans="1:3">
      <c r="A10" s="4" t="s">
        <v>1218</v>
      </c>
    </row>
    <row r="11" spans="1:3">
      <c r="A11" s="3" t="s">
        <v>1335</v>
      </c>
    </row>
    <row r="12" spans="1:3">
      <c r="A12" s="4" t="s">
        <v>80</v>
      </c>
      <c r="B12" s="8" t="n">
        <v>44.8</v>
      </c>
      <c r="C12" s="8" t="n">
        <v>3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0</v>
      </c>
    </row>
    <row r="2" spans="1:3">
      <c r="A2" s="4" t="s">
        <v>1348</v>
      </c>
    </row>
    <row r="3" spans="1:3">
      <c r="A3" s="3" t="s">
        <v>1349</v>
      </c>
    </row>
    <row r="4" spans="1:3">
      <c r="A4" s="4" t="s">
        <v>1350</v>
      </c>
      <c r="B4" s="6" t="n">
        <v>4017</v>
      </c>
      <c r="C4" s="6" t="n">
        <v>5338</v>
      </c>
    </row>
    <row r="5" spans="1:3">
      <c r="A5" s="4" t="s">
        <v>1351</v>
      </c>
    </row>
    <row r="6" spans="1:3">
      <c r="A6" s="3" t="s">
        <v>1349</v>
      </c>
    </row>
    <row r="7" spans="1:3">
      <c r="A7" s="4" t="s">
        <v>1352</v>
      </c>
      <c r="B7" s="5" t="n">
        <v>16736</v>
      </c>
      <c r="C7" s="5" t="n">
        <v>23737</v>
      </c>
    </row>
    <row r="8" spans="1:3">
      <c r="A8" s="4" t="s">
        <v>1353</v>
      </c>
    </row>
    <row r="9" spans="1:3">
      <c r="A9" s="3" t="s">
        <v>1349</v>
      </c>
    </row>
    <row r="10" spans="1:3">
      <c r="A10" s="4" t="s">
        <v>1352</v>
      </c>
      <c r="B10" s="6" t="n">
        <v>39</v>
      </c>
      <c r="C10" s="6" t="n">
        <v>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0</v>
      </c>
      <c r="D2" s="2" t="s">
        <v>69</v>
      </c>
    </row>
    <row r="3" spans="1:4">
      <c r="A3" s="3" t="s">
        <v>1355</v>
      </c>
    </row>
    <row r="4" spans="1:4">
      <c r="A4" s="4" t="s">
        <v>1356</v>
      </c>
      <c r="B4" s="6" t="n">
        <v>2778</v>
      </c>
      <c r="C4" s="6" t="n">
        <v>-39083</v>
      </c>
      <c r="D4" s="6" t="n">
        <v>-10632</v>
      </c>
    </row>
    <row r="5" spans="1:4">
      <c r="A5" s="4" t="s">
        <v>1330</v>
      </c>
    </row>
    <row r="6" spans="1:4">
      <c r="A6" s="3" t="s">
        <v>1355</v>
      </c>
    </row>
    <row r="7" spans="1:4">
      <c r="A7" s="4" t="s">
        <v>1356</v>
      </c>
      <c r="B7" s="5" t="n">
        <v>-4262</v>
      </c>
      <c r="C7" s="5" t="n">
        <v>-2854</v>
      </c>
      <c r="D7" s="5" t="n">
        <v>1193</v>
      </c>
    </row>
    <row r="8" spans="1:4">
      <c r="A8" s="4" t="s">
        <v>217</v>
      </c>
    </row>
    <row r="9" spans="1:4">
      <c r="A9" s="3" t="s">
        <v>1355</v>
      </c>
    </row>
    <row r="10" spans="1:4">
      <c r="A10" s="4" t="s">
        <v>1356</v>
      </c>
      <c r="B10" s="5" t="n">
        <v>7001</v>
      </c>
      <c r="C10" s="5" t="n">
        <v>-36588</v>
      </c>
      <c r="D10" s="5" t="n">
        <v>-12213</v>
      </c>
    </row>
    <row r="11" spans="1:4">
      <c r="A11" s="4" t="s">
        <v>1332</v>
      </c>
    </row>
    <row r="12" spans="1:4">
      <c r="A12" s="3" t="s">
        <v>1355</v>
      </c>
    </row>
    <row r="13" spans="1:4">
      <c r="A13" s="4" t="s">
        <v>1356</v>
      </c>
      <c r="B13" s="6" t="n">
        <v>39</v>
      </c>
      <c r="C13" s="6" t="n">
        <v>359</v>
      </c>
      <c r="D13" s="6" t="n">
        <v>3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507</v>
      </c>
      <c r="J1" s="2" t="s">
        <v>1</v>
      </c>
    </row>
    <row r="2" spans="1:12">
      <c r="B2" s="2" t="s">
        <v>2</v>
      </c>
      <c r="C2" s="2" t="s">
        <v>426</v>
      </c>
      <c r="D2" s="2" t="s">
        <v>4</v>
      </c>
      <c r="E2" s="2" t="s">
        <v>513</v>
      </c>
      <c r="F2" s="2" t="s">
        <v>30</v>
      </c>
      <c r="G2" s="2" t="s">
        <v>514</v>
      </c>
      <c r="H2" s="2" t="s">
        <v>515</v>
      </c>
      <c r="I2" s="2" t="s">
        <v>516</v>
      </c>
      <c r="J2" s="2" t="s">
        <v>2</v>
      </c>
      <c r="K2" s="2" t="s">
        <v>30</v>
      </c>
      <c r="L2" s="2" t="s">
        <v>69</v>
      </c>
    </row>
    <row r="3" spans="1:12">
      <c r="A3" s="3" t="s">
        <v>1358</v>
      </c>
    </row>
    <row r="4" spans="1:12">
      <c r="A4" s="4" t="s">
        <v>74</v>
      </c>
      <c r="B4" s="6" t="n">
        <v>275489</v>
      </c>
      <c r="C4" s="6" t="n">
        <v>298035</v>
      </c>
      <c r="D4" s="6" t="n">
        <v>357100</v>
      </c>
      <c r="E4" s="6" t="n">
        <v>291037</v>
      </c>
      <c r="F4" s="6" t="n">
        <v>276191</v>
      </c>
      <c r="G4" s="6" t="n">
        <v>143034</v>
      </c>
      <c r="H4" s="6" t="n">
        <v>42429</v>
      </c>
      <c r="I4" s="6" t="n">
        <v>30084</v>
      </c>
      <c r="J4" s="6" t="n">
        <v>1221661</v>
      </c>
      <c r="K4" s="6" t="n">
        <v>491738</v>
      </c>
      <c r="L4" s="6" t="n">
        <v>91125</v>
      </c>
    </row>
    <row r="5" spans="1:12">
      <c r="A5" s="4" t="s">
        <v>83</v>
      </c>
      <c r="B5" s="5" t="n">
        <v>325889</v>
      </c>
      <c r="C5" s="5" t="n">
        <v>321658</v>
      </c>
      <c r="D5" s="5" t="n">
        <v>328834</v>
      </c>
      <c r="E5" s="5" t="n">
        <v>318555</v>
      </c>
      <c r="F5" s="5" t="n">
        <v>284126</v>
      </c>
      <c r="G5" s="5" t="n">
        <v>151257</v>
      </c>
      <c r="H5" s="5" t="n">
        <v>67838</v>
      </c>
      <c r="I5" s="5" t="n">
        <v>86998</v>
      </c>
      <c r="J5" s="5" t="n">
        <v>1294936</v>
      </c>
      <c r="K5" s="5" t="n">
        <v>590219</v>
      </c>
      <c r="L5" s="5" t="n">
        <v>236940</v>
      </c>
    </row>
    <row r="6" spans="1:12">
      <c r="A6" s="4" t="s">
        <v>517</v>
      </c>
      <c r="B6" s="5" t="n">
        <v>-13661</v>
      </c>
      <c r="C6" s="5" t="n">
        <v>-14977</v>
      </c>
      <c r="D6" s="5" t="n">
        <v>15533</v>
      </c>
      <c r="E6" s="5" t="n">
        <v>-11978</v>
      </c>
      <c r="F6" s="5" t="n">
        <v>1603</v>
      </c>
      <c r="G6" s="5" t="n">
        <v>128247</v>
      </c>
      <c r="H6" s="5" t="n">
        <v>-43241</v>
      </c>
      <c r="I6" s="5" t="n">
        <v>-118037</v>
      </c>
      <c r="J6" s="5" t="n">
        <v>-25083</v>
      </c>
      <c r="K6" s="5" t="n">
        <v>-31428</v>
      </c>
      <c r="L6" s="5" t="n">
        <v>-174638</v>
      </c>
    </row>
    <row r="7" spans="1:12">
      <c r="A7" s="4" t="s">
        <v>1359</v>
      </c>
      <c r="B7" s="6" t="n">
        <v>-13661</v>
      </c>
      <c r="C7" s="6" t="n">
        <v>-14977</v>
      </c>
      <c r="D7" s="6" t="n">
        <v>15533</v>
      </c>
      <c r="E7" s="6" t="n">
        <v>-11978</v>
      </c>
      <c r="F7" s="6" t="n">
        <v>1603</v>
      </c>
      <c r="G7" s="6" t="n">
        <v>128247</v>
      </c>
      <c r="H7" s="6" t="n">
        <v>-42766</v>
      </c>
      <c r="I7" s="6" t="n">
        <v>-117112</v>
      </c>
      <c r="J7" s="6" t="n">
        <v>-25083</v>
      </c>
      <c r="K7" s="6" t="n">
        <v>-30028</v>
      </c>
      <c r="L7" s="6" t="n">
        <v>-171666</v>
      </c>
    </row>
    <row r="8" spans="1:12">
      <c r="A8" s="4" t="s">
        <v>1360</v>
      </c>
      <c r="B8" s="7" t="n">
        <v>-0.02</v>
      </c>
      <c r="C8" s="7" t="n">
        <v>-0.03</v>
      </c>
      <c r="D8" s="7" t="n">
        <v>0.03</v>
      </c>
      <c r="E8" s="7" t="n">
        <v>-0.02</v>
      </c>
      <c r="F8" s="6" t="n">
        <v>0</v>
      </c>
      <c r="G8" s="7" t="n">
        <v>0.26</v>
      </c>
      <c r="H8" s="7" t="n">
        <v>-0.09</v>
      </c>
      <c r="I8" s="7" t="n">
        <v>-0.26</v>
      </c>
    </row>
    <row r="9" spans="1:12">
      <c r="A9" s="4" t="s">
        <v>1360</v>
      </c>
      <c r="B9" s="7" t="n">
        <v>-0.04</v>
      </c>
      <c r="C9" s="7" t="n">
        <v>-0.03</v>
      </c>
      <c r="D9" s="7" t="n">
        <v>0.02</v>
      </c>
      <c r="E9" s="7" t="n">
        <v>-0.02</v>
      </c>
      <c r="F9" s="6" t="n">
        <v>0</v>
      </c>
      <c r="G9" s="7" t="n">
        <v>0.18</v>
      </c>
      <c r="H9" s="7" t="n">
        <v>-0.09</v>
      </c>
      <c r="I9" s="7" t="n">
        <v>-0.2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361</v>
      </c>
      <c r="B1" s="2" t="s">
        <v>927</v>
      </c>
      <c r="C1" s="2" t="s">
        <v>926</v>
      </c>
      <c r="D1" s="2" t="s">
        <v>2</v>
      </c>
      <c r="E1" s="2" t="s">
        <v>30</v>
      </c>
      <c r="F1" s="2" t="s">
        <v>69</v>
      </c>
    </row>
    <row r="2" spans="1:6">
      <c r="A2" s="3" t="s">
        <v>1362</v>
      </c>
    </row>
    <row r="3" spans="1:6">
      <c r="A3" s="4" t="s">
        <v>1363</v>
      </c>
      <c r="B3" s="7" t="n">
        <v>9.19</v>
      </c>
      <c r="D3" s="7" t="n">
        <v>9.19</v>
      </c>
    </row>
    <row r="4" spans="1:6">
      <c r="A4" s="4" t="s">
        <v>865</v>
      </c>
      <c r="B4" s="4" t="s">
        <v>866</v>
      </c>
      <c r="C4" s="4" t="s">
        <v>866</v>
      </c>
      <c r="D4" s="4" t="s">
        <v>866</v>
      </c>
    </row>
    <row r="5" spans="1:6">
      <c r="A5" s="4" t="s">
        <v>929</v>
      </c>
      <c r="B5" s="7" t="n">
        <v>7.07</v>
      </c>
      <c r="C5" s="7" t="n">
        <v>7.07</v>
      </c>
      <c r="D5" s="7" t="n">
        <v>7.07</v>
      </c>
      <c r="E5" s="7" t="n">
        <v>7.07</v>
      </c>
      <c r="F5" s="7" t="n">
        <v>7.07</v>
      </c>
    </row>
    <row r="6" spans="1:6">
      <c r="A6" s="4" t="s">
        <v>867</v>
      </c>
      <c r="B6" s="4" t="s">
        <v>868</v>
      </c>
    </row>
    <row r="7" spans="1:6">
      <c r="A7" s="4" t="s">
        <v>1364</v>
      </c>
      <c r="C7" s="4" t="s">
        <v>863</v>
      </c>
      <c r="D7" s="4" t="s">
        <v>863</v>
      </c>
      <c r="E7" s="4" t="s">
        <v>863</v>
      </c>
      <c r="F7" s="4" t="s">
        <v>863</v>
      </c>
    </row>
    <row r="8" spans="1:6">
      <c r="A8" s="4" t="s">
        <v>448</v>
      </c>
    </row>
    <row r="9" spans="1:6">
      <c r="A9" s="3" t="s">
        <v>1362</v>
      </c>
    </row>
    <row r="10" spans="1:6">
      <c r="A10" s="4" t="s">
        <v>880</v>
      </c>
      <c r="C10" s="4" t="s">
        <v>881</v>
      </c>
      <c r="D10" s="4" t="s">
        <v>881</v>
      </c>
    </row>
    <row r="11" spans="1:6">
      <c r="A11" s="4" t="s">
        <v>452</v>
      </c>
    </row>
    <row r="12" spans="1:6">
      <c r="A12" s="3" t="s">
        <v>1362</v>
      </c>
    </row>
    <row r="13" spans="1:6">
      <c r="A13" s="4" t="s">
        <v>867</v>
      </c>
      <c r="C13" s="4" t="s">
        <v>868</v>
      </c>
      <c r="D13" s="4" t="s">
        <v>8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2:41Z</dcterms:created>
  <dcterms:modified xmlns:dcterms="http://purl.org/dc/terms/" xmlns:xsi="http://www.w3.org/2001/XMLSchema-instance" xsi:type="dcterms:W3CDTF">2017-03-01T16:12:41Z</dcterms:modified>
</cp:coreProperties>
</file>